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ha_3"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AND RELATED ALLOWANCE FOR" sheetId="13" state="visible" r:id="rId13"/>
    <sheet xmlns:r="http://schemas.openxmlformats.org/officeDocument/2006/relationships" name="PREMISES &amp; EQUIPMENT" sheetId="14" state="visible" r:id="rId14"/>
    <sheet xmlns:r="http://schemas.openxmlformats.org/officeDocument/2006/relationships" name="GOODWILL AND OTHER INTANGIBLE A" sheetId="15" state="visible" r:id="rId15"/>
    <sheet xmlns:r="http://schemas.openxmlformats.org/officeDocument/2006/relationships" name="FEDERAL HOME LOAN BANK (FHLB) S" sheetId="16" state="visible" r:id="rId16"/>
    <sheet xmlns:r="http://schemas.openxmlformats.org/officeDocument/2006/relationships" name="DEPOSITS" sheetId="17" state="visible" r:id="rId17"/>
    <sheet xmlns:r="http://schemas.openxmlformats.org/officeDocument/2006/relationships" name="BORROWED FUNDS AND REPURCHASE A"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OTHER COMPREHENSIVE INCOME (LOS" sheetId="21" state="visible" r:id="rId21"/>
    <sheet xmlns:r="http://schemas.openxmlformats.org/officeDocument/2006/relationships" name="RELATED PARTY TRANSACTIONS" sheetId="22" state="visible" r:id="rId22"/>
    <sheet xmlns:r="http://schemas.openxmlformats.org/officeDocument/2006/relationships" name="REGULATORY MATTERS" sheetId="23" state="visible" r:id="rId23"/>
    <sheet xmlns:r="http://schemas.openxmlformats.org/officeDocument/2006/relationships" name="COMMITMENTS, CONTINGENT LIABILI" sheetId="24" state="visible" r:id="rId24"/>
    <sheet xmlns:r="http://schemas.openxmlformats.org/officeDocument/2006/relationships" name="DERIVATIVE FINANCIAL INSTRUMENT" sheetId="25" state="visible" r:id="rId25"/>
    <sheet xmlns:r="http://schemas.openxmlformats.org/officeDocument/2006/relationships" name="LEASES" sheetId="26" state="visible" r:id="rId26"/>
    <sheet xmlns:r="http://schemas.openxmlformats.org/officeDocument/2006/relationships" name="FAIR VALUE OF FINANCIAL INSTRUM" sheetId="27" state="visible" r:id="rId27"/>
    <sheet xmlns:r="http://schemas.openxmlformats.org/officeDocument/2006/relationships" name="CONDENSED FINANCIAL INFORMATION" sheetId="28" state="visible" r:id="rId28"/>
    <sheet xmlns:r="http://schemas.openxmlformats.org/officeDocument/2006/relationships" name="CONSOLIDATED CONDENSED QUARTERL" sheetId="29" state="visible" r:id="rId29"/>
    <sheet xmlns:r="http://schemas.openxmlformats.org/officeDocument/2006/relationships" name="ACQUISITION OF MIDCOAST COMMUNI" sheetId="30" state="visible" r:id="rId30"/>
    <sheet xmlns:r="http://schemas.openxmlformats.org/officeDocument/2006/relationships" name="SUMMARY OF SIGNIFICANT ACCOUN_2" sheetId="31" state="visible" r:id="rId31"/>
    <sheet xmlns:r="http://schemas.openxmlformats.org/officeDocument/2006/relationships" name="REVENUE RECOGNITION (Policies)"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INVESTMENT SECURITIES (Tables)" sheetId="35" state="visible" r:id="rId35"/>
    <sheet xmlns:r="http://schemas.openxmlformats.org/officeDocument/2006/relationships" name="LOANS AND RELATED ALLOWANCE F_2" sheetId="36" state="visible" r:id="rId36"/>
    <sheet xmlns:r="http://schemas.openxmlformats.org/officeDocument/2006/relationships" name="PREMISES &amp; EQUIPMENT (Tables)" sheetId="37" state="visible" r:id="rId37"/>
    <sheet xmlns:r="http://schemas.openxmlformats.org/officeDocument/2006/relationships" name="GOODWILL AND OTHER INTANGIBLE_2" sheetId="38" state="visible" r:id="rId38"/>
    <sheet xmlns:r="http://schemas.openxmlformats.org/officeDocument/2006/relationships" name="DEPOSITS (Tables)" sheetId="39" state="visible" r:id="rId39"/>
    <sheet xmlns:r="http://schemas.openxmlformats.org/officeDocument/2006/relationships" name="BORROWED FUNDS AND REPURCHASE_2"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OTHER COMPREHENSIVE INCOME (L_2" sheetId="43" state="visible" r:id="rId43"/>
    <sheet xmlns:r="http://schemas.openxmlformats.org/officeDocument/2006/relationships" name="RELATED PARTY TRANSACTIONS (Tab" sheetId="44" state="visible" r:id="rId44"/>
    <sheet xmlns:r="http://schemas.openxmlformats.org/officeDocument/2006/relationships" name="REGULATORY MATTERS (Tables)" sheetId="45" state="visible" r:id="rId45"/>
    <sheet xmlns:r="http://schemas.openxmlformats.org/officeDocument/2006/relationships" name="COMMITMENTS, CONTINGENT LIABI_2" sheetId="46" state="visible" r:id="rId46"/>
    <sheet xmlns:r="http://schemas.openxmlformats.org/officeDocument/2006/relationships" name="DERIVATIVE FINANCIAL INSTRUME_2" sheetId="47" state="visible" r:id="rId47"/>
    <sheet xmlns:r="http://schemas.openxmlformats.org/officeDocument/2006/relationships" name="LEASES (Tables)" sheetId="48" state="visible" r:id="rId48"/>
    <sheet xmlns:r="http://schemas.openxmlformats.org/officeDocument/2006/relationships" name="FAIR VALUE OF FINANCIAL INSTR_2" sheetId="49" state="visible" r:id="rId49"/>
    <sheet xmlns:r="http://schemas.openxmlformats.org/officeDocument/2006/relationships" name="CONDENSED FINANCIAL INFORMATI_2" sheetId="50" state="visible" r:id="rId50"/>
    <sheet xmlns:r="http://schemas.openxmlformats.org/officeDocument/2006/relationships" name="CONSOLIDATED CONDENSED QUARTE_2" sheetId="51" state="visible" r:id="rId51"/>
    <sheet xmlns:r="http://schemas.openxmlformats.org/officeDocument/2006/relationships" name="ACQUISITION OF MIDCOAST COMMU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SUMMARY OF SIGNIFICANT ACCOU_15" sheetId="64" state="visible" r:id="rId64"/>
    <sheet xmlns:r="http://schemas.openxmlformats.org/officeDocument/2006/relationships" name="REVENUE RECOGNITION (Details)" sheetId="65" state="visible" r:id="rId65"/>
    <sheet xmlns:r="http://schemas.openxmlformats.org/officeDocument/2006/relationships" name="RESTRICTIONS ON CASH AND DUE _2" sheetId="66" state="visible" r:id="rId66"/>
    <sheet xmlns:r="http://schemas.openxmlformats.org/officeDocument/2006/relationships" name="INVESTMENT SECURITIES, Amortize" sheetId="67" state="visible" r:id="rId67"/>
    <sheet xmlns:r="http://schemas.openxmlformats.org/officeDocument/2006/relationships" name="INVESTMENT SECURITIES, Gross Un" sheetId="68" state="visible" r:id="rId68"/>
    <sheet xmlns:r="http://schemas.openxmlformats.org/officeDocument/2006/relationships" name="INVESTMENT SECURITIES, Gross Ga" sheetId="69" state="visible" r:id="rId69"/>
    <sheet xmlns:r="http://schemas.openxmlformats.org/officeDocument/2006/relationships" name="INVESTMENT SECURITIES, Debt Sec" sheetId="70" state="visible" r:id="rId70"/>
    <sheet xmlns:r="http://schemas.openxmlformats.org/officeDocument/2006/relationships" name="LOANS AND RELATED ALLOWANCE F_3" sheetId="71" state="visible" r:id="rId71"/>
    <sheet xmlns:r="http://schemas.openxmlformats.org/officeDocument/2006/relationships" name="LOANS AND RELATED ALLOWANCE F_4" sheetId="72" state="visible" r:id="rId72"/>
    <sheet xmlns:r="http://schemas.openxmlformats.org/officeDocument/2006/relationships" name="LOANS AND RELATED ALLOWANCE F_5" sheetId="73" state="visible" r:id="rId73"/>
    <sheet xmlns:r="http://schemas.openxmlformats.org/officeDocument/2006/relationships" name="LOANS AND RELATED ALLOWANCE F_6" sheetId="74" state="visible" r:id="rId74"/>
    <sheet xmlns:r="http://schemas.openxmlformats.org/officeDocument/2006/relationships" name="LOANS AND RELATED ALLOWANCE F_7" sheetId="75" state="visible" r:id="rId75"/>
    <sheet xmlns:r="http://schemas.openxmlformats.org/officeDocument/2006/relationships" name="LOANS AND RELATED ALLOWANCE F_8" sheetId="76" state="visible" r:id="rId76"/>
    <sheet xmlns:r="http://schemas.openxmlformats.org/officeDocument/2006/relationships" name="LOANS AND RELATED ALLOWANCE F_9" sheetId="77" state="visible" r:id="rId77"/>
    <sheet xmlns:r="http://schemas.openxmlformats.org/officeDocument/2006/relationships" name="LOANS AND RELATED ALLOWANCE _10" sheetId="78" state="visible" r:id="rId78"/>
    <sheet xmlns:r="http://schemas.openxmlformats.org/officeDocument/2006/relationships" name="PREMISES &amp; EQUIPMENT (Details)" sheetId="79" state="visible" r:id="rId79"/>
    <sheet xmlns:r="http://schemas.openxmlformats.org/officeDocument/2006/relationships" name="GOODWILL AND OTHER INTANGIBLE_3" sheetId="80" state="visible" r:id="rId80"/>
    <sheet xmlns:r="http://schemas.openxmlformats.org/officeDocument/2006/relationships" name="FEDERAL HOME LOAN BANK (FHLB)_2" sheetId="81" state="visible" r:id="rId81"/>
    <sheet xmlns:r="http://schemas.openxmlformats.org/officeDocument/2006/relationships" name="DEPOSITS (Details)" sheetId="82" state="visible" r:id="rId82"/>
    <sheet xmlns:r="http://schemas.openxmlformats.org/officeDocument/2006/relationships" name="BORROWED FUNDS AND REPURCHASE_3" sheetId="83" state="visible" r:id="rId83"/>
    <sheet xmlns:r="http://schemas.openxmlformats.org/officeDocument/2006/relationships" name="BORROWED FUNDS AND REPURCHASE_4" sheetId="84" state="visible" r:id="rId84"/>
    <sheet xmlns:r="http://schemas.openxmlformats.org/officeDocument/2006/relationships" name="BORROWED FUNDS AND REPURCHASE_5" sheetId="85" state="visible" r:id="rId85"/>
    <sheet xmlns:r="http://schemas.openxmlformats.org/officeDocument/2006/relationships" name="EMPLOYEE BENEFIT PLANS, Noncont" sheetId="86" state="visible" r:id="rId86"/>
    <sheet xmlns:r="http://schemas.openxmlformats.org/officeDocument/2006/relationships" name="EMPLOYEE BENEFIT PLANS, Nonco_2" sheetId="87" state="visible" r:id="rId87"/>
    <sheet xmlns:r="http://schemas.openxmlformats.org/officeDocument/2006/relationships" name="EMPLOYEE BENEFIT PLANS, Defined" sheetId="88" state="visible" r:id="rId88"/>
    <sheet xmlns:r="http://schemas.openxmlformats.org/officeDocument/2006/relationships" name="EMPLOYEE BENEFIT PLANS, Directo" sheetId="89" state="visible" r:id="rId89"/>
    <sheet xmlns:r="http://schemas.openxmlformats.org/officeDocument/2006/relationships" name="EMPLOYEE BENEFIT PLANS, Restric" sheetId="90" state="visible" r:id="rId90"/>
    <sheet xmlns:r="http://schemas.openxmlformats.org/officeDocument/2006/relationships" name="EMPLOYEE BENEFIT PLANS, Other P" sheetId="91" state="visible" r:id="rId91"/>
    <sheet xmlns:r="http://schemas.openxmlformats.org/officeDocument/2006/relationships" name="INCOME TAXES, Provision for Inc" sheetId="92" state="visible" r:id="rId92"/>
    <sheet xmlns:r="http://schemas.openxmlformats.org/officeDocument/2006/relationships" name="INCOME TAXES, Deferred Tax Asse" sheetId="93" state="visible" r:id="rId93"/>
    <sheet xmlns:r="http://schemas.openxmlformats.org/officeDocument/2006/relationships" name="INCOME TAXES, Provision for I_2" sheetId="94" state="visible" r:id="rId94"/>
    <sheet xmlns:r="http://schemas.openxmlformats.org/officeDocument/2006/relationships" name="INCOME TAXES, Other Tax Informa" sheetId="95" state="visible" r:id="rId95"/>
    <sheet xmlns:r="http://schemas.openxmlformats.org/officeDocument/2006/relationships" name="OTHER COMPREHENSIVE INCOME (L_3" sheetId="96" state="visible" r:id="rId96"/>
    <sheet xmlns:r="http://schemas.openxmlformats.org/officeDocument/2006/relationships" name="OTHER COMPREHENSIVE INCOME (L_4" sheetId="97" state="visible" r:id="rId97"/>
    <sheet xmlns:r="http://schemas.openxmlformats.org/officeDocument/2006/relationships" name="RELATED PARTY TRANSACTIONS (Det" sheetId="98" state="visible" r:id="rId98"/>
    <sheet xmlns:r="http://schemas.openxmlformats.org/officeDocument/2006/relationships" name="REGULATORY MATTERS (Details)" sheetId="99" state="visible" r:id="rId99"/>
    <sheet xmlns:r="http://schemas.openxmlformats.org/officeDocument/2006/relationships" name="COMMITMENTS, CONTINGENT LIABI_3" sheetId="100" state="visible" r:id="rId100"/>
    <sheet xmlns:r="http://schemas.openxmlformats.org/officeDocument/2006/relationships" name="DERIVATIVE FINANCIAL INSTRUME_3" sheetId="101" state="visible" r:id="rId101"/>
    <sheet xmlns:r="http://schemas.openxmlformats.org/officeDocument/2006/relationships" name="LEASES, Right-of-Use Assets, Le" sheetId="102" state="visible" r:id="rId102"/>
    <sheet xmlns:r="http://schemas.openxmlformats.org/officeDocument/2006/relationships" name="LEASES, Undiscounted Cash Flows" sheetId="103" state="visible" r:id="rId103"/>
    <sheet xmlns:r="http://schemas.openxmlformats.org/officeDocument/2006/relationships" name="FAIR VALUE OF FINANCIAL INSTR_3" sheetId="104" state="visible" r:id="rId104"/>
    <sheet xmlns:r="http://schemas.openxmlformats.org/officeDocument/2006/relationships" name="FAIR VALUE OF FINANCIAL INSTR_4" sheetId="105" state="visible" r:id="rId105"/>
    <sheet xmlns:r="http://schemas.openxmlformats.org/officeDocument/2006/relationships" name="FAIR VALUE OF FINANCIAL INSTR_5" sheetId="106" state="visible" r:id="rId106"/>
    <sheet xmlns:r="http://schemas.openxmlformats.org/officeDocument/2006/relationships" name="CONDENSED FINANCIAL INFORMATI_3" sheetId="107" state="visible" r:id="rId107"/>
    <sheet xmlns:r="http://schemas.openxmlformats.org/officeDocument/2006/relationships" name="CONSOLIDATED CONDENSED QUARTE_3" sheetId="108" state="visible" r:id="rId108"/>
    <sheet xmlns:r="http://schemas.openxmlformats.org/officeDocument/2006/relationships" name="AACQUISITION OF MIDCOAST COMMUN" sheetId="109" state="visible" r:id="rId109"/>
    <sheet xmlns:r="http://schemas.openxmlformats.org/officeDocument/2006/relationships" name="ACQUISITION OF MIDCOAST COMMU_3" sheetId="110" state="visible" r:id="rId110"/>
    <sheet xmlns:r="http://schemas.openxmlformats.org/officeDocument/2006/relationships" name="ACQUISITION OF MIDCOAST COMMU_4" sheetId="111" state="visible" r:id="rId111"/>
    <sheet xmlns:r="http://schemas.openxmlformats.org/officeDocument/2006/relationships" name="ACQUISITION OF MIDCOAST COMMU_5" sheetId="112" state="visible" r:id="rId112"/>
    <sheet xmlns:r="http://schemas.openxmlformats.org/officeDocument/2006/relationships" name="ACQUISITION OF MIDCOAST COMMU_6" sheetId="113" state="visible" r:id="rId1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Cover page.</t>
        </is>
      </c>
    </row>
    <row r="4">
      <c r="A4" s="4" t="inlineStr">
        <is>
          <t>Entity Registrant Name</t>
        </is>
      </c>
      <c r="B4" s="4" t="inlineStr">
        <is>
          <t>CITIZENS FINANCIAL SERVICES, INC.</t>
        </is>
      </c>
    </row>
    <row r="5">
      <c r="A5" s="4" t="inlineStr">
        <is>
          <t>Entity Central Index Key</t>
        </is>
      </c>
      <c r="B5" s="4" t="inlineStr">
        <is>
          <t>0000739421</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13222</t>
        </is>
      </c>
    </row>
    <row r="15">
      <c r="A15" s="4" t="inlineStr">
        <is>
          <t>Entity Incorporation, State or Country Code</t>
        </is>
      </c>
      <c r="B15" s="4" t="inlineStr">
        <is>
          <t>PA</t>
        </is>
      </c>
    </row>
    <row r="16">
      <c r="A16" s="4" t="inlineStr">
        <is>
          <t>Entity Tax Identification Number</t>
        </is>
      </c>
      <c r="B16" s="4" t="inlineStr">
        <is>
          <t>23-2265045</t>
        </is>
      </c>
    </row>
    <row r="17">
      <c r="A17" s="4" t="inlineStr">
        <is>
          <t>Entity Address, Address Line One</t>
        </is>
      </c>
      <c r="B17" s="4" t="inlineStr">
        <is>
          <t>15 South Main Street</t>
        </is>
      </c>
    </row>
    <row r="18">
      <c r="A18" s="4" t="inlineStr">
        <is>
          <t>Entity Address, City or Town</t>
        </is>
      </c>
      <c r="B18" s="4" t="inlineStr">
        <is>
          <t>Mansfield</t>
        </is>
      </c>
    </row>
    <row r="19">
      <c r="A19" s="4" t="inlineStr">
        <is>
          <t>Entity Address, State or Province</t>
        </is>
      </c>
      <c r="B19" s="4" t="inlineStr">
        <is>
          <t>PA</t>
        </is>
      </c>
    </row>
    <row r="20">
      <c r="A20" s="4" t="inlineStr">
        <is>
          <t>Entity Address, Postal Zip Code</t>
        </is>
      </c>
      <c r="B20" s="4" t="inlineStr">
        <is>
          <t>16933</t>
        </is>
      </c>
    </row>
    <row r="21">
      <c r="A21" s="4" t="inlineStr">
        <is>
          <t>City Area Code</t>
        </is>
      </c>
      <c r="B21" s="4" t="inlineStr">
        <is>
          <t>570</t>
        </is>
      </c>
    </row>
    <row r="22">
      <c r="A22" s="4" t="inlineStr">
        <is>
          <t>Local Phone Number</t>
        </is>
      </c>
      <c r="B22" s="4" t="inlineStr">
        <is>
          <t>662-2121</t>
        </is>
      </c>
    </row>
    <row r="23">
      <c r="A23" s="4" t="inlineStr">
        <is>
          <t>No Trading Symbol Flag</t>
        </is>
      </c>
      <c r="B23" s="4" t="inlineStr">
        <is>
          <t>true</t>
        </is>
      </c>
    </row>
    <row r="24">
      <c r="A24" s="4" t="inlineStr">
        <is>
          <t>Title of 12(b) Security</t>
        </is>
      </c>
      <c r="B24" s="4" t="inlineStr">
        <is>
          <t>Common Stock, par value $1.00 per shar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173044000</v>
      </c>
    </row>
    <row r="34">
      <c r="A34" s="4" t="inlineStr">
        <is>
          <t>Entity Common Stock, Shares Outstanding</t>
        </is>
      </c>
      <c r="C34" s="6" t="n">
        <v>39137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 xml:space="preserve">2. REVENUE RECOGNITION Under ASC Topi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this topic.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 The following table depicts the disaggregation of revenue derived from contracts with customers to depict the nature, amount, timing, and uncertainty of revenue and cash flows for the years ended December 31, 2020, 2019 and 2018 (in thousands). All revenue in the table below relates to goods and services transferred at a point in time.
Revenue stream
Service charges on deposit accounts 2020 2019 2018
Overdraft fees $ 1,171 $ 1,536 $ 1,551
Statement fees 207 206 206
Interchange revenue 2,287 2,294 2,259
ATM income 323 392 400
Other service charges 233 259 251
Total Service Charges 4,221 4,687 4,667
Trust 803 750 705
Brokerage and insurance 1,297 1,141 790
Other 339 348 350
Total $ 6,660 $ 6,926 $ 6,51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T LIABILITIES, RISKS AND UNCERTAINTIES (Details) - USD ($)</t>
        </is>
      </c>
      <c r="B1" s="2" t="inlineStr">
        <is>
          <t>12 Months Ended</t>
        </is>
      </c>
    </row>
    <row r="2">
      <c r="B2" s="2" t="inlineStr">
        <is>
          <t>Dec. 31, 2020</t>
        </is>
      </c>
      <c r="C2" s="2" t="inlineStr">
        <is>
          <t>Dec. 31, 2019</t>
        </is>
      </c>
    </row>
    <row r="3">
      <c r="A3" s="3" t="inlineStr">
        <is>
          <t>Credit Extension Commitments [Abstract]</t>
        </is>
      </c>
    </row>
    <row r="4">
      <c r="A4" s="4" t="inlineStr">
        <is>
          <t>Contractual obligation</t>
        </is>
      </c>
      <c r="B4" s="5" t="n">
        <v>296305000</v>
      </c>
      <c r="C4" s="5" t="n">
        <v>229387000</v>
      </c>
    </row>
    <row r="5">
      <c r="A5" s="4" t="inlineStr">
        <is>
          <t>Coverage period for instruments</t>
        </is>
      </c>
      <c r="B5" s="4" t="inlineStr">
        <is>
          <t>1 year</t>
        </is>
      </c>
    </row>
    <row r="6">
      <c r="A6" s="4" t="inlineStr">
        <is>
          <t>Non-contractual obligation</t>
        </is>
      </c>
      <c r="B6" s="5" t="n">
        <v>12210000</v>
      </c>
    </row>
    <row r="7">
      <c r="A7" s="4" t="inlineStr">
        <is>
          <t>Commitments to Extend Credit [Member]</t>
        </is>
      </c>
    </row>
    <row r="8">
      <c r="A8" s="3" t="inlineStr">
        <is>
          <t>Credit Extension Commitments [Abstract]</t>
        </is>
      </c>
    </row>
    <row r="9">
      <c r="A9" s="4" t="inlineStr">
        <is>
          <t>Contractual obligation</t>
        </is>
      </c>
      <c r="B9" s="6" t="n">
        <v>274327000</v>
      </c>
      <c r="C9" s="6" t="n">
        <v>211530000</v>
      </c>
    </row>
    <row r="10">
      <c r="A10" s="4" t="inlineStr">
        <is>
          <t>Standby Letters of Credit [Member]</t>
        </is>
      </c>
    </row>
    <row r="11">
      <c r="A11" s="3" t="inlineStr">
        <is>
          <t>Credit Extension Commitments [Abstract]</t>
        </is>
      </c>
    </row>
    <row r="12">
      <c r="A12" s="4" t="inlineStr">
        <is>
          <t>Contractual obligation</t>
        </is>
      </c>
      <c r="B12" s="5" t="n">
        <v>21978000</v>
      </c>
      <c r="C12" s="5" t="n">
        <v>17857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Details) $ in Thousands</t>
        </is>
      </c>
      <c r="B1" s="2" t="inlineStr">
        <is>
          <t>12 Months Ended</t>
        </is>
      </c>
    </row>
    <row r="2">
      <c r="B2" s="2" t="inlineStr">
        <is>
          <t>Dec. 31, 2020USD ($)Contract</t>
        </is>
      </c>
    </row>
    <row r="3">
      <c r="A3" s="3" t="inlineStr">
        <is>
          <t>Derivative Fair Value [Abstract]</t>
        </is>
      </c>
    </row>
    <row r="4">
      <c r="A4" s="4" t="inlineStr">
        <is>
          <t>Number of interest rate swap contracts | Contract</t>
        </is>
      </c>
      <c r="B4" s="6" t="n">
        <v>6</v>
      </c>
    </row>
    <row r="5">
      <c r="A5" s="4" t="inlineStr">
        <is>
          <t>Hedge ineffectiveness in earnings</t>
        </is>
      </c>
      <c r="B5" s="5" t="n">
        <v>0</v>
      </c>
    </row>
    <row r="6">
      <c r="A6" s="4" t="inlineStr">
        <is>
          <t>Amount reclassified as an increase in interest expense</t>
        </is>
      </c>
      <c r="B6" s="6" t="n">
        <v>0</v>
      </c>
    </row>
    <row r="7">
      <c r="A7" s="4" t="inlineStr">
        <is>
          <t>Fair value of collateral of the derivative counterparties</t>
        </is>
      </c>
      <c r="B7" s="6" t="n">
        <v>6500</v>
      </c>
    </row>
    <row r="8">
      <c r="A8" s="4" t="inlineStr">
        <is>
          <t>Interest Rate Swap [Member] | Derivatives Designated as Hedging Instruments Under ASC 815 [Member]</t>
        </is>
      </c>
    </row>
    <row r="9">
      <c r="A9" s="3" t="inlineStr">
        <is>
          <t>Derivative Fair Value [Abstract]</t>
        </is>
      </c>
    </row>
    <row r="10">
      <c r="A10" s="4" t="inlineStr">
        <is>
          <t>Liability derivatives, notional amount</t>
        </is>
      </c>
      <c r="B10" s="6" t="n">
        <v>50500</v>
      </c>
    </row>
    <row r="11">
      <c r="A11" s="4" t="inlineStr">
        <is>
          <t>Liability derivatives, fair value</t>
        </is>
      </c>
      <c r="B11" s="5" t="n">
        <v>-11</v>
      </c>
    </row>
    <row r="12">
      <c r="A12" s="4" t="inlineStr">
        <is>
          <t>Interest Rate Swap with Fixed Interest Rate of 0.57% [Member] | Derivatives Designated as Hedging Instruments Under ASC 815 [Member]</t>
        </is>
      </c>
    </row>
    <row r="13">
      <c r="A13" s="3" t="inlineStr">
        <is>
          <t>Derivative Fair Value [Abstract]</t>
        </is>
      </c>
    </row>
    <row r="14">
      <c r="A14" s="4" t="inlineStr">
        <is>
          <t>Maturity date</t>
        </is>
      </c>
      <c r="B14" s="4" t="inlineStr">
        <is>
          <t>Dec. 31,
		2025</t>
        </is>
      </c>
    </row>
    <row r="15">
      <c r="A15" s="4" t="inlineStr">
        <is>
          <t>Interest Rate Swap with Fixed Interest Rate of 0.57% [Member] | Derivatives Designated as Hedging Instruments Under ASC 815 [Member] | LIBOR [Member]</t>
        </is>
      </c>
    </row>
    <row r="16">
      <c r="A16" s="3" t="inlineStr">
        <is>
          <t>Derivative Fair Value [Abstract]</t>
        </is>
      </c>
    </row>
    <row r="17">
      <c r="A17" s="4" t="inlineStr">
        <is>
          <t>Term of variable rate</t>
        </is>
      </c>
      <c r="B17" s="4" t="inlineStr">
        <is>
          <t>3 months</t>
        </is>
      </c>
    </row>
    <row r="18">
      <c r="A18" s="4" t="inlineStr">
        <is>
          <t>Interest Rate Swap with Fixed Interest Rate of 0.57% [Member] | Derivatives Designated as Hedging Instruments Under ASC 815 [Member] | Other Liabilities [Member]</t>
        </is>
      </c>
    </row>
    <row r="19">
      <c r="A19" s="3" t="inlineStr">
        <is>
          <t>Derivative Fair Value [Abstract]</t>
        </is>
      </c>
    </row>
    <row r="20">
      <c r="A20" s="4" t="inlineStr">
        <is>
          <t>Liability derivatives, notional amount</t>
        </is>
      </c>
      <c r="B20" s="5" t="n">
        <v>15000</v>
      </c>
    </row>
    <row r="21">
      <c r="A21" s="4" t="inlineStr">
        <is>
          <t>Fixed interest rate paid</t>
        </is>
      </c>
      <c r="B21" s="4" t="inlineStr">
        <is>
          <t>0.57%</t>
        </is>
      </c>
    </row>
    <row r="22">
      <c r="A22" s="4" t="inlineStr">
        <is>
          <t>Liability derivatives, fair value</t>
        </is>
      </c>
      <c r="B22" s="5" t="n">
        <v>-143</v>
      </c>
    </row>
    <row r="23">
      <c r="A23" s="4" t="inlineStr">
        <is>
          <t>Interest Rate Swap with Fixed Interest Rate of 0.65% [Member] | Derivatives Designated as Hedging Instruments Under ASC 815 [Member]</t>
        </is>
      </c>
    </row>
    <row r="24">
      <c r="A24" s="3" t="inlineStr">
        <is>
          <t>Derivative Fair Value [Abstract]</t>
        </is>
      </c>
    </row>
    <row r="25">
      <c r="A25" s="4" t="inlineStr">
        <is>
          <t>Maturity date</t>
        </is>
      </c>
      <c r="B25" s="4" t="inlineStr">
        <is>
          <t>Dec. 31,
		2027</t>
        </is>
      </c>
    </row>
    <row r="26">
      <c r="A26" s="4" t="inlineStr">
        <is>
          <t>Interest Rate Swap with Fixed Interest Rate of 0.65% [Member] | Derivatives Designated as Hedging Instruments Under ASC 815 [Member] | LIBOR [Member]</t>
        </is>
      </c>
    </row>
    <row r="27">
      <c r="A27" s="3" t="inlineStr">
        <is>
          <t>Derivative Fair Value [Abstract]</t>
        </is>
      </c>
    </row>
    <row r="28">
      <c r="A28" s="4" t="inlineStr">
        <is>
          <t>Term of variable rate</t>
        </is>
      </c>
      <c r="B28" s="4" t="inlineStr">
        <is>
          <t>3 months</t>
        </is>
      </c>
    </row>
    <row r="29">
      <c r="A29" s="4" t="inlineStr">
        <is>
          <t>Interest Rate Swap with Fixed Interest Rate of 0.65% [Member] | Derivatives Designated as Hedging Instruments Under ASC 815 [Member] | Other Liabilities [Member]</t>
        </is>
      </c>
    </row>
    <row r="30">
      <c r="A30" s="3" t="inlineStr">
        <is>
          <t>Derivative Fair Value [Abstract]</t>
        </is>
      </c>
    </row>
    <row r="31">
      <c r="A31" s="4" t="inlineStr">
        <is>
          <t>Liability derivatives, notional amount</t>
        </is>
      </c>
      <c r="B31" s="5" t="n">
        <v>10000</v>
      </c>
    </row>
    <row r="32">
      <c r="A32" s="4" t="inlineStr">
        <is>
          <t>Fixed interest rate paid</t>
        </is>
      </c>
      <c r="B32" s="4" t="inlineStr">
        <is>
          <t>0.65%</t>
        </is>
      </c>
    </row>
    <row r="33">
      <c r="A33" s="4" t="inlineStr">
        <is>
          <t>Liability derivatives, fair value</t>
        </is>
      </c>
      <c r="B33" s="5" t="n">
        <v>-50</v>
      </c>
    </row>
    <row r="34">
      <c r="A34" s="4" t="inlineStr">
        <is>
          <t>Interest Rate Swap with Fixed Interest Rate of 3.57% [Member] | Derivatives Designated as Hedging Instruments Under ASC 815 [Member]</t>
        </is>
      </c>
    </row>
    <row r="35">
      <c r="A35" s="3" t="inlineStr">
        <is>
          <t>Derivative Fair Value [Abstract]</t>
        </is>
      </c>
    </row>
    <row r="36">
      <c r="A36" s="4" t="inlineStr">
        <is>
          <t>Maturity date</t>
        </is>
      </c>
      <c r="B36" s="4" t="inlineStr">
        <is>
          <t>Dec. 31,
		2027</t>
        </is>
      </c>
    </row>
    <row r="37">
      <c r="A37" s="4" t="inlineStr">
        <is>
          <t>Interest Rate Swap with Fixed Interest Rate of 3.57% [Member] | Derivatives Designated as Hedging Instruments Under ASC 815 [Member] | LIBOR [Member]</t>
        </is>
      </c>
    </row>
    <row r="38">
      <c r="A38" s="3" t="inlineStr">
        <is>
          <t>Derivative Fair Value [Abstract]</t>
        </is>
      </c>
    </row>
    <row r="39">
      <c r="A39" s="4" t="inlineStr">
        <is>
          <t>Term of variable rate</t>
        </is>
      </c>
      <c r="B39" s="4" t="inlineStr">
        <is>
          <t>3 months</t>
        </is>
      </c>
    </row>
    <row r="40">
      <c r="A40" s="4" t="inlineStr">
        <is>
          <t>Interest Rate Swap with Fixed Interest Rate of 3.57% [Member] | Derivatives Designated as Hedging Instruments Under ASC 815 [Member] | Other Liabilities [Member]</t>
        </is>
      </c>
    </row>
    <row r="41">
      <c r="A41" s="3" t="inlineStr">
        <is>
          <t>Derivative Fair Value [Abstract]</t>
        </is>
      </c>
    </row>
    <row r="42">
      <c r="A42" s="4" t="inlineStr">
        <is>
          <t>Liability derivatives, notional amount</t>
        </is>
      </c>
      <c r="B42" s="5" t="n">
        <v>7500</v>
      </c>
    </row>
    <row r="43">
      <c r="A43" s="4" t="inlineStr">
        <is>
          <t>Fixed interest rate paid</t>
        </is>
      </c>
      <c r="B43" s="4" t="inlineStr">
        <is>
          <t>3.57%</t>
        </is>
      </c>
    </row>
    <row r="44">
      <c r="A44" s="4" t="inlineStr">
        <is>
          <t>Basis spread on variable rate</t>
        </is>
      </c>
      <c r="B44" s="4" t="inlineStr">
        <is>
          <t>2.80%</t>
        </is>
      </c>
    </row>
    <row r="45">
      <c r="A45" s="4" t="inlineStr">
        <is>
          <t>Liability derivatives, fair value</t>
        </is>
      </c>
      <c r="B45" s="5" t="n">
        <v>-87</v>
      </c>
    </row>
    <row r="46">
      <c r="A46" s="4" t="inlineStr">
        <is>
          <t>Interest Rate Swap with Fixed Interest Rate of 0.61% [Member] | Derivatives Designated as Hedging Instruments Under ASC 815 [Member]</t>
        </is>
      </c>
    </row>
    <row r="47">
      <c r="A47" s="3" t="inlineStr">
        <is>
          <t>Derivative Fair Value [Abstract]</t>
        </is>
      </c>
    </row>
    <row r="48">
      <c r="A48" s="4" t="inlineStr">
        <is>
          <t>Maturity date</t>
        </is>
      </c>
      <c r="B48" s="4" t="inlineStr">
        <is>
          <t>Dec. 31,
		2027</t>
        </is>
      </c>
    </row>
    <row r="49">
      <c r="A49" s="4" t="inlineStr">
        <is>
          <t>Interest Rate Swap with Fixed Interest Rate of 0.61% [Member] | Derivatives Designated as Hedging Instruments Under ASC 815 [Member] | LIBOR [Member]</t>
        </is>
      </c>
    </row>
    <row r="50">
      <c r="A50" s="3" t="inlineStr">
        <is>
          <t>Derivative Fair Value [Abstract]</t>
        </is>
      </c>
    </row>
    <row r="51">
      <c r="A51" s="4" t="inlineStr">
        <is>
          <t>Term of variable rate</t>
        </is>
      </c>
      <c r="B51" s="4" t="inlineStr">
        <is>
          <t>3 months</t>
        </is>
      </c>
    </row>
    <row r="52">
      <c r="A52" s="4" t="inlineStr">
        <is>
          <t>Interest Rate Swap with Fixed Interest Rate of 0.61% [Member] | Derivatives Designated as Hedging Instruments Under ASC 815 [Member] | Other Liabilities [Member]</t>
        </is>
      </c>
    </row>
    <row r="53">
      <c r="A53" s="3" t="inlineStr">
        <is>
          <t>Derivative Fair Value [Abstract]</t>
        </is>
      </c>
    </row>
    <row r="54">
      <c r="A54" s="4" t="inlineStr">
        <is>
          <t>Liability derivatives, notional amount</t>
        </is>
      </c>
      <c r="B54" s="5" t="n">
        <v>6000</v>
      </c>
    </row>
    <row r="55">
      <c r="A55" s="4" t="inlineStr">
        <is>
          <t>Fixed interest rate paid</t>
        </is>
      </c>
      <c r="B55" s="4" t="inlineStr">
        <is>
          <t>0.61%</t>
        </is>
      </c>
    </row>
    <row r="56">
      <c r="A56" s="4" t="inlineStr">
        <is>
          <t>Liability derivatives, fair value</t>
        </is>
      </c>
      <c r="B56" s="5" t="n">
        <v>24</v>
      </c>
    </row>
    <row r="57">
      <c r="A57" s="4" t="inlineStr">
        <is>
          <t>Interest Rate Swap with Fixed Interest Rate of 0.72% [Member] | Derivatives Designated as Hedging Instruments Under ASC 815 [Member]</t>
        </is>
      </c>
    </row>
    <row r="58">
      <c r="A58" s="3" t="inlineStr">
        <is>
          <t>Derivative Fair Value [Abstract]</t>
        </is>
      </c>
    </row>
    <row r="59">
      <c r="A59" s="4" t="inlineStr">
        <is>
          <t>Maturity date</t>
        </is>
      </c>
      <c r="B59" s="4" t="inlineStr">
        <is>
          <t>Dec. 31,
		2029</t>
        </is>
      </c>
    </row>
    <row r="60">
      <c r="A60" s="4" t="inlineStr">
        <is>
          <t>Interest Rate Swap with Fixed Interest Rate of 0.72% [Member] | Derivatives Designated as Hedging Instruments Under ASC 815 [Member] | LIBOR [Member]</t>
        </is>
      </c>
    </row>
    <row r="61">
      <c r="A61" s="3" t="inlineStr">
        <is>
          <t>Derivative Fair Value [Abstract]</t>
        </is>
      </c>
    </row>
    <row r="62">
      <c r="A62" s="4" t="inlineStr">
        <is>
          <t>Term of variable rate</t>
        </is>
      </c>
      <c r="B62" s="4" t="inlineStr">
        <is>
          <t>3 months</t>
        </is>
      </c>
    </row>
    <row r="63">
      <c r="A63" s="4" t="inlineStr">
        <is>
          <t>Interest Rate Swap with Fixed Interest Rate of 0.72% [Member] | Derivatives Designated as Hedging Instruments Under ASC 815 [Member] | Other Liabilities [Member]</t>
        </is>
      </c>
    </row>
    <row r="64">
      <c r="A64" s="3" t="inlineStr">
        <is>
          <t>Derivative Fair Value [Abstract]</t>
        </is>
      </c>
    </row>
    <row r="65">
      <c r="A65" s="4" t="inlineStr">
        <is>
          <t>Liability derivatives, notional amount</t>
        </is>
      </c>
      <c r="B65" s="5" t="n">
        <v>6000</v>
      </c>
    </row>
    <row r="66">
      <c r="A66" s="4" t="inlineStr">
        <is>
          <t>Fixed interest rate paid</t>
        </is>
      </c>
      <c r="B66" s="4" t="inlineStr">
        <is>
          <t>0.72%</t>
        </is>
      </c>
    </row>
    <row r="67">
      <c r="A67" s="4" t="inlineStr">
        <is>
          <t>Liability derivatives, fair value</t>
        </is>
      </c>
      <c r="B67" s="5" t="n">
        <v>74</v>
      </c>
    </row>
    <row r="68">
      <c r="A68" s="4" t="inlineStr">
        <is>
          <t>Interest Rate Swap with Fixed Interest Rate of 0.82% [Member] | Derivatives Designated as Hedging Instruments Under ASC 815 [Member]</t>
        </is>
      </c>
    </row>
    <row r="69">
      <c r="A69" s="3" t="inlineStr">
        <is>
          <t>Derivative Fair Value [Abstract]</t>
        </is>
      </c>
    </row>
    <row r="70">
      <c r="A70" s="4" t="inlineStr">
        <is>
          <t>Maturity date</t>
        </is>
      </c>
      <c r="B70" s="4" t="inlineStr">
        <is>
          <t>Dec. 31,
		2032</t>
        </is>
      </c>
    </row>
    <row r="71">
      <c r="A71" s="4" t="inlineStr">
        <is>
          <t>Interest Rate Swap with Fixed Interest Rate of 0.82% [Member] | Derivatives Designated as Hedging Instruments Under ASC 815 [Member] | LIBOR [Member]</t>
        </is>
      </c>
    </row>
    <row r="72">
      <c r="A72" s="3" t="inlineStr">
        <is>
          <t>Derivative Fair Value [Abstract]</t>
        </is>
      </c>
    </row>
    <row r="73">
      <c r="A73" s="4" t="inlineStr">
        <is>
          <t>Term of variable rate</t>
        </is>
      </c>
      <c r="B73" s="4" t="inlineStr">
        <is>
          <t>3 months</t>
        </is>
      </c>
    </row>
    <row r="74">
      <c r="A74" s="4" t="inlineStr">
        <is>
          <t>Interest Rate Swap with Fixed Interest Rate of 0.82% [Member] | Derivatives Designated as Hedging Instruments Under ASC 815 [Member] | Other Liabilities [Member]</t>
        </is>
      </c>
    </row>
    <row r="75">
      <c r="A75" s="3" t="inlineStr">
        <is>
          <t>Derivative Fair Value [Abstract]</t>
        </is>
      </c>
    </row>
    <row r="76">
      <c r="A76" s="4" t="inlineStr">
        <is>
          <t>Liability derivatives, notional amount</t>
        </is>
      </c>
      <c r="B76" s="5" t="n">
        <v>6000</v>
      </c>
    </row>
    <row r="77">
      <c r="A77" s="4" t="inlineStr">
        <is>
          <t>Fixed interest rate paid</t>
        </is>
      </c>
      <c r="B77" s="4" t="inlineStr">
        <is>
          <t>0.82%</t>
        </is>
      </c>
    </row>
    <row r="78">
      <c r="A78" s="4" t="inlineStr">
        <is>
          <t>Liability derivatives, fair value</t>
        </is>
      </c>
      <c r="B78" s="5" t="n">
        <v>171</v>
      </c>
    </row>
    <row r="79">
      <c r="A79" s="4" t="inlineStr">
        <is>
          <t>Zero Premium Collar [Member] | Derivatives Not Designated as Hedging Instruments Under ASC 815 [Member] | Other Assets [Member]</t>
        </is>
      </c>
    </row>
    <row r="80">
      <c r="A80" s="3" t="inlineStr">
        <is>
          <t>Derivative Fair Value [Abstract]</t>
        </is>
      </c>
    </row>
    <row r="81">
      <c r="A81" s="4" t="inlineStr">
        <is>
          <t>Asset derivatives, notional amount</t>
        </is>
      </c>
      <c r="B81" s="6" t="n">
        <v>64013</v>
      </c>
    </row>
    <row r="82">
      <c r="A82" s="4" t="inlineStr">
        <is>
          <t>Asset derivatives, fair value</t>
        </is>
      </c>
      <c r="B82" s="6" t="n">
        <v>1111</v>
      </c>
    </row>
    <row r="83">
      <c r="A83" s="4" t="inlineStr">
        <is>
          <t>Dealer Offset to Zero Premium Collar [Member] | Derivatives Not Designated as Hedging Instruments Under ASC 815 [Member] | Other Liabilities [Member]</t>
        </is>
      </c>
    </row>
    <row r="84">
      <c r="A84" s="3" t="inlineStr">
        <is>
          <t>Derivative Fair Value [Abstract]</t>
        </is>
      </c>
    </row>
    <row r="85">
      <c r="A85" s="4" t="inlineStr">
        <is>
          <t>Liability derivatives, notional amount</t>
        </is>
      </c>
      <c r="B85" s="6" t="n">
        <v>64013</v>
      </c>
    </row>
    <row r="86">
      <c r="A86" s="4" t="inlineStr">
        <is>
          <t>Liability derivatives, fair value</t>
        </is>
      </c>
      <c r="B86" s="5" t="n">
        <v>-111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Right-of-Use Assets, Lease Liability, Weighted Average Term and Discount Rate and Lease Costs Other Lease Information (Details) - USD ($) $ in Thousands</t>
        </is>
      </c>
      <c r="B1" s="2" t="inlineStr">
        <is>
          <t>12 Months Ended</t>
        </is>
      </c>
    </row>
    <row r="2">
      <c r="B2" s="2" t="inlineStr">
        <is>
          <t>Dec. 31, 2020</t>
        </is>
      </c>
      <c r="C2" s="2" t="inlineStr">
        <is>
          <t>Dec. 31, 2019</t>
        </is>
      </c>
    </row>
    <row r="3">
      <c r="A3" s="3" t="inlineStr">
        <is>
          <t>Lease Liabilities [Abstract]</t>
        </is>
      </c>
    </row>
    <row r="4">
      <c r="A4" s="4" t="inlineStr">
        <is>
          <t>Operating lease liabilities</t>
        </is>
      </c>
      <c r="B4" s="5" t="n">
        <v>2295</v>
      </c>
    </row>
    <row r="5">
      <c r="A5" s="4" t="inlineStr">
        <is>
          <t>Operating Lease, Liability, Statement of Financial Position [Extensible List]</t>
        </is>
      </c>
      <c r="B5" s="4" t="inlineStr">
        <is>
          <t>us-gaap:OtherLiabilities</t>
        </is>
      </c>
    </row>
    <row r="6">
      <c r="A6" s="3" t="inlineStr">
        <is>
          <t>Remaining Lease Term and Discount Rate [Abstract]</t>
        </is>
      </c>
    </row>
    <row r="7">
      <c r="A7" s="4" t="inlineStr">
        <is>
          <t>Weighted average term (years)</t>
        </is>
      </c>
      <c r="B7" s="4" t="inlineStr">
        <is>
          <t>5 years 6 months 25 days</t>
        </is>
      </c>
    </row>
    <row r="8">
      <c r="A8" s="4" t="inlineStr">
        <is>
          <t>Weighted average discount rate</t>
        </is>
      </c>
      <c r="B8" s="4" t="inlineStr">
        <is>
          <t>1.97%</t>
        </is>
      </c>
    </row>
    <row r="9">
      <c r="A9" s="3" t="inlineStr">
        <is>
          <t>Lease Cost [Abstract]</t>
        </is>
      </c>
    </row>
    <row r="10">
      <c r="A10" s="4" t="inlineStr">
        <is>
          <t>Operating lease cost</t>
        </is>
      </c>
      <c r="B10" s="5" t="n">
        <v>571</v>
      </c>
      <c r="C10" s="5" t="n">
        <v>340</v>
      </c>
    </row>
    <row r="11">
      <c r="A11" s="4" t="inlineStr">
        <is>
          <t>Variable lease cost</t>
        </is>
      </c>
      <c r="B11" s="6" t="n">
        <v>50</v>
      </c>
      <c r="C11" s="6" t="n">
        <v>88</v>
      </c>
    </row>
    <row r="12">
      <c r="A12" s="4" t="inlineStr">
        <is>
          <t>Total lease cost</t>
        </is>
      </c>
      <c r="B12" s="6" t="n">
        <v>621</v>
      </c>
      <c r="C12" s="6" t="n">
        <v>428</v>
      </c>
    </row>
    <row r="13">
      <c r="A13" s="4" t="inlineStr">
        <is>
          <t>Other Assets [Member]</t>
        </is>
      </c>
    </row>
    <row r="14">
      <c r="A14" s="3" t="inlineStr">
        <is>
          <t>Right of Use Assets [Abstract]</t>
        </is>
      </c>
    </row>
    <row r="15">
      <c r="A15" s="4" t="inlineStr">
        <is>
          <t>Operating lease right-of-use-assets</t>
        </is>
      </c>
      <c r="B15" s="5" t="n">
        <v>2286</v>
      </c>
      <c r="C15" s="5" t="n">
        <v>1163</v>
      </c>
    </row>
    <row r="16">
      <c r="A16" s="4" t="inlineStr">
        <is>
          <t>Operating Lease, Right-of-Use Asset, Statement of Financial Position [Extensible List]</t>
        </is>
      </c>
      <c r="B16" s="4" t="inlineStr">
        <is>
          <t>us-gaap:OtherAssets</t>
        </is>
      </c>
      <c r="C16" s="4" t="inlineStr">
        <is>
          <t>us-gaap:OtherAssets</t>
        </is>
      </c>
    </row>
    <row r="17">
      <c r="A17" s="4" t="inlineStr">
        <is>
          <t>Other Liabilities [Member]</t>
        </is>
      </c>
    </row>
    <row r="18">
      <c r="A18" s="3" t="inlineStr">
        <is>
          <t>Lease Liabilities [Abstract]</t>
        </is>
      </c>
    </row>
    <row r="19">
      <c r="A19" s="4" t="inlineStr">
        <is>
          <t>Operating lease liabilities</t>
        </is>
      </c>
      <c r="B19" s="5" t="n">
        <v>2295</v>
      </c>
      <c r="C19" s="5" t="n">
        <v>1163</v>
      </c>
    </row>
    <row r="20">
      <c r="A20" s="4" t="inlineStr">
        <is>
          <t>Operating Lease, Liability, Statement of Financial Position [Extensible List]</t>
        </is>
      </c>
      <c r="B20" s="4" t="inlineStr">
        <is>
          <t>us-gaap:OtherLiabilities</t>
        </is>
      </c>
      <c r="C20" s="4" t="inlineStr">
        <is>
          <t>us-gaap:OtherLiabilitie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5" customWidth="1" min="2" max="2"/>
  </cols>
  <sheetData>
    <row r="1">
      <c r="A1" s="1" t="inlineStr">
        <is>
          <t>LEASES, Undiscounted Cash Flows - Operating Leases (Details) $ in Thousands</t>
        </is>
      </c>
      <c r="B1" s="2" t="inlineStr">
        <is>
          <t>Dec. 31, 2020USD ($)</t>
        </is>
      </c>
    </row>
    <row r="2">
      <c r="A2" s="3" t="inlineStr">
        <is>
          <t>Undiscounted Cash Flows Due Within Operating [Abstract]</t>
        </is>
      </c>
    </row>
    <row r="3">
      <c r="A3" s="4" t="inlineStr">
        <is>
          <t>2021</t>
        </is>
      </c>
      <c r="B3" s="5" t="n">
        <v>669</v>
      </c>
    </row>
    <row r="4">
      <c r="A4" s="4" t="inlineStr">
        <is>
          <t>2022</t>
        </is>
      </c>
      <c r="B4" s="6" t="n">
        <v>491</v>
      </c>
    </row>
    <row r="5">
      <c r="A5" s="4" t="inlineStr">
        <is>
          <t>2023</t>
        </is>
      </c>
      <c r="B5" s="6" t="n">
        <v>370</v>
      </c>
    </row>
    <row r="6">
      <c r="A6" s="4" t="inlineStr">
        <is>
          <t>2024</t>
        </is>
      </c>
      <c r="B6" s="6" t="n">
        <v>240</v>
      </c>
    </row>
    <row r="7">
      <c r="A7" s="4" t="inlineStr">
        <is>
          <t>2025</t>
        </is>
      </c>
      <c r="B7" s="6" t="n">
        <v>169</v>
      </c>
    </row>
    <row r="8">
      <c r="A8" s="4" t="inlineStr">
        <is>
          <t>2026 and thereafter</t>
        </is>
      </c>
      <c r="B8" s="6" t="n">
        <v>499</v>
      </c>
    </row>
    <row r="9">
      <c r="A9" s="4" t="inlineStr">
        <is>
          <t>Total undiscounted cash flows</t>
        </is>
      </c>
      <c r="B9" s="6" t="n">
        <v>2438</v>
      </c>
    </row>
    <row r="10">
      <c r="A10" s="4" t="inlineStr">
        <is>
          <t>Impact of present value discount</t>
        </is>
      </c>
      <c r="B10" s="6" t="n">
        <v>143</v>
      </c>
    </row>
    <row r="11">
      <c r="A11" s="4" t="inlineStr">
        <is>
          <t>Amount reported on balance sheet</t>
        </is>
      </c>
      <c r="B11" s="5" t="n">
        <v>2295</v>
      </c>
    </row>
    <row r="12">
      <c r="A12" s="4" t="inlineStr">
        <is>
          <t>Operating Lease, Liability, Statement of Financial Position [Extensible List]</t>
        </is>
      </c>
      <c r="B12" s="4" t="inlineStr">
        <is>
          <t>us-gaap:OtherLiabilitie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Measured On A Recurring And Nonrecurring Basis (Details) - USD ($)</t>
        </is>
      </c>
      <c r="B1" s="2" t="inlineStr">
        <is>
          <t>12 Months Ended</t>
        </is>
      </c>
    </row>
    <row r="2">
      <c r="B2" s="2" t="inlineStr">
        <is>
          <t>Dec. 31, 2020</t>
        </is>
      </c>
      <c r="C2" s="2" t="inlineStr">
        <is>
          <t>Dec. 31, 2019</t>
        </is>
      </c>
    </row>
    <row r="3">
      <c r="A3" s="3" t="inlineStr">
        <is>
          <t>Fair value assets and liabilities measured on non-recurring basis [Abstract]</t>
        </is>
      </c>
    </row>
    <row r="4">
      <c r="A4" s="4" t="inlineStr">
        <is>
          <t>Impaired loans, estimated selling cost</t>
        </is>
      </c>
      <c r="B4" s="5" t="n">
        <v>356000</v>
      </c>
      <c r="C4" s="5" t="n">
        <v>424000</v>
      </c>
    </row>
    <row r="5">
      <c r="A5" s="4" t="inlineStr">
        <is>
          <t>Recurring [Member]</t>
        </is>
      </c>
    </row>
    <row r="6">
      <c r="A6" s="3" t="inlineStr">
        <is>
          <t>Assets [Abstract]</t>
        </is>
      </c>
    </row>
    <row r="7">
      <c r="A7" s="4" t="inlineStr">
        <is>
          <t>Equity securities</t>
        </is>
      </c>
      <c r="B7" s="6" t="n">
        <v>1931000</v>
      </c>
      <c r="C7" s="6" t="n">
        <v>701000</v>
      </c>
    </row>
    <row r="8">
      <c r="A8" s="3" t="inlineStr">
        <is>
          <t>Available for sale securities [Abstract]</t>
        </is>
      </c>
    </row>
    <row r="9">
      <c r="A9" s="4" t="inlineStr">
        <is>
          <t>U.S. Agency Securities</t>
        </is>
      </c>
      <c r="B9" s="6" t="n">
        <v>81416000</v>
      </c>
      <c r="C9" s="6" t="n">
        <v>84863000</v>
      </c>
    </row>
    <row r="10">
      <c r="A10" s="4" t="inlineStr">
        <is>
          <t>U.S. Treasuries securities</t>
        </is>
      </c>
      <c r="B10" s="6" t="n">
        <v>28043000</v>
      </c>
      <c r="C10" s="6" t="n">
        <v>27661000</v>
      </c>
    </row>
    <row r="11">
      <c r="A11" s="4" t="inlineStr">
        <is>
          <t>Obligations of state and political subdivisions</t>
        </is>
      </c>
      <c r="B11" s="6" t="n">
        <v>102972000</v>
      </c>
      <c r="C11" s="6" t="n">
        <v>61455000</v>
      </c>
    </row>
    <row r="12">
      <c r="A12" s="4" t="inlineStr">
        <is>
          <t>Corporate obligations</t>
        </is>
      </c>
      <c r="B12" s="6" t="n">
        <v>6509000</v>
      </c>
      <c r="C12" s="6" t="n">
        <v>3328000</v>
      </c>
    </row>
    <row r="13">
      <c r="A13" s="4" t="inlineStr">
        <is>
          <t>Mortgage-backed securities in government sponsored entities</t>
        </is>
      </c>
      <c r="B13" s="6" t="n">
        <v>76249000</v>
      </c>
      <c r="C13" s="6" t="n">
        <v>63399000</v>
      </c>
    </row>
    <row r="14">
      <c r="A14" s="3" t="inlineStr">
        <is>
          <t>Other Assets [Abstract]</t>
        </is>
      </c>
    </row>
    <row r="15">
      <c r="A15" s="4" t="inlineStr">
        <is>
          <t>Derivative instruments</t>
        </is>
      </c>
      <c r="B15" s="6" t="n">
        <v>1111000</v>
      </c>
    </row>
    <row r="16">
      <c r="A16" s="3" t="inlineStr">
        <is>
          <t>Liabilities [Abstract]</t>
        </is>
      </c>
    </row>
    <row r="17">
      <c r="A17" s="4" t="inlineStr">
        <is>
          <t>Derivative instruments</t>
        </is>
      </c>
      <c r="B17" s="6" t="n">
        <v>-1122000</v>
      </c>
    </row>
    <row r="18">
      <c r="A18" s="4" t="inlineStr">
        <is>
          <t>Recurring [Member] | Level I [Member]</t>
        </is>
      </c>
    </row>
    <row r="19">
      <c r="A19" s="3" t="inlineStr">
        <is>
          <t>Assets [Abstract]</t>
        </is>
      </c>
    </row>
    <row r="20">
      <c r="A20" s="4" t="inlineStr">
        <is>
          <t>Equity securities</t>
        </is>
      </c>
      <c r="B20" s="6" t="n">
        <v>1931000</v>
      </c>
      <c r="C20" s="6" t="n">
        <v>701000</v>
      </c>
    </row>
    <row r="21">
      <c r="A21" s="3" t="inlineStr">
        <is>
          <t>Available for sale securities [Abstract]</t>
        </is>
      </c>
    </row>
    <row r="22">
      <c r="A22" s="4" t="inlineStr">
        <is>
          <t>U.S. Agency Securities</t>
        </is>
      </c>
      <c r="B22" s="6" t="n">
        <v>0</v>
      </c>
      <c r="C22" s="6" t="n">
        <v>0</v>
      </c>
    </row>
    <row r="23">
      <c r="A23" s="4" t="inlineStr">
        <is>
          <t>U.S. Treasuries securities</t>
        </is>
      </c>
      <c r="B23" s="6" t="n">
        <v>28043000</v>
      </c>
      <c r="C23" s="6" t="n">
        <v>27661000</v>
      </c>
    </row>
    <row r="24">
      <c r="A24" s="4" t="inlineStr">
        <is>
          <t>Obligations of state and political subdivisions</t>
        </is>
      </c>
      <c r="B24" s="6" t="n">
        <v>0</v>
      </c>
      <c r="C24" s="6" t="n">
        <v>0</v>
      </c>
    </row>
    <row r="25">
      <c r="A25" s="4" t="inlineStr">
        <is>
          <t>Corporate obligations</t>
        </is>
      </c>
      <c r="B25" s="6" t="n">
        <v>0</v>
      </c>
      <c r="C25" s="6" t="n">
        <v>0</v>
      </c>
    </row>
    <row r="26">
      <c r="A26" s="4" t="inlineStr">
        <is>
          <t>Mortgage-backed securities in government sponsored entities</t>
        </is>
      </c>
      <c r="B26" s="6" t="n">
        <v>0</v>
      </c>
      <c r="C26" s="6" t="n">
        <v>0</v>
      </c>
    </row>
    <row r="27">
      <c r="A27" s="3" t="inlineStr">
        <is>
          <t>Other Assets [Abstract]</t>
        </is>
      </c>
    </row>
    <row r="28">
      <c r="A28" s="4" t="inlineStr">
        <is>
          <t>Derivative instruments</t>
        </is>
      </c>
      <c r="B28" s="6" t="n">
        <v>0</v>
      </c>
    </row>
    <row r="29">
      <c r="A29" s="3" t="inlineStr">
        <is>
          <t>Liabilities [Abstract]</t>
        </is>
      </c>
    </row>
    <row r="30">
      <c r="A30" s="4" t="inlineStr">
        <is>
          <t>Derivative instruments</t>
        </is>
      </c>
      <c r="B30" s="6" t="n">
        <v>0</v>
      </c>
    </row>
    <row r="31">
      <c r="A31" s="4" t="inlineStr">
        <is>
          <t>Recurring [Member] | Level II [Member]</t>
        </is>
      </c>
    </row>
    <row r="32">
      <c r="A32" s="3" t="inlineStr">
        <is>
          <t>Assets [Abstract]</t>
        </is>
      </c>
    </row>
    <row r="33">
      <c r="A33" s="4" t="inlineStr">
        <is>
          <t>Equity securities</t>
        </is>
      </c>
      <c r="B33" s="6" t="n">
        <v>0</v>
      </c>
      <c r="C33" s="6" t="n">
        <v>0</v>
      </c>
    </row>
    <row r="34">
      <c r="A34" s="3" t="inlineStr">
        <is>
          <t>Available for sale securities [Abstract]</t>
        </is>
      </c>
    </row>
    <row r="35">
      <c r="A35" s="4" t="inlineStr">
        <is>
          <t>U.S. Agency Securities</t>
        </is>
      </c>
      <c r="B35" s="6" t="n">
        <v>81416000</v>
      </c>
      <c r="C35" s="6" t="n">
        <v>84863000</v>
      </c>
    </row>
    <row r="36">
      <c r="A36" s="4" t="inlineStr">
        <is>
          <t>U.S. Treasuries securities</t>
        </is>
      </c>
      <c r="B36" s="6" t="n">
        <v>0</v>
      </c>
      <c r="C36" s="6" t="n">
        <v>0</v>
      </c>
    </row>
    <row r="37">
      <c r="A37" s="4" t="inlineStr">
        <is>
          <t>Obligations of state and political subdivisions</t>
        </is>
      </c>
      <c r="B37" s="6" t="n">
        <v>102972000</v>
      </c>
      <c r="C37" s="6" t="n">
        <v>61455000</v>
      </c>
    </row>
    <row r="38">
      <c r="A38" s="4" t="inlineStr">
        <is>
          <t>Corporate obligations</t>
        </is>
      </c>
      <c r="B38" s="6" t="n">
        <v>6509000</v>
      </c>
      <c r="C38" s="6" t="n">
        <v>3328000</v>
      </c>
    </row>
    <row r="39">
      <c r="A39" s="4" t="inlineStr">
        <is>
          <t>Mortgage-backed securities in government sponsored entities</t>
        </is>
      </c>
      <c r="B39" s="6" t="n">
        <v>76249000</v>
      </c>
      <c r="C39" s="6" t="n">
        <v>63399000</v>
      </c>
    </row>
    <row r="40">
      <c r="A40" s="3" t="inlineStr">
        <is>
          <t>Other Assets [Abstract]</t>
        </is>
      </c>
    </row>
    <row r="41">
      <c r="A41" s="4" t="inlineStr">
        <is>
          <t>Derivative instruments</t>
        </is>
      </c>
      <c r="B41" s="6" t="n">
        <v>1111000</v>
      </c>
    </row>
    <row r="42">
      <c r="A42" s="3" t="inlineStr">
        <is>
          <t>Liabilities [Abstract]</t>
        </is>
      </c>
    </row>
    <row r="43">
      <c r="A43" s="4" t="inlineStr">
        <is>
          <t>Derivative instruments</t>
        </is>
      </c>
      <c r="B43" s="6" t="n">
        <v>-1122000</v>
      </c>
    </row>
    <row r="44">
      <c r="A44" s="4" t="inlineStr">
        <is>
          <t>Recurring [Member] | Level III [Member]</t>
        </is>
      </c>
    </row>
    <row r="45">
      <c r="A45" s="3" t="inlineStr">
        <is>
          <t>Assets [Abstract]</t>
        </is>
      </c>
    </row>
    <row r="46">
      <c r="A46" s="4" t="inlineStr">
        <is>
          <t>Equity securities</t>
        </is>
      </c>
      <c r="B46" s="6" t="n">
        <v>0</v>
      </c>
      <c r="C46" s="6" t="n">
        <v>0</v>
      </c>
    </row>
    <row r="47">
      <c r="A47" s="3" t="inlineStr">
        <is>
          <t>Available for sale securities [Abstract]</t>
        </is>
      </c>
    </row>
    <row r="48">
      <c r="A48" s="4" t="inlineStr">
        <is>
          <t>U.S. Agency Securities</t>
        </is>
      </c>
      <c r="B48" s="6" t="n">
        <v>0</v>
      </c>
      <c r="C48" s="6" t="n">
        <v>0</v>
      </c>
    </row>
    <row r="49">
      <c r="A49" s="4" t="inlineStr">
        <is>
          <t>U.S. Treasuries securities</t>
        </is>
      </c>
      <c r="B49" s="6" t="n">
        <v>0</v>
      </c>
      <c r="C49" s="6" t="n">
        <v>0</v>
      </c>
    </row>
    <row r="50">
      <c r="A50" s="4" t="inlineStr">
        <is>
          <t>Obligations of state and political subdivisions</t>
        </is>
      </c>
      <c r="B50" s="6" t="n">
        <v>0</v>
      </c>
      <c r="C50" s="6" t="n">
        <v>0</v>
      </c>
    </row>
    <row r="51">
      <c r="A51" s="4" t="inlineStr">
        <is>
          <t>Corporate obligations</t>
        </is>
      </c>
      <c r="B51" s="6" t="n">
        <v>0</v>
      </c>
      <c r="C51" s="6" t="n">
        <v>0</v>
      </c>
    </row>
    <row r="52">
      <c r="A52" s="4" t="inlineStr">
        <is>
          <t>Mortgage-backed securities in government sponsored entities</t>
        </is>
      </c>
      <c r="B52" s="6" t="n">
        <v>0</v>
      </c>
      <c r="C52" s="6" t="n">
        <v>0</v>
      </c>
    </row>
    <row r="53">
      <c r="A53" s="3" t="inlineStr">
        <is>
          <t>Other Assets [Abstract]</t>
        </is>
      </c>
    </row>
    <row r="54">
      <c r="A54" s="4" t="inlineStr">
        <is>
          <t>Derivative instruments</t>
        </is>
      </c>
      <c r="B54" s="6" t="n">
        <v>0</v>
      </c>
    </row>
    <row r="55">
      <c r="A55" s="3" t="inlineStr">
        <is>
          <t>Liabilities [Abstract]</t>
        </is>
      </c>
    </row>
    <row r="56">
      <c r="A56" s="4" t="inlineStr">
        <is>
          <t>Derivative instruments</t>
        </is>
      </c>
      <c r="B56" s="6" t="n">
        <v>0</v>
      </c>
    </row>
    <row r="57">
      <c r="A57" s="4" t="inlineStr">
        <is>
          <t>Nonrecurring [Member]</t>
        </is>
      </c>
    </row>
    <row r="58">
      <c r="A58" s="3" t="inlineStr">
        <is>
          <t>Fair value assets and liabilities measured on non-recurring basis [Abstract]</t>
        </is>
      </c>
    </row>
    <row r="59">
      <c r="A59" s="4" t="inlineStr">
        <is>
          <t>Impaired Loans</t>
        </is>
      </c>
      <c r="B59" s="6" t="n">
        <v>3243000</v>
      </c>
      <c r="C59" s="6" t="n">
        <v>3860000</v>
      </c>
    </row>
    <row r="60">
      <c r="A60" s="4" t="inlineStr">
        <is>
          <t>Other real estate owned</t>
        </is>
      </c>
      <c r="B60" s="6" t="n">
        <v>1700000</v>
      </c>
      <c r="C60" s="6" t="n">
        <v>3299000</v>
      </c>
    </row>
    <row r="61">
      <c r="A61" s="4" t="inlineStr">
        <is>
          <t>Nonrecurring [Member] | Level I [Member]</t>
        </is>
      </c>
    </row>
    <row r="62">
      <c r="A62" s="3" t="inlineStr">
        <is>
          <t>Fair value assets and liabilities measured on non-recurring basis [Abstract]</t>
        </is>
      </c>
    </row>
    <row r="63">
      <c r="A63" s="4" t="inlineStr">
        <is>
          <t>Impaired Loans</t>
        </is>
      </c>
      <c r="B63" s="6" t="n">
        <v>0</v>
      </c>
      <c r="C63" s="6" t="n">
        <v>0</v>
      </c>
    </row>
    <row r="64">
      <c r="A64" s="4" t="inlineStr">
        <is>
          <t>Other real estate owned</t>
        </is>
      </c>
      <c r="B64" s="6" t="n">
        <v>0</v>
      </c>
      <c r="C64" s="6" t="n">
        <v>0</v>
      </c>
    </row>
    <row r="65">
      <c r="A65" s="4" t="inlineStr">
        <is>
          <t>Nonrecurring [Member] | Level II [Member]</t>
        </is>
      </c>
    </row>
    <row r="66">
      <c r="A66" s="3" t="inlineStr">
        <is>
          <t>Fair value assets and liabilities measured on non-recurring basis [Abstract]</t>
        </is>
      </c>
    </row>
    <row r="67">
      <c r="A67" s="4" t="inlineStr">
        <is>
          <t>Impaired Loans</t>
        </is>
      </c>
      <c r="B67" s="6" t="n">
        <v>0</v>
      </c>
      <c r="C67" s="6" t="n">
        <v>0</v>
      </c>
    </row>
    <row r="68">
      <c r="A68" s="4" t="inlineStr">
        <is>
          <t>Other real estate owned</t>
        </is>
      </c>
      <c r="B68" s="6" t="n">
        <v>0</v>
      </c>
      <c r="C68" s="6" t="n">
        <v>0</v>
      </c>
    </row>
    <row r="69">
      <c r="A69" s="4" t="inlineStr">
        <is>
          <t>Nonrecurring [Member] | Level III [Member]</t>
        </is>
      </c>
    </row>
    <row r="70">
      <c r="A70" s="3" t="inlineStr">
        <is>
          <t>Fair value assets and liabilities measured on non-recurring basis [Abstract]</t>
        </is>
      </c>
    </row>
    <row r="71">
      <c r="A71" s="4" t="inlineStr">
        <is>
          <t>Impaired Loans</t>
        </is>
      </c>
      <c r="B71" s="6" t="n">
        <v>3243000</v>
      </c>
      <c r="C71" s="6" t="n">
        <v>3860000</v>
      </c>
    </row>
    <row r="72">
      <c r="A72" s="4" t="inlineStr">
        <is>
          <t>Other real estate owned</t>
        </is>
      </c>
      <c r="B72" s="5" t="n">
        <v>1700000</v>
      </c>
      <c r="C72" s="5" t="n">
        <v>3299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Quantitative Information (Details) - Appraised Collateral Values [Member] $ in Thousands</t>
        </is>
      </c>
      <c r="B1" s="2" t="inlineStr">
        <is>
          <t>12 Months Ended</t>
        </is>
      </c>
    </row>
    <row r="2">
      <c r="B2" s="2" t="inlineStr">
        <is>
          <t>Dec. 31, 2020USD ($)</t>
        </is>
      </c>
      <c r="C2" s="2" t="inlineStr">
        <is>
          <t>Dec. 31, 2019USD ($)</t>
        </is>
      </c>
    </row>
    <row r="3">
      <c r="A3" s="4" t="inlineStr">
        <is>
          <t>Impaired Loans [Member]</t>
        </is>
      </c>
    </row>
    <row r="4">
      <c r="A4" s="3" t="inlineStr">
        <is>
          <t>Fair Value Measurement Inputs and Valuation Techniques [Abstract]</t>
        </is>
      </c>
    </row>
    <row r="5">
      <c r="A5" s="4" t="inlineStr">
        <is>
          <t>Impaired Loans</t>
        </is>
      </c>
      <c r="B5" s="5" t="n">
        <v>3243</v>
      </c>
      <c r="C5" s="5" t="n">
        <v>3860</v>
      </c>
    </row>
    <row r="6">
      <c r="A6" s="4" t="inlineStr">
        <is>
          <t>Impaired Loans [Member] | Minimum [Member]</t>
        </is>
      </c>
    </row>
    <row r="7">
      <c r="A7" s="3" t="inlineStr">
        <is>
          <t>Fair Value Measurement Inputs and Valuation Techniques [Abstract]</t>
        </is>
      </c>
    </row>
    <row r="8">
      <c r="A8" s="4" t="inlineStr">
        <is>
          <t>Holding period</t>
        </is>
      </c>
      <c r="B8" s="4" t="inlineStr">
        <is>
          <t>6 months</t>
        </is>
      </c>
      <c r="C8" s="4" t="inlineStr">
        <is>
          <t>6 months</t>
        </is>
      </c>
    </row>
    <row r="9">
      <c r="A9" s="4" t="inlineStr">
        <is>
          <t>Impaired Loans [Member] | Maximum [Member]</t>
        </is>
      </c>
    </row>
    <row r="10">
      <c r="A10" s="3" t="inlineStr">
        <is>
          <t>Fair Value Measurement Inputs and Valuation Techniques [Abstract]</t>
        </is>
      </c>
    </row>
    <row r="11">
      <c r="A11" s="4" t="inlineStr">
        <is>
          <t>Holding period</t>
        </is>
      </c>
      <c r="B11" s="4" t="inlineStr">
        <is>
          <t>12 months</t>
        </is>
      </c>
      <c r="C11" s="4" t="inlineStr">
        <is>
          <t>12 months</t>
        </is>
      </c>
    </row>
    <row r="12">
      <c r="A12" s="4" t="inlineStr">
        <is>
          <t>Impaired Loans [Member] | Weighted Average [Member]</t>
        </is>
      </c>
    </row>
    <row r="13">
      <c r="A13" s="3" t="inlineStr">
        <is>
          <t>Fair Value Measurement Inputs and Valuation Techniques [Abstract]</t>
        </is>
      </c>
    </row>
    <row r="14">
      <c r="A14" s="4" t="inlineStr">
        <is>
          <t>Holding period</t>
        </is>
      </c>
      <c r="B14" s="4" t="inlineStr">
        <is>
          <t>11 months 19 days</t>
        </is>
      </c>
      <c r="C14" s="4" t="inlineStr">
        <is>
          <t>11 months 23 days</t>
        </is>
      </c>
    </row>
    <row r="15">
      <c r="A15" s="4" t="inlineStr">
        <is>
          <t>Impaired Loans [Member] | Discount for Time Since Appraisal [Member] | Minimum [Member]</t>
        </is>
      </c>
    </row>
    <row r="16">
      <c r="A16" s="3" t="inlineStr">
        <is>
          <t>Fair Value Measurement Inputs and Valuation Techniques [Abstract]</t>
        </is>
      </c>
    </row>
    <row r="17">
      <c r="A17" s="4" t="inlineStr">
        <is>
          <t>Impaired loans, Measurement input</t>
        </is>
      </c>
      <c r="B17" s="6" t="n">
        <v>0</v>
      </c>
      <c r="C17" s="6" t="n">
        <v>0</v>
      </c>
    </row>
    <row r="18">
      <c r="A18" s="4" t="inlineStr">
        <is>
          <t>Impaired Loans [Member] | Discount for Time Since Appraisal [Member] | Maximum [Member]</t>
        </is>
      </c>
    </row>
    <row r="19">
      <c r="A19" s="3" t="inlineStr">
        <is>
          <t>Fair Value Measurement Inputs and Valuation Techniques [Abstract]</t>
        </is>
      </c>
    </row>
    <row r="20">
      <c r="A20" s="4" t="inlineStr">
        <is>
          <t>Impaired loans, Measurement input</t>
        </is>
      </c>
      <c r="B20" s="6" t="n">
        <v>1</v>
      </c>
      <c r="C20" s="6" t="n">
        <v>1</v>
      </c>
    </row>
    <row r="21">
      <c r="A21" s="4" t="inlineStr">
        <is>
          <t>Impaired Loans [Member] | Discount for Time Since Appraisal [Member] | Weighted Average [Member]</t>
        </is>
      </c>
    </row>
    <row r="22">
      <c r="A22" s="3" t="inlineStr">
        <is>
          <t>Fair Value Measurement Inputs and Valuation Techniques [Abstract]</t>
        </is>
      </c>
    </row>
    <row r="23">
      <c r="A23" s="4" t="inlineStr">
        <is>
          <t>Impaired loans, Measurement input</t>
        </is>
      </c>
      <c r="B23" s="9" t="n">
        <v>0.2061</v>
      </c>
      <c r="C23" s="9" t="n">
        <v>0.1922</v>
      </c>
    </row>
    <row r="24">
      <c r="A24" s="4" t="inlineStr">
        <is>
          <t>Impaired Loans [Member] | Selling Costs [Member] | Minimum [Member]</t>
        </is>
      </c>
    </row>
    <row r="25">
      <c r="A25" s="3" t="inlineStr">
        <is>
          <t>Fair Value Measurement Inputs and Valuation Techniques [Abstract]</t>
        </is>
      </c>
    </row>
    <row r="26">
      <c r="A26" s="4" t="inlineStr">
        <is>
          <t>Impaired loans, Measurement input</t>
        </is>
      </c>
      <c r="B26" s="8" t="n">
        <v>0.05</v>
      </c>
      <c r="C26" s="8" t="n">
        <v>0.05</v>
      </c>
    </row>
    <row r="27">
      <c r="A27" s="4" t="inlineStr">
        <is>
          <t>Impaired Loans [Member] | Selling Costs [Member] | Maximum [Member]</t>
        </is>
      </c>
    </row>
    <row r="28">
      <c r="A28" s="3" t="inlineStr">
        <is>
          <t>Fair Value Measurement Inputs and Valuation Techniques [Abstract]</t>
        </is>
      </c>
    </row>
    <row r="29">
      <c r="A29" s="4" t="inlineStr">
        <is>
          <t>Impaired loans, Measurement input</t>
        </is>
      </c>
      <c r="B29" s="8" t="n">
        <v>0.1</v>
      </c>
      <c r="C29" s="8" t="n">
        <v>0.1</v>
      </c>
    </row>
    <row r="30">
      <c r="A30" s="4" t="inlineStr">
        <is>
          <t>Impaired Loans [Member] | Selling Costs [Member] | Weighted Average [Member]</t>
        </is>
      </c>
    </row>
    <row r="31">
      <c r="A31" s="3" t="inlineStr">
        <is>
          <t>Fair Value Measurement Inputs and Valuation Techniques [Abstract]</t>
        </is>
      </c>
    </row>
    <row r="32">
      <c r="A32" s="4" t="inlineStr">
        <is>
          <t>Impaired loans, Measurement input</t>
        </is>
      </c>
      <c r="B32" s="9" t="n">
        <v>0.0951</v>
      </c>
      <c r="C32" s="9" t="n">
        <v>0.0926</v>
      </c>
    </row>
    <row r="33">
      <c r="A33" s="4" t="inlineStr">
        <is>
          <t>Other Real Estate Owned [Member]</t>
        </is>
      </c>
    </row>
    <row r="34">
      <c r="A34" s="3" t="inlineStr">
        <is>
          <t>Fair Value Measurement Inputs and Valuation Techniques [Abstract]</t>
        </is>
      </c>
    </row>
    <row r="35">
      <c r="A35" s="4" t="inlineStr">
        <is>
          <t>Impaired Loans</t>
        </is>
      </c>
      <c r="B35" s="5" t="n">
        <v>1700</v>
      </c>
      <c r="C35" s="5" t="n">
        <v>3299</v>
      </c>
    </row>
    <row r="36">
      <c r="A36" s="4" t="inlineStr">
        <is>
          <t>Other Real Estate Owned [Member] | Discount for Time Since Appraisal [Member] | Minimum [Member]</t>
        </is>
      </c>
    </row>
    <row r="37">
      <c r="A37" s="3" t="inlineStr">
        <is>
          <t>Fair Value Measurement Inputs and Valuation Techniques [Abstract]</t>
        </is>
      </c>
    </row>
    <row r="38">
      <c r="A38" s="4" t="inlineStr">
        <is>
          <t>Other real estate owned, Measurement input</t>
        </is>
      </c>
      <c r="B38" s="8" t="n">
        <v>0.2</v>
      </c>
      <c r="C38" s="8" t="n">
        <v>0.05</v>
      </c>
    </row>
    <row r="39">
      <c r="A39" s="4" t="inlineStr">
        <is>
          <t>Other Real Estate Owned [Member] | Discount for Time Since Appraisal [Member] | Maximum [Member]</t>
        </is>
      </c>
    </row>
    <row r="40">
      <c r="A40" s="3" t="inlineStr">
        <is>
          <t>Fair Value Measurement Inputs and Valuation Techniques [Abstract]</t>
        </is>
      </c>
    </row>
    <row r="41">
      <c r="A41" s="4" t="inlineStr">
        <is>
          <t>Other real estate owned, Measurement input</t>
        </is>
      </c>
      <c r="B41" s="8" t="n">
        <v>0.31</v>
      </c>
      <c r="C41" s="8" t="n">
        <v>0.43</v>
      </c>
    </row>
    <row r="42">
      <c r="A42" s="4" t="inlineStr">
        <is>
          <t>Other Real Estate Owned [Member] | Discount for Time Since Appraisal [Member] | Weighted Average [Member]</t>
        </is>
      </c>
    </row>
    <row r="43">
      <c r="A43" s="3" t="inlineStr">
        <is>
          <t>Fair Value Measurement Inputs and Valuation Techniques [Abstract]</t>
        </is>
      </c>
    </row>
    <row r="44">
      <c r="A44" s="4" t="inlineStr">
        <is>
          <t>Other real estate owned, Measurement input</t>
        </is>
      </c>
      <c r="B44" s="9" t="n">
        <v>0.2867</v>
      </c>
      <c r="C44" s="9" t="n">
        <v>0.163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By Balance Sheet Grouping (Details) - USD ($) $ in Thousands</t>
        </is>
      </c>
      <c r="B1" s="2" t="inlineStr">
        <is>
          <t>Dec. 31, 2020</t>
        </is>
      </c>
      <c r="C1" s="2" t="inlineStr">
        <is>
          <t>Dec. 31, 2019</t>
        </is>
      </c>
    </row>
    <row r="2">
      <c r="A2" s="3" t="inlineStr">
        <is>
          <t>Financial Assets [Abstract]</t>
        </is>
      </c>
    </row>
    <row r="3">
      <c r="A3" s="4" t="inlineStr">
        <is>
          <t>Interest bearing time deposits with other banks</t>
        </is>
      </c>
      <c r="B3" s="5" t="n">
        <v>13758</v>
      </c>
      <c r="C3" s="5" t="n">
        <v>14256</v>
      </c>
    </row>
    <row r="4">
      <c r="A4" s="4" t="inlineStr">
        <is>
          <t>Level I [Member] | Recurring [Member]</t>
        </is>
      </c>
    </row>
    <row r="5">
      <c r="A5" s="3" t="inlineStr">
        <is>
          <t>Financial Assets [Abstract]</t>
        </is>
      </c>
    </row>
    <row r="6">
      <c r="A6" s="4" t="inlineStr">
        <is>
          <t>Interest bearing time deposits with other banks</t>
        </is>
      </c>
      <c r="B6" s="6" t="n">
        <v>0</v>
      </c>
      <c r="C6" s="6" t="n">
        <v>0</v>
      </c>
    </row>
    <row r="7">
      <c r="A7" s="4" t="inlineStr">
        <is>
          <t>Loans held for sale</t>
        </is>
      </c>
      <c r="B7" s="6" t="n">
        <v>0</v>
      </c>
      <c r="C7" s="6" t="n">
        <v>0</v>
      </c>
    </row>
    <row r="8">
      <c r="A8" s="4" t="inlineStr">
        <is>
          <t>Net loans</t>
        </is>
      </c>
      <c r="B8" s="6" t="n">
        <v>0</v>
      </c>
      <c r="C8" s="6" t="n">
        <v>0</v>
      </c>
    </row>
    <row r="9">
      <c r="A9" s="3" t="inlineStr">
        <is>
          <t>Financial Liabilities [Abstract]</t>
        </is>
      </c>
    </row>
    <row r="10">
      <c r="A10" s="4" t="inlineStr">
        <is>
          <t>Deposits</t>
        </is>
      </c>
      <c r="B10" s="6" t="n">
        <v>1207666</v>
      </c>
      <c r="C10" s="6" t="n">
        <v>938387</v>
      </c>
    </row>
    <row r="11">
      <c r="A11" s="4" t="inlineStr">
        <is>
          <t>Borrowed funds</t>
        </is>
      </c>
      <c r="B11" s="6" t="n">
        <v>0</v>
      </c>
      <c r="C11" s="6" t="n">
        <v>0</v>
      </c>
    </row>
    <row r="12">
      <c r="A12" s="4" t="inlineStr">
        <is>
          <t>Level II [Member] | Recurring [Member]</t>
        </is>
      </c>
    </row>
    <row r="13">
      <c r="A13" s="3" t="inlineStr">
        <is>
          <t>Financial Assets [Abstract]</t>
        </is>
      </c>
    </row>
    <row r="14">
      <c r="A14" s="4" t="inlineStr">
        <is>
          <t>Interest bearing time deposits with other banks</t>
        </is>
      </c>
      <c r="B14" s="6" t="n">
        <v>0</v>
      </c>
      <c r="C14" s="6" t="n">
        <v>0</v>
      </c>
    </row>
    <row r="15">
      <c r="A15" s="4" t="inlineStr">
        <is>
          <t>Loans held for sale</t>
        </is>
      </c>
      <c r="B15" s="6" t="n">
        <v>0</v>
      </c>
      <c r="C15" s="6" t="n">
        <v>0</v>
      </c>
    </row>
    <row r="16">
      <c r="A16" s="4" t="inlineStr">
        <is>
          <t>Net loans</t>
        </is>
      </c>
      <c r="B16" s="6" t="n">
        <v>0</v>
      </c>
      <c r="C16" s="6" t="n">
        <v>0</v>
      </c>
    </row>
    <row r="17">
      <c r="A17" s="3" t="inlineStr">
        <is>
          <t>Financial Liabilities [Abstract]</t>
        </is>
      </c>
    </row>
    <row r="18">
      <c r="A18" s="4" t="inlineStr">
        <is>
          <t>Deposits</t>
        </is>
      </c>
      <c r="B18" s="6" t="n">
        <v>0</v>
      </c>
      <c r="C18" s="6" t="n">
        <v>0</v>
      </c>
    </row>
    <row r="19">
      <c r="A19" s="4" t="inlineStr">
        <is>
          <t>Borrowed funds</t>
        </is>
      </c>
      <c r="B19" s="6" t="n">
        <v>0</v>
      </c>
      <c r="C19" s="6" t="n">
        <v>0</v>
      </c>
    </row>
    <row r="20">
      <c r="A20" s="4" t="inlineStr">
        <is>
          <t>Level III [Member] | Recurring [Member]</t>
        </is>
      </c>
    </row>
    <row r="21">
      <c r="A21" s="3" t="inlineStr">
        <is>
          <t>Financial Assets [Abstract]</t>
        </is>
      </c>
    </row>
    <row r="22">
      <c r="A22" s="4" t="inlineStr">
        <is>
          <t>Interest bearing time deposits with other banks</t>
        </is>
      </c>
      <c r="B22" s="6" t="n">
        <v>13758</v>
      </c>
      <c r="C22" s="6" t="n">
        <v>14635</v>
      </c>
    </row>
    <row r="23">
      <c r="A23" s="4" t="inlineStr">
        <is>
          <t>Loans held for sale</t>
        </is>
      </c>
      <c r="B23" s="6" t="n">
        <v>14640</v>
      </c>
      <c r="C23" s="6" t="n">
        <v>815</v>
      </c>
    </row>
    <row r="24">
      <c r="A24" s="4" t="inlineStr">
        <is>
          <t>Net loans</t>
        </is>
      </c>
      <c r="B24" s="6" t="n">
        <v>1404166</v>
      </c>
      <c r="C24" s="6" t="n">
        <v>1091006</v>
      </c>
    </row>
    <row r="25">
      <c r="A25" s="3" t="inlineStr">
        <is>
          <t>Financial Liabilities [Abstract]</t>
        </is>
      </c>
    </row>
    <row r="26">
      <c r="A26" s="4" t="inlineStr">
        <is>
          <t>Deposits</t>
        </is>
      </c>
      <c r="B26" s="6" t="n">
        <v>386075</v>
      </c>
      <c r="C26" s="6" t="n">
        <v>272813</v>
      </c>
    </row>
    <row r="27">
      <c r="A27" s="4" t="inlineStr">
        <is>
          <t>Borrowed funds</t>
        </is>
      </c>
      <c r="B27" s="6" t="n">
        <v>88263</v>
      </c>
      <c r="C27" s="6" t="n">
        <v>84581</v>
      </c>
    </row>
    <row r="28">
      <c r="A28" s="4" t="inlineStr">
        <is>
          <t>Carrying Amount [Member] | Recurring [Member]</t>
        </is>
      </c>
    </row>
    <row r="29">
      <c r="A29" s="3" t="inlineStr">
        <is>
          <t>Financial Assets [Abstract]</t>
        </is>
      </c>
    </row>
    <row r="30">
      <c r="A30" s="4" t="inlineStr">
        <is>
          <t>Interest bearing time deposits with other banks</t>
        </is>
      </c>
      <c r="B30" s="6" t="n">
        <v>13758</v>
      </c>
      <c r="C30" s="6" t="n">
        <v>14256</v>
      </c>
    </row>
    <row r="31">
      <c r="A31" s="4" t="inlineStr">
        <is>
          <t>Loans held for sale</t>
        </is>
      </c>
      <c r="B31" s="6" t="n">
        <v>14640</v>
      </c>
      <c r="C31" s="6" t="n">
        <v>815</v>
      </c>
    </row>
    <row r="32">
      <c r="A32" s="4" t="inlineStr">
        <is>
          <t>Net loans</t>
        </is>
      </c>
      <c r="B32" s="6" t="n">
        <v>1389466</v>
      </c>
      <c r="C32" s="6" t="n">
        <v>1101724</v>
      </c>
    </row>
    <row r="33">
      <c r="A33" s="3" t="inlineStr">
        <is>
          <t>Financial Liabilities [Abstract]</t>
        </is>
      </c>
    </row>
    <row r="34">
      <c r="A34" s="4" t="inlineStr">
        <is>
          <t>Deposits</t>
        </is>
      </c>
      <c r="B34" s="6" t="n">
        <v>1588858</v>
      </c>
      <c r="C34" s="6" t="n">
        <v>1211118</v>
      </c>
    </row>
    <row r="35">
      <c r="A35" s="4" t="inlineStr">
        <is>
          <t>Borrowed funds</t>
        </is>
      </c>
      <c r="B35" s="6" t="n">
        <v>88838</v>
      </c>
      <c r="C35" s="6" t="n">
        <v>85117</v>
      </c>
    </row>
    <row r="36">
      <c r="A36" s="4" t="inlineStr">
        <is>
          <t>Fair Value [Member] | Recurring [Member]</t>
        </is>
      </c>
    </row>
    <row r="37">
      <c r="A37" s="3" t="inlineStr">
        <is>
          <t>Financial Assets [Abstract]</t>
        </is>
      </c>
    </row>
    <row r="38">
      <c r="A38" s="4" t="inlineStr">
        <is>
          <t>Interest bearing time deposits with other banks</t>
        </is>
      </c>
      <c r="B38" s="6" t="n">
        <v>13758</v>
      </c>
      <c r="C38" s="6" t="n">
        <v>14635</v>
      </c>
    </row>
    <row r="39">
      <c r="A39" s="4" t="inlineStr">
        <is>
          <t>Loans held for sale</t>
        </is>
      </c>
      <c r="B39" s="6" t="n">
        <v>14640</v>
      </c>
      <c r="C39" s="6" t="n">
        <v>815</v>
      </c>
    </row>
    <row r="40">
      <c r="A40" s="4" t="inlineStr">
        <is>
          <t>Net loans</t>
        </is>
      </c>
      <c r="B40" s="6" t="n">
        <v>1404166</v>
      </c>
      <c r="C40" s="6" t="n">
        <v>1091006</v>
      </c>
    </row>
    <row r="41">
      <c r="A41" s="3" t="inlineStr">
        <is>
          <t>Financial Liabilities [Abstract]</t>
        </is>
      </c>
    </row>
    <row r="42">
      <c r="A42" s="4" t="inlineStr">
        <is>
          <t>Deposits</t>
        </is>
      </c>
      <c r="B42" s="6" t="n">
        <v>1593738</v>
      </c>
      <c r="C42" s="6" t="n">
        <v>1211200</v>
      </c>
    </row>
    <row r="43">
      <c r="A43" s="4" t="inlineStr">
        <is>
          <t>Borrowed funds</t>
        </is>
      </c>
      <c r="B43" s="5" t="n">
        <v>88263</v>
      </c>
      <c r="C43" s="5" t="n">
        <v>845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ONDENSED FINANCIAL INFORMATION - PARENT COMPANY ONLY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Assets [Abstract]</t>
        </is>
      </c>
    </row>
    <row r="4">
      <c r="A4" s="4" t="inlineStr">
        <is>
          <t>Cash</t>
        </is>
      </c>
      <c r="B4" s="5" t="n">
        <v>16374000</v>
      </c>
      <c r="F4" s="5" t="n">
        <v>17727000</v>
      </c>
      <c r="J4" s="5" t="n">
        <v>16374000</v>
      </c>
      <c r="K4" s="5" t="n">
        <v>17727000</v>
      </c>
    </row>
    <row r="5">
      <c r="A5" s="4" t="inlineStr">
        <is>
          <t>Investments</t>
        </is>
      </c>
      <c r="B5" s="6" t="n">
        <v>295189000</v>
      </c>
      <c r="F5" s="6" t="n">
        <v>240706000</v>
      </c>
      <c r="J5" s="6" t="n">
        <v>295189000</v>
      </c>
      <c r="K5" s="6" t="n">
        <v>240706000</v>
      </c>
    </row>
    <row r="6">
      <c r="A6" s="4" t="inlineStr">
        <is>
          <t>OtherAssets</t>
        </is>
      </c>
      <c r="B6" s="6" t="n">
        <v>19404000</v>
      </c>
      <c r="F6" s="6" t="n">
        <v>16359000</v>
      </c>
      <c r="J6" s="6" t="n">
        <v>19404000</v>
      </c>
      <c r="K6" s="6" t="n">
        <v>16359000</v>
      </c>
    </row>
    <row r="7">
      <c r="A7" s="4" t="inlineStr">
        <is>
          <t>TOTAL ASSETS</t>
        </is>
      </c>
      <c r="B7" s="6" t="n">
        <v>1891674000</v>
      </c>
      <c r="F7" s="6" t="n">
        <v>1466339000</v>
      </c>
      <c r="J7" s="6" t="n">
        <v>1891674000</v>
      </c>
      <c r="K7" s="6" t="n">
        <v>1466339000</v>
      </c>
    </row>
    <row r="8">
      <c r="A8" s="3" t="inlineStr">
        <is>
          <t>Liabilities [Abstract]</t>
        </is>
      </c>
    </row>
    <row r="9">
      <c r="A9" s="4" t="inlineStr">
        <is>
          <t>OtherLiabilities</t>
        </is>
      </c>
      <c r="B9" s="6" t="n">
        <v>18702000</v>
      </c>
      <c r="F9" s="6" t="n">
        <v>14242000</v>
      </c>
      <c r="J9" s="6" t="n">
        <v>18702000</v>
      </c>
      <c r="K9" s="6" t="n">
        <v>14242000</v>
      </c>
    </row>
    <row r="10">
      <c r="A10" s="4" t="inlineStr">
        <is>
          <t>Borrowed funds</t>
        </is>
      </c>
      <c r="B10" s="6" t="n">
        <v>88838000</v>
      </c>
      <c r="F10" s="6" t="n">
        <v>85117000</v>
      </c>
      <c r="J10" s="6" t="n">
        <v>88838000</v>
      </c>
      <c r="K10" s="6" t="n">
        <v>85117000</v>
      </c>
    </row>
    <row r="11">
      <c r="A11" s="4" t="inlineStr">
        <is>
          <t>TOTAL LIABILITIES</t>
        </is>
      </c>
      <c r="B11" s="6" t="n">
        <v>1697415000</v>
      </c>
      <c r="F11" s="6" t="n">
        <v>1311565000</v>
      </c>
      <c r="J11" s="6" t="n">
        <v>1697415000</v>
      </c>
      <c r="K11" s="6" t="n">
        <v>1311565000</v>
      </c>
    </row>
    <row r="12">
      <c r="A12" s="4" t="inlineStr">
        <is>
          <t>Stockholders' equity</t>
        </is>
      </c>
      <c r="B12" s="6" t="n">
        <v>194259000</v>
      </c>
      <c r="F12" s="6" t="n">
        <v>154774000</v>
      </c>
      <c r="J12" s="6" t="n">
        <v>194259000</v>
      </c>
      <c r="K12" s="6" t="n">
        <v>154774000</v>
      </c>
      <c r="L12" s="5" t="n">
        <v>139229000</v>
      </c>
      <c r="M12" s="5" t="n">
        <v>129011000</v>
      </c>
    </row>
    <row r="13">
      <c r="A13" s="4" t="inlineStr">
        <is>
          <t>TOTAL LIABILITIES AND STOCKHOLDERS' EQUITY</t>
        </is>
      </c>
      <c r="B13" s="6" t="n">
        <v>1891674000</v>
      </c>
      <c r="F13" s="6" t="n">
        <v>1466339000</v>
      </c>
      <c r="J13" s="6" t="n">
        <v>1891674000</v>
      </c>
      <c r="K13" s="6" t="n">
        <v>1466339000</v>
      </c>
    </row>
    <row r="14">
      <c r="A14" s="3" t="inlineStr">
        <is>
          <t>Dividends from [Abstract]</t>
        </is>
      </c>
    </row>
    <row r="15">
      <c r="A15" s="4" t="inlineStr">
        <is>
          <t>TOTAL INTEREST AND DIVIDEND INCOME</t>
        </is>
      </c>
      <c r="B15" s="6" t="n">
        <v>18411000</v>
      </c>
      <c r="C15" s="5" t="n">
        <v>18386000</v>
      </c>
      <c r="D15" s="5" t="n">
        <v>18160000</v>
      </c>
      <c r="E15" s="5" t="n">
        <v>15339000</v>
      </c>
      <c r="F15" s="6" t="n">
        <v>15587000</v>
      </c>
      <c r="G15" s="5" t="n">
        <v>15874000</v>
      </c>
      <c r="H15" s="5" t="n">
        <v>15502000</v>
      </c>
      <c r="I15" s="5" t="n">
        <v>15017000</v>
      </c>
      <c r="J15" s="6" t="n">
        <v>70296000</v>
      </c>
      <c r="K15" s="6" t="n">
        <v>61980000</v>
      </c>
      <c r="L15" s="6" t="n">
        <v>56758000</v>
      </c>
    </row>
    <row r="16">
      <c r="A16" s="4" t="inlineStr">
        <is>
          <t>Realized securities gains (losses)</t>
        </is>
      </c>
      <c r="J16" s="6" t="n">
        <v>-41000</v>
      </c>
      <c r="K16" s="6" t="n">
        <v>120000</v>
      </c>
      <c r="L16" s="6" t="n">
        <v>0</v>
      </c>
    </row>
    <row r="17">
      <c r="A17" s="4" t="inlineStr">
        <is>
          <t>Expenses</t>
        </is>
      </c>
      <c r="J17" s="6" t="n">
        <v>6481000</v>
      </c>
      <c r="K17" s="6" t="n">
        <v>5682000</v>
      </c>
      <c r="L17" s="6" t="n">
        <v>5294000</v>
      </c>
    </row>
    <row r="18">
      <c r="A18" s="4" t="inlineStr">
        <is>
          <t>NET INCOME</t>
        </is>
      </c>
      <c r="B18" s="6" t="n">
        <v>7227000</v>
      </c>
      <c r="C18" s="6" t="n">
        <v>8007000</v>
      </c>
      <c r="D18" s="6" t="n">
        <v>5338000</v>
      </c>
      <c r="E18" s="6" t="n">
        <v>4531000</v>
      </c>
      <c r="F18" s="6" t="n">
        <v>5043000</v>
      </c>
      <c r="G18" s="6" t="n">
        <v>5196000</v>
      </c>
      <c r="H18" s="6" t="n">
        <v>4846000</v>
      </c>
      <c r="I18" s="6" t="n">
        <v>4405000</v>
      </c>
      <c r="J18" s="6" t="n">
        <v>25103000</v>
      </c>
      <c r="K18" s="6" t="n">
        <v>19490000</v>
      </c>
      <c r="L18" s="6" t="n">
        <v>18034000</v>
      </c>
    </row>
    <row r="19">
      <c r="A19" s="4" t="inlineStr">
        <is>
          <t>Comprehensive income</t>
        </is>
      </c>
      <c r="J19" s="6" t="n">
        <v>28319000</v>
      </c>
      <c r="K19" s="6" t="n">
        <v>22782000</v>
      </c>
      <c r="L19" s="6" t="n">
        <v>17510000</v>
      </c>
    </row>
    <row r="20">
      <c r="A20" s="3" t="inlineStr">
        <is>
          <t>Cash flows from operating activities [Abstract]</t>
        </is>
      </c>
    </row>
    <row r="21">
      <c r="A21" s="4" t="inlineStr">
        <is>
          <t>Net income</t>
        </is>
      </c>
      <c r="B21" s="6" t="n">
        <v>7227000</v>
      </c>
      <c r="C21" s="5" t="n">
        <v>8007000</v>
      </c>
      <c r="D21" s="5" t="n">
        <v>5338000</v>
      </c>
      <c r="E21" s="6" t="n">
        <v>4531000</v>
      </c>
      <c r="F21" s="6" t="n">
        <v>5043000</v>
      </c>
      <c r="G21" s="5" t="n">
        <v>5196000</v>
      </c>
      <c r="H21" s="5" t="n">
        <v>4846000</v>
      </c>
      <c r="I21" s="6" t="n">
        <v>4405000</v>
      </c>
      <c r="J21" s="6" t="n">
        <v>25103000</v>
      </c>
      <c r="K21" s="6" t="n">
        <v>19490000</v>
      </c>
      <c r="L21" s="6" t="n">
        <v>18034000</v>
      </c>
    </row>
    <row r="22">
      <c r="A22" s="3" t="inlineStr">
        <is>
          <t>Adjustments to reconcile net income to net cash provided by operating activities [Abstract]</t>
        </is>
      </c>
    </row>
    <row r="23">
      <c r="A23" s="4" t="inlineStr">
        <is>
          <t>Investment securities (gains) losses, net</t>
        </is>
      </c>
      <c r="J23" s="6" t="n">
        <v>41000</v>
      </c>
      <c r="K23" s="6" t="n">
        <v>-120000</v>
      </c>
      <c r="L23" s="6" t="n">
        <v>0</v>
      </c>
    </row>
    <row r="24">
      <c r="A24" s="4" t="inlineStr">
        <is>
          <t>Other, net</t>
        </is>
      </c>
      <c r="J24" s="6" t="n">
        <v>1580000</v>
      </c>
      <c r="K24" s="6" t="n">
        <v>-182000</v>
      </c>
      <c r="L24" s="6" t="n">
        <v>787000</v>
      </c>
    </row>
    <row r="25">
      <c r="A25" s="4" t="inlineStr">
        <is>
          <t>Net cash (used in) provided by operating activities</t>
        </is>
      </c>
      <c r="J25" s="6" t="n">
        <v>11822000</v>
      </c>
      <c r="K25" s="6" t="n">
        <v>21767000</v>
      </c>
      <c r="L25" s="6" t="n">
        <v>21486000</v>
      </c>
    </row>
    <row r="26">
      <c r="A26" s="3" t="inlineStr">
        <is>
          <t>Cash flows from investing activities [Abstract]</t>
        </is>
      </c>
    </row>
    <row r="27">
      <c r="A27" s="4" t="inlineStr">
        <is>
          <t>Purchases of equity securities</t>
        </is>
      </c>
      <c r="J27" s="6" t="n">
        <v>-143987000</v>
      </c>
      <c r="K27" s="6" t="n">
        <v>-68963000</v>
      </c>
      <c r="L27" s="6" t="n">
        <v>-67899000</v>
      </c>
    </row>
    <row r="28">
      <c r="A28" s="4" t="inlineStr">
        <is>
          <t>Proceeds from sale of equity securities</t>
        </is>
      </c>
      <c r="J28" s="6" t="n">
        <v>168000</v>
      </c>
      <c r="K28" s="6" t="n">
        <v>0</v>
      </c>
      <c r="L28" s="6" t="n">
        <v>0</v>
      </c>
    </row>
    <row r="29">
      <c r="A29" s="4" t="inlineStr">
        <is>
          <t>Net cash provided by (used in) investing activities</t>
        </is>
      </c>
      <c r="J29" s="6" t="n">
        <v>-110734000</v>
      </c>
      <c r="K29" s="6" t="n">
        <v>-32323000</v>
      </c>
      <c r="L29" s="6" t="n">
        <v>-72351000</v>
      </c>
    </row>
    <row r="30">
      <c r="A30" s="3" t="inlineStr">
        <is>
          <t>Cash flows from financing activities [Abstract]</t>
        </is>
      </c>
    </row>
    <row r="31">
      <c r="A31" s="4" t="inlineStr">
        <is>
          <t>Cash dividends paid</t>
        </is>
      </c>
      <c r="J31" s="6" t="n">
        <v>-6539000</v>
      </c>
      <c r="K31" s="6" t="n">
        <v>-6315000</v>
      </c>
      <c r="L31" s="6" t="n">
        <v>-6116000</v>
      </c>
    </row>
    <row r="32">
      <c r="A32" s="4" t="inlineStr">
        <is>
          <t>Purchase of treasury stock</t>
        </is>
      </c>
      <c r="J32" s="6" t="n">
        <v>-2122000</v>
      </c>
      <c r="K32" s="6" t="n">
        <v>-1291000</v>
      </c>
      <c r="L32" s="6" t="n">
        <v>-1175000</v>
      </c>
    </row>
    <row r="33">
      <c r="A33" s="4" t="inlineStr">
        <is>
          <t>Reissuance of treasury stock to employee stock purchase plan</t>
        </is>
      </c>
      <c r="J33" s="6" t="n">
        <v>126000</v>
      </c>
      <c r="K33" s="6" t="n">
        <v>0</v>
      </c>
      <c r="L33" s="6" t="n">
        <v>0</v>
      </c>
    </row>
    <row r="34">
      <c r="A34" s="4" t="inlineStr">
        <is>
          <t>Net cash provided by financing activities</t>
        </is>
      </c>
      <c r="J34" s="6" t="n">
        <v>149099000</v>
      </c>
      <c r="K34" s="6" t="n">
        <v>12279000</v>
      </c>
      <c r="L34" s="6" t="n">
        <v>49145000</v>
      </c>
    </row>
    <row r="35">
      <c r="A35" s="4" t="inlineStr">
        <is>
          <t>Net increase (decrease) in cash and cash equivalents</t>
        </is>
      </c>
      <c r="J35" s="6" t="n">
        <v>50187000</v>
      </c>
      <c r="K35" s="6" t="n">
        <v>1723000</v>
      </c>
      <c r="L35" s="6" t="n">
        <v>-1720000</v>
      </c>
    </row>
    <row r="36">
      <c r="A36" s="4" t="inlineStr">
        <is>
          <t>Cash and Cash Equivalents at Beginning of Year</t>
        </is>
      </c>
      <c r="E36" s="6" t="n">
        <v>18520000</v>
      </c>
      <c r="I36" s="6" t="n">
        <v>16797000</v>
      </c>
      <c r="J36" s="6" t="n">
        <v>18520000</v>
      </c>
      <c r="K36" s="6" t="n">
        <v>16797000</v>
      </c>
      <c r="L36" s="6" t="n">
        <v>18517000</v>
      </c>
    </row>
    <row r="37">
      <c r="A37" s="4" t="inlineStr">
        <is>
          <t>Cash and Cash Equivalents at End of Year</t>
        </is>
      </c>
      <c r="B37" s="6" t="n">
        <v>68707000</v>
      </c>
      <c r="F37" s="6" t="n">
        <v>18520000</v>
      </c>
      <c r="J37" s="6" t="n">
        <v>68707000</v>
      </c>
      <c r="K37" s="6" t="n">
        <v>18520000</v>
      </c>
      <c r="L37" s="6" t="n">
        <v>16797000</v>
      </c>
    </row>
    <row r="38">
      <c r="A38" s="4" t="inlineStr">
        <is>
          <t>Parent Company [Member]</t>
        </is>
      </c>
    </row>
    <row r="39">
      <c r="A39" s="3" t="inlineStr">
        <is>
          <t>Assets [Abstract]</t>
        </is>
      </c>
    </row>
    <row r="40">
      <c r="A40" s="4" t="inlineStr">
        <is>
          <t>Cash</t>
        </is>
      </c>
      <c r="B40" s="6" t="n">
        <v>5301000</v>
      </c>
      <c r="F40" s="6" t="n">
        <v>7166000</v>
      </c>
      <c r="J40" s="6" t="n">
        <v>5301000</v>
      </c>
      <c r="K40" s="6" t="n">
        <v>7166000</v>
      </c>
    </row>
    <row r="41">
      <c r="A41" s="4" t="inlineStr">
        <is>
          <t>Investments</t>
        </is>
      </c>
      <c r="B41" s="6" t="n">
        <v>1866000</v>
      </c>
      <c r="F41" s="6" t="n">
        <v>617000</v>
      </c>
      <c r="J41" s="6" t="n">
        <v>1866000</v>
      </c>
      <c r="K41" s="6" t="n">
        <v>617000</v>
      </c>
    </row>
    <row r="42">
      <c r="A42" s="4" t="inlineStr">
        <is>
          <t>Investment in subsidiary</t>
        </is>
      </c>
      <c r="B42" s="6" t="n">
        <v>194312000</v>
      </c>
      <c r="F42" s="6" t="n">
        <v>154501000</v>
      </c>
      <c r="J42" s="6" t="n">
        <v>194312000</v>
      </c>
      <c r="K42" s="6" t="n">
        <v>154501000</v>
      </c>
    </row>
    <row r="43">
      <c r="A43" s="4" t="inlineStr">
        <is>
          <t>OtherAssets</t>
        </is>
      </c>
      <c r="B43" s="6" t="n">
        <v>846000</v>
      </c>
      <c r="F43" s="6" t="n">
        <v>744000</v>
      </c>
      <c r="J43" s="6" t="n">
        <v>846000</v>
      </c>
      <c r="K43" s="6" t="n">
        <v>744000</v>
      </c>
    </row>
    <row r="44">
      <c r="A44" s="4" t="inlineStr">
        <is>
          <t>TOTAL ASSETS</t>
        </is>
      </c>
      <c r="B44" s="6" t="n">
        <v>202325000</v>
      </c>
      <c r="F44" s="6" t="n">
        <v>163028000</v>
      </c>
      <c r="J44" s="6" t="n">
        <v>202325000</v>
      </c>
      <c r="K44" s="6" t="n">
        <v>163028000</v>
      </c>
    </row>
    <row r="45">
      <c r="A45" s="3" t="inlineStr">
        <is>
          <t>Liabilities [Abstract]</t>
        </is>
      </c>
    </row>
    <row r="46">
      <c r="A46" s="4" t="inlineStr">
        <is>
          <t>OtherLiabilities</t>
        </is>
      </c>
      <c r="B46" s="6" t="n">
        <v>566000</v>
      </c>
      <c r="F46" s="6" t="n">
        <v>754000</v>
      </c>
      <c r="J46" s="6" t="n">
        <v>566000</v>
      </c>
      <c r="K46" s="6" t="n">
        <v>754000</v>
      </c>
    </row>
    <row r="47">
      <c r="A47" s="4" t="inlineStr">
        <is>
          <t>Borrowed funds</t>
        </is>
      </c>
      <c r="B47" s="6" t="n">
        <v>7500000</v>
      </c>
      <c r="F47" s="6" t="n">
        <v>7500000</v>
      </c>
      <c r="J47" s="6" t="n">
        <v>7500000</v>
      </c>
      <c r="K47" s="6" t="n">
        <v>7500000</v>
      </c>
    </row>
    <row r="48">
      <c r="A48" s="4" t="inlineStr">
        <is>
          <t>TOTAL LIABILITIES</t>
        </is>
      </c>
      <c r="B48" s="6" t="n">
        <v>8066000</v>
      </c>
      <c r="F48" s="6" t="n">
        <v>8254000</v>
      </c>
      <c r="J48" s="6" t="n">
        <v>8066000</v>
      </c>
      <c r="K48" s="6" t="n">
        <v>8254000</v>
      </c>
    </row>
    <row r="49">
      <c r="A49" s="4" t="inlineStr">
        <is>
          <t>Stockholders' equity</t>
        </is>
      </c>
      <c r="B49" s="6" t="n">
        <v>194259000</v>
      </c>
      <c r="F49" s="6" t="n">
        <v>154774000</v>
      </c>
      <c r="J49" s="6" t="n">
        <v>194259000</v>
      </c>
      <c r="K49" s="6" t="n">
        <v>154774000</v>
      </c>
    </row>
    <row r="50">
      <c r="A50" s="4" t="inlineStr">
        <is>
          <t>TOTAL LIABILITIES AND STOCKHOLDERS' EQUITY</t>
        </is>
      </c>
      <c r="B50" s="6" t="n">
        <v>202325000</v>
      </c>
      <c r="F50" s="6" t="n">
        <v>163028000</v>
      </c>
      <c r="J50" s="6" t="n">
        <v>202325000</v>
      </c>
      <c r="K50" s="6" t="n">
        <v>163028000</v>
      </c>
    </row>
    <row r="51">
      <c r="A51" s="3" t="inlineStr">
        <is>
          <t>Dividends from [Abstract]</t>
        </is>
      </c>
    </row>
    <row r="52">
      <c r="A52" s="4" t="inlineStr">
        <is>
          <t>Subsidiary</t>
        </is>
      </c>
      <c r="J52" s="6" t="n">
        <v>16171000</v>
      </c>
      <c r="K52" s="6" t="n">
        <v>9565000</v>
      </c>
      <c r="L52" s="6" t="n">
        <v>8248000</v>
      </c>
    </row>
    <row r="53">
      <c r="A53" s="4" t="inlineStr">
        <is>
          <t>Equity securities</t>
        </is>
      </c>
      <c r="J53" s="6" t="n">
        <v>45000</v>
      </c>
      <c r="K53" s="6" t="n">
        <v>17000</v>
      </c>
      <c r="L53" s="6" t="n">
        <v>7000</v>
      </c>
    </row>
    <row r="54">
      <c r="A54" s="4" t="inlineStr">
        <is>
          <t>TOTAL INTEREST AND DIVIDEND INCOME</t>
        </is>
      </c>
      <c r="J54" s="6" t="n">
        <v>16216000</v>
      </c>
      <c r="K54" s="6" t="n">
        <v>9582000</v>
      </c>
      <c r="L54" s="6" t="n">
        <v>8255000</v>
      </c>
    </row>
    <row r="55">
      <c r="A55" s="4" t="inlineStr">
        <is>
          <t>Realized securities gains (losses)</t>
        </is>
      </c>
      <c r="J55" s="6" t="n">
        <v>-23000</v>
      </c>
      <c r="K55" s="6" t="n">
        <v>101000</v>
      </c>
      <c r="L55" s="6" t="n">
        <v>0</v>
      </c>
    </row>
    <row r="56">
      <c r="A56" s="4" t="inlineStr">
        <is>
          <t>Expenses</t>
        </is>
      </c>
      <c r="J56" s="6" t="n">
        <v>775000</v>
      </c>
      <c r="K56" s="6" t="n">
        <v>1103000</v>
      </c>
      <c r="L56" s="6" t="n">
        <v>642000</v>
      </c>
    </row>
    <row r="57">
      <c r="A57" s="4" t="inlineStr">
        <is>
          <t>Income before equity in undistributed earnings of subsidiary</t>
        </is>
      </c>
      <c r="J57" s="6" t="n">
        <v>15418000</v>
      </c>
      <c r="K57" s="6" t="n">
        <v>8580000</v>
      </c>
      <c r="L57" s="6" t="n">
        <v>7613000</v>
      </c>
    </row>
    <row r="58">
      <c r="A58" s="4" t="inlineStr">
        <is>
          <t>Equity in undistributed earnings of subsidiary</t>
        </is>
      </c>
      <c r="J58" s="6" t="n">
        <v>9685000</v>
      </c>
      <c r="K58" s="6" t="n">
        <v>10910000</v>
      </c>
      <c r="L58" s="6" t="n">
        <v>10421000</v>
      </c>
    </row>
    <row r="59">
      <c r="A59" s="4" t="inlineStr">
        <is>
          <t>NET INCOME</t>
        </is>
      </c>
      <c r="J59" s="6" t="n">
        <v>25103000</v>
      </c>
      <c r="K59" s="6" t="n">
        <v>19490000</v>
      </c>
      <c r="L59" s="6" t="n">
        <v>18034000</v>
      </c>
    </row>
    <row r="60">
      <c r="A60" s="4" t="inlineStr">
        <is>
          <t>Comprehensive income</t>
        </is>
      </c>
      <c r="J60" s="6" t="n">
        <v>28319000</v>
      </c>
      <c r="K60" s="6" t="n">
        <v>22782000</v>
      </c>
      <c r="L60" s="6" t="n">
        <v>17510000</v>
      </c>
    </row>
    <row r="61">
      <c r="A61" s="3" t="inlineStr">
        <is>
          <t>Cash flows from operating activities [Abstract]</t>
        </is>
      </c>
    </row>
    <row r="62">
      <c r="A62" s="4" t="inlineStr">
        <is>
          <t>Net income</t>
        </is>
      </c>
      <c r="J62" s="6" t="n">
        <v>25103000</v>
      </c>
      <c r="K62" s="6" t="n">
        <v>19490000</v>
      </c>
      <c r="L62" s="6" t="n">
        <v>18034000</v>
      </c>
    </row>
    <row r="63">
      <c r="A63" s="3" t="inlineStr">
        <is>
          <t>Adjustments to reconcile net income to net cash provided by operating activities [Abstract]</t>
        </is>
      </c>
    </row>
    <row r="64">
      <c r="A64" s="4" t="inlineStr">
        <is>
          <t>Equity in undistributed earnings of subsidiary</t>
        </is>
      </c>
      <c r="J64" s="6" t="n">
        <v>-9685000</v>
      </c>
      <c r="K64" s="6" t="n">
        <v>-10910000</v>
      </c>
      <c r="L64" s="6" t="n">
        <v>-10421000</v>
      </c>
    </row>
    <row r="65">
      <c r="A65" s="4" t="inlineStr">
        <is>
          <t>Investment securities (gains) losses, net</t>
        </is>
      </c>
      <c r="J65" s="6" t="n">
        <v>23000</v>
      </c>
      <c r="K65" s="6" t="n">
        <v>-101000</v>
      </c>
      <c r="L65" s="6" t="n">
        <v>0</v>
      </c>
    </row>
    <row r="66">
      <c r="A66" s="4" t="inlineStr">
        <is>
          <t>Other, net</t>
        </is>
      </c>
      <c r="J66" s="6" t="n">
        <v>14000</v>
      </c>
      <c r="K66" s="6" t="n">
        <v>717000</v>
      </c>
      <c r="L66" s="6" t="n">
        <v>-251000</v>
      </c>
    </row>
    <row r="67">
      <c r="A67" s="4" t="inlineStr">
        <is>
          <t>Net cash (used in) provided by operating activities</t>
        </is>
      </c>
      <c r="J67" s="6" t="n">
        <v>15455000</v>
      </c>
      <c r="K67" s="6" t="n">
        <v>9196000</v>
      </c>
      <c r="L67" s="6" t="n">
        <v>7362000</v>
      </c>
    </row>
    <row r="68">
      <c r="A68" s="3" t="inlineStr">
        <is>
          <t>Cash flows from investing activities [Abstract]</t>
        </is>
      </c>
    </row>
    <row r="69">
      <c r="A69" s="4" t="inlineStr">
        <is>
          <t>Purchases of equity securities</t>
        </is>
      </c>
      <c r="J69" s="6" t="n">
        <v>-1339000</v>
      </c>
      <c r="K69" s="6" t="n">
        <v>0</v>
      </c>
      <c r="L69" s="6" t="n">
        <v>-425000</v>
      </c>
    </row>
    <row r="70">
      <c r="A70" s="4" t="inlineStr">
        <is>
          <t>Proceeds from sale of equity securities</t>
        </is>
      </c>
      <c r="J70" s="6" t="n">
        <v>168000</v>
      </c>
      <c r="K70" s="6" t="n">
        <v>0</v>
      </c>
      <c r="L70" s="6" t="n">
        <v>0</v>
      </c>
    </row>
    <row r="71">
      <c r="A71" s="4" t="inlineStr">
        <is>
          <t>Acquisition of Midcoast</t>
        </is>
      </c>
      <c r="J71" s="6" t="n">
        <v>-7614000</v>
      </c>
    </row>
    <row r="72">
      <c r="A72" s="4" t="inlineStr">
        <is>
          <t>Net cash provided by (used in) investing activities</t>
        </is>
      </c>
      <c r="J72" s="6" t="n">
        <v>-8785000</v>
      </c>
      <c r="K72" s="6" t="n">
        <v>0</v>
      </c>
      <c r="L72" s="6" t="n">
        <v>-425000</v>
      </c>
    </row>
    <row r="73">
      <c r="A73" s="3" t="inlineStr">
        <is>
          <t>Cash flows from financing activities [Abstract]</t>
        </is>
      </c>
    </row>
    <row r="74">
      <c r="A74" s="4" t="inlineStr">
        <is>
          <t>Cash dividends paid</t>
        </is>
      </c>
      <c r="J74" s="6" t="n">
        <v>-6539000</v>
      </c>
      <c r="K74" s="6" t="n">
        <v>-6315000</v>
      </c>
      <c r="L74" s="6" t="n">
        <v>-6116000</v>
      </c>
    </row>
    <row r="75">
      <c r="A75" s="4" t="inlineStr">
        <is>
          <t>Purchase of treasury stock</t>
        </is>
      </c>
      <c r="J75" s="6" t="n">
        <v>-2122000</v>
      </c>
      <c r="K75" s="6" t="n">
        <v>-1291000</v>
      </c>
      <c r="L75" s="6" t="n">
        <v>-1483000</v>
      </c>
    </row>
    <row r="76">
      <c r="A76" s="4" t="inlineStr">
        <is>
          <t>Reissuance of treasury stock to employee stock purchase plan</t>
        </is>
      </c>
      <c r="J76" s="6" t="n">
        <v>126000</v>
      </c>
      <c r="K76" s="6" t="n">
        <v>0</v>
      </c>
      <c r="L76" s="6" t="n">
        <v>0</v>
      </c>
    </row>
    <row r="77">
      <c r="A77" s="4" t="inlineStr">
        <is>
          <t>Net cash provided by financing activities</t>
        </is>
      </c>
      <c r="J77" s="6" t="n">
        <v>-8535000</v>
      </c>
      <c r="K77" s="6" t="n">
        <v>-7606000</v>
      </c>
      <c r="L77" s="6" t="n">
        <v>-7599000</v>
      </c>
    </row>
    <row r="78">
      <c r="A78" s="4" t="inlineStr">
        <is>
          <t>Net increase (decrease) in cash and cash equivalents</t>
        </is>
      </c>
      <c r="J78" s="6" t="n">
        <v>-1865000</v>
      </c>
      <c r="K78" s="6" t="n">
        <v>1590000</v>
      </c>
      <c r="L78" s="6" t="n">
        <v>-662000</v>
      </c>
    </row>
    <row r="79">
      <c r="A79" s="4" t="inlineStr">
        <is>
          <t>Cash and Cash Equivalents at Beginning of Year</t>
        </is>
      </c>
      <c r="E79" s="5" t="n">
        <v>7166000</v>
      </c>
      <c r="I79" s="5" t="n">
        <v>5576000</v>
      </c>
      <c r="J79" s="6" t="n">
        <v>7166000</v>
      </c>
      <c r="K79" s="6" t="n">
        <v>5576000</v>
      </c>
      <c r="L79" s="6" t="n">
        <v>6238000</v>
      </c>
    </row>
    <row r="80">
      <c r="A80" s="4" t="inlineStr">
        <is>
          <t>Cash and Cash Equivalents at End of Year</t>
        </is>
      </c>
      <c r="B80" s="5" t="n">
        <v>5301000</v>
      </c>
      <c r="F80" s="5" t="n">
        <v>7166000</v>
      </c>
      <c r="J80" s="5" t="n">
        <v>5301000</v>
      </c>
      <c r="K80" s="5" t="n">
        <v>7166000</v>
      </c>
      <c r="L80" s="5" t="n">
        <v>557600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CONDENSED QUARTERLY DATA (UNAUDITED)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SOLIDATED CONDENSED QUARTERLY DATA (UNAUDITED) [Abstract]</t>
        </is>
      </c>
    </row>
    <row r="4">
      <c r="A4" s="4" t="inlineStr">
        <is>
          <t>Interest income</t>
        </is>
      </c>
      <c r="B4" s="5" t="n">
        <v>18411000</v>
      </c>
      <c r="C4" s="5" t="n">
        <v>18386000</v>
      </c>
      <c r="D4" s="5" t="n">
        <v>18160000</v>
      </c>
      <c r="E4" s="5" t="n">
        <v>15339000</v>
      </c>
      <c r="F4" s="5" t="n">
        <v>15587000</v>
      </c>
      <c r="G4" s="5" t="n">
        <v>15874000</v>
      </c>
      <c r="H4" s="5" t="n">
        <v>15502000</v>
      </c>
      <c r="I4" s="5" t="n">
        <v>15017000</v>
      </c>
      <c r="J4" s="5" t="n">
        <v>70296000</v>
      </c>
      <c r="K4" s="5" t="n">
        <v>61980000</v>
      </c>
      <c r="L4" s="5" t="n">
        <v>56758000</v>
      </c>
    </row>
    <row r="5">
      <c r="A5" s="4" t="inlineStr">
        <is>
          <t>Interest expense</t>
        </is>
      </c>
      <c r="B5" s="6" t="n">
        <v>1866000</v>
      </c>
      <c r="C5" s="6" t="n">
        <v>1916000</v>
      </c>
      <c r="D5" s="6" t="n">
        <v>1874000</v>
      </c>
      <c r="E5" s="6" t="n">
        <v>2449000</v>
      </c>
      <c r="F5" s="6" t="n">
        <v>2797000</v>
      </c>
      <c r="G5" s="6" t="n">
        <v>2975000</v>
      </c>
      <c r="H5" s="6" t="n">
        <v>3166000</v>
      </c>
      <c r="I5" s="6" t="n">
        <v>3102000</v>
      </c>
      <c r="J5" s="6" t="n">
        <v>8105000</v>
      </c>
      <c r="K5" s="6" t="n">
        <v>12040000</v>
      </c>
      <c r="L5" s="6" t="n">
        <v>9574000</v>
      </c>
    </row>
    <row r="6">
      <c r="A6" s="4" t="inlineStr">
        <is>
          <t>NET INTEREST INCOME</t>
        </is>
      </c>
      <c r="B6" s="6" t="n">
        <v>16545000</v>
      </c>
      <c r="C6" s="6" t="n">
        <v>16470000</v>
      </c>
      <c r="D6" s="6" t="n">
        <v>16286000</v>
      </c>
      <c r="E6" s="6" t="n">
        <v>12890000</v>
      </c>
      <c r="F6" s="6" t="n">
        <v>12790000</v>
      </c>
      <c r="G6" s="6" t="n">
        <v>12899000</v>
      </c>
      <c r="H6" s="6" t="n">
        <v>12336000</v>
      </c>
      <c r="I6" s="6" t="n">
        <v>11915000</v>
      </c>
      <c r="J6" s="6" t="n">
        <v>62191000</v>
      </c>
      <c r="K6" s="6" t="n">
        <v>49940000</v>
      </c>
      <c r="L6" s="6" t="n">
        <v>47184000</v>
      </c>
    </row>
    <row r="7">
      <c r="A7" s="4" t="inlineStr">
        <is>
          <t>Provision for loan losses</t>
        </is>
      </c>
      <c r="B7" s="6" t="n">
        <v>900000</v>
      </c>
      <c r="C7" s="6" t="n">
        <v>550000</v>
      </c>
      <c r="D7" s="6" t="n">
        <v>550000</v>
      </c>
      <c r="E7" s="6" t="n">
        <v>400000</v>
      </c>
      <c r="F7" s="6" t="n">
        <v>525000</v>
      </c>
      <c r="G7" s="6" t="n">
        <v>400000</v>
      </c>
      <c r="H7" s="6" t="n">
        <v>350000</v>
      </c>
      <c r="I7" s="6" t="n">
        <v>400000</v>
      </c>
      <c r="J7" s="6" t="n">
        <v>2400000</v>
      </c>
      <c r="K7" s="6" t="n">
        <v>1675000</v>
      </c>
      <c r="L7" s="6" t="n">
        <v>1925000</v>
      </c>
    </row>
    <row r="8">
      <c r="A8" s="4" t="inlineStr">
        <is>
          <t>Non-interest income</t>
        </is>
      </c>
      <c r="B8" s="6" t="n">
        <v>3726000</v>
      </c>
      <c r="C8" s="6" t="n">
        <v>3386000</v>
      </c>
      <c r="D8" s="6" t="n">
        <v>1941000</v>
      </c>
      <c r="E8" s="6" t="n">
        <v>2105000</v>
      </c>
      <c r="F8" s="6" t="n">
        <v>2083000</v>
      </c>
      <c r="G8" s="6" t="n">
        <v>2140000</v>
      </c>
      <c r="H8" s="6" t="n">
        <v>1997000</v>
      </c>
      <c r="I8" s="6" t="n">
        <v>2022000</v>
      </c>
    </row>
    <row r="9">
      <c r="A9" s="4" t="inlineStr">
        <is>
          <t>Investment securities gains, net</t>
        </is>
      </c>
      <c r="B9" s="6" t="n">
        <v>238000</v>
      </c>
      <c r="C9" s="6" t="n">
        <v>152000</v>
      </c>
      <c r="D9" s="6" t="n">
        <v>128000</v>
      </c>
      <c r="E9" s="6" t="n">
        <v>-254000</v>
      </c>
      <c r="F9" s="6" t="n">
        <v>66000</v>
      </c>
      <c r="G9" s="6" t="n">
        <v>37000</v>
      </c>
      <c r="H9" s="6" t="n">
        <v>30000</v>
      </c>
      <c r="I9" s="6" t="n">
        <v>11000</v>
      </c>
    </row>
    <row r="10">
      <c r="A10" s="4" t="inlineStr">
        <is>
          <t>Non-interest expenses</t>
        </is>
      </c>
      <c r="B10" s="6" t="n">
        <v>10821000</v>
      </c>
      <c r="C10" s="6" t="n">
        <v>9692000</v>
      </c>
      <c r="D10" s="6" t="n">
        <v>11413000</v>
      </c>
      <c r="E10" s="6" t="n">
        <v>8921000</v>
      </c>
      <c r="F10" s="6" t="n">
        <v>8368000</v>
      </c>
      <c r="G10" s="6" t="n">
        <v>8414000</v>
      </c>
      <c r="H10" s="6" t="n">
        <v>8237000</v>
      </c>
      <c r="I10" s="6" t="n">
        <v>8322000</v>
      </c>
      <c r="J10" s="6" t="n">
        <v>40847000</v>
      </c>
      <c r="K10" s="6" t="n">
        <v>33341000</v>
      </c>
      <c r="L10" s="6" t="n">
        <v>31557000</v>
      </c>
    </row>
    <row r="11">
      <c r="A11" s="4" t="inlineStr">
        <is>
          <t>Income before provision for income taxes</t>
        </is>
      </c>
      <c r="B11" s="6" t="n">
        <v>8788000</v>
      </c>
      <c r="C11" s="6" t="n">
        <v>9766000</v>
      </c>
      <c r="D11" s="6" t="n">
        <v>6392000</v>
      </c>
      <c r="E11" s="6" t="n">
        <v>5420000</v>
      </c>
      <c r="F11" s="6" t="n">
        <v>6046000</v>
      </c>
      <c r="G11" s="6" t="n">
        <v>6262000</v>
      </c>
      <c r="H11" s="6" t="n">
        <v>5776000</v>
      </c>
      <c r="I11" s="6" t="n">
        <v>5226000</v>
      </c>
      <c r="J11" s="6" t="n">
        <v>30366000</v>
      </c>
      <c r="K11" s="6" t="n">
        <v>23310000</v>
      </c>
      <c r="L11" s="6" t="n">
        <v>21437000</v>
      </c>
    </row>
    <row r="12">
      <c r="A12" s="4" t="inlineStr">
        <is>
          <t>Provision for income taxes</t>
        </is>
      </c>
      <c r="B12" s="6" t="n">
        <v>1561000</v>
      </c>
      <c r="C12" s="6" t="n">
        <v>1759000</v>
      </c>
      <c r="D12" s="6" t="n">
        <v>1054000</v>
      </c>
      <c r="E12" s="6" t="n">
        <v>889000</v>
      </c>
      <c r="F12" s="6" t="n">
        <v>1003000</v>
      </c>
      <c r="G12" s="6" t="n">
        <v>1066000</v>
      </c>
      <c r="H12" s="6" t="n">
        <v>930000</v>
      </c>
      <c r="I12" s="6" t="n">
        <v>821000</v>
      </c>
      <c r="J12" s="6" t="n">
        <v>5263000</v>
      </c>
      <c r="K12" s="6" t="n">
        <v>3820000</v>
      </c>
      <c r="L12" s="6" t="n">
        <v>3403000</v>
      </c>
    </row>
    <row r="13">
      <c r="A13" s="4" t="inlineStr">
        <is>
          <t>NET INCOME</t>
        </is>
      </c>
      <c r="B13" s="5" t="n">
        <v>7227000</v>
      </c>
      <c r="C13" s="5" t="n">
        <v>8007000</v>
      </c>
      <c r="D13" s="5" t="n">
        <v>5338000</v>
      </c>
      <c r="E13" s="5" t="n">
        <v>4531000</v>
      </c>
      <c r="F13" s="5" t="n">
        <v>5043000</v>
      </c>
      <c r="G13" s="5" t="n">
        <v>5196000</v>
      </c>
      <c r="H13" s="5" t="n">
        <v>4846000</v>
      </c>
      <c r="I13" s="5" t="n">
        <v>4405000</v>
      </c>
      <c r="J13" s="5" t="n">
        <v>25103000</v>
      </c>
      <c r="K13" s="5" t="n">
        <v>19490000</v>
      </c>
      <c r="L13" s="5" t="n">
        <v>18034000</v>
      </c>
    </row>
    <row r="14">
      <c r="A14" s="4" t="inlineStr">
        <is>
          <t>Earnings Per Share Basic (in dollars per share)</t>
        </is>
      </c>
      <c r="B14" s="7" t="n">
        <v>1.85</v>
      </c>
      <c r="C14" s="7" t="n">
        <v>2.04</v>
      </c>
      <c r="D14" s="7" t="n">
        <v>1.39</v>
      </c>
      <c r="E14" s="7" t="n">
        <v>1.27</v>
      </c>
      <c r="F14" s="7" t="n">
        <v>1.42</v>
      </c>
      <c r="G14" s="7" t="n">
        <v>1.46</v>
      </c>
      <c r="H14" s="7" t="n">
        <v>1.36</v>
      </c>
      <c r="I14" s="7" t="n">
        <v>1.24</v>
      </c>
      <c r="J14" s="7" t="n">
        <v>6.6</v>
      </c>
      <c r="K14" s="7" t="n">
        <v>5.48</v>
      </c>
      <c r="L14" s="7" t="n">
        <v>5.04</v>
      </c>
    </row>
    <row r="15">
      <c r="A15" s="4" t="inlineStr">
        <is>
          <t>Earnings Per Share Diluted (in dollars per share)</t>
        </is>
      </c>
      <c r="B15" s="7" t="n">
        <v>1.85</v>
      </c>
      <c r="C15" s="7" t="n">
        <v>2.04</v>
      </c>
      <c r="D15" s="7" t="n">
        <v>1.39</v>
      </c>
      <c r="E15" s="7" t="n">
        <v>1.27</v>
      </c>
      <c r="F15" s="7" t="n">
        <v>1.42</v>
      </c>
      <c r="G15" s="7" t="n">
        <v>1.46</v>
      </c>
      <c r="H15" s="7" t="n">
        <v>1.36</v>
      </c>
      <c r="I15" s="7" t="n">
        <v>1.24</v>
      </c>
      <c r="J15" s="7" t="n">
        <v>6.59</v>
      </c>
      <c r="K15" s="7" t="n">
        <v>5.47</v>
      </c>
      <c r="L15" s="7" t="n">
        <v>5.04</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21" customWidth="1" min="5" max="5"/>
  </cols>
  <sheetData>
    <row r="1">
      <c r="A1" s="1" t="inlineStr">
        <is>
          <t>AACQUISITION OF MIDCOAST COMMUNITY BANCORP, INC (Details) $ / shares in Units, shares in Thousands</t>
        </is>
      </c>
      <c r="B1" s="2" t="inlineStr">
        <is>
          <t>Apr. 17, 2020USD ($)$ / sharesshares</t>
        </is>
      </c>
      <c r="C1" s="2" t="inlineStr">
        <is>
          <t>Sep. 30, 2019Branches$ / shares</t>
        </is>
      </c>
      <c r="D1" s="2" t="inlineStr">
        <is>
          <t>Dec. 31, 2020USD ($)</t>
        </is>
      </c>
      <c r="E1" s="2" t="inlineStr">
        <is>
          <t>Dec. 31, 2019USD ($)</t>
        </is>
      </c>
    </row>
    <row r="2">
      <c r="A2" s="3" t="inlineStr">
        <is>
          <t>Acquisition [Abstract]</t>
        </is>
      </c>
    </row>
    <row r="3">
      <c r="A3" s="4" t="inlineStr">
        <is>
          <t>Purchased credit-impaired loans</t>
        </is>
      </c>
      <c r="D3" s="5" t="n">
        <v>4875000</v>
      </c>
      <c r="E3" s="5" t="n">
        <v>1282000</v>
      </c>
    </row>
    <row r="4">
      <c r="A4" s="4" t="inlineStr">
        <is>
          <t>MidCoast Community Bancorp, Inc [Member]</t>
        </is>
      </c>
    </row>
    <row r="5">
      <c r="A5" s="3" t="inlineStr">
        <is>
          <t>Acquisition [Abstract]</t>
        </is>
      </c>
    </row>
    <row r="6">
      <c r="A6" s="4" t="inlineStr">
        <is>
          <t>Equity interest percentage</t>
        </is>
      </c>
      <c r="C6" s="4" t="inlineStr">
        <is>
          <t>100.00%</t>
        </is>
      </c>
    </row>
    <row r="7">
      <c r="A7" s="4" t="inlineStr">
        <is>
          <t>Right to receive cash for each share of common stock (in dollars per share) | $ / shares</t>
        </is>
      </c>
      <c r="C7" s="7" t="n">
        <v>6.5</v>
      </c>
    </row>
    <row r="8">
      <c r="A8" s="4" t="inlineStr">
        <is>
          <t>Total purchase price</t>
        </is>
      </c>
      <c r="B8" s="5" t="n">
        <v>26843000</v>
      </c>
    </row>
    <row r="9">
      <c r="A9" s="4" t="inlineStr">
        <is>
          <t>Number of shares issued (in shares) | shares</t>
        </is>
      </c>
      <c r="B9" s="6" t="n">
        <v>373356</v>
      </c>
    </row>
    <row r="10">
      <c r="A10" s="4" t="inlineStr">
        <is>
          <t>Cash</t>
        </is>
      </c>
      <c r="B10" s="5" t="n">
        <v>7600000</v>
      </c>
    </row>
    <row r="11">
      <c r="A11" s="4" t="inlineStr">
        <is>
          <t>Share price (in dollars per share) | $ / shares</t>
        </is>
      </c>
      <c r="B11" s="7" t="n">
        <v>51.5</v>
      </c>
    </row>
    <row r="12">
      <c r="A12" s="4" t="inlineStr">
        <is>
          <t>Purchased credit-impaired loans</t>
        </is>
      </c>
      <c r="B12" s="5" t="n">
        <v>4869000</v>
      </c>
    </row>
    <row r="13">
      <c r="A13" s="4" t="inlineStr">
        <is>
          <t>MidCoast Community Bancorp, Inc [Member] | Wilmington [Member]</t>
        </is>
      </c>
    </row>
    <row r="14">
      <c r="A14" s="3" t="inlineStr">
        <is>
          <t>Acquisition [Abstract]</t>
        </is>
      </c>
    </row>
    <row r="15">
      <c r="A15" s="4" t="inlineStr">
        <is>
          <t>Number of branches | Branches</t>
        </is>
      </c>
      <c r="C15" s="6" t="n">
        <v>2</v>
      </c>
    </row>
    <row r="16">
      <c r="A16" s="4" t="inlineStr">
        <is>
          <t>MidCoast Community Bancorp, Inc [Member] | Dover [Member]</t>
        </is>
      </c>
    </row>
    <row r="17">
      <c r="A17" s="3" t="inlineStr">
        <is>
          <t>Acquisition [Abstract]</t>
        </is>
      </c>
    </row>
    <row r="18">
      <c r="A18" s="4" t="inlineStr">
        <is>
          <t>Number of branches | Branches</t>
        </is>
      </c>
      <c r="C18" s="6"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IONS ON CASH AND DUE FROM BANKS</t>
        </is>
      </c>
      <c r="B1" s="2" t="inlineStr">
        <is>
          <t>12 Months Ended</t>
        </is>
      </c>
    </row>
    <row r="2">
      <c r="B2" s="2" t="inlineStr">
        <is>
          <t>Dec. 31, 2020</t>
        </is>
      </c>
    </row>
    <row r="3">
      <c r="A3" s="3" t="inlineStr">
        <is>
          <t>RESTRICTIONS ON CASH AND DUE FROM BANKS [Abstract]</t>
        </is>
      </c>
    </row>
    <row r="4">
      <c r="A4" s="4" t="inlineStr">
        <is>
          <t>RESTRICTIONS ON CASH AND DUE FROM BANKS</t>
        </is>
      </c>
      <c r="B4" s="4" t="inlineStr">
        <is>
          <t>3. RESTRICTIONS ON CASH AND DUE FROM BANKS The Bank is required to maintain reserves, in the form of cash balances with the Federal Reserve Bank, against its deposit liabilities. The amount of such reserves was $ at December 31, 2019. reserve was required at December 31, 2020 Non-retirement account deposits with one financial institution are insured up to $250,000. At times, the Company maintains cash and cash equivalents with other financial institutions in excess of the insured amou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MIDCOAST COMMUNITY BANCORP, INC, Summarizes The Purchase of Midcoast (Details) - USD ($) $ / shares in Units, shares in Thousands, $ in Thousands</t>
        </is>
      </c>
      <c r="B1" s="2" t="inlineStr">
        <is>
          <t>Apr. 17, 2020</t>
        </is>
      </c>
      <c r="C1" s="2" t="inlineStr">
        <is>
          <t>Dec. 31, 2020</t>
        </is>
      </c>
      <c r="D1" s="2" t="inlineStr">
        <is>
          <t>Dec. 31, 2019</t>
        </is>
      </c>
    </row>
    <row r="2">
      <c r="A2" s="3" t="inlineStr">
        <is>
          <t>Adjustments to reflect liabilities acquired at fair value [Abstract]</t>
        </is>
      </c>
    </row>
    <row r="3">
      <c r="A3" s="4" t="inlineStr">
        <is>
          <t>Goodwill resulting from merger</t>
        </is>
      </c>
      <c r="C3" s="5" t="n">
        <v>31376</v>
      </c>
      <c r="D3" s="5" t="n">
        <v>23296</v>
      </c>
    </row>
    <row r="4">
      <c r="A4" s="4" t="inlineStr">
        <is>
          <t>MidCoast Community Bancorp, Inc [Member]</t>
        </is>
      </c>
    </row>
    <row r="5">
      <c r="A5" s="3" t="inlineStr">
        <is>
          <t>Purchase Price Consideration in Common Stock [Abstract]</t>
        </is>
      </c>
    </row>
    <row r="6">
      <c r="A6" s="4" t="inlineStr">
        <is>
          <t>Citizens Financial Services, Inc. shares issued (in shares)</t>
        </is>
      </c>
      <c r="B6" s="6" t="n">
        <v>373356</v>
      </c>
    </row>
    <row r="7">
      <c r="A7" s="4" t="inlineStr">
        <is>
          <t>Value assigned to Citizens Financial Services, Inc. common share (in dollars per share)</t>
        </is>
      </c>
      <c r="B7" s="7" t="n">
        <v>51.5</v>
      </c>
    </row>
    <row r="8">
      <c r="A8" s="4" t="inlineStr">
        <is>
          <t>Purchase price assigned to MidCoast common shares exchanged for Citizens Financial Services, Inc.</t>
        </is>
      </c>
      <c r="B8" s="5" t="n">
        <v>19228</v>
      </c>
    </row>
    <row r="9">
      <c r="A9" s="3" t="inlineStr">
        <is>
          <t>Purchase Price Consideration - Cash for Common Stock [Abstract]</t>
        </is>
      </c>
    </row>
    <row r="10">
      <c r="A10" s="4" t="inlineStr">
        <is>
          <t>Purchase price assigned to MidCoast common shares exchanged for cash</t>
        </is>
      </c>
      <c r="B10" s="6" t="n">
        <v>7615</v>
      </c>
    </row>
    <row r="11">
      <c r="A11" s="4" t="inlineStr">
        <is>
          <t>Total Purchase Price</t>
        </is>
      </c>
      <c r="B11" s="6" t="n">
        <v>26843</v>
      </c>
    </row>
    <row r="12">
      <c r="A12" s="3" t="inlineStr">
        <is>
          <t>Net Assets Acquired [Abstract]</t>
        </is>
      </c>
    </row>
    <row r="13">
      <c r="A13" s="4" t="inlineStr">
        <is>
          <t>MidCoast Community Bancorp, Inc shareholders' equity</t>
        </is>
      </c>
      <c r="B13" s="6" t="n">
        <v>24330</v>
      </c>
    </row>
    <row r="14">
      <c r="A14" s="3" t="inlineStr">
        <is>
          <t>Adjustments to reflect assets acquired at fair value [Abstract]</t>
        </is>
      </c>
    </row>
    <row r="15">
      <c r="A15" s="4" t="inlineStr">
        <is>
          <t>Investments</t>
        </is>
      </c>
      <c r="B15" s="4" t="inlineStr">
        <is>
          <t xml:space="preserve"> </t>
        </is>
      </c>
    </row>
    <row r="16">
      <c r="A16" s="3" t="inlineStr">
        <is>
          <t>Loans [Abstract]</t>
        </is>
      </c>
    </row>
    <row r="17">
      <c r="A17" s="4" t="inlineStr">
        <is>
          <t>Interest rate</t>
        </is>
      </c>
      <c r="B17" s="6" t="n">
        <v>1424</v>
      </c>
    </row>
    <row r="18">
      <c r="A18" s="4" t="inlineStr">
        <is>
          <t>General credit</t>
        </is>
      </c>
      <c r="B18" s="6" t="n">
        <v>-4375</v>
      </c>
    </row>
    <row r="19">
      <c r="A19" s="4" t="inlineStr">
        <is>
          <t>Specific credit - non-amortizing</t>
        </is>
      </c>
      <c r="B19" s="6" t="n">
        <v>-2135</v>
      </c>
    </row>
    <row r="20">
      <c r="A20" s="4" t="inlineStr">
        <is>
          <t>Specific credit - amortizing</t>
        </is>
      </c>
      <c r="B20" s="6" t="n">
        <v>-966</v>
      </c>
    </row>
    <row r="21">
      <c r="A21" s="4" t="inlineStr">
        <is>
          <t>Core deposit intangible</t>
        </is>
      </c>
      <c r="B21" s="6" t="n">
        <v>157</v>
      </c>
    </row>
    <row r="22">
      <c r="A22" s="4" t="inlineStr">
        <is>
          <t>Owned premises</t>
        </is>
      </c>
      <c r="B22" s="6" t="n">
        <v>-426</v>
      </c>
    </row>
    <row r="23">
      <c r="A23" s="4" t="inlineStr">
        <is>
          <t>Other assets</t>
        </is>
      </c>
      <c r="B23" s="6" t="n">
        <v>65</v>
      </c>
    </row>
    <row r="24">
      <c r="A24" s="4" t="inlineStr">
        <is>
          <t>Deferred tax assets</t>
        </is>
      </c>
      <c r="B24" s="6" t="n">
        <v>2217</v>
      </c>
    </row>
    <row r="25">
      <c r="A25" s="3" t="inlineStr">
        <is>
          <t>Adjustments to reflect liabilities acquired at fair value [Abstract]</t>
        </is>
      </c>
    </row>
    <row r="26">
      <c r="A26" s="4" t="inlineStr">
        <is>
          <t>Time deposits</t>
        </is>
      </c>
      <c r="B26" s="6" t="n">
        <v>-1018</v>
      </c>
    </row>
    <row r="27">
      <c r="A27" s="4" t="inlineStr">
        <is>
          <t>Borrowings</t>
        </is>
      </c>
      <c r="B27" s="6" t="n">
        <v>-497</v>
      </c>
    </row>
    <row r="28">
      <c r="A28" s="4" t="inlineStr">
        <is>
          <t>Other liabilities</t>
        </is>
      </c>
      <c r="B28" s="6" t="n">
        <v>-13</v>
      </c>
    </row>
    <row r="29">
      <c r="A29" s="4" t="inlineStr">
        <is>
          <t>Net assets acquired</t>
        </is>
      </c>
      <c r="B29" s="6" t="n">
        <v>18763</v>
      </c>
    </row>
    <row r="30">
      <c r="A30" s="4" t="inlineStr">
        <is>
          <t>Goodwill resulting from merger</t>
        </is>
      </c>
      <c r="B30" s="5" t="n">
        <v>808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s>
  <sheetData>
    <row r="1">
      <c r="A1" s="1" t="inlineStr">
        <is>
          <t>ACQUISITION OF MIDCOAST COMMUNITY BANCORP, INC, Asset Acquired and Liability Assumed (Details) - USD ($)</t>
        </is>
      </c>
      <c r="C1" s="2" t="inlineStr">
        <is>
          <t>Apr. 17, 2020</t>
        </is>
      </c>
      <c r="D1" s="2" t="inlineStr">
        <is>
          <t>Dec. 31, 2020</t>
        </is>
      </c>
      <c r="E1" s="2" t="inlineStr">
        <is>
          <t>Dec. 31, 2019</t>
        </is>
      </c>
    </row>
    <row r="2">
      <c r="A2" s="3" t="inlineStr">
        <is>
          <t>Net assets acquired [Abstract]</t>
        </is>
      </c>
    </row>
    <row r="3">
      <c r="A3" s="4" t="inlineStr">
        <is>
          <t>Goodwill resulting from the MidCoast merger</t>
        </is>
      </c>
      <c r="D3" s="5" t="n">
        <v>31376000</v>
      </c>
      <c r="E3" s="5" t="n">
        <v>23296000</v>
      </c>
    </row>
    <row r="4">
      <c r="A4" s="4" t="inlineStr">
        <is>
          <t>Accumulated amortization</t>
        </is>
      </c>
      <c r="B4" s="4" t="inlineStr">
        <is>
          <t>[1]</t>
        </is>
      </c>
      <c r="D4" s="6" t="n">
        <v>2428000</v>
      </c>
      <c r="E4" s="5" t="n">
        <v>2158000</v>
      </c>
    </row>
    <row r="5">
      <c r="A5" s="4" t="inlineStr">
        <is>
          <t>MidCoast Community Bancorp, Inc [Member]</t>
        </is>
      </c>
    </row>
    <row r="6">
      <c r="A6" s="3" t="inlineStr">
        <is>
          <t>Asset Acquired and Liability Assumed [Abstract]</t>
        </is>
      </c>
    </row>
    <row r="7">
      <c r="A7" s="4" t="inlineStr">
        <is>
          <t>Total purchase price</t>
        </is>
      </c>
      <c r="C7" s="5" t="n">
        <v>26843000</v>
      </c>
    </row>
    <row r="8">
      <c r="A8" s="3" t="inlineStr">
        <is>
          <t>Net assets acquired [Abstract]</t>
        </is>
      </c>
    </row>
    <row r="9">
      <c r="A9" s="4" t="inlineStr">
        <is>
          <t>Cash and cash equivalents</t>
        </is>
      </c>
      <c r="C9" s="6" t="n">
        <v>8637000</v>
      </c>
    </row>
    <row r="10">
      <c r="A10" s="4" t="inlineStr">
        <is>
          <t>Loans</t>
        </is>
      </c>
      <c r="C10" s="6" t="n">
        <v>223235000</v>
      </c>
    </row>
    <row r="11">
      <c r="A11" s="4" t="inlineStr">
        <is>
          <t>Premises and equipment, net</t>
        </is>
      </c>
      <c r="C11" s="6" t="n">
        <v>1787000</v>
      </c>
    </row>
    <row r="12">
      <c r="A12" s="4" t="inlineStr">
        <is>
          <t>Accrued interest receivable</t>
        </is>
      </c>
      <c r="C12" s="6" t="n">
        <v>586000</v>
      </c>
    </row>
    <row r="13">
      <c r="A13" s="4" t="inlineStr">
        <is>
          <t>Bank owned life insurance</t>
        </is>
      </c>
      <c r="C13" s="6" t="n">
        <v>3766000</v>
      </c>
    </row>
    <row r="14">
      <c r="A14" s="4" t="inlineStr">
        <is>
          <t>Intangibles</t>
        </is>
      </c>
      <c r="C14" s="6" t="n">
        <v>157000</v>
      </c>
    </row>
    <row r="15">
      <c r="A15" s="4" t="inlineStr">
        <is>
          <t>Deferred tax asset</t>
        </is>
      </c>
      <c r="C15" s="6" t="n">
        <v>3402000</v>
      </c>
    </row>
    <row r="16">
      <c r="A16" s="4" t="inlineStr">
        <is>
          <t>Other assets</t>
        </is>
      </c>
      <c r="C16" s="6" t="n">
        <v>2878000</v>
      </c>
    </row>
    <row r="17">
      <c r="A17" s="4" t="inlineStr">
        <is>
          <t>Time deposits</t>
        </is>
      </c>
      <c r="C17" s="6" t="n">
        <v>-123841000</v>
      </c>
    </row>
    <row r="18">
      <c r="A18" s="4" t="inlineStr">
        <is>
          <t>Deposits other than time deposits</t>
        </is>
      </c>
      <c r="C18" s="6" t="n">
        <v>-84985000</v>
      </c>
    </row>
    <row r="19">
      <c r="A19" s="4" t="inlineStr">
        <is>
          <t>Accrued interest payable</t>
        </is>
      </c>
      <c r="C19" s="6" t="n">
        <v>-164000</v>
      </c>
    </row>
    <row r="20">
      <c r="A20" s="4" t="inlineStr">
        <is>
          <t>Borrowings</t>
        </is>
      </c>
      <c r="C20" s="6" t="n">
        <v>-15497000</v>
      </c>
    </row>
    <row r="21">
      <c r="A21" s="4" t="inlineStr">
        <is>
          <t>Other liabilities</t>
        </is>
      </c>
      <c r="C21" s="6" t="n">
        <v>-1198000</v>
      </c>
    </row>
    <row r="22">
      <c r="A22" s="4" t="inlineStr">
        <is>
          <t>Net assets acquired</t>
        </is>
      </c>
      <c r="C22" s="6" t="n">
        <v>18763000</v>
      </c>
    </row>
    <row r="23">
      <c r="A23" s="4" t="inlineStr">
        <is>
          <t>Goodwill resulting from the MidCoast merger</t>
        </is>
      </c>
      <c r="C23" s="6" t="n">
        <v>8080000</v>
      </c>
    </row>
    <row r="24">
      <c r="A24" s="4" t="inlineStr">
        <is>
          <t>Goodwill and other intangibles</t>
        </is>
      </c>
      <c r="C24" s="5" t="n">
        <v>8237000</v>
      </c>
    </row>
    <row r="25">
      <c r="A25" s="4" t="inlineStr">
        <is>
          <t>Gross carrying amount of core deposit</t>
        </is>
      </c>
      <c r="D25" s="6" t="n">
        <v>157000</v>
      </c>
    </row>
    <row r="26">
      <c r="A26" s="4" t="inlineStr">
        <is>
          <t>Accumulated amortization</t>
        </is>
      </c>
      <c r="D26" s="5" t="n">
        <v>19000</v>
      </c>
    </row>
    <row r="27"/>
    <row r="28">
      <c r="A28" s="4" t="inlineStr">
        <is>
          <t>[1]</t>
        </is>
      </c>
      <c r="B28" s="4" t="inlineStr">
        <is>
          <t>Excludes fully amortized intangible assets</t>
        </is>
      </c>
    </row>
  </sheetData>
  <mergeCells count="3">
    <mergeCell ref="A1:B1"/>
    <mergeCell ref="A27:D27"/>
    <mergeCell ref="B28:D2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3" customWidth="1" min="2" max="2"/>
    <col width="15" customWidth="1" min="3" max="3"/>
    <col width="16" customWidth="1" min="4" max="4"/>
    <col width="14" customWidth="1" min="5" max="5"/>
    <col width="14" customWidth="1" min="6" max="6"/>
  </cols>
  <sheetData>
    <row r="1">
      <c r="A1" s="1" t="inlineStr">
        <is>
          <t>ACQUISITION OF MIDCOAST COMMUNITY BANCORP, INC, Estimated Future Amortization Expense (Details) - USD ($)</t>
        </is>
      </c>
      <c r="C1" s="2" t="inlineStr">
        <is>
          <t>8 Months Ended</t>
        </is>
      </c>
      <c r="D1" s="2" t="inlineStr">
        <is>
          <t>12 Months Ended</t>
        </is>
      </c>
    </row>
    <row r="2">
      <c r="C2" s="2" t="inlineStr">
        <is>
          <t>Dec. 31, 2020</t>
        </is>
      </c>
      <c r="D2" s="2" t="inlineStr">
        <is>
          <t>Dec. 31, 2020</t>
        </is>
      </c>
      <c r="E2" s="2" t="inlineStr">
        <is>
          <t>Dec. 31, 2019</t>
        </is>
      </c>
      <c r="F2" s="2" t="inlineStr">
        <is>
          <t>Dec. 31, 2018</t>
        </is>
      </c>
    </row>
    <row r="3">
      <c r="A3" s="3" t="inlineStr">
        <is>
          <t>Estimated Future Amortization Expense [Abstract]</t>
        </is>
      </c>
    </row>
    <row r="4">
      <c r="A4" s="4" t="inlineStr">
        <is>
          <t>Amortization expense</t>
        </is>
      </c>
      <c r="D4" s="5" t="n">
        <v>395000</v>
      </c>
    </row>
    <row r="5">
      <c r="A5" s="4" t="inlineStr">
        <is>
          <t>2021</t>
        </is>
      </c>
      <c r="C5" s="5" t="n">
        <v>457000</v>
      </c>
      <c r="D5" s="6" t="n">
        <v>457000</v>
      </c>
    </row>
    <row r="6">
      <c r="A6" s="4" t="inlineStr">
        <is>
          <t>2022</t>
        </is>
      </c>
      <c r="C6" s="6" t="n">
        <v>368000</v>
      </c>
      <c r="D6" s="6" t="n">
        <v>368000</v>
      </c>
    </row>
    <row r="7">
      <c r="A7" s="4" t="inlineStr">
        <is>
          <t>2023</t>
        </is>
      </c>
      <c r="C7" s="6" t="n">
        <v>287000</v>
      </c>
      <c r="D7" s="6" t="n">
        <v>287000</v>
      </c>
    </row>
    <row r="8">
      <c r="A8" s="4" t="inlineStr">
        <is>
          <t>2024</t>
        </is>
      </c>
      <c r="C8" s="6" t="n">
        <v>214000</v>
      </c>
      <c r="D8" s="6" t="n">
        <v>214000</v>
      </c>
    </row>
    <row r="9">
      <c r="A9" s="4" t="inlineStr">
        <is>
          <t>2025</t>
        </is>
      </c>
      <c r="C9" s="6" t="n">
        <v>144000</v>
      </c>
      <c r="D9" s="6" t="n">
        <v>144000</v>
      </c>
    </row>
    <row r="10">
      <c r="A10" s="4" t="inlineStr">
        <is>
          <t>Net carrying value</t>
        </is>
      </c>
      <c r="B10" s="4" t="inlineStr">
        <is>
          <t>[1]</t>
        </is>
      </c>
      <c r="C10" s="6" t="n">
        <v>1668000</v>
      </c>
      <c r="D10" s="6" t="n">
        <v>1668000</v>
      </c>
      <c r="E10" s="5" t="n">
        <v>1346000</v>
      </c>
    </row>
    <row r="11">
      <c r="A11" s="4" t="inlineStr">
        <is>
          <t>Merger and acquisition expenses</t>
        </is>
      </c>
      <c r="D11" s="6" t="n">
        <v>2179000</v>
      </c>
      <c r="E11" s="6" t="n">
        <v>466000</v>
      </c>
      <c r="F11" s="5" t="n">
        <v>0</v>
      </c>
    </row>
    <row r="12">
      <c r="A12" s="4" t="inlineStr">
        <is>
          <t>MidCoast Community Bancorp, Inc [Member]</t>
        </is>
      </c>
    </row>
    <row r="13">
      <c r="A13" s="3" t="inlineStr">
        <is>
          <t>Estimated Future Amortization Expense [Abstract]</t>
        </is>
      </c>
    </row>
    <row r="14">
      <c r="A14" s="4" t="inlineStr">
        <is>
          <t>Merger and acquisition expenses</t>
        </is>
      </c>
      <c r="D14" s="6" t="n">
        <v>2179000</v>
      </c>
      <c r="E14" s="6" t="n">
        <v>466000</v>
      </c>
    </row>
    <row r="15">
      <c r="A15" s="4" t="inlineStr">
        <is>
          <t>Core Deposit Intangibles [Member]</t>
        </is>
      </c>
    </row>
    <row r="16">
      <c r="A16" s="3" t="inlineStr">
        <is>
          <t>Estimated Future Amortization Expense [Abstract]</t>
        </is>
      </c>
    </row>
    <row r="17">
      <c r="A17" s="4" t="inlineStr">
        <is>
          <t>Amortization expense</t>
        </is>
      </c>
      <c r="D17" s="6" t="n">
        <v>216000</v>
      </c>
    </row>
    <row r="18">
      <c r="A18" s="4" t="inlineStr">
        <is>
          <t>2021</t>
        </is>
      </c>
      <c r="C18" s="6" t="n">
        <v>192000</v>
      </c>
      <c r="D18" s="6" t="n">
        <v>192000</v>
      </c>
    </row>
    <row r="19">
      <c r="A19" s="4" t="inlineStr">
        <is>
          <t>2022</t>
        </is>
      </c>
      <c r="C19" s="6" t="n">
        <v>156000</v>
      </c>
      <c r="D19" s="6" t="n">
        <v>156000</v>
      </c>
    </row>
    <row r="20">
      <c r="A20" s="4" t="inlineStr">
        <is>
          <t>2023</t>
        </is>
      </c>
      <c r="C20" s="6" t="n">
        <v>121000</v>
      </c>
      <c r="D20" s="6" t="n">
        <v>121000</v>
      </c>
    </row>
    <row r="21">
      <c r="A21" s="4" t="inlineStr">
        <is>
          <t>2024</t>
        </is>
      </c>
      <c r="C21" s="6" t="n">
        <v>86000</v>
      </c>
      <c r="D21" s="6" t="n">
        <v>86000</v>
      </c>
    </row>
    <row r="22">
      <c r="A22" s="4" t="inlineStr">
        <is>
          <t>2025</t>
        </is>
      </c>
      <c r="C22" s="6" t="n">
        <v>50000</v>
      </c>
      <c r="D22" s="6" t="n">
        <v>50000</v>
      </c>
    </row>
    <row r="23">
      <c r="A23" s="4" t="inlineStr">
        <is>
          <t>Net carrying value</t>
        </is>
      </c>
      <c r="B23" s="4" t="inlineStr">
        <is>
          <t>[1]</t>
        </is>
      </c>
      <c r="C23" s="6" t="n">
        <v>646000</v>
      </c>
      <c r="D23" s="6" t="n">
        <v>646000</v>
      </c>
      <c r="E23" s="5" t="n">
        <v>705000</v>
      </c>
    </row>
    <row r="24">
      <c r="A24" s="4" t="inlineStr">
        <is>
          <t>Core Deposit Intangibles [Member] | MidCoast Community Bancorp, Inc [Member]</t>
        </is>
      </c>
    </row>
    <row r="25">
      <c r="A25" s="3" t="inlineStr">
        <is>
          <t>Estimated Future Amortization Expense [Abstract]</t>
        </is>
      </c>
    </row>
    <row r="26">
      <c r="A26" s="4" t="inlineStr">
        <is>
          <t>Amortization expense</t>
        </is>
      </c>
      <c r="C26" s="6" t="n">
        <v>19000</v>
      </c>
    </row>
    <row r="27">
      <c r="A27" s="4" t="inlineStr">
        <is>
          <t>2021</t>
        </is>
      </c>
      <c r="C27" s="6" t="n">
        <v>27000</v>
      </c>
      <c r="D27" s="6" t="n">
        <v>27000</v>
      </c>
    </row>
    <row r="28">
      <c r="A28" s="4" t="inlineStr">
        <is>
          <t>2022</t>
        </is>
      </c>
      <c r="C28" s="6" t="n">
        <v>24000</v>
      </c>
      <c r="D28" s="6" t="n">
        <v>24000</v>
      </c>
    </row>
    <row r="29">
      <c r="A29" s="4" t="inlineStr">
        <is>
          <t>2023</t>
        </is>
      </c>
      <c r="C29" s="6" t="n">
        <v>21000</v>
      </c>
      <c r="D29" s="6" t="n">
        <v>21000</v>
      </c>
    </row>
    <row r="30">
      <c r="A30" s="4" t="inlineStr">
        <is>
          <t>2024</t>
        </is>
      </c>
      <c r="C30" s="6" t="n">
        <v>18000</v>
      </c>
      <c r="D30" s="6" t="n">
        <v>18000</v>
      </c>
    </row>
    <row r="31">
      <c r="A31" s="4" t="inlineStr">
        <is>
          <t>2025</t>
        </is>
      </c>
      <c r="C31" s="6" t="n">
        <v>15000</v>
      </c>
      <c r="D31" s="6" t="n">
        <v>15000</v>
      </c>
    </row>
    <row r="32">
      <c r="A32" s="4" t="inlineStr">
        <is>
          <t>Thereafter</t>
        </is>
      </c>
      <c r="C32" s="6" t="n">
        <v>33000</v>
      </c>
      <c r="D32" s="6" t="n">
        <v>33000</v>
      </c>
    </row>
    <row r="33">
      <c r="A33" s="4" t="inlineStr">
        <is>
          <t>Net carrying value</t>
        </is>
      </c>
      <c r="C33" s="5" t="n">
        <v>138000</v>
      </c>
      <c r="D33" s="5" t="n">
        <v>138000</v>
      </c>
    </row>
    <row r="34"/>
    <row r="35">
      <c r="A35" s="4" t="inlineStr">
        <is>
          <t>[1]</t>
        </is>
      </c>
      <c r="B35" s="4" t="inlineStr">
        <is>
          <t>Excludes fully amortized intangible assets</t>
        </is>
      </c>
    </row>
  </sheetData>
  <mergeCells count="4">
    <mergeCell ref="A1:B2"/>
    <mergeCell ref="D1:F1"/>
    <mergeCell ref="A34:E34"/>
    <mergeCell ref="B35:E3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OF MIDCOAST COMMUNITY BANCORP, INC, Proforma Information (Details) - MidCoast Community Bancorp, Inc [Member] - USD ($) $ / shares in Units, $ in Thousands</t>
        </is>
      </c>
      <c r="B1" s="2" t="inlineStr">
        <is>
          <t>8 Months Ended</t>
        </is>
      </c>
      <c r="C1" s="2" t="inlineStr">
        <is>
          <t>12 Months Ended</t>
        </is>
      </c>
    </row>
    <row r="2">
      <c r="B2" s="2" t="inlineStr">
        <is>
          <t>Dec. 31, 2020</t>
        </is>
      </c>
      <c r="C2" s="2" t="inlineStr">
        <is>
          <t>Dec. 31, 2020</t>
        </is>
      </c>
      <c r="D2" s="2" t="inlineStr">
        <is>
          <t>Dec. 31, 2019</t>
        </is>
      </c>
    </row>
    <row r="3">
      <c r="A3" s="3" t="inlineStr">
        <is>
          <t>Actual from Acquisition Date [Abstract]</t>
        </is>
      </c>
    </row>
    <row r="4">
      <c r="A4" s="4" t="inlineStr">
        <is>
          <t>Net interest income</t>
        </is>
      </c>
      <c r="B4" s="5" t="n">
        <v>9314</v>
      </c>
    </row>
    <row r="5">
      <c r="A5" s="4" t="inlineStr">
        <is>
          <t>Non-interest income</t>
        </is>
      </c>
      <c r="B5" s="6" t="n">
        <v>1024</v>
      </c>
    </row>
    <row r="6">
      <c r="A6" s="4" t="inlineStr">
        <is>
          <t>Net income</t>
        </is>
      </c>
      <c r="B6" s="5" t="n">
        <v>4909</v>
      </c>
    </row>
    <row r="7">
      <c r="A7" s="3" t="inlineStr">
        <is>
          <t>Pro Formas [Abstract]</t>
        </is>
      </c>
    </row>
    <row r="8">
      <c r="A8" s="4" t="inlineStr">
        <is>
          <t>Net interest income</t>
        </is>
      </c>
      <c r="C8" s="5" t="n">
        <v>63860</v>
      </c>
      <c r="D8" s="5" t="n">
        <v>60097</v>
      </c>
    </row>
    <row r="9">
      <c r="A9" s="4" t="inlineStr">
        <is>
          <t>Non-interest income</t>
        </is>
      </c>
      <c r="C9" s="6" t="n">
        <v>11743</v>
      </c>
      <c r="D9" s="6" t="n">
        <v>8685</v>
      </c>
    </row>
    <row r="10">
      <c r="A10" s="4" t="inlineStr">
        <is>
          <t>Net income</t>
        </is>
      </c>
      <c r="C10" s="5" t="n">
        <v>23274</v>
      </c>
      <c r="D10" s="5" t="n">
        <v>22251</v>
      </c>
    </row>
    <row r="11">
      <c r="A11" s="3" t="inlineStr">
        <is>
          <t>Pro forma earnings per share [Abstract]</t>
        </is>
      </c>
    </row>
    <row r="12">
      <c r="A12" s="4" t="inlineStr">
        <is>
          <t>Basic (in dollars per share)</t>
        </is>
      </c>
      <c r="C12" s="7" t="n">
        <v>5.94</v>
      </c>
      <c r="D12" s="7" t="n">
        <v>5.66</v>
      </c>
    </row>
    <row r="13">
      <c r="A13" s="4" t="inlineStr">
        <is>
          <t>Diluted (in dollars per share)</t>
        </is>
      </c>
      <c r="C13" s="7" t="n">
        <v>5.94</v>
      </c>
      <c r="D13" s="7" t="n">
        <v>5.66</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 [Abstract]</t>
        </is>
      </c>
    </row>
    <row r="4">
      <c r="A4" s="4" t="inlineStr">
        <is>
          <t>INVESTMENT SECURITIES</t>
        </is>
      </c>
      <c r="B4" s="4" t="inlineStr">
        <is>
          <t xml:space="preserve">4. INVESTMENT SECURITIES The amortized cost, gross unrealized gains and losses, and fair value of investment securities at December 31, 2020 and 2019 were as follows (in thousands):
December 31, 2020 Amortized Cost Gross Unrealized Gains Gross Unrealized Losses Fair Value
Available-for-sale securities:
U.S. agency securities $ 79,065 $ 2,403 $ (52 ) $ 81,416
U.S. Treasuries 27,442 601 - 28,043
Obligations of state and political subdivisions 100,089 2,938 (55 ) 102,972
Corporate obligations 6,413 96 - 6,509
Mortgage-backed securities in government sponsored entities 74,512 1,874 (137 ) 76,249
Total available-for-sale securities $ 287,521 $ 7,912 $ (244 ) $ 295,189
December 31, 2019
Available-for-sale securities:
U.S. agency securities $ 83,410 $ 1,523 $ (70 ) $ 84,863
U.S. Treasuries 27,394 267 - 27,661
Obligations of state and political subdivisions 60,667 865 (77 ) 61,455
Corporate obligations 3,250 78 - 3,328
Mortgage-backed securities in government sponsored entities 63,086 468 (155 ) 63,399
Total available-for-sale securities $ 237,807 $ 3,201 $ (302 ) $ 240,706 The following table shows the Company’s gross unrealized losses and fair value, aggregated by investment category and length of time, that the individual securities have been in a continuous unrealized loss position, at December 31, 2020 and 2019 (in thousands). As of December 31, 2020, the Company owned 29 securities each of whose fair value was less than its cost basis.
Less than Twelve Months Twelve Months or Greater Total
2020 Fair Value Gross Unrealized Losses Fair Value Gross Unrealized Losses Fair Value Gross Unrealized Losses
U.S. agency securities $ 13,720 $ (52 ) $ - $ - $ 13,720 $ (52 )
Obligations of states and political subdivisions 5,407 (55 ) - - 5,407 (55 )
Mortgage-backed securities in government sponsored entities 14,600 (99 ) 5,633 (38 ) 20,233 (137 )
Total securities $ 33,727 $ (206 ) $ 5,633 $ (38 ) $ 39,360 $ (244 )
2019
U.S. agency securities $ 14,587 $ (63 ) $ 13,094 $ (7 ) $ 27,681 $ (70 )
Obligations of states and political subdivisions 7,508 (75 ) 1,507 (2 ) 9,015 (77 )
Mortgage-backed securities in government sponsored entities 27,737 (97 ) 9,559 (58 ) 37,296 (155 )
Total securities $ 49,832 $ (235 ) $ 24,160 $ (67 ) $ 73,992 $ (302 ) As of December 31, 2020, the Company’s investment securities portfolio contained unrealized losses on agency securities issued or backed by the full faith and credit of the United States government or are generally viewed as having the implied guarantee of the U.S. government, obligations of states and political subdivisions and mortgage backed securities in government sponsored entities. For fixed maturity available for sale investments management considers whether the present value of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Once a decline in value is determined to be other than temporary, if the Company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As of December 31, 2020 and 2019, the Company had concluded that any impairment of its investment securities portfolio outlined in the above table is not other than temporary and is the result of interest rate changes, sector credit rating changes, or company-specific rating changes that are not expected to result in the non-collection of principal and interest during the period. Proceeds from sales of securities available-for-sale during 2020, 2019 and 2018 were $23,415,000, $10,489,000 and $27,149,000, respectively. The gross gains realized during 2020 consisted of $344,000 from the sales of seventeen mortgage backed securities. The gross losses realized during 2020 consisted of $39,000 from the sale of two mortgage backed securities. The gross gains realized during 2019 consisted of $1,000 and $24,000 from the sales of two agency securities and four treasury securities, respectively. The gross losses realized during 2019 consisted of $1,000 from the sale of one agency security. The gross gains realized during 2018 consisted of $160,000 from the sale of fourteen municipal securities. The gross losses realized during 2018 consisted of $179,000 from the sale of seven agency securities. Gross gains and gross losses were realized as follows on available for sale securities (in thousands):
2020 2019 2018
Gross gains $ 344 $ 25 $ 160
Gross losses (39 ) (1 ) (179 )
Net (losses) gains $ 305 $ 24 $ (19 ) The following table presents the net (losses) gains on the Company’s equity investments recognized in earnings during 2020, 2019 and 2019 and the portion of unrealized gains for the period that relates to equity investments held at December 31, 2020 and 2019 (in thousands):
Equity Securities 2020 2019 2018
Net gains (losses) recognized in equity securities during the period $ (109 ) $ 120 $ -
Less: Net gains realized on the sale of equity securities during the period 68 - -
Net unrealized gains (losses) $ (41 ) $ 120 $ - Investment securities with an approximate carrying value of $245,351,000 and $209,096,000 at December 31, 2020 and 2019, respectively, were pledged to secure public funds and certain other deposits as provided by law and certain borrowing arrangements of the Company. Expected maturities will differ from contractual maturities because borrowers may have the right to call or prepay obligations with or without call or prepayment penalties. The amortized cost and fair value of debt securities at December 31, 2019, by contractual maturity are shown below (in thousands). Municipal securities that have been refunded and will therefore pay-off on the call date are reflected in the table below utilizing the call date as the date of repayment as payment is guaranteed on that date:
Amortized Cost Fair Value
Available-for-sale securities:
Due in one year or less $ 18,786 $ 19,037
Due after one year through five years 63,826 66,531
Due after five years through ten years 64,080 65,587
Due after ten years 140,829 144,034
Total $ 287,521 $ 295,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LOAN LOSSES</t>
        </is>
      </c>
      <c r="B1" s="2" t="inlineStr">
        <is>
          <t>12 Months Ended</t>
        </is>
      </c>
    </row>
    <row r="2">
      <c r="B2" s="2" t="inlineStr">
        <is>
          <t>Dec. 31, 2020</t>
        </is>
      </c>
    </row>
    <row r="3">
      <c r="A3" s="3" t="inlineStr">
        <is>
          <t>LOANS AND RELATED ALLOWANCE FOR LOAN LOSSES [Abstract]</t>
        </is>
      </c>
    </row>
    <row r="4">
      <c r="A4" s="4" t="inlineStr">
        <is>
          <t>LOANS AND RELATED ALLOWANCE FOR LOAN LOSSES</t>
        </is>
      </c>
      <c r="B4" s="4" t="inlineStr">
        <is>
          <t>5. LOANS AND RELATED ALLOWANCE FOR LOAN LOSSES The Company grants commercial, industrial, agricultural, residential, and consumer loans primarily to customers throughout north central, central and south central Pennsylvania, southern New York and Wilmington and Dover, Delaware. Although the Company had a diversified loan portfolio at December 31, 2020 and 2019, a substantial portion of its debtors’ ability to honor their contracts is dependent on the economic conditions within these regions. The following table summarizes the primary segments of the loan portfolio, as well as how those segments are analyzed within the allowance for loan losses as of December 31, 2020 and 2019 (in thousands):
2020 Total Loans Individually evaluated for impairment Loans acquired with deteriorated credit quality Collectively evaluated for impairment
Real estate loans:
Residential $ 201,911 $ 990 $ 20 $ 200,901
Commercial 596,255 9,183 2,937 584,135
Agricultural 315,158 4,645 1,686 308,827
Construction 35,404 - - 35,404
Consumer 30,277 2 - 30,275
Other commercial loans 114,169 1,335 232 112,602
Other agricultural loans 48,779 1,122 - 47,657
State and political subdivision loans 63,328 - - 63,328
Total 1,405,281 17,277 4,875 1,383,129
Allowance for loan losses 15,815 510 - 15,305
Net loans $ 1,389,466 $ 16,767 $ 4,875 $ 1,367,824
2019 Total Loans Individually evaluated for impairment Loans acquired with deteriorated credit quality Collectively evaluated for impairment
Real estate loans:
Residential $ 217,088 $ 1,166 $ 23 $ 215,899
Commercial 342,023 11,537 1,210 329,276
Agricultural 311,464 3,782 - 307,682
Construction 15,519 - - 15,519
Consumer 9,947 4 - 9,943
Other commercial loans 69,970 1,902 49 68,019
Other agricultural loans 55,112 1,281 - 53,831
State and political subdivision loans 94,446 - - 94,446
Total 1,115,569 19,672 1,282 1,094,615
Allowance for loan losses 13,845 735 - 13,110
Net loans $ 1,101,724 $ 18,937 $ 1,282 $ 1,081,505 During 2020 the Company participated in the Paycheck Protection Program (“PPP”), administered directly by the U.S. SBA. The PPP provides loans to small businesses who were affected by economic conditions as a result of COVID-19 to provide cash-flow assistance to employers who maintain their payroll (including healthcare and certain related expenses), mortgage interest, rent, leases, utilities and interest on existing debt during the COVID-19 emergency. The Company originated $ million of loans under this program. The PPP loans are fully guaranteed by the SBA, have an interest rate of per annum, and may be eligible for forgiveness by the SBA to the extent that the proceeds are used to cover eligible payroll costs, interest costs, rent, and utility costs over a period of up to 24 weeks after the loan is made as long as certain conditions are met regarding employee retention and compensation levels. PPP loans deemed eligible for forgiveness by the SBA will be repaid by the SBA to the Company. The SBA has issued guidance for forgiveness with a streamlined approach for loans of $ or less. During 2020, we received payments and forgiveness on loans totaling $ million with loans being completely paid off or forgiven by December 31, 2020. PPP loans are included in the other commercial loan category and total $ million as of December 31, 2020. In accordance with the SBA terms and conditions on these PPP loans, the Company received approximately $ million in fees associated with the processing of these loans. Upon funding of the loan, these fees were deferred and will be amortized over the life of the loan as an adjustment to yield in accordance with FASB ASC 310-20-25-2. As of December 31, 2020, $ million of deferred fees remain to be amortized related to the PPP loans. As of December 31, 2020 and 2019, net unamortized loan fees, including PPP fees, and costs of $ and $ , respectively, were included in the carrying value of loans. Purchased loans acquired in connection with the FNB acquisition, the State College branch acquisition and the MidCoast acquisition were recorded at fair value on their acquisition date without a carryover of the related allowance for loan losses. Upon acquisition, the Company evaluated whether an acquired loan was within the scope of ASC 310-30, Receivables-Loans and Debt Securities Acquired with Deteriorated Credit Quality. PCI loans are loans that have evidence of credit deterioration since origination and it is probable at the date of acquisition that the Company will not collect all contractually required principal and interest payments. The fair value of PCI loans, on the acquisition date, was determined, primarily based on the fair value of the loans’ collateral. The carrying value of PCI loans was $4,875,000 and $1,282,000 at December 31, 2020 and 2019, respectively. The carrying value of the PCI loans was determined by projected discounted contractual cash flows. On the acquisition date, the preliminary estimate of the unpaid principal balance for all loans evidencing credit impairment acquired in the MidCoast acquisition was $8,005,000 and the estimated fair value of the loans was $4,869,000. Total contractually required payments on these loans, including interest, at the acquisition date was $8,801,000. However, the Company’s preliminary estimate of expected cash flows was $5,835,000 at the acquisition date. At the acquisition date, the Company established a credit risk related non-accretable discount (a discount representing amounts which are not expected to be collected from the customer nor liquidation of collateral) of $2,966,000 relating to these impaired loans, reflected in the recorded net fair value. Such amount is reflected as a non-accretable fair value adjustment to loans. The Company further estimated the timing and amount of expected cash flows in excess of the estimated fair value and established an accretable discount of $966,000 on the acquisition date relating to these impaired loans. The table below presents the components of the purchase accounting adjustments related to the purchased impaired loans acquired in the MidCoast Acquisition as of (in thousands):
April 17, 2020
Contractually required principal and interest at acquisition $ 8,801
Non-accretable discount (2,966 )
Expected cash flows 5,835
Accretable discount (966 )
Estimated fair value $ 4,869 Changes in the accretable discount for PCI loans were as follows for the years ended December 31, 2020 and 2019 (in thousands):
December 31, 2020 December 31, 2019
Balance at beginning of period $ 89 $ 104
Addition due to MidCoast Acquisition 966 -
Accretion (267 ) (15 )
Balance at end of period $ 788 $ 89 The following table presents additional information regarding PCI loans (in thousands):
December 31, 2020 December 31, 2019
Outstanding balance $ 8,958 $ 4,072
Carrying amount 4,875 1,282 Real estate loans serviced for Freddie Mac, Fannie Mae and the FHLB, which are not included in the Consolidated Balance Sheet, totaled $178,986,000 and $148,889,000 at December 31, 2020 and 2019, respectively. Loans sold to Freddie Mac and Fannie Mae were sold without recourse and total $162,050,000 and $127,402,000 at December 31, 2020 and 2019, respectively. Additionally, the Bank acquired a portfolio of loans sold to the FHLB during the acquisition of FNB, which were sold under the Mortgage Partnership Finance Program ("MPF"). The Bank was not an active participant in the MPF program in 2020 or 2019. The MPF portfolio balance was $16,936,000 and $21,487,000 at December 31, 2020 and 2019, respectively. The FHLB maintains a first-loss position for the MPF portfolio that totals $151,000. Should the FHLB exhaust its first-loss position, recourse to the Bank's credit enhancement would be up to the next $764,000 of losses. The Bank did not experience any losses for the MPF portfolio during 2020, 2019 or 2018. The segments of the Bank’s loan portfolio are disaggregated into classes to a level that allows management to monitor risk and performance. Residential real estate mortgages consists of 15 to 30 year first mortgages on residential real estate, while residential real estate home equities are consumer purpose installment loans or lines of credit secured by a mortgage which is often a second lien on residential real estate with terms of 15 years or less. Commercial real estate are business purpose loans secured by a mortgage on commercial real estate. Agricultural real estate are loans secured by a mortgage on real estate used in agriculture production. Construction real estate are loans secured by residential or commercial real estate used during the construction phase of residential and commercial projects. Consumer loans are typically unsecured or primarily secured by collateral other than real estate and overdraft lines of credit connected with customer deposit accounts. Other commercial loans are loans for commercial purposes primarily secured by non-real estate collateral. Other agricultural loans are loans for agricultural purposes primarily secured by non real estate collateral. State and political subdivisions are loans for state and local municipalities for capital and operating expenses or tax free loans used to finance commercial development. Management considers other commercial loans, other agricultural loans, commercial and agricultural real estate loans and state and political subdivision loans which are 90 days or more past due to be impaired. Certain residential mortgages, home equity and consumer loans that are cross collateralized with commercial relationships determined to be impaired may be classified as impaired as well. These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wance allocation or a charge-off to the allowance. The following table includes the recorded investment and unpaid principal balances for impaired loans by class, with the associated allowance amount as of December 31, 2020 and 2019, if applicable (in thousands):
Unpaid Principal Balance Recorded Investment With No Allowance Recorded Investment With Allowance Total Recorded Investment Related Allowance
2020
Real estate loans:
Mortgages $ 1,070 $ 740 $ 123 $ 863 $ 9
Home Equity 150 70 57 127 9
Commercial 9,847 8,323 860 9,183 95
Agricultural 4,811 2,799 1,846 4,645 83
Construction - - - - -
Consumer 2 2 - 2 -
Other commercial loans 1,908 1,094 241 1,335 170
Other agricultural loans 1,262 19 1,103 1,122 144
Total $ 19,050 $ 13,047 $ 4,230 $ 17,277 $ 510
Unpaid Principal Balance Recorded Investment With No Allowance Recorded Investment With Allowance Total Recorded Investment Related Allowance
2019
Real estate loans:
Mortgages $ 1,212 $ 794 $ 223 $ 1,017 $ 20
Home Equity 170 83 66 149 12
Commercial 12,070 10,723 814 11,537 251
Agricultural 3,900 1,580 2,202 3,782 151
Construction - - - - -
Consumer 4 4 - 4 -
Other commercial loans 2,517 1,555 347 1,902 147
Other agricultural loans 1,347 126 1,155 1,281 154
Total $ 21,220 $ 14,865 $ 4,807 $ 19,672 $ 735 The following table includes the average investment in impaired loans and the income recognized on impaired loans for 2020, 2019 and 2018 (in thousands):
Interest
Average Interest Income
Recorded Income Recognized
2020 Investment Recognized Cash Basis
Real estate loans:
Mortgages $ 956 $ 20 $ -
Home Equity 139 6 -
Commercial 10,354 358 27
Agricultural 3,918 75 -
Consumer 3 - -
Other commercial loans 1,671 3 -
Other agricultural loans 1,237 6 -
Total $ 18,278 $ 468 $ 27
2019 Average Recorded Investment Interest Income Recognized Interest Income Recognized Cash Basis
Real estate loans:
Mortgages $ 1,062 $ 16 $ -
Home Equity 119 6 -
Commercial 11,756 453 24
Agricultural 4,899 78 -
Consumer 2 - -
Other commercial loans 2,056 1 -
Other agricultural loans 1,400 4 -
Total $ 21,294 $ 558 $ 24
2018 Average Recorded Investment Interest Income Recognized Interest Income Recognized Cash Basis
Real estate loans:
Mortgages $ 944 $ 13 $ -
Home Equity 95 4 -
Commercial 13,907 506 20
Agricultural 4,736 151 -
Consumer 1 - -
Other commercial loans 3,659 89 -
Other agricultural loans 1,401 23 -
Total $ 24,743 $ 786 $ 20 Credit Quality Information For commercial real estate loans, agricultural real estate loans, construction loans, other commercial loans, other agricultural loans and state and political subdivision loans, management uses a nine point internal risk rating system to monitor the credit quality. The first five categories are considered not criticized and are aggregated as “Pass” rated. The criticized rating categories utilized by management generally follow bank regulatory definitions. The definitions of each rating are defined below:
• Pass (Grades 1-5) – These loans are to customers with credit quality ranging from an acceptable to very high quality and are protected by the current net worth and paying capacity of the obligor or by the value of the underlying collateral.
• Special Mention (Grade 6) – This loan grade is in accordance with regulatory guidance and includes loans where a potential weakness or risk exists, which could cause a more serious problem if not corrected.
• Substandard (Grade 7) – This loan grade is in accordance with regulatory guidance and includes loans that have a well-defined weakness based on objective evidence and are characterized by the distinct possibility that the Bank will sustain some loss if the deficiencies are not corrected.
• 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9)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nd agricultural loans are reviewed annually to ensure the appropriateness of the loan grade. In addition, the Company engages an external consultant on at least an annual basis. The external consultant is engaged to 1) review a minimum of 50% of the dollar volume of the commercial loan portfolio on an annual basis, 2) review new loans originated over $1.0 million in the last years, 3) review a majority of borrowers with commitments greater than or equal to $1.0 million, 4) review selected loan relationships over $750,000 which are over 30 days past due, or classified Special Mention, Substandard, Doubtful, or Loss, and 5) such other loans which management or the consultant deems appropriate. The following tables represent credit exposures by internally assigned grades as of December 31, 2020 and 2019 (in thousands):
2020 Pass Special Mention Substandard Doubtful Loss Ending Balance
Real estate loans:
Commercial $ 563,121 $ 24,329 $ 8,805 $ - $ - $ 596,255
Agricultural 289,216 14,307 11,635 - - 315,158
Construction 35,404 - - - - 35,404
Other commercial loans 106,604 3,808 3,672 85 - 114,169
Other agricultural loans 45,758 1,431 1,590 - - 48,779
State and political
subdivision loans 58,649 4,372 307 - - 63,328
Total $ 1,098,752 $ 48,247 $ 26,009 $ 85 $ - $ 1,173,093
2019 Pass Special Mention Substandard Doubtful Loss Ending Balance
Real estate loans:
Commercial $ 329,831 $ 4,305 $ 7,848 $ 39 $ - $ 342,023
Agricultural 287,044 14,261 10,159 - - 311,464
Construction 15,519 - - - - 15,519
Other commercial loans 66,880 984 2,042 64 - 69,970
Other agricultural loans 51,711 1,077 2,324 - - 55,112
State and political
subdivision loans 93,993 - 453 - - 94,446
Total $ 844,978 $ 20,627 $ 22,826 $ 103 $ - $ 888,534 For residential real estate mortgages, home equities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The following table presents the recorded investment in those loan classes based on payment activity as of December 31, 2020 and 2019 (in thousands):
2020 Performing Non-performing PCI Total
Real estate loans:
Mortgages $ 145,843 $ 1,039 $ 20 $ 146,902
Home Equity 54,961 48 - 55,009
Consumer 30,247 30 - 30,277
Total $ 231,051 $ 1,117 $ 20 $ 232,188
2019 Performing Non-performing PCI Total
Real estate loans:
Mortgages $ 156,151 $ 904 $ 23 $ 157,078
Home Equity 59,950 60 - 60,010
Consumer 9,939 8 - 9,947
Total $ 226,040 $ 972 $ 23 $ 227,035 Aging Analysis of Past Due Loans by Class 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s as of December 31, 2020 and 2019 (in thousands):
30-59 Days 60-89 Days 90 Days Total Past Total Financing 90 Days Past due
2020 Past Due Past Due Or Greater Due Current PCI Receivables Accruing
Real estate loans:
Mortgages $ 864 $ 414 $ 518 $ 1,796 $ 145,086 $ 20 $ 146,902 $ 252
Home Equity 152 62 34 248 54,761 - 55,009 23
Commercial 836 439 1,822 3,097 590,221 2,937 596,255 70
Agricultural 2,283 - 1,329 3,612 309,860 1,686 315,158 150
Construction - - - - 35,404 - 35,404 -
Consumer 147 9 30 186 30,091 - 30,277 30
Other commercial loans 930 - 133 1,063 112,874 232 114,169 -
Other agricultural loans 1,044 - - 1,044 47,735 - 48,779 -
State and political
subdivision loans - - - - 63,328 - 63,328 -
Total $ 6,256 $ 924 $ 3,866 $ 11,046 $ 1,389,360 $ 4,875 $ 1,405,281 $ 525
Loans considered non-accrual $ 3,032 $ 28 $ 3,341 $ 6,401 $ 4,331 $ - $ 10,732
Loans still accruing 3,224 896 525 4,645 1,385,029 4,875 1,394,549
Total $ 6,256 $ 924 $ 3,866 $ 11,046 $ 1,389,360 $ 4,875 $ 1,405,281
2019 30-59 Days Past Due 60-89 Days Past Due 90 Days Or Greater Total Past Due Current PCI Total Financing Receivables 90 Days Past due Accruing
Real estate loans:
Mortgages $ 581 $ 57 $ 319 $ 957 $ 156,098 $ 23 $ 157,078 $ 1
Home Equity 334 11 56 401 59,609 - 60,010 1
Commercial 750 573 3,720 5,043 335,770 1,210 342,023 -
Agricultural 118 - 785 903 310,561 - 311,464 299
Construction - - - - 15,519 - 15,519 -
Consumer 113 10 8 131 9,816 - 9,947 2
Other commercial loans 217 71 1,946 2,234 67,687 49 69,970 184
Other agricultural loans 29 32 - 61 55,051 - 55,112 -
State and political
subdivision loans - - - - 94,446 - 94,446 -
Total $ 2,142 $ 754 $ 6,834 $ 9,730 $ 1,104,557 $ 1,282 $ 1,115,569 $ 487
Loans considered non-accrual $ 90 $ 95 $ 6,347 $ 6,532 $ 5,004 $ - $ 11,536
Loans still accruing 2,052 659 487 3,198 1,099,553 1,282 1,104,033
Total $ 2,142 $ 754 $ 6,834 $ 9,730 $ 1,104,557 $ 1,282 $ 1,115,569 Nonaccrual Loans Loans are considered for nonaccrual status upon reaching 90 days delinquency, unless the loan is well secured and in the process of collection, although the Company may be receiving partial payments of interest and partial repayments of principal on such loans or if full payment of principal and interest is not expected. The following table reflects the loans on nonaccrual status as of December 31, 2020 and 2019, respectively. The balances are presented by class of loan (in thousands):
2020 2019
Real estate loans:
Mortgages $ 787 $ 903
Home Equity 25 59
Commercial 4,529 5,080
Agricultural 3,133 2,578
Consumer - 6
Other commercial loans 1,284 1,837
Other agricultural loans 974 1,073
$ 10,732 $ 11,536 Interest income on loans would have increased by approximately $756,000, $647,000 and $961,000 during 2020, 2019 and 2018, respectively, if these loans had performed in accordance with their terms. Loan Modifications Related to COVID-19 The Company has elected to follow the loan modification guidance under Section 4013 of the CARES Act with regard to COVID-19 modifications made between March 1, 2020 and the earlier of either December 31, 2020 or the 60th day after the end of the COVID-19 national emergency. Under section 4013 of the CARES Act, loans less than 30 days past due as of December 31, 2019 will be considered current for COVID-19 modifications. A financial institution can then suspend the requirements under GAAP for loan modifications related to COVID-19 that would otherwise be categorized as a TDR, and suspend any determination of a loan modified as a result of COVID-19 as being a TDR, including the requirement to determine impairment for accounting purposes. Similarly, the Financial Accounting Standards Board has confirmed that short-term modifications made on a good-faith basis in response to COVID-19 to loan customers who were current prior to any relief are not TDRs. A modification of six months or less is considered to be a short-term loan modification. In response to the COVID-19 pandemic, the Company has prudently executed loan modifications for existing loan customers, which includes deferrals of interest and in certain cases deferrals of principal and interest. In addition, the risk-rating on COVID-19 modified loans did not change, and these loans will not be considered past due until after the deferral period is over and scheduled payments resume. The credit quality of these loans will be reevaluated after the deferral period ends. The following table presents information regarding loans which were subject to a loan modification related to COVID-19, with balances as of the date of modification and December 31, 2020, as well as the balance by modification type as of December 31, 2020.
Number of loans Balance as of Modification date Number of loans Balance as of December 31, 2020 Principal and Interest Deferral Principal Deferral % of loans as of December 31, 2020
Real estate loans:
Mortgages 50 $ 10,056 1 $ 3,397 $ 3,397 $ - 2.31 %
Home Equity 30 1,419 - - - - 0.00 %
Commercial 259 144,647 2 5,201 704 4,497 0.87 %
Agricultural 52 22,209 - - - - 0.00 %
Construction 3 1,178 - - - - 0.00 %
Consumer 10 68 - - - - 0.00 %
Other commercial loans 88 24,077 1 140 140 - 0.12 %
Other agricultural loans 47 3,432 - - - - 0.00 %
Total 539 $ 207,086 4 $ 8,738 $ 4,241 $ 4,497 0.62 % Troubled Debt Restructurings (TDRs) In situations where, for economic or legal reasons related to a borrower's financial difficulties, management may grant a concession for other than an insignificant period of time to the borrower that would not otherwise be considered, the related loan is classified as a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by calculating the present value of the revised loan terms and comparing this balance to the Company’s investment in the loan prior to the restructuring. As these loans are individually evaluated, they are excluded from pooled portfolios when calculating the allowance for loan and lease losses and a separate allocation within the allowance for loan and lease losses is provided. Management continually evaluates loans that are considered TDRs, including payment history under the modified loan terms, the borrower’s ability to continue to repay the loan based on continued evaluation of their operating results and cash flows from operations. Based on this evaluation management would no longer consider a loan to be a TDR when the relevant facts support such a conclusion. As of December 31, 2020, 2019 and 2018, included within the allowance for loan losses are reserves of $257,000, $345,000 and $255,000, respectively, that are associated with loans modified as TDRs. Loan modifications that are considered TDRs completed during the years ended December 31, 2020, 2019 and 2018 were as follows (dollars in thousands):
Number of contracts Pre-Modification Outstanding Recorded Investment Post-Modification Outstanding Recorded Investment
2020 Interest Modification Term Modification Interest Modification Term Modification Interest Modification Term Modification
Real estate loans:
Mortgages - 1 $ - $ 2 $ - $ 2
Home Equity - - - - - -
Commercial - 10 - 2,456 - 2,456
Agricultural - 2 - 494 - 494
Consumer - 1 - 3 3
Other commercial loans - 2 - 1,094 1,094
Other agricultural loans - 1 - 19 - 19
Total - 17 $ - $ 4,068 $ - $ 4,068
Number of contracts Pre-Modification Outstanding Recorded Investment Post-Modification Outstanding Recorded Investment
2019 Interest Modification Term Modification Interest Modification Term Modification Interest Modification Term Modification
Real estate loans:
Mortgages - 1 $ - $ 4 $ - $ 4
Home Equity - 1 - 40 - 40
Commercial - 6 - 918 - 918
Agricultural - 5 - 1,731 - 1,731
Consumer - 1 - 3 3
Other commercial loans - 1 - 55 55
Other agricultural loans - 5 - 1,054 - 1,054
Total - 20 $ - $ 3,805 $ - $ 3,805
Number of contracts Pre-Modification Outstanding Recorded Investment Post-Modification Outstanding Recorded Investment
2018 Interest Modification Term Modification Interest Modification Term Modification Interest Modification Term Modification
Real estate loans:
Mortgages - 1 $ - $ 7 $ - $ 7
Home Equity - 1 - 1 - 1
Commercial - 2 - 683 - 683
Agricultural - 5 - 3,209 - 3,209
Other agricultural loans - 4 - 176 - 176
Total - 13 $ - $ 4,076 $ - $ 4,076 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The following table presents the recorded investment in loans that were modified as TDRs during each 12-month period prior to the current reporting periods, which begin January 1, 2020, 2019 and 2018, respectively, and that subsequently defaulted during these reporting periods (dollars in thousands):
December 31, 2020 December 31, 2019 December 31, 2018
Number of contracts Recorded investment Number of contracts Recorded investment Number of contracts Recorded investment
Real estate loans:
Commercial 1 $ 110 - $ - 2 $ 683
Agricultural - - 1 1,439 2 1,325
Other agricultural loans - - 3 137 1 161
Total recidivism 1 $ 110 4 $ 1,576 5 $ 2,169 Foreclosed Assets Held For Sale Foreclosed assets acquired in settlement of loans are carried at fair value, less estimated costs to sell, and are included in other assets on the Consolidated Balance Sheet. As of December 31, 2020 and 2019 included with other assets are $1,836,000, and $3,404,000, respectively, of foreclosed assets. As of December 31, 2020, included within the foreclosed assets is $359,000 of consumer residential mortgages that were foreclosed on or received via a deed in lieu transaction prior to the period end. As of December 31, 2020, the Company has initiated formal foreclosure proceedings on $303,000 of consumer residential mortgages, which have not yet been transferred into foreclosed assets. Allowance for Loan Losses The following tables roll forward the balance of the allowance for loan and lease losses for the years ended December 31, 2020, 2019 and 2018 and is segregated into the amount required for loans individually evaluated for impairment and the amount required for loans collectively evaluated for impairment as of December 31, 2020, 2019 and 2018 (in thousands):
Balance at December 31, 2019 Charge-offs Recoveries Provision Balance at December 31, 2020 Individually evaluated for impairment Collectively evaluated for impairment
Real estate loans:
Residential $ 1,114 $ - $ 14 $ 46 $ 1,174 $ 18 $ 1,156
Commercial 4,549 (435 ) 37 2,065 6,216 95 6,121
Agricultural 5,022 (4 ) 19 (84 ) 4,953 83 4,870
Construction 43 - - 79 122 - 122
Consumer 112 (50 ) 21 238 321 - 321
Other commercial loans 1,255 (44 ) 12 3 1,226 170 1,056
Other agricultural loans 961 - - (97 ) 864 144 720
State and political subdivision loans 536 - - (57 ) 479 - 479
Unallocated 253 - - 207 460 - 460
Total $ 13,845 $ (533 ) $ 103 $ 2,400 $ 15,815 $ 510 $ 15,305
Balance at December 31, 2018 Charge-offs Recoveries Provision Balance at December 31, 2019 Individually evaluated for impairment Collectively evaluated for impairment
Real estate loans:
Residential $ 1,105 $ (32 ) $ - $ 41 $ 1,114 $ 32 $ 1,082
Commercial 4,115 (578 ) - 1,012 4,549 251 4,298
Agricultural 4,264 - - 758 5,022 151 4,871
Construction 58 - - (15 ) 43 - 43
Consumer 120 (49 ) 33 8 112 - 112
Other commercial loans 1,354 (38 ) 10 (71 ) 1,255 147 1,108
Other agricultural loans 752 (60 ) - 269 961 154 807
State and political subdivision loans 762 - - (226 ) 536 - 536
Unallocated 354 - - (101 ) 253 - 253
Total $ 12,884 $ (757 ) $ 43 $ 1,675 $ 13,845 $ 735 $ 13,110
Balance at December 31, 2017 Charge-offs Recoveries Provision Balance at December 31, 2018 Individually evaluated for impairment Collectively evaluated for impairment
Real estate loans:
Residential $ 1,049 $ (118 ) $ 69 $ 105 $ 1,105 $ 24 $ 1,081
Commercial 3,867 (66 ) 3 311 4,115 216 3,899
Agricultural 3,143 - - 1,121 4,264 84 4,180
Construction 23 - - 35 58 - 58
Consumer 124 (40 ) 31 5 120 - 120
Other commercial loans 1,272 (91 ) 30 143 1,354 193 1,161
Other agricultural loans 492 (50 ) 1 309 752 159 593
State and political subdivision loans 816 - - (54 ) 762 - 762
Unallocated 404 - - (50 ) 354 - 354
Total $ 11,190 $ (365 ) $ 134 $ 1,925 $ 12,884 $ 676 $ 12,208 As discussed in Footnote 1, management evaluates various qualitative factors on a quarterly basis. The following are explanations for the changes in the allowance by portfolio segments: 2020 Residential - There was a slight decrease in the historical loss factor for residential loans when comparing 2019 and 2020 and a slight decrease in the specific reserve for residential loans between 2019 and 2020. The qualitative factor for national, state, regional and local economic trends and business conditions was increased for residential loan categories due to a general deterioration in economic activity and increase in unemployment as a result of the Covid-19 pandemic during 2020. Commercial real estate– There was an increase in the historical loss factor for commercial real estate loans from 2019 to 2020. The specific reserve for commercial real estate loans decreased from 2019 to 2020. The qualitative factor for national, state, regional and local economic trends and business conditions was increased for commercial real estate loan categories due to a general deterioration in economic activity and increase in unemployment as a result of the Covid-19 pandemic during 2020. Agricultural real estate – There was a decrease in the historical loss factor for agricultural real estate loans from 2019 to 2020. The specific reserve for agricultural real estate loans decreased from 2019 to 2020. The qualitative factor for national, state, regional and local economic trends and business conditions was increased for agricultural real estate loans due to a general deterioration in economic activity and increase in unemployment as a result of the Covid-19 pandemic during 2020. Consumer - There was a slight decrease in the historical loss factor for consumer loans from 2019 to 2020. The qualitative factor for national, state, regional and local economic trends and business conditions was increased for consumer loan categories due to a general deterioration in economic activity and increase in unemployment as a result of the Covid-19 pandemic during 2020. Other commercial - There was an increase in the historical loss factor for other commercial loans when comparing 2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MISES &amp; EQUIPMENT</t>
        </is>
      </c>
      <c r="B1" s="2" t="inlineStr">
        <is>
          <t>12 Months Ended</t>
        </is>
      </c>
    </row>
    <row r="2">
      <c r="B2" s="2" t="inlineStr">
        <is>
          <t>Dec. 31, 2020</t>
        </is>
      </c>
    </row>
    <row r="3">
      <c r="A3" s="3" t="inlineStr">
        <is>
          <t>PREMISES &amp; EQUIPMENT [Abstract]</t>
        </is>
      </c>
    </row>
    <row r="4">
      <c r="A4" s="4" t="inlineStr">
        <is>
          <t>PREMISES &amp; EQUIPMENT</t>
        </is>
      </c>
      <c r="B4" s="4" t="inlineStr">
        <is>
          <t>6. PREMISES &amp; EQUIPMENT Premises and equipment at December 31, 2020 and 2019 are summarized as follows (in thousands):
December 31,
2020 2019
Land $ 5,385 $ 5,110
Buildings 19,373 17,835
Furniture, fixtures and equipment 7,046 6,916
Construction in process 147 192
31,951 30,053
Less: accumulated depreciation 15,003 14,120
Premises and equipment, net $ 16,948 $ 15,933 Depreciation expense amounted to $921,000, $784,000 and $751,000 for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 [Abstract]</t>
        </is>
      </c>
    </row>
    <row r="4">
      <c r="A4" s="4" t="inlineStr">
        <is>
          <t>GOODWILL AND OTHER INTANGIBLE ASSETS</t>
        </is>
      </c>
      <c r="B4" s="4" t="inlineStr">
        <is>
          <t xml:space="preserve">7. GOODWILL AND OTHER INTANGIBLE ASSETS The following table provides the gross carrying value and accumulated amortization of intangible assets as of December 31, 2020 and 2019 (in thousands):
December 31, 2020 December 31, 2019
Gross carrying value Accumulated amortization Net carrying value Gross carrying value Accumulated amortization Net carrying value
Amortized intangible assets (1):
MSRs $ 2,153 $ (1,131 ) $ 1,022 $ 1,718 $ (1,077 ) $ 641
Core deposit intangibles 1,943 (1,297 ) 646 1,786 (1,081 ) 705
Total amortized intangible assets $ 4,096 $ (2,428 ) $ 1,668 $ 3,504 $ (2,158 ) $ 1,346
Unamortized intangible assets:
Goodwill $ 31,376 $ 23,296 (1) Excludes fully amortized intangible assets The following table provides the current year and estimated future amortization expense for the next five years of amortized intangible assets (in thousands). We based our projections of amortization expense shown below on existing asset balances at December 31, 2020. Future amortization expense may vary from these projections:
MSRs Core deposit intangibles Total
Year ended December 31, 2020 $ 179 $ 216 $ 395
Estimate for year ended December 31,
2021 265 192 457
2022 212 156 368
2023 166 121 287
2024 128 86 214
2025 94 50 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FHLB) STOCK</t>
        </is>
      </c>
      <c r="B1" s="2" t="inlineStr">
        <is>
          <t>12 Months Ended</t>
        </is>
      </c>
    </row>
    <row r="2">
      <c r="B2" s="2" t="inlineStr">
        <is>
          <t>Dec. 31, 2020</t>
        </is>
      </c>
    </row>
    <row r="3">
      <c r="A3" s="3" t="inlineStr">
        <is>
          <t>FEDERAL HOME LOAN BANK (FHLB) STOCK [Abstract]</t>
        </is>
      </c>
    </row>
    <row r="4">
      <c r="A4" s="4" t="inlineStr">
        <is>
          <t>FEDERAL HOME LOAN BANK (FHLB) STOCK</t>
        </is>
      </c>
      <c r="B4" s="4" t="inlineStr">
        <is>
          <t>8. FEDERAL HOME LOAN BANK (FHLB) STOCK As a member of the FHLB of Pittsburgh, the Bank is required to maintain a minimum investment in stock of the FHLB that varies with the level of advances outstanding with the FHLB. As of December 31, 2020 and 2019, the Bank held $4,593,000 and $6,087,000, respectively, of FHLB stock. The stock does not have a readily determinable fair value and as such is classified as restricted stock, carried at cost and evaluated by management. The stock’s value is determined by the ultimate recoverability of the par value rather than by recognizing temporary declines. The determination of whether the par value will ultimately be recovered is influenced by criteria such as the following: (a) A significant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s regulatory capital ratios are strong, liquidity appears adequate, new shares of FHLB stock continue to exchange hands at the $100 par value and the FHLB has repurchased shares of excess capital stock from its members and has paid a quarterly cash divid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9. DEPOSITS The following table shows the breakdown of deposits as of December 31, 2020 and 2019, by deposit type (in thousands):
2020 2019
Non-interest-bearing deposits $ 303,762 $ 203,793
NOW accounts 422,083 340,273
Savings deposits 255,853 224,456
Money market deposit accounts 225,968 169,865
Certificates of deposit 381,192 272,731
Total $ 1,588,858 $ 1,211,118 Certificates of deposit of $250,000 or more amounted to $75,869,000 and $66,552,000 at December 31, 2020 and 2019, respectively. Brokered deposits totaled $23,839,000 and $15,000,000 as of December 31, 2020 and 2019, respectively. Following are maturities of certificates of deposit as of December 31, 2020 (in thousands):
2021 $ 220,596
2022 90,183
2023 40,065
2024 12,932
2025 12,215
Thereafter 5,201
Total certificates of deposit $ 381,1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ED FUNDS AND REPURCHASE AGREEMENTS</t>
        </is>
      </c>
      <c r="B1" s="2" t="inlineStr">
        <is>
          <t>12 Months Ended</t>
        </is>
      </c>
    </row>
    <row r="2">
      <c r="B2" s="2" t="inlineStr">
        <is>
          <t>Dec. 31, 2020</t>
        </is>
      </c>
    </row>
    <row r="3">
      <c r="A3" s="3" t="inlineStr">
        <is>
          <t>BORROWED FUNDS AND REPURCHASE AGREEMENTS [Abstract]</t>
        </is>
      </c>
    </row>
    <row r="4">
      <c r="A4" s="4" t="inlineStr">
        <is>
          <t>BORROWED FUNDS AND REPURCHASE AGREEMENTS</t>
        </is>
      </c>
      <c r="B4" s="4" t="inlineStr">
        <is>
          <t xml:space="preserve">10. BORROWED FUNDS AND REPURCHASE AGREEMENTS The following table shows the breakdown of borrowed funds as of December 31, 2020 and 2019 (dollars in thousands)
Securities Sold Under Agreements to Repurchase(a) FHLB Advances(b) Federal Funds Lines (c) FRB BIC Line (d) Notes Payable(e) Term Loans(f) Total Borrowed Funds
2020
Balance at December 31 $ 14,813 $ - $ - $ - $ 7,500 $ 66,525 $ 88,838
Highest balance at any month-end 14,813 67,106 - - 7,500 79,022 168,441
Average balance 12,903 12,371 - 109 7,500 60,355 93,238
Weighted average interest rate:
Paid during the year 0.36 % 1.63 % 0.51 % 0.34 % 3.83 % 1.19 % 1.34 %
As of year-end 0.11 % 0.00 % 0.00 % 0.00 % 3.57 % 1.12 % 1.16 %
2019
Balance at December 31 $ 11,298 $ 24,794 $ - $ - $ 7,500 $ 41,525 $ 85,117
Highest balance at any month-end 16,161 82,779 - - 7,500 41,525 147,965
Average balance 13,644 69,477 3 7 7,500 18,410 109,041
Weighted average interest rate:
Paid during the year 1.98 % 2.46 % 2.67 % 2.49 % 5.32 % 2.40 % 2.59 %
As of year-end 1.45 % 1.81 % 0.00 % 0.00 % 4.70 % 2.08 % 2.15 % (a)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collateral pledged on the repurchase agreements by the remaining contractual maturity of the repurchase agreements in the Consolidated Balance Sheets as of December 31, 2020 and December 31, 2019 is presented in the following tables (in thousands).
Remaining Contractual Maturity of the Agreements
2020 Overnight and Continuous Up to 30 Days 30 - 90 Days Greater than 90 days Total
Repurchase Agreements:
U.S. agency securities $ 16,735 $ - $ - $ - $ 16,735
Total carrying value of collateral pledged $ 16,735 $ - $ - $ - $ 16,735
Total liability recognized for repurchase agreements $ 14,813
Remaining Contractual Maturity of the Agreements
2019 Overnight and Continuous Up to 30 Days 30 - 90 Days Greater than 90 days Total
Repurchase Agreements:
U.S. agency securities $ 15,964 $ - $ - $ - $ 15,964
Total carrying value of collateral pledged $ 15,964 $ - $ - $ - $ 15,964
Total liability recognized for repurchase agreements $ 11,298 (b) FHLB Advances consist of an “Open RepoPlus” agreement with the FHLB of Pittsburgh. FHLB “Open RepoPlus” advances are short-term borrowings that bear interest based on the FHLB discount rate or Federal Funds rate, whichever is higher. The Company has a borrowing limit of $690,544,000, inclusive of any outstanding advances and letters of credit. FHLB advances are secured by a blanket security agreement that includes the Company’s FHLB stock, as well as certain investment and mortgage-backed securities held in safekeeping at the FHLB and certain residential and commercial mortgage loans. A portion of these advances, $25.0 million, are subject to interest rate swap arrangements. See Note 17 for additional information. (c) The federal funds lines consist of unsecured lines from two third party banks at market rates. The Company has a borrowing limit totaling $34,000,000, inclusive of any outstanding balances. No specific collateral is required to be pledged for these borrowings. (d) The Federal Reserve Bank Borrower in Custody (FRB BIC) Line consists of a borrower in custody in agreement opened in January 2010 with the Federal Reserve Bank of Philadelphia secured by municipal loans maintained in the Company's possession. As of December 31, 2020 and 2019, the Company has a borrowing limit of $4,379,000 and $10,902,000, respectively, inclusive of any outstanding advances. The approximate carrying value of the municipal loan collateral was $12,932,000 and $26,895,000 as of December 31, 2020 and 2019, respectively. (e) In December 2003, the Company formed a special purpose entity (“Entity”) to issue $7,500,000 of floating rate obligated mandatory redeemable trust preferred securities as part of a pooled offering. The rate was determined quarterly and floated based on the 3 month LIBOR plus 2.80 percent. The Entity may redeem them, in whole or in part, at face value after December 17, 2008, and on a quarterly basis thereafter. The Company borrowed the proceeds of the issuance from the Entity in December 2003 in the form of a $7,500,000 note payable. Debt issue costs of $75,000 have been capitalized and fully amortized as of December 31, 2008. Under current accounting rules, the Company’s minority interest in the Entity was recorded at the initial investment amount and is included in the other assets section of the balance sheet. The Entity is not consolidated as part of the Company’s consolidated financial statements. The $7,500,000 note payable is subject to an interest rate swap arrangement. See Note 17 for additional information. (f) Term Loans consist of separate loans with the FHLB of Pittsburgh as follows (dollars in thousands):
Interest Rate Maturity December 31, 2020 December 31, 2019
Fixed:
1.84 % January 13, 2020 - 20,000
0.38 % January 4, 2021 25,000 -
2.61 % February 3, 2021 2,000 2,000
3.52 % July 12, 2021 2,000 2,000
2.37 % August 20, 2021 2,800 2,800
0.25 % July 9, 2021 15,000 -
2.08 % January 6, 2022 4,725 4,725
2.46 % March 28, 2024 5,000 5,000
1.69 % August 20, 2024 5,000 5,000
1.24 % March 3, 2025 5,000 -
Total term loans $ 66,525 $ 41,525 Following are maturities of borrowed funds as of December 31, 2020 (in thousands):
2021 $ 61,613
2022 4,725
2023 -
2024 10,000
2025 5,000
Thereafter 7,500
Total borrowed funds $ 88,8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11. EMPLOYEE BENEFIT PLANS Noncontributory Defined Benefit Pension Plan The Bank sponsors a trusteed, noncontributory defined benefit pension plan covering substantially all employees and officers hired prior to January 1, 2007. The Bank also assumed the noncontributory defined benefit pension plan of FNB when it was acquired during 2015. The FNB plan was frozen prior to the acquisition and therefore, no additional benefits will accrue for employees covered under that plan. The Board of Directors in 2018 voted to terminate the plan acquired as part of the FNB acquisition with final settlement occurring in the fourth quarter of 2019. These two plans are collectively referred to herein as “the Plans”. The pension plans call for benefits to be paid to eligible employees at retirement based primarily upon years of service with the Bank and compensation rates during employment. Upon retirement or other termination of employment, employees can elect either an annuity benefit or a lump sum distribution of vested benefits in the pension plan. The Bank’s funding policy is to make annual contributions, if needed, based upon the funding formula developed by the pension plans’ actuary. The Bank did not make any contributions to the pension plans in 2020, 2019 and 2018. In lieu of the pension plan, employees with a hire date of January 1, 2007 or later are eligible to receive, after meeting length of service requirements, an annual discretionary 401(k) plan contribution from the Bank equal to a percentage of an employee’s base compensation. The contribution amount is placed in a separate account within the 401(k) plan and is subject to a vesting requirement. Contributions by the Company totaled $212,000, $200,000 and $151,000 for 2020, 2019 and 2018, respectively. The following table sets forth the obligation and funded status of the Plans as of December 31 (in thousands):
2020 2019
Change in benefit obligation
Benefit obligation at beginning of year $ 13,027 $ 17,895
Service cost 330 289
Interest cost 332 588
Actuarial (Gain) / Loss 1,810 1,706
Settlement gain (34 ) (259 )
Benefits paid (1,445 ) (7,192 )
Benefit obligation at end of year 14,020 13,027
Change in plan assets
Fair value of plan assets at beginning of year 13,277 18,212
Actual return (loss) on plan assets 1,415 2,394
Employer contribution - -
Plan expenses - (37 )
Transfer to 401(k) plan - (100 )
Benefits paid (1,445 ) (7,192 )
Fair value of plan assets at end of year 13,247 13,277
Funded status $ (773 ) $ 250 Amounts not yet recognized as a component of net periodic pension cost as of December 31 (in thousands):
Amounts recognized in accumulated other comprehensive loss consists of: 2020 2019
Net loss $ 4,383 $ 3,727
Prior service cost - (32 )
Total $ 4,383 $ 3,695 The accumulated benefit obligation for the defined benefit pension plan was $14,020,000 and $13,027,000 at December 31, 2020 and 2019, respectively. The components of net periodic benefit costs for the years ended December 31 are as follows (in thousands):
2020 2019 2018 Affected line item on the Consolidated Statement of Income
Service cost $ 330 $ 289 $ 359 Salary and Employee Benefits
Interest cost 332 588 652 Other Expenses
Return on plan assets (862 ) (924 ) (1,126 ) Other Expenses
Settlement loss (gain) 302 (259 ) - Other Expenses
Net amortization and deferral 233 272 186 Other Expenses
Net periodic benefit cost $ 335 $ (34 ) $ 71 The estimated net loss that will be amortized from accumulated other comprehensive loss into the net periodic benefit cost (income) in 2021 is $364,000. The weighted-average assumptions used to determine benefit obligations at December 31, 2020 and 2019 is summarized in the following table. Due to the decision to terminate the pension plan acquired as part of the FNB acquisition, the discount rate for the plans will be separated for the 2020 and 2019 disclosures. The change in the discount rate is the primary driver of the actuarial loss that occurred in 2020 of $1,810,000.
2020 2019
Discount rate FCCB Plan 2.00 % 2.75 %
Discount rate FNB Plan 0.00 % 3.33 %
Rate of compensation increase 3.00 % 3.00 % The weighted-average assumptions used to determine net periodic benefit cost (income) for the year ended December 31. Due to the decision to terminate the pension plan acquired as part of the FNB acquisition, the discount rate for the plans will be separated for 2019. The rate for 2018 represents a combined rate of the plans:
2020 2019 2018
Discount rate FCCB Plan 2.75 % 4.00 % 3.35 %
Discount rate FNB Plan NA 3.49 % 3.35 %
Expected long-term return on plan assets FCCB plan 7.00 % 7.00 % 7.00 %
Expected long-term return on plan assets FNB plan NA NA 3.00 %
Rate of compensation increase 3.00 % 3.00 % 3.00 % The long-term rate of return on plan assets gives consideration to returns currently being earned on plan assets as well as future rates expected to be earned. The investment objective is to maximize total return consistent with the interests of the participants and beneficiaries, and prudent investment management. The allocation of the pension plan assets is determined on the basis of sound economic principles and is continually reviewed in light of changes in market conditions. Asset allocation favors equity securities, with a target allocation of 50-70%. The target allocation for debt securities is 30-50%. At December 31, 2020, the pension plan had a sufficient cash and money market position in order to re-allocate the equity portfolio for diversification purposes and reduce risk in the total portfolio. The following table sets forth by level, within the fair value hierarchy as defined in footnote 18, the Plan’s assets at fair value as of December 31, 2020 and 2019 (dollars in thousands):
2020 Level I Level II Level III Total Allocation
Assets
Cash and cash equivalents $ 456 $ - $ - $ 456 3.4 %
Equity Securities 5,709 - - 5,709 43.1 %
Mutual Funds and ETF's 4,410 - - 4,410 33.3 %
Corporate Bonds - 2,672 - 2,672 20.2 %
Total $ 10,575 $ 2,672 $ - $ 13,247 100.0 %
2019 Level I Level II Level III Total Allocation
Assets
Cash and cash equivalents $ 924 $ - $ - $ 924 7.0 %
Equity Securities 5,084 - - 5,084 38.3 %
Mutual Funds and ETF's 4,175 - - 4,175 31.4 %
Corporate Bonds - 3,094 - 3,094 23.3 %
Total $ 10,183 $ 3,094 $ - $ 13,277 100.0 % Equity securities include the Company’s common stock in the amounts of $627,000 (4.7% of total plan assets) and $681,000 (5.1% of total plan assets) at December 31, 2020 and 2019, respectively. The Bank does not expect to make a contribution to its pension plan in 2021. Expected future benefit payments that the Bank estimates from its pension plan are as follows (in thousands):
2021 $ 1,048
2022 570
2023 639
2024 809
2025 1,199
2026 - 2030 5,146 Defined Contribution Plan The Company sponsors a voluntary 401(k) savings plan which eligible employees can elect to contribute up to the maximum amount allowable not to exceed the limits of IRS Code Sections 401(k). Under the plan, the Company also makes required contributions on behalf of the eligible employees. The Company’s contributions vest immediately. Contributions by the Company totaled $518,000, $446,000 and $433,000 for 2020, 2019 and 2018, respectively. Directors’ Deferred Compensation Plan The Company’s directors may elect to defer all or portions of their fees until their retirement or termination from service. Amounts deferred under the deferred compensation plan earn interest based upon the highest current rate offered to certificate of deposit customers. Amounts deferred under the deferred compensation plan are not guaranteed and represent a general liability of the Company. As of December 31, 2020 and 2019, an obligation of $632,000 and $865,000, respectively, was included in other liabilities for this plan in the Consolidated Balance Sheet. Amounts included in interest expense on the deferred amounts totaled $8,000, $19,000 and $22,000 for the years ended December 31, 2020, 2019 and 2018, respectively.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maybe subject to certain vesting requirements including in the case of employees, continuous employment or service with the Company. In April 2016, the Company’s stockholder authorized a total of 150,000 shares of the Company’s common stock to be made available under the Plan. As of December 31, 2020, 124,051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unearned restricted shares during 2020:
2020
Shares Weighted Average Market Price
Outstanding, beginning of year 10,877 $ 60.11
Granted 5,160 50.89
Forfeited (337 ) 57.43
Vested (5,498 ) 59.37
Outstanding, end of year 10,202 $ 55.93 Compensation cost related to restricted stock is recognized based on the market price of the stock at the grant date over the vesting period. Compensation expense related to restricted stock was $333,000, $299,000 and $256,000 for the years ended December 31, 2020, 2019 and 2018, respectively. The per share weighted-average grant-date fair value of restricted shares granted during 2020, 2019 and 2018 was $50.89, $60.02 and $62.74, respectively. At December 31, 2020, the total compensation cost related to nonvested awards that has not yet been recognized was $571,000, which is expected to be recognized over the next 3 years. Supplemental Executive Retirement Plan 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At December 31, 2020 and 2019, an obligation of $2,077,000 and $2,002,000, respectively, for the SERP was included in other liabilities in the Consolidated Balance Sheet. Expenses related to the SERP totaled $107,000, $251,000 and $180,000 for the years ended December 31, 2020, 2019 and 2018, respectively. Benefit payments for 2020 were $32,000. There were no benefit payments in 2019 or 2018. Deferred Compensation Plan The Company in 2018 initiated a non-qualified executive deferred compensation plan for eligible employees designated by the Board of Directors. At December 31, 2020 and 2019, an obligation of $631,000 and $438,000, respectively, was included in other liabilities for the deferred compensation plan in the Consolidated Balance Sheet. Expenses related to the deferred compensation plan totaled $230,000, $343,000, and $95,000 for the years ended December 31, 2020, 2019 and 2018, respectively. There were no benefit payments in 2020, 2019 or 2018. Salary Continuation Plan The Company maintains a salary continuation plan for certain employees acquired through the acquisition of the FNB. At December 31, 2020 and 2019 an obligation of $673,000 and $690,000, respectively, was included in other liabilities for this plan in the Consolidated Balance Sheet. Expenses related to the salary continuation plan totaled $51,000, $52,000 and $53,000 for the years ended December 31, 2020, 2019 and 2018, respectively. Continuation of Life Insurance Plan The Company, as part of the acquisition of FNB, has promised a continuation of life insurance coverage to certain persons post-retirement. GAAP requires the recording of post-retirement costs and a liability equal to the present value of the cost of post-retirement insurance during the person’s term of service. The estimated present value of future benefits to be paid totaled $687,000 and $684,000 at December 31, 2020 and 2019, respectively, which is included in other liabilities in the Consolidated Balance Sheet. Expenses for the plan totaled $2,600, $36,000 and $70,000 for the years ended December 31,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Cash and cash equivalents:</t>
        </is>
      </c>
    </row>
    <row r="3">
      <c r="A3" s="4" t="inlineStr">
        <is>
          <t>Noninterest-bearing</t>
        </is>
      </c>
      <c r="B3" s="5" t="n">
        <v>16374</v>
      </c>
      <c r="C3" s="5" t="n">
        <v>17727</v>
      </c>
    </row>
    <row r="4">
      <c r="A4" s="4" t="inlineStr">
        <is>
          <t>Interest-bearing</t>
        </is>
      </c>
      <c r="B4" s="6" t="n">
        <v>52333</v>
      </c>
      <c r="C4" s="6" t="n">
        <v>793</v>
      </c>
    </row>
    <row r="5">
      <c r="A5" s="4" t="inlineStr">
        <is>
          <t>Total cash and cash equivalents</t>
        </is>
      </c>
      <c r="B5" s="6" t="n">
        <v>68707</v>
      </c>
      <c r="C5" s="6" t="n">
        <v>18520</v>
      </c>
    </row>
    <row r="6">
      <c r="A6" s="4" t="inlineStr">
        <is>
          <t>Interest bearing time deposits with other banks</t>
        </is>
      </c>
      <c r="B6" s="6" t="n">
        <v>13758</v>
      </c>
      <c r="C6" s="6" t="n">
        <v>14256</v>
      </c>
    </row>
    <row r="7">
      <c r="A7" s="4" t="inlineStr">
        <is>
          <t>Equity securities</t>
        </is>
      </c>
      <c r="B7" s="6" t="n">
        <v>1931</v>
      </c>
      <c r="C7" s="6" t="n">
        <v>701</v>
      </c>
    </row>
    <row r="8">
      <c r="A8" s="4" t="inlineStr">
        <is>
          <t>Available-for-sale debt securities</t>
        </is>
      </c>
      <c r="B8" s="6" t="n">
        <v>295189</v>
      </c>
      <c r="C8" s="6" t="n">
        <v>240706</v>
      </c>
    </row>
    <row r="9">
      <c r="A9" s="4" t="inlineStr">
        <is>
          <t>Loans held for sale</t>
        </is>
      </c>
      <c r="B9" s="6" t="n">
        <v>14640</v>
      </c>
      <c r="C9" s="6" t="n">
        <v>815</v>
      </c>
    </row>
    <row r="10">
      <c r="A10" s="4" t="inlineStr">
        <is>
          <t>Loans (net of allowance for loan losses: 2020, $15,815; 2019, $13,845)</t>
        </is>
      </c>
      <c r="B10" s="6" t="n">
        <v>1389466</v>
      </c>
      <c r="C10" s="6" t="n">
        <v>1101724</v>
      </c>
    </row>
    <row r="11">
      <c r="A11" s="4" t="inlineStr">
        <is>
          <t>Premises and equipment</t>
        </is>
      </c>
      <c r="B11" s="6" t="n">
        <v>16948</v>
      </c>
      <c r="C11" s="6" t="n">
        <v>15933</v>
      </c>
    </row>
    <row r="12">
      <c r="A12" s="4" t="inlineStr">
        <is>
          <t>Accrued interest receivable</t>
        </is>
      </c>
      <c r="B12" s="6" t="n">
        <v>5998</v>
      </c>
      <c r="C12" s="6" t="n">
        <v>4555</v>
      </c>
    </row>
    <row r="13">
      <c r="A13" s="4" t="inlineStr">
        <is>
          <t>Goodwill</t>
        </is>
      </c>
      <c r="B13" s="6" t="n">
        <v>31376</v>
      </c>
      <c r="C13" s="6" t="n">
        <v>23296</v>
      </c>
    </row>
    <row r="14">
      <c r="A14" s="4" t="inlineStr">
        <is>
          <t>Bank owned life insurance</t>
        </is>
      </c>
      <c r="B14" s="6" t="n">
        <v>32589</v>
      </c>
      <c r="C14" s="6" t="n">
        <v>28128</v>
      </c>
    </row>
    <row r="15">
      <c r="A15" s="4" t="inlineStr">
        <is>
          <t>Other intangibles</t>
        </is>
      </c>
      <c r="B15" s="6" t="n">
        <v>1668</v>
      </c>
      <c r="C15" s="6" t="n">
        <v>1346</v>
      </c>
    </row>
    <row r="16">
      <c r="A16" s="4" t="inlineStr">
        <is>
          <t>OtherAssets</t>
        </is>
      </c>
      <c r="B16" s="6" t="n">
        <v>19404</v>
      </c>
      <c r="C16" s="6" t="n">
        <v>16359</v>
      </c>
    </row>
    <row r="17">
      <c r="A17" s="4" t="inlineStr">
        <is>
          <t>TOTAL ASSETS</t>
        </is>
      </c>
      <c r="B17" s="6" t="n">
        <v>1891674</v>
      </c>
      <c r="C17" s="6" t="n">
        <v>1466339</v>
      </c>
    </row>
    <row r="18">
      <c r="A18" s="3" t="inlineStr">
        <is>
          <t>Deposits:</t>
        </is>
      </c>
    </row>
    <row r="19">
      <c r="A19" s="4" t="inlineStr">
        <is>
          <t>Noninterest-bearing</t>
        </is>
      </c>
      <c r="B19" s="6" t="n">
        <v>303762</v>
      </c>
      <c r="C19" s="6" t="n">
        <v>203793</v>
      </c>
    </row>
    <row r="20">
      <c r="A20" s="4" t="inlineStr">
        <is>
          <t>Interest-bearing</t>
        </is>
      </c>
      <c r="B20" s="6" t="n">
        <v>1285096</v>
      </c>
      <c r="C20" s="6" t="n">
        <v>1007325</v>
      </c>
    </row>
    <row r="21">
      <c r="A21" s="4" t="inlineStr">
        <is>
          <t>Total deposits</t>
        </is>
      </c>
      <c r="B21" s="6" t="n">
        <v>1588858</v>
      </c>
      <c r="C21" s="6" t="n">
        <v>1211118</v>
      </c>
    </row>
    <row r="22">
      <c r="A22" s="4" t="inlineStr">
        <is>
          <t>Borrowed funds</t>
        </is>
      </c>
      <c r="B22" s="6" t="n">
        <v>88838</v>
      </c>
      <c r="C22" s="6" t="n">
        <v>85117</v>
      </c>
    </row>
    <row r="23">
      <c r="A23" s="4" t="inlineStr">
        <is>
          <t>Accrued interest payable</t>
        </is>
      </c>
      <c r="B23" s="6" t="n">
        <v>1017</v>
      </c>
      <c r="C23" s="6" t="n">
        <v>1088</v>
      </c>
    </row>
    <row r="24">
      <c r="A24" s="4" t="inlineStr">
        <is>
          <t>OtherLiabilities</t>
        </is>
      </c>
      <c r="B24" s="6" t="n">
        <v>18702</v>
      </c>
      <c r="C24" s="6" t="n">
        <v>14242</v>
      </c>
    </row>
    <row r="25">
      <c r="A25" s="4" t="inlineStr">
        <is>
          <t>TOTAL LIABILITIES</t>
        </is>
      </c>
      <c r="B25" s="6" t="n">
        <v>1697415</v>
      </c>
      <c r="C25" s="6" t="n">
        <v>1311565</v>
      </c>
    </row>
    <row r="26">
      <c r="A26" s="3" t="inlineStr">
        <is>
          <t>STOCKHOLDERS' EQUITY:</t>
        </is>
      </c>
    </row>
    <row r="27">
      <c r="A27" s="4" t="inlineStr">
        <is>
          <t>Preferred Stock $1.00 par value; authorized 3,000,000 shares 2020 and 2019; none issued in 2020 or 2019</t>
        </is>
      </c>
      <c r="B27" s="6" t="n">
        <v>0</v>
      </c>
      <c r="C27" s="6" t="n">
        <v>0</v>
      </c>
    </row>
    <row r="28">
      <c r="A28" s="4" t="inlineStr">
        <is>
          <t>Common Stock $1.00 par value; authorized 25,000,000 shares 2020 and 2019; issued 4,350,342 and 3,938,668 share in 2020 and 2019, respectively</t>
        </is>
      </c>
      <c r="B28" s="6" t="n">
        <v>4350</v>
      </c>
      <c r="C28" s="6" t="n">
        <v>3939</v>
      </c>
    </row>
    <row r="29">
      <c r="A29" s="4" t="inlineStr">
        <is>
          <t>Additional paid-in capital</t>
        </is>
      </c>
      <c r="B29" s="6" t="n">
        <v>75908</v>
      </c>
      <c r="C29" s="6" t="n">
        <v>55089</v>
      </c>
    </row>
    <row r="30">
      <c r="A30" s="4" t="inlineStr">
        <is>
          <t>Retained earnings</t>
        </is>
      </c>
      <c r="B30" s="6" t="n">
        <v>126627</v>
      </c>
      <c r="C30" s="6" t="n">
        <v>110800</v>
      </c>
    </row>
    <row r="31">
      <c r="A31" s="4" t="inlineStr">
        <is>
          <t>Accumulated other comprehensive income (loss)</t>
        </is>
      </c>
      <c r="B31" s="6" t="n">
        <v>2587</v>
      </c>
      <c r="C31" s="6" t="n">
        <v>-629</v>
      </c>
    </row>
    <row r="32">
      <c r="A32" s="4" t="inlineStr">
        <is>
          <t>Treasury stock, at cost: 428,492 and 413,607 shares for 2020 and 2019, respectively</t>
        </is>
      </c>
      <c r="B32" s="6" t="n">
        <v>-15213</v>
      </c>
      <c r="C32" s="6" t="n">
        <v>-14425</v>
      </c>
    </row>
    <row r="33">
      <c r="A33" s="4" t="inlineStr">
        <is>
          <t>TOTAL STOCKHOLDERS' EQUITY</t>
        </is>
      </c>
      <c r="B33" s="6" t="n">
        <v>194259</v>
      </c>
      <c r="C33" s="6" t="n">
        <v>154774</v>
      </c>
    </row>
    <row r="34">
      <c r="A34" s="4" t="inlineStr">
        <is>
          <t>TOTAL LIABILITIES AND STOCKHOLDERS' EQUITY</t>
        </is>
      </c>
      <c r="B34" s="5" t="n">
        <v>1891674</v>
      </c>
      <c r="C34" s="5" t="n">
        <v>1466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2. INCOME TAXES The provision for income taxes consists of the following (in thousands):
Year Ended December 31,
2020 2019 2018
Currently payable $ 4,896 $ 3,503 $ 3,838
Deferred tax liability (asset) 367 317 (435 )
Provision for income taxes $ 5,263 $ 3,820 $ 3,403 The following temporary differences gave rise to the net deferred tax asset and liabilities at December 31, 2020 and 2019, respectively (in thousands):
2020 2019
Deferred tax assets:
Allowance for loan losses $ 5,135 $ 3,470
Deferred compensation 520 500
Merger &amp; acquisition costs 2 -
Allowance for losses on available-for-sale securities 15 -
Pension and other retirement obligation 599 368
Unrealized loss on interest rate swap 2 -
Interest on non-accrual loans 778 726
Incentive plan accruals 489 418
Other real estate owned 16 -
Low income housing tax credits 131 135
NOL carry forward 1,321 83
Lease liability 482 -
Accrued vacation 187 -
Other 224 146
Total $ 9,901 $ 5,846
Deferred tax liabilities:
Premises and equipment $ (612 ) $ (662 )
Investment securities accretion (68 ) (70 )
Loan fees and costs (333 ) (238 )
Goodwill and core deposit intangibles (2,293 ) (2,248 )
Mortgage servicing rights (215 ) (134 )
Unrealized gains on available-for-sale securities (1,612 ) (630 )
Right of use asset (480 ) -
Other (245 ) (1 )
Total (5,858 ) (3,983 )
Deferred tax asset, net $ 4,043 $ 1,863 No valuation allowance was established at December 31, 2020 and 2019, due to the Company’s ability to carryback to taxes paid in previous years and certain tax strategies, coupled with the anticipated future taxable income as evidenced by the Company’s earnings potential. The total provision for income taxes is different from that computed at the statutory rates due to the following items (dollars in thousands):
Year Ended December 31,
2020 2019 2018
Provision at statutory rates on pre-tax income $ 6,377 $ 4,895 $ 4,502
Effect of tax-exempt income (936 ) (920 ) (955 )
Low income housing tax credits (141 ) (141 ) (141 )
Bank owned life insurance (146 ) (131 ) (131 )
Nondeductible interest 44 52 41
Nondeductible merger and acquisition expenses 32 38 -
Other items 33 27 87
Provision for income taxes $ 5,263 $ 3,820 $ 3,403
Statutory tax rates 21 % 21 % 21 %
Effective tax rates 17.3 % 16.4 % 15.9 %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With limited exception, the Company’s federal and state income tax returns for taxable years through 2016 have been closed for purposes of examination by the federal and state taxing authorities. Investments in Qualified Affordable Housing Projects As of December 31, 2020 and 2019, the Company was invested in four partnerships that provide affordable housing. The balance of the investments, which is included within other assets in the Consolidated Balance Sheet, was $216,000 and $325,000 as of December 31, 2020 and 2019, respectively. Investments purchased prior to January 1, 2015, are accounted for utilizing the effective yield method. As of December 31, 2020, the Company has $282,000 of tax credits remaining that will be recognized over two years. Tax credits of $141,000 were recognized as a reduction of tax expense during 2020, 2019 and 2018. Included within other expenses on the Consolidated Statement of Income was $108,000 of amortization of the investments in qualified affordable housing projects for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12 Months Ended</t>
        </is>
      </c>
    </row>
    <row r="2">
      <c r="B2" s="2" t="inlineStr">
        <is>
          <t>Dec. 31, 2020</t>
        </is>
      </c>
    </row>
    <row r="3">
      <c r="A3" s="3" t="inlineStr">
        <is>
          <t>OTHER COMPREHENSIVE INCOME (LOSS) [Abstract]</t>
        </is>
      </c>
    </row>
    <row r="4">
      <c r="A4" s="4" t="inlineStr">
        <is>
          <t>OTHER COMPREHENSIVE INCOME (LOSS)</t>
        </is>
      </c>
      <c r="B4" s="4" t="inlineStr">
        <is>
          <t>13. OTHER COMPREHENSIVE INCOME (LOSS) The components of accumulated other comprehensive income (loss), net of tax, as of December 31, were as follows (in thousands):
2020 2019
Net unrealized gain on securities available for sale $ 7,668 $ 2,899
Tax effect (1,610 ) (609 )
Net -of-tax amount 6,058 2,290
Unrealized loss on interest rate swap (11 ) -
Tax effect 2 -
Net -of-tax amount (9 ) -
Unrecognized pension costs (4,383 ) (3,695 )
Tax effect 921 776
Net -of-tax amount (3,462 ) (2,919 )
Total accumulated other comprehensive income (loss) $ 2,587 $ (629 ) The following tables present the changes in accumulated other comprehensive income (loss) by component net of tax for the years ended December 31, 2020, 2019 and 2018 (in thousands):
Unrealized gain (loss) on available for sale securities (a) Unrealized gain (loss) on interest rate swap (a) Defined Benefit Pension Items (a) Total
Balance as of December 31, 2017 $ (269 ) $ - $ (3,129 ) $ (3,398 )
Change in Accounting policy for equity securities 1 1
Other comprehensive income (loss) before reclassifications (net of tax) (720 ) - 34 (686 )
Amounts reclassified from accumulated other comprehensive income (loss) (net of tax) 15 - 147 162
Net current period other comprehensive income (loss) (705 ) - 181 (524 )
Balance as of December 31, 2018 $ (973 ) $ - $ (2,948 ) $ (3,921 )
Balance as of December 31, 2018 $ (973 ) $ - $ (2,948 ) $ (3,921 )
Other comprehensive income (loss) before reclassifications (net of tax) 3,283 - (186 ) 3,097
Amounts reclassified from accumulated other comprehensive income (loss) (net of tax) (20 ) - 215 195
Net current period other comprehensive income (loss) 3,263 - 29 3,292
Balance as of December 31, 2019 $ 2,290 $ - $ (2,919 ) $ (629 )
Balance as of December 31, 2019 $ 2,290 $ - $ (2,919 ) $ (629 )
Other comprehensive income (loss) before reclassifications (net of tax) 4,008 (9 ) (727 ) 3,272
Amounts reclassified from accumulated other comprehensive income (loss) (net of tax) (240 ) - 184 (56 )
Net current period other comprehensive income (loss) 3,768 (9 ) (543 ) 3,216
Balance as of December 31, 2020 $ 6,058 $ (9 ) $ (3,462 ) $ 2,587 (a) Amounts in parentheses indicate debits The following table presents the significant amounts reclassified out of each component of accumulated other comprehensive loss for the years ended December 31, 2020, 2019 and 2018 (in thousands):
Details about accumulated other comprehensive income (loss) Amount reclassified from accumulated comprehensive income (loss) (a) Affected line item in the Consolidated Statement of Income
December 31,
2020 2019 2018
Unrealized gains and losses on available for sale securities
$ 305 $ 24 $ (19 ) Available for sale securities gains, net
(65 ) (4 ) 4 Provision for income taxes
$ 240 $ 20 $ (15 )
Defined benefit pension items
$ (233 ) $ (272 ) $ (186 ) Other expenses
49 57 39 Provision for income taxes
$ (184 ) $ (215 ) $ (147 )
Total reclassifications $ 56 $ (195 ) $ (162 ) (a) Amounts in parentheses indicate debits to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4. RELATED PARTY TRANSACTIONS Certain executive officers and directors of the Company, or companies in which they have 10 percent or more beneficial ownership, were indebted to the Bank. A summary of loan activity for the years ended December 31, 2020 and 2019 with officers, directors, stockholders and associates of such persons is listed below (in thousands):
Year Ended December 31,
2020 2019
Balance, beginning of year $ 13,457 $ 14,094
New loans 5,098 4,681
Repayments (5,585 ) (5,318 )
Balance, end of year $ 12,970 $ 13,4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15. REGULATORY MATTERS Dividend Restrictions: The approval of the Federal Reserve Board (FRB) is required for the Bank to pay dividends to the Company if the total of all dividends declared in any calendar year exceeds the Bank’s net income (as defined) for that year combined with its retained net income for the preceding two Loans: The Bank is subject to regulatory restrictions which limit its ability to loan funds to the Company. At December 31, 2020, the Bank’s regulatory lending limit amounted to approximately $27,610,000. Regulatory Capital Requirements: Federal regulations require the Bank to maintain minimum amounts of capital. Specifically, the Bank is required to maintain certain minimum dollar amounts and ratios of Total, Tier I and Common Equity Tier I capital to risk-weighted assets and of Tier I capital to average total asset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As permitted by applicable federal regulation, the Bank has opted to use the community bank leverage ratio (the “CBLR”) framework for determining its capital adequacy. Under the CBLR framework a qualifying community bank is considered well-capitalized if its leverage ratio (Tier 1 capital divided by average total consolidated assets) exceeds 9%. Following the passage of the Coronavirus Aid, Relief, and Economic Security (“CARES”) Act in response to the COVID-19 pandemic, the federal banking regulators revised the CBLR framework as follows: (i) beginning in the second quarter of 2020, a qualifying community bank need only have a leverage ratio of at least 8%, subject to the other qualifying requirements, and (ii) if a qualifying community bank’s leverage ratio falls below 8%, then it will have two calendar quarters to maintain a leverage ratio of 7% or greater. These revisions under the CARES Act are effective April 23, 2020 and will terminate upon the earlier of the termination of the national emergency related to COVID-19 or December 31, 2020. Following such termination there is a grace period for returning to the 9% CBLR threshold. The CBLR will be set at 8% for the remainder of 2020, 8.5% for 2021, and 9% thereafter. The grace period is also adjusted to account for the graduating increase. As a result, in 2020 and 2021, a qualifying community bank utilizing the grace period must maintain a CBLR of at least 7% and 7.5%, respectively. Thereafter, a qualifying community bank utilizing the grace period must maintain a CBLR of at least 8%. If a qualifying community bank fails to maintain the applicable minimum CBLR during the grace period, or if it is unable to restore compliance with the CBLR within the grace period, then it will revert to the Basel III capital framework and the normal Prompt Corrective Action capital categories will apply. At December 31, 2020, the Bank was considered “well-capitalized” under the CBLR framework, with a leverage ratio of 8.75%. The Bank’s computed risk‑based capital ratios are as follows as of December 31, 2019 (dollars in thousands):
Actual For Capital Adequacy Purposes To Be Well Capitalized Under Prompt Corrective Action Provisions
2019 Amount Ratio Amount Ratio Amount Ratio
Total Capital (to Risk Weighted Assets):
Company $ 154,708 14.04 % $ 88,166 8.00 % $ 110,208 10.00 %
Bank $ 146,925 13.34 % $ 88,102 8.00 % $ 110,128 10.00 %
Tier 1 Capital (to Risk Weighted Assets):
Company $ 140,929 12.79 % $ 66,125 6.00 % $ 88,166 8.00 %
Bank $ 133,156 12.09 % $ 66,077 6.00 % $ 88,102 8.00 %
Common Equity Tier 1 Capital (to Risk Weighted Assets):
Company $ 133,429 12.11 % $ 49,593 4.50 % $ 71,635 6.50 %
Bank $ 133,156 12.09 % $ 49,557 4.50 % $ 71,583 6.50 %
Tier 1 Capital (to Average Assets):
Company $ 140,929 9.77 % $ 57,705 4.00 % $ 72,132 5.00 %
Bank $ 133,156 9.23 % $ 57,681 4.00 % $ 72,101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CONTINGENT LIABILITIES, RISKS AND UNCERTAINTIES</t>
        </is>
      </c>
      <c r="B1" s="2" t="inlineStr">
        <is>
          <t>12 Months Ended</t>
        </is>
      </c>
    </row>
    <row r="2">
      <c r="B2" s="2" t="inlineStr">
        <is>
          <t>Dec. 31, 2020</t>
        </is>
      </c>
    </row>
    <row r="3">
      <c r="A3" s="3" t="inlineStr">
        <is>
          <t>COMMITMENTS, CONTINGENT LIABILITIES, RISKS AND UNCERTAINTIES [Abstract]</t>
        </is>
      </c>
    </row>
    <row r="4">
      <c r="A4" s="4" t="inlineStr">
        <is>
          <t>COMMITMENTS, CONTINGENT LIABILITIES, RISKS AND UNCERTAINTIES</t>
        </is>
      </c>
      <c r="B4" s="4" t="inlineStr">
        <is>
          <t>16. COMMITMENTS, CONTINGENT LIABILITIES, RISKS AND UNCERTAINT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or liquidity risk in excess of the amount recognized in the consolidated balance sheet. Credit Extension Commitments 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Financial instruments, whose contract amounts represent credit risk at December 31, 2020 and 2019, are as follows (in thousands):
2020 2019
Commitments to extend credit $ 274,327 $ 211,530
Standby letters of credit 21,978 17,857
$ 296,305 $ 229,387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worthiness on a case-by-case basis. The amount of collateral obtained if deemed necessary by the Company on extension of credit is based on management’s credit assessment of the counter party. Standby letters of credit are conditional commitments issued by the Company to guarantee a financial agreement between a customer and a third party. Performance letters of credit represent conditional commitments issued by the Bank to guarantee the performance of a customer to a third party. These instruments are issued primarily to support bid or performance related contracts. The coverage period for these instruments is typically a one-year period with an annual renewal option subject to prior approval by management. Fees earned from the issuance of these letters are recognized during the coverage period. For secured letters of credit, the collateral is typically Bank deposit instruments or customer business assets. The Company also offers limited overdraft protection as a non-contractual courtesy which is available to demand deposit accounts in good standing for business, personal or household use. The non-contractual amount of financial instruments with off-balance sheet risk at December 31, 2020 was $12,210,000. The Company reserves the right to discontinue this service without prior notice. Legal and Regulatory Proceedings In the ordinary course of business, the Company is subject to legal proceedings, including claims, litigation, investigations and administrative proceedings, all of which are considered incidental to the normal conduct of business. Litigation may relate to lending, deposit and other customer relationships, vendor and contractual issues, employee matters, intellectual property matters, personal injuries and torts, regulatory and legal compliance, and other matters. The Company believes it has substantial defenses to the claims asserted against it in its currently outstanding legal proceedings and, with respect to such legal proceedings, intends to defend itself vigorously.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a probable loss is not reasonably estimable, the Company does not accrue legal reserves. Additionally, for those matters where a loss is reasonably possible and the amount of loss is reasonably estimable, the Company estimates the amount of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reasonably possible that an adverse outcome in any of the matters discussed above could be material to the Company’s business, consolidated financial position, results of operations or cash flows for any particular reporting period of occurrence. Paycheck Protection Program (PPP) Since the opening of the PPP, several larger banks have been subject to litigation regarding the process and procedures that such banks used in processing applications for the PPP. The Company may be exposed to the risk of similar litigation, from both customers and non-customers that approached the bank regarding PPP loans, regarding the process and procedures used in processing applications for the PPP. If any such litigation is filed against and is not resolved in a manner favorable to the Company, it may result in significant financial liability or adversely affect reputation. In addition, litigation can be costly, regardless of outcome. Any financial liability, litigation costs or reputational damage caused by PPP-related litigation could have a material adverse impact on our business, financial condition and results of operations. The Company also has credit risk on PPP loans if a determination is made by the SBA that there is a deficiency in the manner in which the loan was originated, funded, or serviced by, such as an issue with the eligibility of a borrower to receive a PPP loan, which may or may not be related to the ambiguity in the laws, rules and guidance regarding the operation of the PPP. In the event of a loss resulting from a default on a PPP loan and a determination by the SBA that there was a deficiency in the manner in which the PPP loan was originated, funded, or serviced by the Company , the SBA may deny its liability under the guaranty, reduce the amount of the guaranty, or, if it has already paid under the guaranty, seek recovery of any loss related to the deficiency from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 [Abstract]</t>
        </is>
      </c>
    </row>
    <row r="4">
      <c r="A4" s="4" t="inlineStr">
        <is>
          <t>DERIVATIVE FINANCIAL INSTRUMENTS</t>
        </is>
      </c>
      <c r="B4" s="4" t="inlineStr">
        <is>
          <t>17.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borrowings. Cash Flow Hedges of Interest Rate Risk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ese interest rate swaps are designated as cash flow hedges and involve the receipt of variable rate amounts from a counterparty in exchange for the Company making fixed interest payments. As of December 31, 2020, the Company had six interest rate swaps with a notional of $50.5 million associated with the Company’s cash outflows associated with various floating-rate amount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 ended December 31, 2020. Amounts reported in accumulated other comprehensive income related to derivatives will be reclassified to interest expense as interest payments are made on the Company’s variable-rate liabilities. During the next twelve months, the Company estimates that $0 will be reclassified as an increase in interest expense. Customer Swaps The Company also enters into derivative contracts, which consist of interest rate swaps, to facilitate the needs of customers desiring to manage interest rate risk. These swaps are not designated as accounting hedges under ASC 815, Derivatives and Hedging. In order to economically hedge the interest rate risk associated with offering this product, the Company simultaneously enters into derivative contracts with third parties to offset the customer contracts, such that the Company minimizes its net risk exposure resulting from such transactions. The derivative contracts are structured such that the notional amounts decrease over time to generally match the expected amortization of the underlying loans. These derivatives are not speculative and arise from a service provided to customers. The Company utilizes a loan hedging program to accommodate clients preferring a fixed rate loan. The loan documents include an addendum with a zero premium collar. The zero premium collar is a cap and floor at the same interest rate, resulting in a fixed rate to the borrower. To hedge this embedded option, the Company enters into a dealer facing trade exactly mirroring the terms of the loan addendum. At December 31, 2020, the Company had interest rate swaps related to this program with an aggregate notional amount of $64.0 million. Counterparty Credit Risk As a result of its derivative contracts, the Company is exposed to credit risk. Specifically, approved counterparties and exposure limits are defined. On at least an annual basis, the customer derivative contracts and related counterparties are evaluated for credit risk with an adjustment made to the contracts fair value. In accordance with the interest rate agreements with derivative dealers, the Company maybe required to post margin to these counterparties. At December 31, 2020, the Company has required collateral with certain of its derivative counterparties in the amount of $6.5 million and was not holding collateral of any derivative counterparties. The following table reflects the estimated fair value positions of derivative contracts as of December 31, 2020: Derivatives designated as hedging instruments under ASC 815 (in thousands):
Third party interest rate swaps Balance Sheet Location Notional Amount Interest rate Paid Interest rate Received Fair Value
Maturing in 2025 Other liabilities $ 15,000 Fixed - 0.57% 3-Month Libor $ (143 )
Maturing in 2027 Other liabilities 10,000 Fixed - 0.65% 3-Month Libor (50 )
Maturing in 2027 Other liabilities 7,500 Fixed - 3.57% 3-Month Libor + 280 (87 )
Maturing in 2027 Other liabilities 6,000 Fixed - 0.61% 3-Month Libor 24
Maturing in 2029 Other liabilities 6,000 Fixed - 0.72% 3-Month Libor 74
Maturing in 2032 Other liabilities 6,000 Fixed - 0.82% 3-Month Libor 171
$ 50,500 $ (11 ) Derivatives not designated as hedging instruments under ASC 815 (in thousands):
Interest Rate Products Balance Sheet Location Notional Amount Fair Value
Zero Premium Collar Other assets $ 64,013 $ 1,111
Dealer Offset to Zero Premium Collar Other liabilities $ 64,013 $ (1,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8. LEASES A lease is defined as a contract, or part of a contract, that conveys the right to control the use of identified property, plant or equipment for a period of time in exchange for consideration. On January 1, 2019, the Company adopted ASU No. 2016-02 “Leases” (Topic 842) Lessee Accounting Substantially all of the leases in which the Company is the lessee are comprised of real estate property for branches with terms extending through 2029. All of the Company’s leases are classified as operating leases, and therefore, were previously not recognized on the Company’s Consolidated Balance Sheet. With the adoption of Topic 842, operating lease agreements are required to be recognized on the consolidated statements of condition as right-of-use (“ROU”) assets and corresponding lease liabilities. The following table represents the Consolidated Balance Sheet classification of the Company’s ROU assets and lease liabilities (in thousands) . The Company elected not to include short-term leases (i.e., leases with initial terms of twelve months or less), on the Consolidated Balance Sheet.
Balance at December 31,
Lease Type 2020 2019 Affected line item on the Consolidated Balance Sheet
Right of Use Assets
Operating $ 2,286 $ 1,163 Other Assets
Lease Liabilities:
Operating $ 2,295 $ 1,163 Other Liabilities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The following table displays the weighted average remaining lease term and the weighted average discount rate for the Company’s operating leases outstanding as of December 31, 2020:
Operating
Weighted average term (years) 5.57
Weighted average discount rate 1.97 % The following table represents lease costs and other lease information for the years ended December 31, 2020, and 2019, respectively (in thousands). As the Company elected not to separate lease and non-lease components and instead to account for them as a single lease component, the variable lease cost primarily represents variable payments such as common area maintenance and utilities.
December 31,
Lease Cost 2020 2019
Operating lease cost $ 571 $ 340
Variable lease cost 50 88
Total lease cost $ 621 $ 428 Future minimum payments for operating leases with initial or remaining terms of one year or more as of December 31, 2020 along with a reconciliation to the discounted amount recorded on the December 31, 2020 Consolidated Balance Sheet (in thousands):
Undiscounted cash flows due within: Operating
2021 $ 669
2022 491
2023 370
2024 240
2025 169
2026 and thereafter 499
Total undiscounted cash flows 2,438
Impact of present value discount 143
Amount reported on balance sheet $ 2,2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19. FAIR VALUE OF FINANCIAL INSTRUMENTS The Company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Assets and Liabilities Required to be Measured at Fair Value on a Recurring Basis The fair values of equity securities and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reported on the consolidated balance sheet at their fair value on a recurring basis as of December 31, 2020 and 2019 (in thousands) by level within the fair value hierarchy. Financial assets and liabilities are classified in their entirety based on the lowest level of input that is significant to the fair value measurement.
2020 Level I Level II Level III Total
Fair value measurements on a recurring basis:
Assets
Equity securities $ 1,931 $ - $ - $ 1,931
Available for sale securities:
U.S. Agency securities - 81,416 - 81,416
U.S. Treasuries securities 28,043 - - 28,043
Obligations of state and political subdivisions - 102,972 - 102,972
Corporate obligations - 6,509 - 6,509
Mortgage-backed securities in government sponsored entities - 76,249 - 76,249
Other Assets
Derivative instruments - 1,111 - 1,111
Liabilities:
Derivative instruments - (1,122 ) - (1,122 )
2019 Level I Level II Level III Total
Fair value measurements on a recurring basis:
Assets
Equity securities $ 701 $ - $ - $ 701
Available for sale securities:
U.S. Agency securities - 84,863 - 84,863
U.S. Treasuries securities 27,661 - - 27,661
Obligations of state and political subdivisions - 61,455 - 61,455
Corporate obligations - 3,328 - 3,328
Mortgage-backed securities in government sponsored entities - 63,399 - 63,399 Financial Instruments, Non-Financial Assets and Non-Financial Liabilities Recorded at Fair Value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20 and 2019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Assets measured at fair value on a nonrecurring basis as of December 31, 2020 and 2019 (in thousands) are included in the table below:
2020 Level I Level II Level III Total
Impaired Loans $ - $ - $ 3,243 $ 3,243
Other real estate owned - - 1,700 1,700
2019 Level I Level II Level III Total
Impaired Loans $ - $ - $ 3,860 $ 3,860
Other real estate owned - - 3,299 3,299
• Impaired Loans -
• Other Real Estate Owned – The following table provides a listing of the significant unobservable inputs used in the fair value measurement process for items valued utilizing level III techniques (dollars in thousands).
2020 Fair Value Valuation Technique(s) Unobservable input Range Weighted average
Impaired Loans 3,243 Appraised Collateral Values Discount for time since appraisal 0-100% 20.61%
Selling costs 5%-10% 9.51%
Holding period 6 - 12 months 11.65 months
Other real estate owned 1,700 Appraised Collateral Values Discount for time since appraisal 20-31% 28.67%
2019 Fair Value Valuation Technique(s) Unobservable input Range Weighted average
Impaired Loans 3,860 Appraised Collateral Values Discount for time since appraisal 0-100% 19.22%
Selling costs 5%-10% 9.26%
Holding period 6 - 12 months 11.76 months
Other real estate owned 3,299 Appraised Collateral Values Discount for time since appraisal 5-43% 16.37% Financial Instruments Not Required to be Measured or Reported at Fair Value The carrying amount and fair value of the Company’s financial instruments that are not required to be measured or reported at fair value on a recurring basis are as follows (in thousands):
December 31, 2020 Carrying Amount Fair Value Level I Level II Level III
Financial assets:
Interest bearing time deposits with other banks $ 13,758 $ 13,758 $ - $ - $ 13,758
Loans held for sale 14,640 14,640 - - 14,640
Net loans 1,389,466 1,404,166 - - 1,404,166
Financial liabilities:
Deposits 1,588,858 1,593,738 1,207,666 - 386,075
Borrowed funds 88,838 88,263 - - 88,263
December 31, 2019 Carrying Amount Fair Value Level I Level II Level III
Financial assets:
Interest bearing time deposits with other banks $ 14,256 $ 14,635 $ - $ - $ 14,635
Loans held for sale 815 815 - - 815
Net loans 1,101,724 1,091,006 - - 1,091,006
Financial liabilities:
Deposits 1,211,118 1,211,200 938,387 - 272,813
Borrowed funds 85,117 84,581 - - 84,581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arrying amounts for cash and cash equivalents, bank owned life insurance, regulatory stock, accrued interest receivable and payable approximate fair value and are considered Level I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 PARENT COMPANY ONLY</t>
        </is>
      </c>
      <c r="B1" s="2" t="inlineStr">
        <is>
          <t>12 Months Ended</t>
        </is>
      </c>
    </row>
    <row r="2">
      <c r="B2" s="2" t="inlineStr">
        <is>
          <t>Dec. 31, 2020</t>
        </is>
      </c>
    </row>
    <row r="3">
      <c r="A3" s="3" t="inlineStr">
        <is>
          <t>CONDENSED FINANCIAL INFORMATION - PARENT COMPANY ONLY [Abstract]</t>
        </is>
      </c>
    </row>
    <row r="4">
      <c r="A4" s="4" t="inlineStr">
        <is>
          <t>CONDENSED FINANCIAL INFORMATION - PARENT COMPANY ONLY</t>
        </is>
      </c>
      <c r="B4" s="4" t="inlineStr">
        <is>
          <t xml:space="preserve">20. CONDENSED FINANCIAL INFORMATION - PARENT COMPANY ONLY The following is condensed financial information for Citizens Financial Services, Inc.:
CITIZENS FINANCIAL SERVICES, INC.
CONDENSED BALANCE SHEET
December 31,
(in thousands) 2020 2019
Assets:
Cash $ 5,301 $ 7,166
Investments 1,866 617
Investment in subsidiary 194,312 154,501
Other assets 846 744
Total assets $ 202,325 $ 163,028
Liabilities:
Other liabilities $ 566 $ 754
Borrowed funds 7,500 7,500
Total liabilities 8,066 8,254
Stockholders' equity 194,259 154,774
Total liabilities and stockholders' equity $ 202,325 $ 163,028
CITIZENS FINANCIAL SERVICES, INC.
CONDENSED STATEMENT OF INCOME
Year Ended December 31,
(in thousands) 2020 2019 2018
Dividends from:
Subsidiary $ 16,171 $ 9,565 $ 8,248
Equity securities 45 17 7
Total income 16,216 9,582 8,255
Realized securities gains (losses) (23 ) 101 -
Expenses 775 1,103 642
Income before equity in undistributed earnings of subsidiary 15,418 8,580 7,613
Equity in undistributed Earnings of subsidiary 9,685 10,910 10,421
Net income $ 25,103 $ 19,490 $ 18,034
Comprehensive income $ 28,319 $ 22,782 $ 17,510
CITIZENS FINANCIAL SERVICES, INC.
STATEMENT OF CASH FLOWS
Year Ended December 31,
(in thousands) 2020 2019 2018
Cash flows from operating activities:
Net income $ 25,103 $ 19,490 $ 18,034
Adjustments to reconcile net income to net cash provided by operating activities:
Equity in undistributed earnings of subsidiary (9,685 ) (10,910 ) (10,421 )
Investment securities (gains) losses, net 23 (101 ) -
Other, net 14 717 (251 )
Net cash provided by operating activities 15,455 9,196 7,362
Cash flows from investing activities:
Purchases of equity securities (1,339 ) - (425 )
Proceeds from the sale of equity securities 168 - -
Acquisition of Midcoast (7,614 )
Net cash provided by (used in) investing activities (8,785 ) - (425 )
Cash flows from financing activities:
Cash dividends paid (6,539 ) (6,315 ) (6,116 )
Purchase of treasury stock (2,122 ) (1,291 ) (1,483 )
Reissuance of treasury stock to employee stock purchase plan 126 - -
Net cash used in financing activities (8,535 ) (7,606 ) (7,599 )
Net (decrease) increase in cash (1,865 ) 1,590 (662 )
Cash at beginning of year 7,166 5,576 6,238
Cash at end of year $ 5,301 $ 7,166 $ 5,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SOLIDATED CONDENSED QUARTERLY DATA (UNAUDITED)</t>
        </is>
      </c>
      <c r="B1" s="2" t="inlineStr">
        <is>
          <t>12 Months Ended</t>
        </is>
      </c>
    </row>
    <row r="2">
      <c r="B2" s="2" t="inlineStr">
        <is>
          <t>Dec. 31, 2020</t>
        </is>
      </c>
    </row>
    <row r="3">
      <c r="A3" s="3" t="inlineStr">
        <is>
          <t>CONSOLIDATED CONDENSED QUARTERLY DATA (UNAUDITED) [Abstract]</t>
        </is>
      </c>
    </row>
    <row r="4">
      <c r="A4" s="4" t="inlineStr">
        <is>
          <t>CONSOLIDATED CONDENSED QUARTERLY DATA (UNAUDITED)</t>
        </is>
      </c>
      <c r="B4" s="4" t="inlineStr">
        <is>
          <t xml:space="preserve">21. CONSOLIDATED CONDENSED QUARTERLY DATA (UNAUDITED) The following table presents summarized quarterly financial data for 2020 and 2019:
(in thousands, except share data) Three Months Ended,
2020 Mar 31 June 30 Sep 30 Dec 31
Interest income $ 15,339 $ 18,160 $ 18,386 $ 18,411
Interest expense 2,449 1,874 1,916 1,866
Net interest income 12,890 16,286 16,470 16,545
Provision for loan losses 400 550 550 900
Non-interest income 2,105 1,941 3,386 3,726
Investment securities gains, net (254 ) 128 152 238
Non-interest expenses 8,921 11,413 9,692 10,821
Income before provision for income taxes 5,420 6,392 9,766 8,788
Provision for income taxes 889 1,054 1,759 1,561
Net income $ 4,531 $ 5,338 $ 8,007 $ 7,227
Earnings Per Share Basic $ 1.27 $ 1.39 $ 2.04 $ 1.85
Earnings Per Share Diluted $ 1.27 $ 1.39 $ 2.04 $ 1.85
Three Months Ended,
2019 Mar 31 June 30 Sep 30 Dec 31
Interest income $ 15,017 $ 15,502 $ 15,874 $ 15,587
Interest expense 3,102 3,166 2,975 2,797
Net interest income 11,915 12,336 12,899 12,790
Provision for loan losses 400 350 400 525
Non-interest income 2,022 1,997 2,140 2,083
Investment securities gains, net 11 30 37 66
Non-interest expenses 8,322 8,237 8,414 8,368
Income before provision for income taxes 5,226 5,776 6,262 6,046
Provision for income taxes 821 930 1,066 1,003
Net income $ 4,405 $ 4,846 $ 5,196 $ 5,043
Earnings Per Share Basic $ 1.24 $ 1.36 $ 1.46 $ 1.42
Earnings Per Share Diluted $ 1.24 $ 1.36 $ 1.46 $ 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0</t>
        </is>
      </c>
      <c r="C1" s="2" t="inlineStr">
        <is>
          <t>Dec. 31, 2019</t>
        </is>
      </c>
    </row>
    <row r="2">
      <c r="A2" s="3" t="inlineStr">
        <is>
          <t>ASSETS:</t>
        </is>
      </c>
    </row>
    <row r="3">
      <c r="A3" s="4" t="inlineStr">
        <is>
          <t>Loans, allowance for loan losses</t>
        </is>
      </c>
      <c r="B3" s="5" t="n">
        <v>15815</v>
      </c>
      <c r="C3" s="5" t="n">
        <v>13845</v>
      </c>
    </row>
    <row r="4">
      <c r="A4" s="3" t="inlineStr">
        <is>
          <t>STOCKHOLDERS' EQUITY:</t>
        </is>
      </c>
    </row>
    <row r="5">
      <c r="A5" s="4" t="inlineStr">
        <is>
          <t>Preferred Stock , par value (in dollars per share)</t>
        </is>
      </c>
      <c r="B5" s="5" t="n">
        <v>1</v>
      </c>
      <c r="C5" s="5" t="n">
        <v>1</v>
      </c>
    </row>
    <row r="6">
      <c r="A6" s="4" t="inlineStr">
        <is>
          <t>Preferred Stock , authorized (in shares)</t>
        </is>
      </c>
      <c r="B6" s="6" t="n">
        <v>3000000</v>
      </c>
      <c r="C6" s="6" t="n">
        <v>3000000</v>
      </c>
    </row>
    <row r="7">
      <c r="A7" s="4" t="inlineStr">
        <is>
          <t>Preferred Stock , issued (in shares)</t>
        </is>
      </c>
      <c r="B7" s="6" t="n">
        <v>0</v>
      </c>
      <c r="C7" s="6" t="n">
        <v>0</v>
      </c>
    </row>
    <row r="8">
      <c r="A8" s="4" t="inlineStr">
        <is>
          <t>Common Stock, par value (in dollars per share)</t>
        </is>
      </c>
      <c r="B8" s="5" t="n">
        <v>1</v>
      </c>
      <c r="C8" s="5" t="n">
        <v>1</v>
      </c>
    </row>
    <row r="9">
      <c r="A9" s="4" t="inlineStr">
        <is>
          <t>Common Stock, authorized (in shares)</t>
        </is>
      </c>
      <c r="B9" s="6" t="n">
        <v>25000000</v>
      </c>
      <c r="C9" s="6" t="n">
        <v>25000000</v>
      </c>
    </row>
    <row r="10">
      <c r="A10" s="4" t="inlineStr">
        <is>
          <t>Common Stock, issued (in shares)</t>
        </is>
      </c>
      <c r="B10" s="6" t="n">
        <v>4350342</v>
      </c>
      <c r="C10" s="6" t="n">
        <v>3938668</v>
      </c>
    </row>
    <row r="11">
      <c r="A11" s="4" t="inlineStr">
        <is>
          <t>Treasury stock, shares (in shares)</t>
        </is>
      </c>
      <c r="B11" s="6" t="n">
        <v>428492</v>
      </c>
      <c r="C11" s="6" t="n">
        <v>413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 OF MIDCOAST COMMUNITY BANCORP, INC</t>
        </is>
      </c>
      <c r="B1" s="2" t="inlineStr">
        <is>
          <t>12 Months Ended</t>
        </is>
      </c>
    </row>
    <row r="2">
      <c r="B2" s="2" t="inlineStr">
        <is>
          <t>Dec. 31, 2020</t>
        </is>
      </c>
    </row>
    <row r="3">
      <c r="A3" s="3" t="inlineStr">
        <is>
          <t>ACQUISITION OF MIDCOAST COMMUNITY BANCORP, INC [Abstract]</t>
        </is>
      </c>
    </row>
    <row r="4">
      <c r="A4" s="4" t="inlineStr">
        <is>
          <t>ACQUISITION OF MIDCOAST COMMUNITY BANCORP, INC</t>
        </is>
      </c>
      <c r="B4" s="4" t="inlineStr">
        <is>
          <t xml:space="preserve">22. ACQUISITION OF MIDCOAST COMMUNITY BANCORP, INC. In the third quarter of 2019, the Company announced the signing of a definitive merger agreement to acquire 100% of the outstanding equity interest of MidCoast Community Bancorp, Inc. (“MidCoast”) for $6.50 per share in cash and stock. MidCoast was a Pennsylvania Corporation that conducted its business primarily through, its wholly owned subsidiary MidCoast Community Bank, which operated from a main office in Wilmington, Delaware, and two branches in Wilmington, Delaware, and one branch in Dover, Delaware. The transaction closed on April 17, 2020, with MidCoast Community Bank having been merged into First Citizens Community Bank, with First Citizens Community Bank as the surviving entity. The acquisition established the Company’s presence in the Wilmington and Dover, Delaware markets. Under the terms of the merger agreement, the Company acquired all of the outstanding shares of MidCoast for a total purchase price of approximately $26,843,000. As a result of the acquisition, the Company issued 373,356 common shares and $7.6 million in cash to the former shareholders of MidCoast. The shares were issued with a value of $51.50 per share, which was based on the close price of the Company’s stock on April 17, 2020. The acquired assets and assumed liabilities were measured at estimated fair values. Management made significant estimates and exercised significant judgment in accounting for the acquisition. Management measured loan fair values based on loan file reviews, appraised collateral values, expected cash flows, and historical loss factors of MidCoast. Real estate acquired through foreclosure was primarily valued based on appraised collateral values. The Company also recorded an identifiable intangible asset representing the core deposit base of MidCoast based on management’s evaluation of the cost of such deposits relative to alternative funding sources. Management used significant estimates including the average lives of depository accounts, future interest rate levels, and the cost of servicing various depository products. The business combination resulted in the acquisition of loans with and without evidence of credit quality deterioration. MidCoast’s loans were deemed to have credit impairment at the acquisition date if the Company did not expect to receive all contractually required cash flows due to concerns about credit quality. Such loans were fair valued and the difference between contractually required payments at the acquisition date and cash flows expected to be collected was recorded as a non-accretable difference. At the acquisition date, the Company recorded $4,869,000 of purchased credit-impaired loans. The method of measuring carrying value of purchased loans differs from loans originated by the Company (originated loans), and as such, the Company identifies purchased loans and purchased loans with a credit quality discount and originated loans at amortized cost. MidCoast’s loans without evidence of credit deterioration were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re-payment speeds. The following table summarizes the purchase of MidCoast as of April 17, 2020:
(In Thousands, Except Per Share Data)
Purchase Price Consideration in Common Stock
Citizens Financial Services, Inc. shares issued 373,356
Value assigned to Citizens Financial Services, Inc. common share $ 51.50
Purchase price assigned to MidCoast common shares exchanged for Citizens Financial Services, Inc. $ 19,228
Purchase Price Consideration - Cash for Common Stock
Purchase price assigned to MidCoast common shares exchanged for cash 7,615
Total Purchase Price 26,843
Net Assets Acquired:
MidCoast Community Bancorp, Inc shareholders’ equity $ 24,330
Adjustments to reflect assets acquired at fair value:
Investments
Loans
Interest rate 1,424
General credit (4,375 )
Specific credit - non-amortizing (2,135 )
Specific credit - amortizing (966 )
Core deposit intangible 157
Owned premises (426 )
Other assets 65
Deferred tax assets 2,217
Adjustments to reflect liabilities acquired at fair value:
Time deposits (1,018 )
Borrowings (497 )
Other liabilities (13 )
18,763
Goodwill resulting from merger $ 8,080 The following condensed statement reflects the amounts recognized as of the acquisition date for each major class of asset acquired and liability assumed:
(In Thousands)
Total purchase price $ 26,843
Net assets acquired:
Cash and cash equivalents $ 8,637
Loans 223,235
Premises and equipment, net 1,787
Accrued interest receivable 586
Bank-owned life insurance 3,766
Intangibles 157
Deferred tax asset 3,402
Other assets 2,878
Time deposits (123,841 )
Deposits other than time deposits (84,985 )
Accrued interest payable (164 )
Borrowings (15,497 )
Other liabilities (1,198 )
18,763
Goodwill resulting from the MidCoast merger $ 8,080 The Company recorded goodwill and other intangibles associated with the acquisition of MidCoast totaling $8,237,000. Goodwill is not amortized, but is periodically evaluated for impairment. The Company did not recognize any impairment from April 17, 2020 to December 31, 2020. None of the goodwill acquired is expected to be deductible for tax purposes. Identifiable intangibles are amortized to their estimated residual values over the expected useful lives. Such lives are also periodically reassessed to determine if any amortization period adjustments are required. For the period from April 17, 2020 to December 31, 2020, no such adjustments were recorded. The identifiable intangible asset consists of core deposit intangibles which are being amortized on an accelerated basis over the useful life of such assets. The gross carrying amount of the core deposit intangible at December 31, 2020 was $157,000, with $19,000 accumulated amortization, respectively, as of that date. As of December 31, 2020, the current year and estimated future amortization expense for the core deposit intangibles was (in thousands):
Core deposit intangibles
Amortization for the period 4/17/20 - 12/31/20 $ 19
Estimate for year ending December 31,
2021 27
2022 24
2023 21
2024 18
2025 15
Thereafter 33
Total $ 138 Amounts recognized separately from the acquisition include primarily legal fees, investment banking fees, system conversion costs, severance costs and contract termination costs. These costs were included in merger and acquisition expenses within non-interest expenses on the Consolidated Statement of Income and amounted to approximately $2,179,000 and $466,000 for 2020 and 2019, respectively. Results of operations for MidCoast prior to the acquisition date are not included in the Consolidated Statement of Income for 2020. The following table presents financial information regarding the former MidCoast operations included in our Consolidated Statement of Income from the date of acquisition through December 31, 2020 under the column “Actual from Acquisition Date through December 31, 2020”. In addition, the following table presents unaudited pro forma information as if the acquisition of MidCoast had occurred on January 1, 2019 under the “Pro Forma”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forma information does not reflect management’s estimate of any revenue-enhancing opportunities nor anticipated cost savings as a result of the integration and consolidation of the acquisition. Merger and acquisition integration costs and amortization of fair value adjustments are included in the numbers below.
Actual from Acquisition Pro Formas
Date Through Twelve Months Ended December 31,
(In Thousands, Except Per Share Data) December 31, 2020 2020 2019
Net interest income $ 9,314 $ 63,860 $ 60,097
Non-interest income 1,024 11,743 8,685
Net income 4,909 23,274 22,251
Pro forma earnings per share:
Basic $ 5.94 $ 5.66
Diluted $ 5.94 $ 5.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The financial statements are consolidated to include the accounts of the Company, and its subsidiary CZFS, and its st</t>
        </is>
      </c>
    </row>
    <row r="5">
      <c r="A5" s="4" t="inlineStr">
        <is>
          <t>Use of Estimates</t>
        </is>
      </c>
      <c r="B5" s="4" t="inlineStr">
        <is>
          <t>Use of Estimates In preparing the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goodwill, derivatives, pension</t>
        </is>
      </c>
    </row>
    <row r="6">
      <c r="A6" s="4" t="inlineStr">
        <is>
          <t>Operating Segments</t>
        </is>
      </c>
      <c r="B6" s="4" t="inlineStr">
        <is>
          <t>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services and regions, operations are managed and financial performance is evaluated on a Company-wide basis. Consistent with our internal reporting, the Company’s business activities are reported as one segment, which is community banking.</t>
        </is>
      </c>
    </row>
    <row r="7">
      <c r="A7" s="4" t="inlineStr">
        <is>
          <t>Cash and Cash Equivalents</t>
        </is>
      </c>
      <c r="B7" s="4" t="inlineStr">
        <is>
          <t>Cash and Cash Equivalents Cash equivalents include cash on hand, deposits in banks and interest-earning deposits. Interest-earning deposits with original maturities of 90 days or less are considered cash equivalents. Interest bearing time deposits with other banks are not included with cash and cash equivalents as the original maturities were greater than 90 days.</t>
        </is>
      </c>
    </row>
    <row r="8">
      <c r="A8" s="4" t="inlineStr">
        <is>
          <t>Investment Securities</t>
        </is>
      </c>
      <c r="B8" s="4" t="inlineStr">
        <is>
          <t>Investment Securities Investment securities at the time of purchase are classified as one of the three following types: Held-to-Maturity Securities Trading Securities Available-for-Sale Securities This category included debt securities not classified as held-to-maturity or trading securities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the estimated income tax effect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Debt securities are periodically reviewed for other-than-temporary impairment. Management considers whether the present value of future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Once a decline in value is determined to be other than temporary, if the Company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The fair value of investments, except certain state and municipal securities, is based on bid prices published in financial newspapers or bid quotations received from securities dealers. The fair value of certain state and municipal securities is not readily available through market sources other than dealer quotations, so fair value is based on quoted market prices of similar instruments, adjusted for differences between the quoted instruments and the instruments being valued. Equity Securities – This category includes common stocks of public companies. Such securities are reported at fair value with unrealized holding gains and losses included in earnings Restricted Stock</t>
        </is>
      </c>
    </row>
    <row r="9">
      <c r="A9" s="4" t="inlineStr">
        <is>
          <t>Loans Held for Sale</t>
        </is>
      </c>
      <c r="B9" s="4" t="inlineStr">
        <is>
          <t>Loans Held for Sale Certain newly originated fixed-rate residential mortgage loans are classified as held for sale, because it is management’s intent to sell these residential mortgage loans. The residential mortgage loans held for sale are carried at the lower of aggregate cost or fair value.</t>
        </is>
      </c>
    </row>
    <row r="10">
      <c r="A10" s="4" t="inlineStr">
        <is>
          <t>Loans</t>
        </is>
      </c>
      <c r="B10" s="4" t="inlineStr">
        <is>
          <t>Loans Interest on all loans is recognized on the accrual basis based upon the principal amount outstanding. The accrual of interest income on loans is discontinued when, in the opinion of management, doubt exists as to the ability to collect such interest. Payments received on non-accrual loans are applied to the outstanding principal balance or recorded as interest income, depending upon our assessment of our ultimate ability to collect principal and interest. Loans are returned to the accrual status when factors indicating doubtful collectability cease to exist. The Company recognizes nonrefundable loan origination fees, SBA fees and certain direct loan origination costs over the life of the related loan as an adjustment of loan yield using the interest method.</t>
        </is>
      </c>
    </row>
    <row r="11">
      <c r="A11" s="4" t="inlineStr">
        <is>
          <t>Allowance for Loan Losses</t>
        </is>
      </c>
      <c r="B11" s="4" t="inlineStr">
        <is>
          <t>Allowance for Loan Losses The allowance for loan losses represents the amount which management estimates is adequate to provide for probable losses inherent in the Company’s loan portfolio. The allowance method is used in providing for loan losses. Accordingly, all loan losses are charged to the allowance and all recoveries are credited to it. The allowance for loan losses is established through a provision for loan losses which is charged to operations. The provision is based upon management’s periodic evaluation of individual loans, the overall risk characteristics of the various portfolio segments, past experience with losses, the impact of economic conditions on borrowers, and other relevant factors. The estimates used in determining the adequacy of the allowance for loan losses are particularly susceptible to significant change in the near term. Impaired loans are other commercial, other agricultural, municipal, agricultural real estate, commercial real estate loans and certain residential mortgages cross collateralized with commercial relationships for which it is probable that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agricultural, municip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a collateral dependent loan, the difference between the fair value of the collateral and the recorded amount of the loans. Mortgage loans on one to four family properties and all consumer loans are large groups of smaller balance homogeneous loans and are measured for impairment collectively. Loans that experience insignificant payment delays, which is defined as 90 days or les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 The Company allocates the allowance based on the factors described below, which conform to the Company’s loan classification policy. In reviewing risk within the loan portfolio, management has determined there to be several different risk categories within the loan portfolio. The allowance for loan losses consists of amounts applicable to: (i) residential real estate loans; (ii) commercial real estate (iii) agricultural real estate loans; (iv) construction; (v) consumer loans; (vi) other commercial loans (vii) other agricultural loans and (viii) state and political subdivision loans. Factors considered in this process include general loan terms, collateral, and availability of historical data to support the analysis. Historical loss percentages for each risk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 classified loans. The following qualitative factors are analyzed:
• Level of and trends in delinquencies, impaired/classified loans
• Change in volume and severity of past due loans
• Volume of non-accrual loans
•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Bank’s loan review system
• Experience, ability and depth of lending management and other relevant staff
• National, state, regional and local economic trends and business conditions
• General economic conditions
• Unemployment rates
• Inflation / CPI
• Changes in values of underlying collateral for collateral-dependent loans
• Industry conditions including the effects of external factors such as competition, legal, and regulatory requirements on the level of estimated credit losses.
• Existence and effect of any credit concentrations, and changes in the level of such concentrations
• Any change in the level of board oversight The Company analyzes its loan portfolio each quarter to determine the appropriateness of its allowance for loan losses.</t>
        </is>
      </c>
    </row>
    <row r="12">
      <c r="A12" s="4" t="inlineStr">
        <is>
          <t>Loan Charge-off Policies</t>
        </is>
      </c>
      <c r="B12" s="4" t="inlineStr">
        <is>
          <t>Loan Charge-off Policies Consumer loans are generally fully or partially charged down to the fair value of collateral securing the asset when the loan is 180 days past due for open-end loans or 120 days past due for closed-end loans unless the loan is well secured and in the process of collection. All other loans are generally charged down to the net realizable value when the loan is 90 days past due.</t>
        </is>
      </c>
    </row>
    <row r="13">
      <c r="A13" s="4" t="inlineStr">
        <is>
          <t>Troubled Debt Restructurings</t>
        </is>
      </c>
      <c r="B13" s="4" t="inlineStr">
        <is>
          <t>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DRs are excluded from pooled loss forecasts and a separate reserve is provided under the accounting guidance for loan impairment.</t>
        </is>
      </c>
    </row>
    <row r="14">
      <c r="A14" s="4" t="inlineStr">
        <is>
          <t>Purchased Credit Impaired Loans</t>
        </is>
      </c>
      <c r="B14" s="4" t="inlineStr">
        <is>
          <t>Purchased Credit Impaired Loans The Company purchased loans in connection with its acquisitions of FNB in 2015, the State College branch in 2017 and MidCoast in 2020, some Such PCI loans are accounted for individually, and the Company estimates the amount and timing of expected cash flows for each loan. The expected cash flows in excess of the amount paid is recorded as interest income over the remaining life of the loan (accretable yield). The excess of the loan’s contractual principal and interest over expected cash flows is not amortized over the remaining life of the loan (nonaccretable difference). For loans purchased that did not show evidence of credit deterioration, the difference between the fair value of the loan at the acquisition date and the loan’s face value is being amortized as a yield adjustment over the estimated remaining life of the loan using the effective interest method.</t>
        </is>
      </c>
    </row>
    <row r="15">
      <c r="A15" s="4" t="inlineStr">
        <is>
          <t>Foreclosed Assets Held For Sale</t>
        </is>
      </c>
      <c r="B15" s="4" t="inlineStr">
        <is>
          <t>Foreclosed Assets Held For Sale Foreclosed assets acquired in settlement of loans are carried at fair value, less estimated costs to sell. Prior to foreclosure, as the value of the underlying loan is written down to fair market value of the real estate or other assets to be acquired by a charge to the allowance for loan losses, if necessary. Any subsequent write-downs are charged against operating expenses. Operating expenses of such properties, net of related income and losses on disposition, are included in other expenses and gains and losses are included in other non-interest income or other non-interest expense.</t>
        </is>
      </c>
    </row>
    <row r="16">
      <c r="A16" s="4" t="inlineStr">
        <is>
          <t>Premises and Equipment</t>
        </is>
      </c>
      <c r="B16" s="4" t="inlineStr">
        <is>
          <t>Premises and Equipment Land is carried at cost. Premises and equipment are stated at cost, less accumulated depreciation. Depreciation expense is computed on straight line and accelerated methods over the estimated useful lives of the assets, which range from 3 to 15 years for furniture, fixtures and equipment and 5 to 40 years for building premises. Repair and maintenance expenditures which extend the useful life of an asset are capitalized and other repair expenditures are expensed as incurred. When premises or equipment are retired or sold, the remaining cost and accumulated depreciation are removed from the accounts and any gain or loss is credited to income or charged to expense, respectively. The Company has operating leases for several branch locations. Generally, the underlying lease agreements do not contain any material residual value guarantees or material restrictive covenants. The Company may also lease certain office equipment under operating leases. Many of our leases include both lease (e.g., minimum rent payments) and non-lease components (e.g., common-area or other maintenance costs). The Company accounts for each component separately based on the standalone price of each component. In addition, there are several operating leases with lease terms of less than one year and therefore, we have elected the practical expedient to exclude these short-term leases from our right of use (ROU) assets and lease liabilities. Most leases include one or more options to renew. The exercise of lease renewal options is typically at the sole discretion of management and is based on whether the extension options are reasonably certain to be exercised after giving proper consideration to all facts and circumstances of the lease. If management determines that the Company is reasonably certain to exercise the extension option(s), the additional term is included in the calculation of the lease liability. As most of our leases do not provide an implicit rate, we use the fully collateralized FHLB borrowing rate, commensurate with the lease terms based on the information available at the lease commencement date in determining the present value of the lease payments</t>
        </is>
      </c>
    </row>
    <row r="17">
      <c r="A17" s="4" t="inlineStr">
        <is>
          <t>Intangible Assets</t>
        </is>
      </c>
      <c r="B17" s="4" t="inlineStr">
        <is>
          <t>Intangible Assets Intangible assets, other than goodwill, include core deposit intangibles and mortgage servicing rights (MSRs). Core deposit intangibles are a measure of the value of consumer demand and savings deposits acquired in business combinations accounted for as purchases MSRs arise from the Company originating certain loans for the express purpose of selling such loans in the secondary market. The Company maintains all servicing rights for these loans. The loans held for sale are carried at lower of cost or market. Originated MSRs are recorded by allocating total costs incurred between the loan and servicing rights based on their relative fair values. MSRs are amortized in proportion to the estimated servicing income over the estimated life of the servicing portfolio and measured annually for impairment. The recoverability of the carrying value of intangible assets is evaluated on an ongoing basis, and permanent declines in value, if any, are charged to expense.</t>
        </is>
      </c>
    </row>
    <row r="18">
      <c r="A18" s="4" t="inlineStr">
        <is>
          <t>Goodwill</t>
        </is>
      </c>
      <c r="B18" s="4" t="inlineStr">
        <is>
          <t>Goodwill The Company utilizes a two-step process for testing the impairment of goodwill on at least an annual basis. This approach could cause more volatility in the Company’s reported net income because impairment losses, if any, could occur irregularly and in varying amounts. The Company may also perform a qualitative assessment to determine whether it is more likely than not that the fair value of the reporting unit is less than its carrying value. Based on the fair value of the reporting unit, no impairment of goodwill was recognized in 2020, 2019 or 2018.</t>
        </is>
      </c>
    </row>
    <row r="19">
      <c r="A19" s="4" t="inlineStr">
        <is>
          <t>Bank Owned Life Insurance</t>
        </is>
      </c>
      <c r="B19" s="4" t="inlineStr">
        <is>
          <t>Bank Owned Life Insurance The Company has purchased life insurance policies on certain employees. Any death benefits received from a policy while the insured person is an active employee of the Bank will be split with the beneficiary of the policy. Under these agreements, the Bank receives the cash surrender value of the policy the benefit in excess of the cash surrender value and the remaining amount of the payout will be given to the beneficiary named by the insured person in the policy. The Company is the sole beneficiary of any death benefits received from non-active insured persons. Additionally, as a result of the MidCoast acquisition, the Company acquired life insurance policies on former MidCoast employees. The Company is owner and sole beneficiary of these policies. The Company acquired life insurance policies on former FNB employees and directors, as part of the acquisition of FNB. The policies obtained as part of the acquisition provide a fixed dollar benefit to the former employee or director beneficiaries, whether or not the insured person is affiliated with the Company at the time of his or her death. Bank owned life insurance is recorded at its cash surrender value, or the amount that can be realized. Increases in the cash surrender value are recognized as other non-interest income</t>
        </is>
      </c>
    </row>
    <row r="20">
      <c r="A20" s="4" t="inlineStr">
        <is>
          <t>Income Taxes</t>
        </is>
      </c>
      <c r="B20" s="4" t="inlineStr">
        <is>
          <t>Income Taxes 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t>
        </is>
      </c>
    </row>
    <row r="21">
      <c r="A21" s="4" t="inlineStr">
        <is>
          <t>Derivatives</t>
        </is>
      </c>
      <c r="B21" s="4" t="inlineStr">
        <is>
          <t>Derivatives Derivative financial instruments are recognized as assets or liabilities at fair value. The Company has interest rate swap agreements which are used as part of its asset liability management to help manage interest rate risk. The Corporation does not use derivatives for trading purposes. At the inception of a derivative contract, the Company designates the derivative as one of types based on the purpose of the contract and belief as to its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is>
      </c>
    </row>
    <row r="22">
      <c r="A22" s="4" t="inlineStr">
        <is>
          <t>Employee Benefit Plans</t>
        </is>
      </c>
      <c r="B22" s="4" t="inlineStr">
        <is>
          <t>Employee Benefit Plans The Company has noncontributory defined benefit pension plans covering employees hired before January 1, 2007 and employees acquired as part of the FNB acquisition. It is the Company’s policy to fund pension costs on a current basis to the extent deductible under existing tax regulations. Such contributions are intended to provide not only for benefits attributed to service to date, but also for those expected to be earned in the future. The plan acquired as part of the FNB acquisition was terminated in 2019. The Company has a defined contribution, 401(k) plan covering eligible employees. The employee may also contribute to the plan on a voluntary basis, up to a maximum percentage allowable not to exceed the limits of Code Sections 401(k). Under the plan, the Company also makes contributions on behalf of eligible employees, which vest immediately. For employees hired after January 1, 2007, in lieu of the pension plan, an additional annual discretionary 401(k) plan contribution is made and is equal to a percentage of an employee’s base compensation. The Company also has a profit-sharing plan for employees which provide tax-deferred salary savings to plan participants. The Company has a deferred compensation plan for directors who have elected to defer all or portions of their fees until their retirement or termination from service. The Company has a restricted stock plan which covers eligible employees and non-employee corporate directors. Under the plan, awards are granted based upon performance related requirements and are subject to certain vesting criteria. Compensation cost related to restricted stock is recognized based on the market price of the stock at the grant date over the vesting period. The Company has an employee stock purchase plan that allows employees to withhold money from their paychecks, which is then utilized to purchase shares of the Company’s stock on either the open market or through treasury stock, if shares are unavailable on the open market. 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The SERP is considered an unfunded plan for tax and ERISA purposes and all obligations arising under the SERP are payable from the general assets of the Company. Expenses under the SERP are recognized as earned over the expected years of service. The Company maintains a non-tax qualified executive deferred compensation plan (“Deferred Compensation Plan”) for eligible employees designated by the board of directors. Each of the named executive officers are eligible to participate in the Deferred Compensation Plan. The Deferred Compensation Plan is considered an unfunded plan for tax and ERISA purposes and all obligations arising under the Deferred Compensation Plan are payable from the general assets of the Company. Expenses under the Deferred Compensation Plan are recognized as earned over the expected years of service.</t>
        </is>
      </c>
    </row>
    <row r="23">
      <c r="A23" s="4" t="inlineStr">
        <is>
          <t>Advertising Costs</t>
        </is>
      </c>
      <c r="B23" s="4" t="inlineStr">
        <is>
          <t>Advertising Costs Advertising costs are generally expensed as incurred and amounted to $470,000, $466,000 and $361,000 for the years ended December 31, 2020, 2019 and 2018, respectively.</t>
        </is>
      </c>
    </row>
    <row r="24">
      <c r="A24" s="4" t="inlineStr">
        <is>
          <t>Comprehensive Income (Loss)</t>
        </is>
      </c>
      <c r="B24" s="4" t="inlineStr">
        <is>
          <t>Comprehensive Income (Loss) The Company is required to present comprehensive income in a full set of general purpose financial statements for all periods presented. Other comprehensive income (loss) is comprised of unrealized holding gains (losses) on the available-for-sale securities portfolio and unrecognized pension costs.</t>
        </is>
      </c>
    </row>
    <row r="25">
      <c r="A25" s="4" t="inlineStr">
        <is>
          <t>Recent Accounting Pronouncements - Not yet effective</t>
        </is>
      </c>
      <c r="B25" s="4" t="inlineStr">
        <is>
          <t>Recent Accounting Pronouncements – Not yet effective In June 2016, the FASB issued ASU 2016-13, Financial Instruments - Credit Losses: Measurement of Credit Losses on Financial Instruments Financial Instruments ‒ Credit Losses (Topic 326), Derivatives and Hedging (Topic 815), and Leases (Topic 842) In January 2017, the FASB issued ASU 2017-04, Simplifying the Test for Goodwill Impairment Financial Instruments ‒ Credit Losses (Topic 326), Derivatives and Hedging (Topic 815), and Leases (Topic 842) Intangibles – Goodwill and Other In April 2019, the FASB issued ASU 2019-04, Codification Improvements to Topic 326, Financial Instruments – Credit Losses, Topic 815, Derivatives and Hedging, and Topic 825, Financial Instruments, Topic 326, Financial Instruments – Credit Losses Topic 815, Derivatives and Hedging Topic 825, Financial Instruments Financial Instruments ‒ Credit Losses (Topic 326), Derivatives and Hedging (Topic 815), and Leases (Topic 842) In May 2019, the FASB issued ASU 2019-05, Financial Instruments – Credit Losses, Topic 326 Financial Instruments ‒ Credit Losses (Topic 326), Derivatives and Hedging (Topic 815), and Leases (Topic 842) In November 2019, the FASB issued ASU 2019-11, Codification Improvements to Topic 326, Financial Instruments – Credit Losses In December 2019, the FASB issued ASU 2019-12, Income Taxes (Topic 740) In January 2020, the FASB issued ASU 2020-1, Investments – Equity Securities (Topic 321), Investments – Equity Method and Joint Ventures (Topic 323), and Derivatives and Hedging (Topic 815) In March 2020, the FASB issued ASU 2020-3 , Codification Improvements to Financial Instruments. This ASU was issued to improve and clarify various financial instruments topics, including the current expected credit losses (CECL) standard issued in 2016. The ASU includes seven issues that describe the areas of improvement and the related amendments to GAAP; they are intended to make the standards easier to understand and apply and to eliminate inconsistencies, and they are narrow in scope and are not expected to significantly change practice for most entities. Among its provisions, the ASU clarifies that all entities, other than public business entities that elected the fair value option, are required to provide certain fair value disclosures under ASC 825, Financial Instruments , in both interim and annual financial statements. It also clarifies that the contractual term of a net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e Company is currently evaluating the impact the adoption of the standard will have on the Company’s consolidated financial position or results of operations. In March 2020, the FASB issued ASU 2020-4, Reference Rate Reform (Topic 848): Facilitation of the Effects of Reference Rate Reform on Financial Reporting, March 2020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is currently evaluating the impact the adoption of the standard will have on the Company’s consolidated financial position or results of operations. In August 2020, the FASB issued ASU 2020-6, Debt – Debt with Conversion and Other Options (Subtopic 470-20) and Derivatives and Hedging – Contracts in Entity’s Own Equity (Subtopic 815-40) , which simplifies the accounting for certain financial instruments with characteristics of liabilities and equity, including convertible instruments and contracts on an entity’s own equity. This ASU removes from U.S. GAAP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This ASU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amendments in this ASU are effective for public business entities that are not smaller reporting companies, for fiscal years beginning after December 15, 2021, and interim periods within those fiscal years. For all other entities, this ASU is effective for fiscal years beginning after December 15, 2023, and interim periods within those fiscal years. The guidance may be early adopted for fiscal years beginning after December 15, 2020, and interim periods within those fiscal years. This Update is not expected to have a significant impact on the Company’s financial statements. In October 2020, the FASB issued ASU 2020-08, Codification Improvements to Subtopic 310-20, Receivables – Nonrefundable Fees and Other Costs, which clarifies that, for each reporting period, an entity should reevaluate whether a callable debt security is within the scope of ASC 310-20-35-33. For public business entities, ASU 2020-08 is effective for fiscal years, and interim periods within those fiscal years, beginning after December 15, 2020. Early application is not permitted. For all other entities, ASU 2020-08 is effective for fiscal years beginning after December 15, 2021, and interim periods within fiscal years beginning after December 15, 2022. This Update is not expected to have a significant impact on the Company’s financial statements. In October 2020, the FASB issued ASU 2020-09, Debt (Topic 470): Amendments to SEC Paragraphs Pursuant to SEC Release No. 33-10762 , which codifies, as appropriate, the amended financial statement disclosure requirements in Regulation S-X Rules 13-01 and 13-02. The amendments are effective January 4, 2021. This Update did not have a significant impact on the Company’s financial statements. In October 2020, the FASB issued ASU 2020-10, Codification Improvements , which makes minor technical corrections and clarifications to the ASC. The amendments in Sections B and C of the ASU are effective for annual periods beginning after December 15, 2020, for public business entities. For all other entities, the amendments are effective for annual periods beginning after December 15, 2021, and interim periods within annual periods beginning after December 15, 2022. This Update is not expected to have a significant impact on the Company’s financial statements</t>
        </is>
      </c>
    </row>
    <row r="26">
      <c r="A26" s="4" t="inlineStr">
        <is>
          <t>Treasury Stock</t>
        </is>
      </c>
      <c r="B26" s="4" t="inlineStr">
        <is>
          <t>Treasury Stock The purchase of the Company’s common stock is recorded at cost. At the date of subsequent reissue, the treasury stock account is reduced by the cost of such stock on a last-in-first-out basis.</t>
        </is>
      </c>
    </row>
    <row r="27">
      <c r="A27" s="4" t="inlineStr">
        <is>
          <t>Cash Flows</t>
        </is>
      </c>
      <c r="B27" s="4" t="inlineStr">
        <is>
          <t>Cash Flows The Company utilizes the net reporting of cash receipts and cash payments for deposit, short-term borrowing and lending activities.</t>
        </is>
      </c>
    </row>
    <row r="28">
      <c r="A28" s="4" t="inlineStr">
        <is>
          <t>Trust, Brokerage and Insurance Assets and Income</t>
        </is>
      </c>
      <c r="B28" s="4" t="inlineStr">
        <is>
          <t xml:space="preserve">T rust, Brokerage and Insurance Assets and Income Assets held by the Company in a fiduciary or agency capacity for its customers are not included in the consolidated financial statements since such assets are not assets of the Company. The majority of trust revenue is earned and collected monthly, with the amount determined based on a percentage of the fair value of the trust assets under management. Trust fees are contractually agreed with each customer, and fee levels vary based mainly on the size of assets under management. None of the contracts with trust customers provide for incentive-based fees. In addition, trust revenue includes fees for provision of services, including employee benefit plan administration, tax return preparation and estate planning and settlement. Fees for such services are billed based on contractual arrangements or established fee schedules and are typically billed upon completion of providing such services. Brokerage and insurance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Other performance obligations (such as the delivery of account statements to customers) are generally considered immaterial to the overall transaction price. </t>
        </is>
      </c>
    </row>
    <row r="29">
      <c r="A29" s="4" t="inlineStr">
        <is>
          <t>Earnings Per Share</t>
        </is>
      </c>
      <c r="B29" s="4" t="inlineStr">
        <is>
          <t>Earnings Per Share The following table sets forth the computation of earnings per share. Earnings per share calculations give retroactive effect to stock dividends declared by the Company.
2020 2019 2018
Basic earnings per share computation:
Net income applicable to common stock $ 25,103,000 $ 19,490,000 $ 18,034,000
Weighted average common shares outstanding 3,805,682 3,559,150 3,577,992
Earnings per share - basic $ 6.60 $ 5.48 $ 5.04
Diluted earnings per share computation:
Net income applicable to common stock $ 25,103,000 $ 19,490,000 $ 18,034,000
Weighted average common shares outstanding for basic earnings per share 3,805,682 3,559,150 3,577,992
Add: Dilutive effects of restricted stock 1,841 2,096 1,988
Weighted average common shares outstanding for dilutive earnings per share 3,807,523 3,561,246 3,579,980
Earnings per share - dilutive $ 6.59 $ 5.47 $ 5.04 Nonvested shares of restricted stock totaling 4,302, 3,576 and 3,201 were outstanding during 2020, 2019 and 2018, respectively, but were not included in the computation of diluted earnings per common share because to do so would be anti-dilutive. These anti-dilutive shares had per share prices ranging from $58.37-$62.93, $52.44-$62.93 and $47.81-$61.04 for 2020, 2019 and 2018, respectively.</t>
        </is>
      </c>
    </row>
    <row r="30">
      <c r="A30" s="4" t="inlineStr">
        <is>
          <t>Reclassification</t>
        </is>
      </c>
      <c r="B30" s="4" t="inlineStr">
        <is>
          <t>Reclassification Certain of the prior year amounts have been reclassified to conform to the current year presentation. Such reclassifications had no effect on net income or stockholders’ equ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12 Months Ended</t>
        </is>
      </c>
    </row>
    <row r="2">
      <c r="B2" s="2" t="inlineStr">
        <is>
          <t>Dec. 31, 2020</t>
        </is>
      </c>
    </row>
    <row r="3">
      <c r="A3" s="3" t="inlineStr">
        <is>
          <t>REVENUE RECOGNITION [Abstract]</t>
        </is>
      </c>
    </row>
    <row r="4">
      <c r="A4" s="4" t="inlineStr">
        <is>
          <t>Revenue Recognition</t>
        </is>
      </c>
      <c r="B4" s="4" t="inlineStr">
        <is>
          <t>Under ASC Topi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this topic.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Computation of Earnings per Share</t>
        </is>
      </c>
      <c r="B4" s="4" t="inlineStr">
        <is>
          <t xml:space="preserve">The following table sets forth the computation of earnings per share. Earnings per share calculations give retroactive effect to stock dividends declared by the Company.
2020 2019 2018
Basic earnings per share computation:
Net income applicable to common stock $ 25,103,000 $ 19,490,000 $ 18,034,000
Weighted average common shares outstanding 3,805,682 3,559,150 3,577,992
Earnings per share - basic $ 6.60 $ 5.48 $ 5.04
Diluted earnings per share computation:
Net income applicable to common stock $ 25,103,000 $ 19,490,000 $ 18,034,000
Weighted average common shares outstanding for basic earnings per share 3,805,682 3,559,150 3,577,992
Add: Dilutive effects of restricted stock 1,841 2,096 1,988
Weighted average common shares outstanding for dilutive earnings per share 3,807,523 3,561,246 3,579,980
Earnings per share - dilutive $ 6.59 $ 5.47 $ 5.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Disaggregation of Revenue Derived from Contracts with Customers</t>
        </is>
      </c>
      <c r="B4" s="4" t="inlineStr">
        <is>
          <t xml:space="preserve">The following table depicts the disaggregation of revenue derived from contracts with customers to depict the nature, amount, timing, and uncertainty of revenue and cash flows for the years ended December 31, 2020, 2019 and 2018 (in thousands). All revenue in the table below relates to goods and services transferred at a point in time.
Revenue stream
Service charges on deposit accounts 2020 2019 2018
Overdraft fees $ 1,171 $ 1,536 $ 1,551
Statement fees 207 206 206
Interchange revenue 2,287 2,294 2,259
ATM income 323 392 400
Other service charges 233 259 251
Total Service Charges 4,221 4,687 4,667
Trust 803 750 705
Brokerage and insurance 1,297 1,141 790
Other 339 348 350
Total $ 6,660 $ 6,926 $ 6,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 [Abstract]</t>
        </is>
      </c>
    </row>
    <row r="4">
      <c r="A4" s="4" t="inlineStr">
        <is>
          <t>Amortized Cost and Fair Value of Investment Securities</t>
        </is>
      </c>
      <c r="B4" s="4" t="inlineStr">
        <is>
          <t xml:space="preserve">The amortized cost, gross unrealized gains and losses, and fair value of investment securities at December 31, 2020 and 2019 were as follows (in thousands):
December 31, 2020 Amortized Cost Gross Unrealized Gains Gross Unrealized Losses Fair Value
Available-for-sale securities:
U.S. agency securities $ 79,065 $ 2,403 $ (52 ) $ 81,416
U.S. Treasuries 27,442 601 - 28,043
Obligations of state and political subdivisions 100,089 2,938 (55 ) 102,972
Corporate obligations 6,413 96 - 6,509
Mortgage-backed securities in government sponsored entities 74,512 1,874 (137 ) 76,249
Total available-for-sale securities $ 287,521 $ 7,912 $ (244 ) $ 295,189
December 31, 2019
Available-for-sale securities:
U.S. agency securities $ 83,410 $ 1,523 $ (70 ) $ 84,863
U.S. Treasuries 27,394 267 - 27,661
Obligations of state and political subdivisions 60,667 865 (77 ) 61,455
Corporate obligations 3,250 78 - 3,328
Mortgage-backed securities in government sponsored entities 63,086 468 (155 ) 63,399
Total available-for-sale securities $ 237,807 $ 3,201 $ (302 ) $ 240,706 </t>
        </is>
      </c>
    </row>
    <row r="5">
      <c r="A5" s="4" t="inlineStr">
        <is>
          <t>Unrealized Losses and Fair Value of Investments</t>
        </is>
      </c>
      <c r="B5" s="4" t="inlineStr">
        <is>
          <t>The following table shows the Company’s gross unrealized losses and fair value, aggregated by investment category and length of time, that the individual securities have been in a continuous unrealized loss position, at December 31, 2020 and 2019 (in thousands). As of December 31, 2020, the Company owned 29 securities each of whose fair value was less than its cost basis.
Less than Twelve Months Twelve Months or Greater Total
2020 Fair Value Gross Unrealized Losses Fair Value Gross Unrealized Losses Fair Value Gross Unrealized Losses
U.S. agency securities $ 13,720 $ (52 ) $ - $ - $ 13,720 $ (52 )
Obligations of states and political subdivisions 5,407 (55 ) - - 5,407 (55 )
Mortgage-backed securities in government sponsored entities 14,600 (99 ) 5,633 (38 ) 20,233 (137 )
Total securities $ 33,727 $ (206 ) $ 5,633 $ (38 ) $ 39,360 $ (244 )
2019
U.S. agency securities $ 14,587 $ (63 ) $ 13,094 $ (7 ) $ 27,681 $ (70 )
Obligations of states and political subdivisions 7,508 (75 ) 1,507 (2 ) 9,015 (77 )
Mortgage-backed securities in government sponsored entities 27,737 (97 ) 9,559 (58 ) 37,296 (155 )
Total securities $ 49,832 $ (235 ) $ 24,160 $ (67 ) $ 73,992 $ (302 )</t>
        </is>
      </c>
    </row>
    <row r="6">
      <c r="A6" s="4" t="inlineStr">
        <is>
          <t>Gross Gains and Losses on Available-for-sale Securities</t>
        </is>
      </c>
      <c r="B6" s="4" t="inlineStr">
        <is>
          <t>Proceeds from sales of securities available-for-sale during 2020, 2019 and 2018 were $23,415,000, $10,489,000 and $27,149,000, respectively. The gross gains realized during 2020 consisted of $344,000 from the sales of seventeen mortgage backed securities. The gross losses realized during 2020 consisted of $39,000 from the sale of two mortgage backed securities. The gross gains realized during 2019 consisted of $1,000 and $24,000 from the sales of two agency securities and four treasury securities, respectively. The gross losses realized during 2019 consisted of $1,000 from the sale of one agency security. The gross gains realized during 2018 consisted of $160,000 from the sale of fourteen municipal securities. The gross losses realized during 2018 consisted of $179,000 from the sale of seven agency securities. Gross gains and gross losses were realized as follows on available for sale securities (in thousands):
2020 2019 2018
Gross gains $ 344 $ 25 $ 160
Gross losses (39 ) (1 ) (179 )
Net (losses) gains $ 305 $ 24 $ (19 )</t>
        </is>
      </c>
    </row>
    <row r="7">
      <c r="A7" s="4" t="inlineStr">
        <is>
          <t>Unrealized Gains (Losses) Related to Equity Securities</t>
        </is>
      </c>
      <c r="B7" s="4" t="inlineStr">
        <is>
          <t xml:space="preserve">The following table presents the net (losses) gains on the Company’s equity investments recognized in earnings during 2020, 2019 and 2019 and the portion of unrealized gains for the period that relates to equity investments held at December 31, 2020 and 2019 (in thousands):
Equity Securities 2020 2019 2018
Net gains (losses) recognized in equity securities during the period $ (109 ) $ 120 $ -
Less: Net gains realized on the sale of equity securities during the period 68 - -
Net unrealized gains (losses) $ (41 ) $ 120 $ - </t>
        </is>
      </c>
    </row>
    <row r="8">
      <c r="A8" s="4" t="inlineStr">
        <is>
          <t>Amortized Cost and Fair Value of Debt Securities by Contractual Maturity</t>
        </is>
      </c>
      <c r="B8" s="4" t="inlineStr">
        <is>
          <t xml:space="preserve">Expected maturities will differ from contractual maturities because borrowers may have the right to call or prepay obligations with or without call or prepayment penalties. The amortized cost and fair value of debt securities at December 31, 2019, by contractual maturity are shown below (in thousands). Municipal securities that have been refunded and will therefore pay-off on the call date are reflected in the table below utilizing the call date as the date of repayment as payment is guaranteed on that date:
Amortized Cost Fair Value
Available-for-sale securities:
Due in one year or less $ 18,786 $ 19,037
Due after one year through five years 63,826 66,531
Due after five years through ten years 64,080 65,587
Due after ten years 140,829 144,034
Total $ 287,521 $ 295,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LOANS AND RELATED ALLOWANCE FOR LOAN LOSSES (Tables)</t>
        </is>
      </c>
      <c r="B1" s="2" t="inlineStr">
        <is>
          <t>12 Months Ended</t>
        </is>
      </c>
    </row>
    <row r="2">
      <c r="B2" s="2" t="inlineStr">
        <is>
          <t>Dec. 31, 2020</t>
        </is>
      </c>
    </row>
    <row r="3">
      <c r="A3" s="3" t="inlineStr">
        <is>
          <t>LOANS AND RELATED ALLOWANCE FOR LOAN LOSSES [Abstract]</t>
        </is>
      </c>
    </row>
    <row r="4">
      <c r="A4" s="4" t="inlineStr">
        <is>
          <t>Loan Portfolio and Allowance for Loan Losses</t>
        </is>
      </c>
      <c r="B4" s="4" t="inlineStr">
        <is>
          <t xml:space="preserve">The Company grants commercial, industrial, agricultural, residential, and consumer loans primarily to customers throughout north central, central and south central Pennsylvania, southern New York and Wilmington and Dover, Delaware. Although the Company had a diversified loan portfolio at December 31, 2020 and 2019, a substantial portion of its debtors’ ability to honor their contracts is dependent on the economic conditions within these regions. The following table summarizes the primary segments of the loan portfolio, as well as how those segments are analyzed within the allowance for loan losses as of December 31, 2020 and 2019 (in thousands):
2020 Total Loans Individually evaluated for impairment Loans acquired with deteriorated credit quality Collectively evaluated for impairment
Real estate loans:
Residential $ 201,911 $ 990 $ 20 $ 200,901
Commercial 596,255 9,183 2,937 584,135
Agricultural 315,158 4,645 1,686 308,827
Construction 35,404 - - 35,404
Consumer 30,277 2 - 30,275
Other commercial loans 114,169 1,335 232 112,602
Other agricultural loans 48,779 1,122 - 47,657
State and political subdivision loans 63,328 - - 63,328
Total 1,405,281 17,277 4,875 1,383,129
Allowance for loan losses 15,815 510 - 15,305
Net loans $ 1,389,466 $ 16,767 $ 4,875 $ 1,367,824
2019 Total Loans Individually evaluated for impairment Loans acquired with deteriorated credit quality Collectively evaluated for impairment
Real estate loans:
Residential $ 217,088 $ 1,166 $ 23 $ 215,899
Commercial 342,023 11,537 1,210 329,276
Agricultural 311,464 3,782 - 307,682
Construction 15,519 - - 15,519
Consumer 9,947 4 - 9,943
Other commercial loans 69,970 1,902 49 68,019
Other agricultural loans 55,112 1,281 - 53,831
State and political subdivision loans 94,446 - - 94,446
Total 1,115,569 19,672 1,282 1,094,615
Allowance for loan losses 13,845 735 - 13,110
Net loans $ 1,101,724 $ 18,937 $ 1,282 $ 1,081,505 </t>
        </is>
      </c>
    </row>
    <row r="5">
      <c r="A5" s="4" t="inlineStr">
        <is>
          <t>Purchase Accounting Adjustments Related to Purchased Impaired Loans Acquired</t>
        </is>
      </c>
      <c r="B5" s="4" t="inlineStr">
        <is>
          <t xml:space="preserve">The table below presents the components of the purchase accounting adjustments related to the purchased impaired loans acquired in the MidCoast Acquisition as of (in thousands):
April 17, 2020
Contractually required principal and interest at acquisition $ 8,801
Non-accretable discount (2,966 )
Expected cash flows 5,835
Accretable discount (966 )
Estimated fair value $ 4,869 </t>
        </is>
      </c>
    </row>
    <row r="6">
      <c r="A6" s="4" t="inlineStr">
        <is>
          <t>Accretable Yield for Purchased Credit Impaired Loans</t>
        </is>
      </c>
      <c r="B6" s="4" t="inlineStr">
        <is>
          <t xml:space="preserve">Changes in the accretable discount for PCI loans were as follows for the years ended December 31, 2020 and 2019 (in thousands):
December 31, 2020 December 31, 2019
Balance at beginning of period $ 89 $ 104
Addition due to MidCoast Acquisition 966 -
Accretion (267 ) (15 )
Balance at end of period $ 788 $ 89 </t>
        </is>
      </c>
    </row>
    <row r="7">
      <c r="A7" s="4" t="inlineStr">
        <is>
          <t>Loans Acquired with Specific Evidence of Deterioration in Credit Quality</t>
        </is>
      </c>
      <c r="B7" s="4" t="inlineStr">
        <is>
          <t xml:space="preserve">The following table presents additional information regarding PCI loans (in thousands):
December 31, 2020 December 31, 2019
Outstanding balance $ 8,958 $ 4,072
Carrying amount 4,875 1,282 </t>
        </is>
      </c>
    </row>
    <row r="8">
      <c r="A8" s="4" t="inlineStr">
        <is>
          <t>Impaired Loan Receivables with Associated Allowance Amount</t>
        </is>
      </c>
      <c r="B8" s="4" t="inlineStr">
        <is>
          <t xml:space="preserve">The following table includes the recorded investment and unpaid principal balances for impaired loans by class, with the associated allowance amount as of December 31, 2020 and 2019, if applicable (in thousands):
Unpaid Principal Balance Recorded Investment With No Allowance Recorded Investment With Allowance Total Recorded Investment Related Allowance
2020
Real estate loans:
Mortgages $ 1,070 $ 740 $ 123 $ 863 $ 9
Home Equity 150 70 57 127 9
Commercial 9,847 8,323 860 9,183 95
Agricultural 4,811 2,799 1,846 4,645 83
Construction - - - - -
Consumer 2 2 - 2 -
Other commercial loans 1,908 1,094 241 1,335 170
Other agricultural loans 1,262 19 1,103 1,122 144
Total $ 19,050 $ 13,047 $ 4,230 $ 17,277 $ 510
Unpaid Principal Balance Recorded Investment With No Allowance Recorded Investment With Allowance Total Recorded Investment Related Allowance
2019
Real estate loans:
Mortgages $ 1,212 $ 794 $ 223 $ 1,017 $ 20
Home Equity 170 83 66 149 12
Commercial 12,070 10,723 814 11,537 251
Agricultural 3,900 1,580 2,202 3,782 151
Construction - - - - -
Consumer 4 4 - 4 -
Other commercial loans 2,517 1,555 347 1,902 147
Other agricultural loans 1,347 126 1,155 1,281 154
Total $ 21,220 $ 14,865 $ 4,807 $ 19,672 $ 735 The following table includes the average investment in impaired loans and the income recognized on impaired loans for 2020, 2019 and 2018 (in thousands):
Interest
Average Interest Income
Recorded Income Recognized
2020 Investment Recognized Cash Basis
Real estate loans:
Mortgages $ 956 $ 20 $ -
Home Equity 139 6 -
Commercial 10,354 358 27
Agricultural 3,918 75 -
Consumer 3 - -
Other commercial loans 1,671 3 -
Other agricultural loans 1,237 6 -
Total $ 18,278 $ 468 $ 27
2019 Average Recorded Investment Interest Income Recognized Interest Income Recognized Cash Basis
Real estate loans:
Mortgages $ 1,062 $ 16 $ -
Home Equity 119 6 -
Commercial 11,756 453 24
Agricultural 4,899 78 -
Consumer 2 - -
Other commercial loans 2,056 1 -
Other agricultural loans 1,400 4 -
Total $ 21,294 $ 558 $ 24
2018 Average Recorded Investment Interest Income Recognized Interest Income Recognized Cash Basis
Real estate loans:
Mortgages $ 944 $ 13 $ -
Home Equity 95 4 -
Commercial 13,907 506 20
Agricultural 4,736 151 -
Consumer 1 - -
Other commercial loans 3,659 89 -
Other agricultural loans 1,401 23 -
Total $ 24,743 $ 786 $ 20 </t>
        </is>
      </c>
    </row>
    <row r="9">
      <c r="A9" s="4" t="inlineStr">
        <is>
          <t>Financing Receivable Credit Exposures by Internally Assigned Grades</t>
        </is>
      </c>
      <c r="B9" s="4" t="inlineStr">
        <is>
          <t xml:space="preserve">The following tables represent credit exposures by internally assigned grades as of December 31, 2020 and 2019 (in thousands):
2020 Pass Special Mention Substandard Doubtful Loss Ending Balance
Real estate loans:
Commercial $ 563,121 $ 24,329 $ 8,805 $ - $ - $ 596,255
Agricultural 289,216 14,307 11,635 - - 315,158
Construction 35,404 - - - - 35,404
Other commercial loans 106,604 3,808 3,672 85 - 114,169
Other agricultural loans 45,758 1,431 1,590 - - 48,779
State and political
subdivision loans 58,649 4,372 307 - - 63,328
Total $ 1,098,752 $ 48,247 $ 26,009 $ 85 $ - $ 1,173,093
2019 Pass Special Mention Substandard Doubtful Loss Ending Balance
Real estate loans:
Commercial $ 329,831 $ 4,305 $ 7,848 $ 39 $ - $ 342,023
Agricultural 287,044 14,261 10,159 - - 311,464
Construction 15,519 - - - - 15,519
Other commercial loans 66,880 984 2,042 64 - 69,970
Other agricultural loans 51,711 1,077 2,324 - - 55,112
State and political
subdivision loans 93,993 - 453 - - 94,446
Total $ 844,978 $ 20,627 $ 22,826 $ 103 $ - $ 888,534 For residential real estate mortgages, home equities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The following table presents the recorded investment in those loan classes based on payment activity as of December 31, 2020 and 2019 (in thousands):
2020 Performing Non-performing PCI Total
Real estate loans:
Mortgages $ 145,843 $ 1,039 $ 20 $ 146,902
Home Equity 54,961 48 - 55,009
Consumer 30,247 30 - 30,277
Total $ 231,051 $ 1,117 $ 20 $ 232,188
2019 Performing Non-performing PCI Total
Real estate loans:
Mortgages $ 156,151 $ 904 $ 23 $ 157,078
Home Equity 59,950 60 - 60,010
Consumer 9,939 8 - 9,947
Total $ 226,040 $ 972 $ 23 $ 227,035 </t>
        </is>
      </c>
    </row>
    <row r="10">
      <c r="A10" s="4" t="inlineStr">
        <is>
          <t>Aging Analysis of Past Due Loan Receivables</t>
        </is>
      </c>
      <c r="B10" s="4" t="inlineStr">
        <is>
          <t xml:space="preserve">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s as of December 31, 2020 and 2019 (in thousands):
30-59 Days 60-89 Days 90 Days Total Past Total Financing 90 Days Past due
2020 Past Due Past Due Or Greater Due Current PCI Receivables Accruing
Real estate loans:
Mortgages $ 864 $ 414 $ 518 $ 1,796 $ 145,086 $ 20 $ 146,902 $ 252
Home Equity 152 62 34 248 54,761 - 55,009 23
Commercial 836 439 1,822 3,097 590,221 2,937 596,255 70
Agricultural 2,283 - 1,329 3,612 309,860 1,686 315,158 150
Construction - - - - 35,404 - 35,404 -
Consumer 147 9 30 186 30,091 - 30,277 30
Other commercial loans 930 - 133 1,063 112,874 232 114,169 -
Other agricultural loans 1,044 - - 1,044 47,735 - 48,779 -
State and political
subdivision loans - - - - 63,328 - 63,328 -
Total $ 6,256 $ 924 $ 3,866 $ 11,046 $ 1,389,360 $ 4,875 $ 1,405,281 $ 525
Loans considered non-accrual $ 3,032 $ 28 $ 3,341 $ 6,401 $ 4,331 $ - $ 10,732
Loans still accruing 3,224 896 525 4,645 1,385,029 4,875 1,394,549
Total $ 6,256 $ 924 $ 3,866 $ 11,046 $ 1,389,360 $ 4,875 $ 1,405,281
2019 30-59 Days Past Due 60-89 Days Past Due 90 Days Or Greater Total Past Due Current PCI Total Financing Receivables 90 Days Past due Accruing
Real estate loans:
Mortgages $ 581 $ 57 $ 319 $ 957 $ 156,098 $ 23 $ 157,078 $ 1
Home Equity 334 11 56 401 59,609 - 60,010 1
Commercial 750 573 3,720 5,043 335,770 1,210 342,023 -
Agricultural 118 - 785 903 310,561 - 311,464 299
Construction - - - - 15,519 - 15,519 -
Consumer 113 10 8 131 9,816 - 9,947 2
Other commercial loans 217 71 1,946 2,234 67,687 49 69,970 184
Other agricultural loans 29 32 - 61 55,051 - 55,112 -
State and political
subdivision loans - - - - 94,446 - 94,446 -
Total $ 2,142 $ 754 $ 6,834 $ 9,730 $ 1,104,557 $ 1,282 $ 1,115,569 $ 487
Loans considered non-accrual $ 90 $ 95 $ 6,347 $ 6,532 $ 5,004 $ - $ 11,536
Loans still accruing 2,052 659 487 3,198 1,099,553 1,282 1,104,033
Total $ 2,142 $ 754 $ 6,834 $ 9,730 $ 1,104,557 $ 1,282 $ 1,115,569 </t>
        </is>
      </c>
    </row>
    <row r="11">
      <c r="A11" s="4" t="inlineStr">
        <is>
          <t>Loan Receivables on Nonaccrual Status</t>
        </is>
      </c>
      <c r="B11" s="4" t="inlineStr">
        <is>
          <t xml:space="preserve">The following table reflects the loans on nonaccrual status as of December 31, 2020 and 2019, respectively. The balances are presented by class of loan (in thousands):
2020 2019
Real estate loans:
Mortgages $ 787 $ 903
Home Equity 25 59
Commercial 4,529 5,080
Agricultural 3,133 2,578
Consumer - 6
Other commercial loans 1,284 1,837
Other agricultural loans 974 1,073
$ 10,732 $ 11,536 </t>
        </is>
      </c>
    </row>
    <row r="12">
      <c r="A12" s="4" t="inlineStr">
        <is>
          <t>Loan Modifications Related to COVID-19</t>
        </is>
      </c>
      <c r="B12" s="4" t="inlineStr">
        <is>
          <t>The Company has elected to follow the loan modification guidance under Section 4013 of the CARES Act with regard to COVID-19 modifications made between March 1, 2020 and the earlier of either December 31, 2020 or the 60th day after the end of the COVID-19 national emergency. Under section 4013 of the CARES Act, loans less than 30 days past due as of December 31, 2019 will be considered current for COVID-19 modifications. A financial institution can then suspend the requirements under GAAP for loan modifications related to COVID-19 that would otherwise be categorized as a TDR, and suspend any determination of a loan modified as a result of COVID-19 as being a TDR, including the requirement to determine impairment for accounting purposes. Similarly, the Financial Accounting Standards Board has confirmed that short-term modifications made on a good-faith basis in response to COVID-19 to loan customers who were current prior to any relief are not TDRs. A modification of six months or less is considered to be a short-term loan modification. In response to the COVID-19 pandemic, the Company has prudently executed loan modifications for existing loan customers, which includes deferrals of interest and in certain cases deferrals of principal and interest. In addition, the risk-rating on COVID-19 modified loans did not change, and these loans will not be considered past due until after the deferral period is over and scheduled payments resume. The credit quality of these loans will be reevaluated after the deferral period ends. The following table presents information regarding loans which were subject to a loan modification related to COVID-19, with balances as of the date of modification and December 31, 2020, as well as the balance by modification type as of December 31, 2020.
Number of loans Balance as of Modification date Number of loans Balance as of December 31, 2020 Principal and Interest Deferral Principal Deferral % of loans as of December 31, 2020
Real estate loans:
Mortgages 50 $ 10,056 1 $ 3,397 $ 3,397 $ - 2.31 %
Home Equity 30 1,419 - - - - 0.00 %
Commercial 259 144,647 2 5,201 704 4,497 0.87 %
Agricultural 52 22,209 - - - - 0.00 %
Construction 3 1,178 - - - - 0.00 %
Consumer 10 68 - - - - 0.00 %
Other commercial loans 88 24,077 1 140 140 - 0.12 %
Other agricultural loans 47 3,432 - - - - 0.00 %
Total 539 $ 207,086 4 $ 8,738 $ 4,241 $ 4,497 0.62 %</t>
        </is>
      </c>
    </row>
    <row r="13">
      <c r="A13" s="4" t="inlineStr">
        <is>
          <t>Troubled Debt Restructurings on Financing Receivables</t>
        </is>
      </c>
      <c r="B13" s="4" t="inlineStr">
        <is>
          <t xml:space="preserve">Loan modifications that are considered TDRs completed during the years ended December 31, 2020, 2019 and 2018 were as follows (dollars in thousands):
Number of contracts Pre-Modification Outstanding Recorded Investment Post-Modification Outstanding Recorded Investment
2020 Interest Modification Term Modification Interest Modification Term Modification Interest Modification Term Modification
Real estate loans:
Mortgages - 1 $ - $ 2 $ - $ 2
Home Equity - - - - - -
Commercial - 10 - 2,456 - 2,456
Agricultural - 2 - 494 - 494
Consumer - 1 - 3 3
Other commercial loans - 2 - 1,094 1,094
Other agricultural loans - 1 - 19 - 19
Total - 17 $ - $ 4,068 $ - $ 4,068
Number of contracts Pre-Modification Outstanding Recorded Investment Post-Modification Outstanding Recorded Investment
2019 Interest Modification Term Modification Interest Modification Term Modification Interest Modification Term Modification
Real estate loans:
Mortgages - 1 $ - $ 4 $ - $ 4
Home Equity - 1 - 40 - 40
Commercial - 6 - 918 - 918
Agricultural - 5 - 1,731 - 1,731
Consumer - 1 - 3 3
Other commercial loans - 1 - 55 55
Other agricultural loans - 5 - 1,054 - 1,054
Total - 20 $ - $ 3,805 $ - $ 3,805
Number of contracts Pre-Modification Outstanding Recorded Investment Post-Modification Outstanding Recorded Investment
2018 Interest Modification Term Modification Interest Modification Term Modification Interest Modification Term Modification
Real estate loans:
Mortgages - 1 $ - $ 7 $ - $ 7
Home Equity - 1 - 1 - 1
Commercial - 2 - 683 - 683
Agricultural - 5 - 3,209 - 3,209
Other agricultural loans - 4 - 176 - 176
Total - 13 $ - $ 4,076 $ - $ 4,076 </t>
        </is>
      </c>
    </row>
    <row r="14">
      <c r="A14" s="4" t="inlineStr">
        <is>
          <t>Subsequent Default Recorded Investment</t>
        </is>
      </c>
      <c r="B14" s="4" t="inlineStr">
        <is>
          <t xml:space="preserve">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The following table presents the recorded investment in loans that were modified as TDRs during each 12-month period prior to the current reporting periods, which begin January 1, 2020, 2019 and 2018, respectively, and that subsequently defaulted during these reporting periods (dollars in thousands):
December 31, 2020 December 31, 2019 December 31, 2018
Number of contracts Recorded investment Number of contracts Recorded investment Number of contracts Recorded investment
Real estate loans:
Commercial 1 $ 110 - $ - 2 $ 683
Agricultural - - 1 1,439 2 1,325
Other agricultural loans - - 3 137 1 161
Total recidivism 1 $ 110 4 $ 1,576 5 $ 2,169 </t>
        </is>
      </c>
    </row>
    <row r="15">
      <c r="A15" s="4" t="inlineStr">
        <is>
          <t>Roll forward of Allowance for Loan Losses by Portfolio Segment</t>
        </is>
      </c>
      <c r="B15" s="4" t="inlineStr">
        <is>
          <t xml:space="preserve">The following tables roll forward the balance of the allowance for loan and lease losses for the years ended December 31, 2020, 2019 and 2018 and is segregated into the amount required for loans individually evaluated for impairment and the amount required for loans collectively evaluated for impairment as of December 31, 2020, 2019 and 2018 (in thousands):
Balance at December 31, 2019 Charge-offs Recoveries Provision Balance at December 31, 2020 Individually evaluated for impairment Collectively evaluated for impairment
Real estate loans:
Residential $ 1,114 $ - $ 14 $ 46 $ 1,174 $ 18 $ 1,156
Commercial 4,549 (435 ) 37 2,065 6,216 95 6,121
Agricultural 5,022 (4 ) 19 (84 ) 4,953 83 4,870
Construction 43 - - 79 122 - 122
Consumer 112 (50 ) 21 238 321 - 321
Other commercial loans 1,255 (44 ) 12 3 1,226 170 1,056
Other agricultural loans 961 - - (97 ) 864 144 720
State and political subdivision loans 536 - - (57 ) 479 - 479
Unallocated 253 - - 207 460 - 460
Total $ 13,845 $ (533 ) $ 103 $ 2,400 $ 15,815 $ 510 $ 15,305
Balance at December 31, 2018 Charge-offs Recoveries Provision Balance at December 31, 2019 Individually evaluated for impairment Collectively evaluated for impairment
Real estate loans:
Residential $ 1,105 $ (32 ) $ - $ 41 $ 1,114 $ 32 $ 1,082
Commercial 4,115 (578 ) - 1,012 4,549 251 4,298
Agricultural 4,264 - - 758 5,022 151 4,871
Construction 58 - - (15 ) 43 - 43
Consumer 120 (49 ) 33 8 112 - 112
Other commercial loans 1,354 (38 ) 10 (71 ) 1,255 147 1,108
Other agricultural loans 752 (60 ) - 269 961 154 807
State and political subdivision loans 762 - - (226 ) 536 - 536
Unallocated 354 - - (101 ) 253 - 253
Total $ 12,884 $ (757 ) $ 43 $ 1,675 $ 13,845 $ 735 $ 13,110
Balance at December 31, 2017 Charge-offs Recoveries Provision Balance at December 31, 2018 Individually evaluated for impairment Collectively evaluated for impairment
Real estate loans:
Residential $ 1,049 $ (118 ) $ 69 $ 105 $ 1,105 $ 24 $ 1,081
Commercial 3,867 (66 ) 3 311 4,115 216 3,899
Agricultural 3,143 - - 1,121 4,264 84 4,180
Construction 23 - - 35 58 - 58
Consumer 124 (40 ) 31 5 120 - 120
Other commercial loans 1,272 (91 ) 30 143 1,354 193 1,161
Other agricultural loans 492 (50 ) 1 309 752 159 593
State and political subdivision loans 816 - - (54 ) 762 - 762
Unallocated 404 - - (50 ) 354 - 354
Total $ 11,190 $ (365 ) $ 134 $ 1,925 $ 12,884 $ 676 $ 12,2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mp; EQUIPMENT (Tables)</t>
        </is>
      </c>
      <c r="B1" s="2" t="inlineStr">
        <is>
          <t>12 Months Ended</t>
        </is>
      </c>
    </row>
    <row r="2">
      <c r="B2" s="2" t="inlineStr">
        <is>
          <t>Dec. 31, 2020</t>
        </is>
      </c>
    </row>
    <row r="3">
      <c r="A3" s="3" t="inlineStr">
        <is>
          <t>PREMISES &amp; EQUIPMENT [Abstract]</t>
        </is>
      </c>
    </row>
    <row r="4">
      <c r="A4" s="4" t="inlineStr">
        <is>
          <t>Summary of Premises and Equipment</t>
        </is>
      </c>
      <c r="B4" s="4" t="inlineStr">
        <is>
          <t xml:space="preserve">Premises and equipment at December 31, 2020 and 2019 are summarized as follows (in thousands):
December 31,
2020 2019
Land $ 5,385 $ 5,110
Buildings 19,373 17,835
Furniture, fixtures and equipment 7,046 6,916
Construction in process 147 192
31,951 30,053
Less: accumulated depreciation 15,003 14,120
Premises and equipment, net $ 16,948 $ 15,9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 [Abstract]</t>
        </is>
      </c>
    </row>
    <row r="4">
      <c r="A4" s="4" t="inlineStr">
        <is>
          <t>Gross Carrying Value and Accumulated Amortization of Intangible Assets</t>
        </is>
      </c>
      <c r="B4" s="4" t="inlineStr">
        <is>
          <t>The following table provides the gross carrying value and accumulated amortization of intangible assets as of December 31, 2020 and 2019 (in thousands):
December 31, 2020 December 31, 2019
Gross carrying value Accumulated amortization Net carrying value Gross carrying value Accumulated amortization Net carrying value
Amortized intangible assets (1):
MSRs $ 2,153 $ (1,131 ) $ 1,022 $ 1,718 $ (1,077 ) $ 641
Core deposit intangibles 1,943 (1,297 ) 646 1,786 (1,081 ) 705
Total amortized intangible assets $ 4,096 $ (2,428 ) $ 1,668 $ 3,504 $ (2,158 ) $ 1,346
Unamortized intangible assets:
Goodwill $ 31,376 $ 23,296 (1) Excludes fully amortized intangible assets</t>
        </is>
      </c>
    </row>
    <row r="5">
      <c r="A5" s="4" t="inlineStr">
        <is>
          <t>Future Amortization Expense for Amortized Intangible Assets</t>
        </is>
      </c>
      <c r="B5" s="4" t="inlineStr">
        <is>
          <t xml:space="preserve">The following table provides the current year and estimated future amortization expense for the next five years of amortized intangible assets (in thousands). We based our projections of amortization expense shown below on existing asset balances at December 31, 2020. Future amortization expense may vary from these projections:
MSRs Core deposit intangibles Total
Year ended December 31, 2020 $ 179 $ 216 $ 395
Estimate for year ended December 31,
2021 265 192 457
2022 212 156 368
2023 166 121 287
2024 128 86 214
2025 94 50 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Deposits</t>
        </is>
      </c>
      <c r="B4" s="4" t="inlineStr">
        <is>
          <t xml:space="preserve">The following table shows the breakdown of deposits as of December 31, 2020 and 2019, by deposit type (in thousands):
2020 2019
Non-interest-bearing deposits $ 303,762 $ 203,793
NOW accounts 422,083 340,273
Savings deposits 255,853 224,456
Money market deposit accounts 225,968 169,865
Certificates of deposit 381,192 272,731
Total $ 1,588,858 $ 1,211,118 </t>
        </is>
      </c>
    </row>
    <row r="5">
      <c r="A5" s="4" t="inlineStr">
        <is>
          <t>Maturities of Certificates of Deposit</t>
        </is>
      </c>
      <c r="B5" s="4" t="inlineStr">
        <is>
          <t xml:space="preserve">Following are maturities of certificates of deposit as of December 31, 2020 (in thousands):
2021 $ 220,596
2022 90,183
2023 40,065
2024 12,932
2025 12,215
Thereafter 5,201
Total certificates of deposit $ 381,1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 of Income - USD ($)</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Interest and fees on loans</t>
        </is>
      </c>
      <c r="B4" s="5" t="n">
        <v>63538000</v>
      </c>
      <c r="C4" s="5" t="n">
        <v>54911000</v>
      </c>
      <c r="D4" s="5" t="n">
        <v>50458000</v>
      </c>
    </row>
    <row r="5">
      <c r="A5" s="4" t="inlineStr">
        <is>
          <t>Interest-bearing deposits with banks</t>
        </is>
      </c>
      <c r="B5" s="6" t="n">
        <v>401000</v>
      </c>
      <c r="C5" s="6" t="n">
        <v>407000</v>
      </c>
      <c r="D5" s="6" t="n">
        <v>319000</v>
      </c>
    </row>
    <row r="6">
      <c r="A6" s="3" t="inlineStr">
        <is>
          <t>Investment securities:</t>
        </is>
      </c>
    </row>
    <row r="7">
      <c r="A7" s="4" t="inlineStr">
        <is>
          <t>Taxable</t>
        </is>
      </c>
      <c r="B7" s="6" t="n">
        <v>4090000</v>
      </c>
      <c r="C7" s="6" t="n">
        <v>4673000</v>
      </c>
      <c r="D7" s="6" t="n">
        <v>3790000</v>
      </c>
    </row>
    <row r="8">
      <c r="A8" s="4" t="inlineStr">
        <is>
          <t>Nontaxable</t>
        </is>
      </c>
      <c r="B8" s="6" t="n">
        <v>1869000</v>
      </c>
      <c r="C8" s="6" t="n">
        <v>1492000</v>
      </c>
      <c r="D8" s="6" t="n">
        <v>1744000</v>
      </c>
    </row>
    <row r="9">
      <c r="A9" s="4" t="inlineStr">
        <is>
          <t>Dividends</t>
        </is>
      </c>
      <c r="B9" s="6" t="n">
        <v>398000</v>
      </c>
      <c r="C9" s="6" t="n">
        <v>497000</v>
      </c>
      <c r="D9" s="6" t="n">
        <v>447000</v>
      </c>
    </row>
    <row r="10">
      <c r="A10" s="4" t="inlineStr">
        <is>
          <t>TOTAL INTEREST AND DIVIDEND INCOME</t>
        </is>
      </c>
      <c r="B10" s="6" t="n">
        <v>70296000</v>
      </c>
      <c r="C10" s="6" t="n">
        <v>61980000</v>
      </c>
      <c r="D10" s="6" t="n">
        <v>56758000</v>
      </c>
    </row>
    <row r="11">
      <c r="A11" s="3" t="inlineStr">
        <is>
          <t>INTEREST EXPENSE:</t>
        </is>
      </c>
    </row>
    <row r="12">
      <c r="A12" s="4" t="inlineStr">
        <is>
          <t>Deposits</t>
        </is>
      </c>
      <c r="B12" s="6" t="n">
        <v>6851000</v>
      </c>
      <c r="C12" s="6" t="n">
        <v>9219000</v>
      </c>
      <c r="D12" s="6" t="n">
        <v>6910000</v>
      </c>
    </row>
    <row r="13">
      <c r="A13" s="4" t="inlineStr">
        <is>
          <t>Borrowed funds</t>
        </is>
      </c>
      <c r="B13" s="6" t="n">
        <v>1254000</v>
      </c>
      <c r="C13" s="6" t="n">
        <v>2821000</v>
      </c>
      <c r="D13" s="6" t="n">
        <v>2664000</v>
      </c>
    </row>
    <row r="14">
      <c r="A14" s="4" t="inlineStr">
        <is>
          <t>TOTAL INTEREST EXPENSE</t>
        </is>
      </c>
      <c r="B14" s="6" t="n">
        <v>8105000</v>
      </c>
      <c r="C14" s="6" t="n">
        <v>12040000</v>
      </c>
      <c r="D14" s="6" t="n">
        <v>9574000</v>
      </c>
    </row>
    <row r="15">
      <c r="A15" s="4" t="inlineStr">
        <is>
          <t>NET INTEREST INCOME</t>
        </is>
      </c>
      <c r="B15" s="6" t="n">
        <v>62191000</v>
      </c>
      <c r="C15" s="6" t="n">
        <v>49940000</v>
      </c>
      <c r="D15" s="6" t="n">
        <v>47184000</v>
      </c>
    </row>
    <row r="16">
      <c r="A16" s="4" t="inlineStr">
        <is>
          <t>Provision for loan losses</t>
        </is>
      </c>
      <c r="B16" s="6" t="n">
        <v>2400000</v>
      </c>
      <c r="C16" s="6" t="n">
        <v>1675000</v>
      </c>
      <c r="D16" s="6" t="n">
        <v>1925000</v>
      </c>
    </row>
    <row r="17">
      <c r="A17" s="4" t="inlineStr">
        <is>
          <t>NET INTEREST INCOME AFTER PROVISION FOR LOAN LOSSES</t>
        </is>
      </c>
      <c r="B17" s="6" t="n">
        <v>59791000</v>
      </c>
      <c r="C17" s="6" t="n">
        <v>48265000</v>
      </c>
      <c r="D17" s="6" t="n">
        <v>45259000</v>
      </c>
    </row>
    <row r="18">
      <c r="A18" s="3" t="inlineStr">
        <is>
          <t>NON-INTEREST INCOME:</t>
        </is>
      </c>
    </row>
    <row r="19">
      <c r="A19" s="4" t="inlineStr">
        <is>
          <t>Revenue from customers</t>
        </is>
      </c>
      <c r="B19" s="6" t="n">
        <v>6660000</v>
      </c>
      <c r="C19" s="6" t="n">
        <v>6926000</v>
      </c>
      <c r="D19" s="6" t="n">
        <v>6512000</v>
      </c>
    </row>
    <row r="20">
      <c r="A20" s="4" t="inlineStr">
        <is>
          <t>Equity security (losses) gains, net</t>
        </is>
      </c>
      <c r="B20" s="6" t="n">
        <v>-41000</v>
      </c>
      <c r="C20" s="6" t="n">
        <v>120000</v>
      </c>
      <c r="D20" s="6" t="n">
        <v>0</v>
      </c>
    </row>
    <row r="21">
      <c r="A21" s="4" t="inlineStr">
        <is>
          <t>Available for sale security gains (losses), net</t>
        </is>
      </c>
      <c r="B21" s="6" t="n">
        <v>305000</v>
      </c>
      <c r="C21" s="6" t="n">
        <v>24000</v>
      </c>
      <c r="D21" s="6" t="n">
        <v>-19000</v>
      </c>
    </row>
    <row r="22">
      <c r="A22" s="4" t="inlineStr">
        <is>
          <t>Gains on loans sold</t>
        </is>
      </c>
      <c r="B22" s="6" t="n">
        <v>2168000</v>
      </c>
      <c r="C22" s="6" t="n">
        <v>473000</v>
      </c>
      <c r="D22" s="6" t="n">
        <v>382000</v>
      </c>
    </row>
    <row r="23">
      <c r="A23" s="4" t="inlineStr">
        <is>
          <t>Earnings on bank owned life insurance</t>
        </is>
      </c>
      <c r="B23" s="6" t="n">
        <v>695000</v>
      </c>
      <c r="C23" s="6" t="n">
        <v>623000</v>
      </c>
      <c r="D23" s="6" t="n">
        <v>622000</v>
      </c>
    </row>
    <row r="24">
      <c r="A24" s="4" t="inlineStr">
        <is>
          <t>Other</t>
        </is>
      </c>
      <c r="B24" s="6" t="n">
        <v>1974000</v>
      </c>
      <c r="C24" s="6" t="n">
        <v>568000</v>
      </c>
      <c r="D24" s="6" t="n">
        <v>588000</v>
      </c>
    </row>
    <row r="25">
      <c r="A25" s="4" t="inlineStr">
        <is>
          <t>TOTAL NON-INTEREST INCOME</t>
        </is>
      </c>
      <c r="B25" s="6" t="n">
        <v>11422000</v>
      </c>
      <c r="C25" s="6" t="n">
        <v>8386000</v>
      </c>
      <c r="D25" s="6" t="n">
        <v>7735000</v>
      </c>
    </row>
    <row r="26">
      <c r="A26" s="3" t="inlineStr">
        <is>
          <t>NON-INTEREST EXPENSES:</t>
        </is>
      </c>
    </row>
    <row r="27">
      <c r="A27" s="4" t="inlineStr">
        <is>
          <t>Salaries and employee benefits</t>
        </is>
      </c>
      <c r="B27" s="6" t="n">
        <v>24190000</v>
      </c>
      <c r="C27" s="6" t="n">
        <v>20456000</v>
      </c>
      <c r="D27" s="6" t="n">
        <v>19094000</v>
      </c>
    </row>
    <row r="28">
      <c r="A28" s="4" t="inlineStr">
        <is>
          <t>Occupancy</t>
        </is>
      </c>
      <c r="B28" s="6" t="n">
        <v>2557000</v>
      </c>
      <c r="C28" s="6" t="n">
        <v>2174000</v>
      </c>
      <c r="D28" s="6" t="n">
        <v>2126000</v>
      </c>
    </row>
    <row r="29">
      <c r="A29" s="4" t="inlineStr">
        <is>
          <t>Furniture and equipment</t>
        </is>
      </c>
      <c r="B29" s="6" t="n">
        <v>757000</v>
      </c>
      <c r="C29" s="6" t="n">
        <v>674000</v>
      </c>
      <c r="D29" s="6" t="n">
        <v>536000</v>
      </c>
    </row>
    <row r="30">
      <c r="A30" s="4" t="inlineStr">
        <is>
          <t>Professional fees</t>
        </is>
      </c>
      <c r="B30" s="6" t="n">
        <v>1517000</v>
      </c>
      <c r="C30" s="6" t="n">
        <v>1423000</v>
      </c>
      <c r="D30" s="6" t="n">
        <v>1925000</v>
      </c>
    </row>
    <row r="31">
      <c r="A31" s="4" t="inlineStr">
        <is>
          <t>Federal depository insurance</t>
        </is>
      </c>
      <c r="B31" s="6" t="n">
        <v>476000</v>
      </c>
      <c r="C31" s="6" t="n">
        <v>75000</v>
      </c>
      <c r="D31" s="6" t="n">
        <v>417000</v>
      </c>
    </row>
    <row r="32">
      <c r="A32" s="4" t="inlineStr">
        <is>
          <t>Pennsylvania shares tax</t>
        </is>
      </c>
      <c r="B32" s="6" t="n">
        <v>868000</v>
      </c>
      <c r="C32" s="6" t="n">
        <v>808000</v>
      </c>
      <c r="D32" s="6" t="n">
        <v>835000</v>
      </c>
    </row>
    <row r="33">
      <c r="A33" s="4" t="inlineStr">
        <is>
          <t>Amortization of intangibles</t>
        </is>
      </c>
      <c r="B33" s="6" t="n">
        <v>216000</v>
      </c>
      <c r="C33" s="6" t="n">
        <v>259000</v>
      </c>
      <c r="D33" s="6" t="n">
        <v>296000</v>
      </c>
    </row>
    <row r="34">
      <c r="A34" s="4" t="inlineStr">
        <is>
          <t>Merger and acquisition</t>
        </is>
      </c>
      <c r="B34" s="6" t="n">
        <v>2179000</v>
      </c>
      <c r="C34" s="6" t="n">
        <v>466000</v>
      </c>
      <c r="D34" s="6" t="n">
        <v>0</v>
      </c>
    </row>
    <row r="35">
      <c r="A35" s="4" t="inlineStr">
        <is>
          <t>ORE expenses</t>
        </is>
      </c>
      <c r="B35" s="6" t="n">
        <v>451000</v>
      </c>
      <c r="C35" s="6" t="n">
        <v>376000</v>
      </c>
      <c r="D35" s="6" t="n">
        <v>158000</v>
      </c>
    </row>
    <row r="36">
      <c r="A36" s="4" t="inlineStr">
        <is>
          <t>Software expenses</t>
        </is>
      </c>
      <c r="B36" s="6" t="n">
        <v>1155000</v>
      </c>
      <c r="C36" s="6" t="n">
        <v>948000</v>
      </c>
      <c r="D36" s="6" t="n">
        <v>876000</v>
      </c>
    </row>
    <row r="37">
      <c r="A37" s="4" t="inlineStr">
        <is>
          <t>Other</t>
        </is>
      </c>
      <c r="B37" s="6" t="n">
        <v>6481000</v>
      </c>
      <c r="C37" s="6" t="n">
        <v>5682000</v>
      </c>
      <c r="D37" s="6" t="n">
        <v>5294000</v>
      </c>
    </row>
    <row r="38">
      <c r="A38" s="4" t="inlineStr">
        <is>
          <t>TOTAL NON-INTEREST EXPENSES</t>
        </is>
      </c>
      <c r="B38" s="6" t="n">
        <v>40847000</v>
      </c>
      <c r="C38" s="6" t="n">
        <v>33341000</v>
      </c>
      <c r="D38" s="6" t="n">
        <v>31557000</v>
      </c>
    </row>
    <row r="39">
      <c r="A39" s="4" t="inlineStr">
        <is>
          <t>Income before provision for income taxes</t>
        </is>
      </c>
      <c r="B39" s="6" t="n">
        <v>30366000</v>
      </c>
      <c r="C39" s="6" t="n">
        <v>23310000</v>
      </c>
      <c r="D39" s="6" t="n">
        <v>21437000</v>
      </c>
    </row>
    <row r="40">
      <c r="A40" s="4" t="inlineStr">
        <is>
          <t>Provision for income taxes</t>
        </is>
      </c>
      <c r="B40" s="6" t="n">
        <v>5263000</v>
      </c>
      <c r="C40" s="6" t="n">
        <v>3820000</v>
      </c>
      <c r="D40" s="6" t="n">
        <v>3403000</v>
      </c>
    </row>
    <row r="41">
      <c r="A41" s="4" t="inlineStr">
        <is>
          <t>NET INCOME</t>
        </is>
      </c>
      <c r="B41" s="5" t="n">
        <v>25103000</v>
      </c>
      <c r="C41" s="5" t="n">
        <v>19490000</v>
      </c>
      <c r="D41" s="5" t="n">
        <v>18034000</v>
      </c>
    </row>
    <row r="42">
      <c r="A42" s="3" t="inlineStr">
        <is>
          <t>PER COMMON SHARE DATA:</t>
        </is>
      </c>
    </row>
    <row r="43">
      <c r="A43" s="4" t="inlineStr">
        <is>
          <t>EARNINGS PER SHARE - BASIC (in dollars per share)</t>
        </is>
      </c>
      <c r="B43" s="7" t="n">
        <v>6.6</v>
      </c>
      <c r="C43" s="7" t="n">
        <v>5.48</v>
      </c>
      <c r="D43" s="7" t="n">
        <v>5.04</v>
      </c>
    </row>
    <row r="44">
      <c r="A44" s="4" t="inlineStr">
        <is>
          <t>EARNINGS PER SHARE - DILUTED (in dollars per share)</t>
        </is>
      </c>
      <c r="B44" s="8" t="n">
        <v>6.59</v>
      </c>
      <c r="C44" s="8" t="n">
        <v>5.47</v>
      </c>
      <c r="D44" s="8" t="n">
        <v>5.04</v>
      </c>
    </row>
    <row r="45">
      <c r="A45" s="4" t="inlineStr">
        <is>
          <t>Cash Dividends Paid (in dollars per share)</t>
        </is>
      </c>
      <c r="B45" s="7" t="n">
        <v>1.92</v>
      </c>
      <c r="C45" s="7" t="n">
        <v>1.76</v>
      </c>
      <c r="D45" s="7" t="n">
        <v>1.71</v>
      </c>
    </row>
    <row r="46">
      <c r="A46" s="4" t="inlineStr">
        <is>
          <t>Number of shares used in computation - basic (in shares)</t>
        </is>
      </c>
      <c r="B46" s="6" t="n">
        <v>3805682</v>
      </c>
      <c r="C46" s="6" t="n">
        <v>3559150</v>
      </c>
      <c r="D46" s="6" t="n">
        <v>3577992</v>
      </c>
    </row>
    <row r="47">
      <c r="A47" s="4" t="inlineStr">
        <is>
          <t>Number of shares used in computation - diluted (in shares)</t>
        </is>
      </c>
      <c r="B47" s="6" t="n">
        <v>3807523</v>
      </c>
      <c r="C47" s="6" t="n">
        <v>3561246</v>
      </c>
      <c r="D47" s="6" t="n">
        <v>3579980</v>
      </c>
    </row>
    <row r="48">
      <c r="A48" s="4" t="inlineStr">
        <is>
          <t>Service Charges [Member]</t>
        </is>
      </c>
    </row>
    <row r="49">
      <c r="A49" s="3" t="inlineStr">
        <is>
          <t>NON-INTEREST INCOME:</t>
        </is>
      </c>
    </row>
    <row r="50">
      <c r="A50" s="4" t="inlineStr">
        <is>
          <t>Revenue from customers</t>
        </is>
      </c>
      <c r="B50" s="5" t="n">
        <v>4221000</v>
      </c>
      <c r="C50" s="5" t="n">
        <v>4687000</v>
      </c>
      <c r="D50" s="5" t="n">
        <v>4667000</v>
      </c>
    </row>
    <row r="51">
      <c r="A51" s="4" t="inlineStr">
        <is>
          <t>Trust [Member]</t>
        </is>
      </c>
    </row>
    <row r="52">
      <c r="A52" s="3" t="inlineStr">
        <is>
          <t>NON-INTEREST INCOME:</t>
        </is>
      </c>
    </row>
    <row r="53">
      <c r="A53" s="4" t="inlineStr">
        <is>
          <t>Revenue from customers</t>
        </is>
      </c>
      <c r="B53" s="6" t="n">
        <v>803000</v>
      </c>
      <c r="C53" s="6" t="n">
        <v>750000</v>
      </c>
      <c r="D53" s="6" t="n">
        <v>705000</v>
      </c>
    </row>
    <row r="54">
      <c r="A54" s="4" t="inlineStr">
        <is>
          <t>Brokerage and Insurance [Member]</t>
        </is>
      </c>
    </row>
    <row r="55">
      <c r="A55" s="3" t="inlineStr">
        <is>
          <t>NON-INTEREST INCOME:</t>
        </is>
      </c>
    </row>
    <row r="56">
      <c r="A56" s="4" t="inlineStr">
        <is>
          <t>Revenue from customers</t>
        </is>
      </c>
      <c r="B56" s="5" t="n">
        <v>1297000</v>
      </c>
      <c r="C56" s="5" t="n">
        <v>1141000</v>
      </c>
      <c r="D56" s="5" t="n">
        <v>79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ORROWED FUNDS AND REPURCHASE AGREEMENTS (Tables)</t>
        </is>
      </c>
      <c r="B1" s="2" t="inlineStr">
        <is>
          <t>12 Months Ended</t>
        </is>
      </c>
    </row>
    <row r="2">
      <c r="B2" s="2" t="inlineStr">
        <is>
          <t>Dec. 31, 2020</t>
        </is>
      </c>
    </row>
    <row r="3">
      <c r="A3" s="3" t="inlineStr">
        <is>
          <t>BORROWED FUNDS AND REPURCHASE AGREEMENTS [Abstract]</t>
        </is>
      </c>
    </row>
    <row r="4">
      <c r="A4" s="4" t="inlineStr">
        <is>
          <t>Borrowed Funds</t>
        </is>
      </c>
      <c r="B4" s="4" t="inlineStr">
        <is>
          <t>The following table shows the breakdown of borrowed funds as of December 31, 2020 and 2019 (dollars in thousands)
Securities Sold Under Agreements to Repurchase(a) FHLB Advances(b) Federal Funds Lines (c) FRB BIC Line (d) Notes Payable(e) Term Loans(f) Total Borrowed Funds
2020
Balance at December 31 $ 14,813 $ - $ - $ - $ 7,500 $ 66,525 $ 88,838
Highest balance at any month-end 14,813 67,106 - - 7,500 79,022 168,441
Average balance 12,903 12,371 - 109 7,500 60,355 93,238
Weighted average interest rate:
Paid during the year 0.36 % 1.63 % 0.51 % 0.34 % 3.83 % 1.19 % 1.34 %
As of year-end 0.11 % 0.00 % 0.00 % 0.00 % 3.57 % 1.12 % 1.16 %
2019
Balance at December 31 $ 11,298 $ 24,794 $ - $ - $ 7,500 $ 41,525 $ 85,117
Highest balance at any month-end 16,161 82,779 - - 7,500 41,525 147,965
Average balance 13,644 69,477 3 7 7,500 18,410 109,041
Weighted average interest rate:
Paid during the year 1.98 % 2.46 % 2.67 % 2.49 % 5.32 % 2.40 % 2.59 %
As of year-end 1.45 % 1.81 % 0.00 % 0.00 % 4.70 % 2.08 % 2.15 %</t>
        </is>
      </c>
    </row>
    <row r="5">
      <c r="A5" s="4" t="inlineStr">
        <is>
          <t>Remaining Contractual Maturity of Repurchase Agreements</t>
        </is>
      </c>
      <c r="B5" s="4" t="inlineStr">
        <is>
          <t xml:space="preserve">Remaining Contractual Maturity of the Agreements
2020 Overnight and Continuous Up to 30 Days 30 - 90 Days Greater than 90 days Total
Repurchase Agreements:
U.S. agency securities $ 16,735 $ - $ - $ - $ 16,735
Total carrying value of collateral pledged $ 16,735 $ - $ - $ - $ 16,735
Total liability recognized for repurchase agreements $ 14,813
Remaining Contractual Maturity of the Agreements
2019 Overnight and Continuous Up to 30 Days 30 - 90 Days Greater than 90 days Total
Repurchase Agreements:
U.S. agency securities $ 15,964 $ - $ - $ - $ 15,964
Total carrying value of collateral pledged $ 15,964 $ - $ - $ - $ 15,964
Total liability recognized for repurchase agreements $ 11,298 </t>
        </is>
      </c>
    </row>
    <row r="6">
      <c r="A6" s="4" t="inlineStr">
        <is>
          <t>Federal Home Loan Bank Loans by Branch</t>
        </is>
      </c>
      <c r="B6" s="4" t="inlineStr">
        <is>
          <t xml:space="preserve">Interest Rate Maturity December 31, 2020 December 31, 2019
Fixed:
1.84 % January 13, 2020 - 20,000
0.38 % January 4, 2021 25,000 -
2.61 % February 3, 2021 2,000 2,000
3.52 % July 12, 2021 2,000 2,000
2.37 % August 20, 2021 2,800 2,800
0.25 % July 9, 2021 15,000 -
2.08 % January 6, 2022 4,725 4,725
2.46 % March 28, 2024 5,000 5,000
1.69 % August 20, 2024 5,000 5,000
1.24 % March 3, 2025 5,000 -
Total term loans $ 66,525 $ 41,525 </t>
        </is>
      </c>
    </row>
    <row r="7">
      <c r="A7" s="4" t="inlineStr">
        <is>
          <t>Maturities of Borrowed Funds</t>
        </is>
      </c>
      <c r="B7" s="4" t="inlineStr">
        <is>
          <t xml:space="preserve">Following are maturities of borrowed funds as of December 31, 2020 (in thousands):
2021 $ 61,613
2022 4,725
2023 -
2024 10,000
2025 5,000
Thereafter 7,500
Total borrowed funds $ 88,8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 [Abstract]</t>
        </is>
      </c>
    </row>
    <row r="4">
      <c r="A4" s="4" t="inlineStr">
        <is>
          <t>Obligation and Net Funded Status</t>
        </is>
      </c>
      <c r="B4" s="4" t="inlineStr">
        <is>
          <t xml:space="preserve">The following table sets forth the obligation and funded status of the Plans as of December 31 (in thousands):
2020 2019
Change in benefit obligation
Benefit obligation at beginning of year $ 13,027 $ 17,895
Service cost 330 289
Interest cost 332 588
Actuarial (Gain) / Loss 1,810 1,706
Settlement gain (34 ) (259 )
Benefits paid (1,445 ) (7,192 )
Benefit obligation at end of year 14,020 13,027
Change in plan assets
Fair value of plan assets at beginning of year 13,277 18,212
Actual return (loss) on plan assets 1,415 2,394
Employer contribution - -
Plan expenses - (37 )
Transfer to 401(k) plan - (100 )
Benefits paid (1,445 ) (7,192 )
Fair value of plan assets at end of year 13,247 13,277
Funded status $ (773 ) $ 250 </t>
        </is>
      </c>
    </row>
    <row r="5">
      <c r="A5" s="4" t="inlineStr">
        <is>
          <t>Components of Net Periodic Pension Cost not yet recognized</t>
        </is>
      </c>
      <c r="B5" s="4" t="inlineStr">
        <is>
          <t xml:space="preserve">Amounts not yet recognized as a component of net periodic pension cost as of December 31 (in thousands):
Amounts recognized in accumulated other comprehensive loss consists of: 2020 2019
Net loss $ 4,383 $ 3,727
Prior service cost - (32 )
Total $ 4,383 $ 3,695 </t>
        </is>
      </c>
    </row>
    <row r="6">
      <c r="A6" s="4" t="inlineStr">
        <is>
          <t>Components of Net Periodic Benefit Costs</t>
        </is>
      </c>
      <c r="B6" s="4" t="inlineStr">
        <is>
          <t xml:space="preserve">The components of net periodic benefit costs for the years ended December 31 are as follows (in thousands):
2020 2019 2018 Affected line item on the Consolidated Statement of Income
Service cost $ 330 $ 289 $ 359 Salary and Employee Benefits
Interest cost 332 588 652 Other Expenses
Return on plan assets (862 ) (924 ) (1,126 ) Other Expenses
Settlement loss (gain) 302 (259 ) - Other Expenses
Net amortization and deferral 233 272 186 Other Expenses
Net periodic benefit cost $ 335 $ (34 ) $ 71 </t>
        </is>
      </c>
    </row>
    <row r="7">
      <c r="A7" s="4" t="inlineStr">
        <is>
          <t>Weighted-average Assumptions used to Determine Benefit Obligations and Net Periodic Benefit Cost (Income)</t>
        </is>
      </c>
      <c r="B7" s="4" t="inlineStr">
        <is>
          <t>The weighted-average assumptions used to determine benefit obligations at December 31, 2020 and 2019 is summarized in the following table. Due to the decision to terminate the pension plan acquired as part of the FNB acquisition, the discount rate for the plans will be separated for the 2020 and 2019 disclosures. The change in the discount rate is the primary driver of the actuarial loss that occurred in 2020 of $1,810,000.
2020 2019
Discount rate FCCB Plan 2.00 % 2.75 %
Discount rate FNB Plan 0.00 % 3.33 %
Rate of compensation increase 3.00 % 3.00 % The weighted-average assumptions used to determine net periodic benefit cost (income) for the year ended December 31. Due to the decision to terminate the pension plan acquired as part of the FNB acquisition, the discount rate for the plans will be separated for 2019. The rate for 2018 represents a combined rate of the plans:
2020 2019 2018
Discount rate FCCB Plan 2.75 % 4.00 % 3.35 %
Discount rate FNB Plan NA 3.49 % 3.35 %
Expected long-term return on plan assets FCCB plan 7.00 % 7.00 % 7.00 %
Expected long-term return on plan assets FNB plan NA NA 3.00 %
Rate of compensation increase 3.00 % 3.00 % 3.00 %</t>
        </is>
      </c>
    </row>
    <row r="8">
      <c r="A8" s="4" t="inlineStr">
        <is>
          <t>Fair Value of Plan Assets</t>
        </is>
      </c>
      <c r="B8" s="4" t="inlineStr">
        <is>
          <t>The long-term rate of return on plan assets gives consideration to returns currently being earned on plan assets as well as future rates expected to be earned. The investment objective is to maximize total return consistent with the interests of the participants and beneficiaries, and prudent investment management. The allocation of the pension plan assets is determined on the basis of sound economic principles and is continually reviewed in light of changes in market conditions. Asset allocation favors equity securities, with a target allocation of 50-70%. The target allocation for debt securities is 30-50%. At December 31, 2020, the pension plan had a sufficient cash and money market position in order to re-allocate the equity portfolio for diversification purposes and reduce risk in the total portfolio. The following table sets forth by level, within the fair value hierarchy as defined in footnote 18, the Plan’s assets at fair value as of December 31, 2020 and 2019 (dollars in thousands):
2020 Level I Level II Level III Total Allocation
Assets
Cash and cash equivalents $ 456 $ - $ - $ 456 3.4 %
Equity Securities 5,709 - - 5,709 43.1 %
Mutual Funds and ETF's 4,410 - - 4,410 33.3 %
Corporate Bonds - 2,672 - 2,672 20.2 %
Total $ 10,575 $ 2,672 $ - $ 13,247 100.0 %
2019 Level I Level II Level III Total Allocation
Assets
Cash and cash equivalents $ 924 $ - $ - $ 924 7.0 %
Equity Securities 5,084 - - 5,084 38.3 %
Mutual Funds and ETF's 4,175 - - 4,175 31.4 %
Corporate Bonds - 3,094 - 3,094 23.3 %
Total $ 10,183 $ 3,094 $ - $ 13,277 100.0 %</t>
        </is>
      </c>
    </row>
    <row r="9">
      <c r="A9" s="4" t="inlineStr">
        <is>
          <t>Expected Future Benefit Payments</t>
        </is>
      </c>
      <c r="B9" s="4" t="inlineStr">
        <is>
          <t xml:space="preserve">The Bank does not expect to make a contribution to its pension plan in 2021. Expected future benefit payments that the Bank estimates from its pension plan are as follows (in thousands):
2021 $ 1,048
2022 570
2023 639
2024 809
2025 1,199
2026 - 2030 5,146 </t>
        </is>
      </c>
    </row>
    <row r="10">
      <c r="A10" s="4" t="inlineStr">
        <is>
          <t>Vesting, Awarding and Forfeiting of Restricted Shares</t>
        </is>
      </c>
      <c r="B10" s="4" t="inlineStr">
        <is>
          <t xml:space="preserve">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maybe subject to certain vesting requirements including in the case of employees, continuous employment or service with the Company. In April 2016, the Company’s stockholder authorized a total of 150,000 shares of the Company’s common stock to be made available under the Plan. As of December 31, 2020, 124,051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unearned restricted shares during 2020:
2020
Shares Weighted Average Market Price
Outstanding, beginning of year 10,877 $ 60.11
Granted 5,160 50.89
Forfeited (337 ) 57.43
Vested (5,498 ) 59.37
Outstanding, end of year 10,202 $ 55.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Provision for Income Taxes</t>
        </is>
      </c>
      <c r="B4" s="4" t="inlineStr">
        <is>
          <t xml:space="preserve">The provision for income taxes consists of the following (in thousands):
Year Ended December 31,
2020 2019 2018
Currently payable $ 4,896 $ 3,503 $ 3,838
Deferred tax liability (asset) 367 317 (435 )
Provision for income taxes $ 5,263 $ 3,820 $ 3,403 </t>
        </is>
      </c>
    </row>
    <row r="5">
      <c r="A5" s="4" t="inlineStr">
        <is>
          <t>Deferred Tax Assets and Liabilities</t>
        </is>
      </c>
      <c r="B5" s="4" t="inlineStr">
        <is>
          <t xml:space="preserve">The following temporary differences gave rise to the net deferred tax asset and liabilities at December 31, 2020 and 2019, respectively (in thousands):
2020 2019
Deferred tax assets:
Allowance for loan losses $ 5,135 $ 3,470
Deferred compensation 520 500
Merger &amp; acquisition costs 2 -
Allowance for losses on available-for-sale securities 15 -
Pension and other retirement obligation 599 368
Unrealized loss on interest rate swap 2 -
Interest on non-accrual loans 778 726
Incentive plan accruals 489 418
Other real estate owned 16 -
Low income housing tax credits 131 135
NOL carry forward 1,321 83
Lease liability 482 -
Accrued vacation 187 -
Other 224 146
Total $ 9,901 $ 5,846
Deferred tax liabilities:
Premises and equipment $ (612 ) $ (662 )
Investment securities accretion (68 ) (70 )
Loan fees and costs (333 ) (238 )
Goodwill and core deposit intangibles (2,293 ) (2,248 )
Mortgage servicing rights (215 ) (134 )
Unrealized gains on available-for-sale securities (1,612 ) (630 )
Right of use asset (480 ) -
Other (245 ) (1 )
Total (5,858 ) (3,983 )
Deferred tax asset, net $ 4,043 $ 1,863 </t>
        </is>
      </c>
    </row>
    <row r="6">
      <c r="A6" s="4" t="inlineStr">
        <is>
          <t>Reconciliation of Statutory Tax Rates to Effective Tax Rates</t>
        </is>
      </c>
      <c r="B6" s="4" t="inlineStr">
        <is>
          <t>The total provision for income taxes is different from that computed at the statutory rates due to the following items (dollars in thousands):
Year Ended December 31,
2020 2019 2018
Provision at statutory rates on pre-tax income $ 6,377 $ 4,895 $ 4,502
Effect of tax-exempt income (936 ) (920 ) (955 )
Low income housing tax credits (141 ) (141 ) (141 )
Bank owned life insurance (146 ) (131 ) (131 )
Nondeductible interest 44 52 41
Nondeductible merger and acquisition expenses 32 38 -
Other items 33 27 87
Provision for income taxes $ 5,263 $ 3,820 $ 3,403
Statutory tax rates 21 % 21 % 21 %
Effective tax rates 17.3 % 16.4 % 1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OTHER COMPREHENSIVE INCOME (LOSS) [Abstract]</t>
        </is>
      </c>
    </row>
    <row r="4">
      <c r="A4" s="4" t="inlineStr">
        <is>
          <t>Changes in Accumulated Other Comprehensive Income (Loss) by Component, Net of Tax</t>
        </is>
      </c>
      <c r="B4" s="4" t="inlineStr">
        <is>
          <t>The components of accumulated other comprehensive income (loss), net of tax, as of December 31, were as follows (in thousands):
2020 2019
Net unrealized gain on securities available for sale $ 7,668 $ 2,899
Tax effect (1,610 ) (609 )
Net -of-tax amount 6,058 2,290
Unrealized loss on interest rate swap (11 ) -
Tax effect 2 -
Net -of-tax amount (9 ) -
Unrecognized pension costs (4,383 ) (3,695 )
Tax effect 921 776
Net -of-tax amount (3,462 ) (2,919 )
Total accumulated other comprehensive income (loss) $ 2,587 $ (629 ) The following tables present the changes in accumulated other comprehensive income (loss) by component net of tax for the years ended December 31, 2020, 2019 and 2018 (in thousands):
Unrealized gain (loss) on available for sale securities (a) Unrealized gain (loss) on interest rate swap (a) Defined Benefit Pension Items (a) Total
Balance as of December 31, 2017 $ (269 ) $ - $ (3,129 ) $ (3,398 )
Change in Accounting policy for equity securities 1 1
Other comprehensive income (loss) before reclassifications (net of tax) (720 ) - 34 (686 )
Amounts reclassified from accumulated other comprehensive income (loss) (net of tax) 15 - 147 162
Net current period other comprehensive income (loss) (705 ) - 181 (524 )
Balance as of December 31, 2018 $ (973 ) $ - $ (2,948 ) $ (3,921 )
Balance as of December 31, 2018 $ (973 ) $ - $ (2,948 ) $ (3,921 )
Other comprehensive income (loss) before reclassifications (net of tax) 3,283 - (186 ) 3,097
Amounts reclassified from accumulated other comprehensive income (loss) (net of tax) (20 ) - 215 195
Net current period other comprehensive income (loss) 3,263 - 29 3,292
Balance as of December 31, 2019 $ 2,290 $ - $ (2,919 ) $ (629 )
Balance as of December 31, 2019 $ 2,290 $ - $ (2,919 ) $ (629 )
Other comprehensive income (loss) before reclassifications (net of tax) 4,008 (9 ) (727 ) 3,272
Amounts reclassified from accumulated other comprehensive income (loss) (net of tax) (240 ) - 184 (56 )
Net current period other comprehensive income (loss) 3,768 (9 ) (543 ) 3,216
Balance as of December 31, 2020 $ 6,058 $ (9 ) $ (3,462 ) $ 2,587 (a) Amounts in parentheses indicate debits</t>
        </is>
      </c>
    </row>
    <row r="5">
      <c r="A5" s="4" t="inlineStr">
        <is>
          <t>Significant Amounts Reclassified out of each Component of Accumulated Other Comprehensive Loss</t>
        </is>
      </c>
      <c r="B5" s="4" t="inlineStr">
        <is>
          <t>The following table presents the significant amounts reclassified out of each component of accumulated other comprehensive loss for the years ended December 31, 2020, 2019 and 2018 (in thousands):
Details about accumulated other comprehensive income (loss) Amount reclassified from accumulated comprehensive income (loss) (a) Affected line item in the Consolidated Statement of Income
December 31,
2020 2019 2018
Unrealized gains and losses on available for sale securities
$ 305 $ 24 $ (19 ) Available for sale securities gains, net
(65 ) (4 ) 4 Provision for income taxes
$ 240 $ 20 $ (15 )
Defined benefit pension items
$ (233 ) $ (272 ) $ (186 ) Other expenses
49 57 39 Provision for income taxes
$ (184 ) $ (215 ) $ (147 )
Total reclassifications $ 56 $ (195 ) $ (162 ) (a) Amounts in parentheses indicate debits to net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Loan Activity with Officers, Directors, Stockholders and Associates</t>
        </is>
      </c>
      <c r="B4" s="4" t="inlineStr">
        <is>
          <t xml:space="preserve">Certain executive officers and directors of the Company, or companies in which they have 10 percent or more beneficial ownership, were indebted to the Bank. A summary of loan activity for the years ended December 31, 2020 and 2019 with officers, directors, stockholders and associates of such persons is listed below (in thousands):
Year Ended December 31,
2020 2019
Balance, beginning of year $ 13,457 $ 14,094
New loans 5,098 4,681
Repayments (5,585 ) (5,318 )
Balance, end of year $ 12,970 $ 13,4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Capital Ratios under Banking Regulations</t>
        </is>
      </c>
      <c r="B4" s="4" t="inlineStr">
        <is>
          <t>As permitted by applicable federal regulation, the Bank has opted to use the community bank leverage ratio (the “CBLR”) framework for determining its capital adequacy. Under the CBLR framework a qualifying community bank is considered well-capitalized if its leverage ratio (Tier 1 capital divided by average total consolidated assets) exceeds 9%. Following the passage of the Coronavirus Aid, Relief, and Economic Security (“CARES”) Act in response to the COVID-19 pandemic, the federal banking regulators revised the CBLR framework as follows: (i) beginning in the second quarter of 2020, a qualifying community bank need only have a leverage ratio of at least 8%, subject to the other qualifying requirements, and (ii) if a qualifying community bank’s leverage ratio falls below 8%, then it will have two calendar quarters to maintain a leverage ratio of 7% or greater. These revisions under the CARES Act are effective April 23, 2020 and will terminate upon the earlier of the termination of the national emergency related to COVID-19 or December 31, 2020. Following such termination there is a grace period for returning to the 9% CBLR threshold. The CBLR will be set at 8% for the remainder of 2020, 8.5% for 2021, and 9% thereafter. The grace period is also adjusted to account for the graduating increase. As a result, in 2020 and 2021, a qualifying community bank utilizing the grace period must maintain a CBLR of at least 7% and 7.5%, respectively. Thereafter, a qualifying community bank utilizing the grace period must maintain a CBLR of at least 8%. If a qualifying community bank fails to maintain the applicable minimum CBLR during the grace period, or if it is unable to restore compliance with the CBLR within the grace period, then it will revert to the Basel III capital framework and the normal Prompt Corrective Action capital categories will apply. At December 31, 2020, the Bank was considered “well-capitalized” under the CBLR framework, with a leverage ratio of 8.75%. The Bank’s computed risk‑based capital ratios are as follows as of December 31, 2019 (dollars in thousands):
Actual For Capital Adequacy Purposes To Be Well Capitalized Under Prompt Corrective Action Provisions
2019 Amount Ratio Amount Ratio Amount Ratio
Total Capital (to Risk Weighted Assets):
Company $ 154,708 14.04 % $ 88,166 8.00 % $ 110,208 10.00 %
Bank $ 146,925 13.34 % $ 88,102 8.00 % $ 110,128 10.00 %
Tier 1 Capital (to Risk Weighted Assets):
Company $ 140,929 12.79 % $ 66,125 6.00 % $ 88,166 8.00 %
Bank $ 133,156 12.09 % $ 66,077 6.00 % $ 88,102 8.00 %
Common Equity Tier 1 Capital (to Risk Weighted Assets):
Company $ 133,429 12.11 % $ 49,593 4.50 % $ 71,635 6.50 %
Bank $ 133,156 12.09 % $ 49,557 4.50 % $ 71,583 6.50 %
Tier 1 Capital (to Average Assets):
Company $ 140,929 9.77 % $ 57,705 4.00 % $ 72,132 5.00 %
Bank $ 133,156 9.23 % $ 57,681 4.00 % $ 72,101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CONTINGENT LIABILITIES, RISKS AND UNCERTAINTIES (Tables)</t>
        </is>
      </c>
      <c r="B1" s="2" t="inlineStr">
        <is>
          <t>12 Months Ended</t>
        </is>
      </c>
    </row>
    <row r="2">
      <c r="B2" s="2" t="inlineStr">
        <is>
          <t>Dec. 31, 2020</t>
        </is>
      </c>
    </row>
    <row r="3">
      <c r="A3" s="3" t="inlineStr">
        <is>
          <t>COMMITMENTS, CONTINGENT LIABILITIES, RISKS AND UNCERTAINTIES [Abstract]</t>
        </is>
      </c>
    </row>
    <row r="4">
      <c r="A4" s="4" t="inlineStr">
        <is>
          <t>Financial Instruments whose Contract Amounts Represent Credit Risk</t>
        </is>
      </c>
      <c r="B4" s="4" t="inlineStr">
        <is>
          <t xml:space="preserve">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Financial instruments, whose contract amounts represent credit risk at December 31, 2020 and 2019, are as follows (in thousands):
2020 2019
Commitments to extend credit $ 274,327 $ 211,530
Standby letters of credit 21,978 17,857
$ 296,305 $ 229,3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12 Months Ended</t>
        </is>
      </c>
    </row>
    <row r="2">
      <c r="B2" s="2" t="inlineStr">
        <is>
          <t>Dec. 31, 2020</t>
        </is>
      </c>
    </row>
    <row r="3">
      <c r="A3" s="4" t="inlineStr">
        <is>
          <t>Derivatives Designated as Hedging Instruments Under ASC 815 [Member]</t>
        </is>
      </c>
    </row>
    <row r="4">
      <c r="A4" s="3" t="inlineStr">
        <is>
          <t>Derivative Fair Value [Abstract]</t>
        </is>
      </c>
    </row>
    <row r="5">
      <c r="A5" s="4" t="inlineStr">
        <is>
          <t>Estimated Fair Value Positions of Derivative Contracts</t>
        </is>
      </c>
      <c r="B5" s="4" t="inlineStr">
        <is>
          <t>Derivatives designated as hedging instruments under ASC 815 (in thousands):
Third party interest rate swaps Balance Sheet Location Notional Amount Interest rate Paid Interest rate Received Fair Value
Maturing in 2025 Other liabilities $ 15,000 Fixed - 0.57% 3-Month Libor $ (143 )
Maturing in 2027 Other liabilities 10,000 Fixed - 0.65% 3-Month Libor (50 )
Maturing in 2027 Other liabilities 7,500 Fixed - 3.57% 3-Month Libor + 280 (87 )
Maturing in 2027 Other liabilities 6,000 Fixed - 0.61% 3-Month Libor 24
Maturing in 2029 Other liabilities 6,000 Fixed - 0.72% 3-Month Libor 74
Maturing in 2032 Other liabilities 6,000 Fixed - 0.82% 3-Month Libor 171
$ 50,500 $ (11 )</t>
        </is>
      </c>
    </row>
    <row r="6">
      <c r="A6" s="4" t="inlineStr">
        <is>
          <t>Derivatives Not Designated as Hedging Instruments Under ASC 815 [Member]</t>
        </is>
      </c>
    </row>
    <row r="7">
      <c r="A7" s="3" t="inlineStr">
        <is>
          <t>Derivative Fair Value [Abstract]</t>
        </is>
      </c>
    </row>
    <row r="8">
      <c r="A8" s="4" t="inlineStr">
        <is>
          <t>Estimated Fair Value Positions of Derivative Contracts</t>
        </is>
      </c>
      <c r="B8" s="4" t="inlineStr">
        <is>
          <t>Derivatives not designated as hedging instruments under ASC 815 (in thousands):
Interest Rate Products Balance Sheet Location Notional Amount Fair Value
Zero Premium Collar Other assets $ 64,013 $ 1,111
Dealer Offset to Zero Premium Collar Other liabilities $ 64,013 $ (1,1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Right of Use Assets and Lease Liabilities</t>
        </is>
      </c>
      <c r="B4" s="4" t="inlineStr">
        <is>
          <t>The following table represents the Consolidated Balance Sheet classification of the Company’s ROU assets and lease liabilities (in thousands) . The Company elected not to include short-term leases (i.e., leases with initial terms of twelve months or less), on the Consolidated Balance Sheet.
Balance at December 31,
Lease Type 2020 2019 Affected line item on the Consolidated Balance Sheet
Right of Use Assets
Operating $ 2,286 $ 1,163 Other Assets
Lease Liabilities:
Operating $ 2,295 $ 1,163 Other Liabilities</t>
        </is>
      </c>
    </row>
    <row r="5">
      <c r="A5" s="4" t="inlineStr">
        <is>
          <t>Weighted Average Remaining Lease Term and Discount Rate</t>
        </is>
      </c>
      <c r="B5" s="4" t="inlineStr">
        <is>
          <t>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The following table displays the weighted average remaining lease term and the weighted average discount rate for the Company’s operating leases outstanding as of December 31, 2020:
Operating
Weighted average term (years) 5.57
Weighted average discount rate 1.97 %</t>
        </is>
      </c>
    </row>
    <row r="6">
      <c r="A6" s="4" t="inlineStr">
        <is>
          <t>Lease Costs and Other Lease Information</t>
        </is>
      </c>
      <c r="B6" s="4" t="inlineStr">
        <is>
          <t xml:space="preserve">The following table represents lease costs and other lease information for the years ended December 31, 2020, and 2019, respectively (in thousands). As the Company elected not to separate lease and non-lease components and instead to account for them as a single lease component, the variable lease cost primarily represents variable payments such as common area maintenance and utilities.
December 31,
Lease Cost 2020 2019
Operating lease cost $ 571 $ 340
Variable lease cost 50 88
Total lease cost $ 621 $ 428 </t>
        </is>
      </c>
    </row>
    <row r="7">
      <c r="A7" s="4" t="inlineStr">
        <is>
          <t>Future Minimum Payments for Operating Leases with Initial or Remaining Terms of One Year or More</t>
        </is>
      </c>
      <c r="B7" s="4" t="inlineStr">
        <is>
          <t xml:space="preserve">Future minimum payments for operating leases with initial or remaining terms of one year or more as of December 31, 2020 along with a reconciliation to the discounted amount recorded on the December 31, 2020 Consolidated Balance Sheet (in thousands):
Undiscounted cash flows due within: Operating
2021 $ 669
2022 491
2023 370
2024 240
2025 169
2026 and thereafter 499
Total undiscounted cash flows 2,438
Impact of present value discount 143
Amount reported on balance sheet $ 2,2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 [Abstract]</t>
        </is>
      </c>
    </row>
    <row r="4">
      <c r="A4" s="4" t="inlineStr">
        <is>
          <t>Assets Measured at Fair Value on a Recurring Basis</t>
        </is>
      </c>
      <c r="B4" s="4" t="inlineStr">
        <is>
          <t xml:space="preserve">The following tables present the assets reported on the consolidated balance sheet at their fair value on a recurring basis as of December 31, 2020 and 2019 (in thousands) by level within the fair value hierarchy. Financial assets and liabilities are classified in their entirety based on the lowest level of input that is significant to the fair value measurement.
2020 Level I Level II Level III Total
Fair value measurements on a recurring basis:
Assets
Equity securities $ 1,931 $ - $ - $ 1,931
Available for sale securities:
U.S. Agency securities - 81,416 - 81,416
U.S. Treasuries securities 28,043 - - 28,043
Obligations of state and political subdivisions - 102,972 - 102,972
Corporate obligations - 6,509 - 6,509
Mortgage-backed securities in government sponsored entities - 76,249 - 76,249
Other Assets
Derivative instruments - 1,111 - 1,111
Liabilities:
Derivative instruments - (1,122 ) - (1,122 )
2019 Level I Level II Level III Total
Fair value measurements on a recurring basis:
Assets
Equity securities $ 701 $ - $ - $ 701
Available for sale securities:
U.S. Agency securities - 84,863 - 84,863
U.S. Treasuries securities 27,661 - - 27,661
Obligations of state and political subdivisions - 61,455 - 61,455
Corporate obligations - 3,328 - 3,328
Mortgage-backed securities in government sponsored entities - 63,399 - 63,399 </t>
        </is>
      </c>
    </row>
    <row r="5">
      <c r="A5" s="4" t="inlineStr">
        <is>
          <t>Assets Measured at Fair Value on Non-recurring Basis</t>
        </is>
      </c>
      <c r="B5" s="4" t="inlineStr">
        <is>
          <t xml:space="preserve">Assets measured at fair value on a nonrecurring basis as of December 31, 2020 and 2019 (in thousands) are included in the table below:
2020 Level I Level II Level III Total
Impaired Loans $ - $ - $ 3,243 $ 3,243
Other real estate owned - - 1,700 1,700
2019 Level I Level II Level III Total
Impaired Loans $ - $ - $ 3,860 $ 3,860
Other real estate owned - - 3,299 3,299 </t>
        </is>
      </c>
    </row>
    <row r="6">
      <c r="A6" s="4" t="inlineStr">
        <is>
          <t>Significant Unobservable Inputs Used in Fair Value Measurement Process</t>
        </is>
      </c>
      <c r="B6" s="4" t="inlineStr">
        <is>
          <t>The following table provides a listing of the significant unobservable inputs used in the fair value measurement process for items valued utilizing level III techniques (dollars in thousands).
2020 Fair Value Valuation Technique(s) Unobservable input Range Weighted average
Impaired Loans 3,243 Appraised Collateral Values Discount for time since appraisal 0-100% 20.61%
Selling costs 5%-10% 9.51%
Holding period 6 - 12 months 11.65 months
Other real estate owned 1,700 Appraised Collateral Values Discount for time since appraisal 20-31% 28.67%
2019 Fair Value Valuation Technique(s) Unobservable input Range Weighted average
Impaired Loans 3,860 Appraised Collateral Values Discount for time since appraisal 0-100% 19.22%
Selling costs 5%-10% 9.26%
Holding period 6 - 12 months 11.76 months
Other real estate owned 3,299 Appraised Collateral Values Discount for time since appraisal 5-43% 16.37%</t>
        </is>
      </c>
    </row>
    <row r="7">
      <c r="A7" s="4" t="inlineStr">
        <is>
          <t>Carrying Amount and Fair Value of Financial Instruments</t>
        </is>
      </c>
      <c r="B7" s="4" t="inlineStr">
        <is>
          <t xml:space="preserve">The carrying amount and fair value of the Company’s financial instruments that are not required to be measured or reported at fair value on a recurring basis are as follows (in thousands):
December 31, 2020 Carrying Amount Fair Value Level I Level II Level III
Financial assets:
Interest bearing time deposits with other banks $ 13,758 $ 13,758 $ - $ - $ 13,758
Loans held for sale 14,640 14,640 - - 14,640
Net loans 1,389,466 1,404,166 - - 1,404,166
Financial liabilities:
Deposits 1,588,858 1,593,738 1,207,666 - 386,075
Borrowed funds 88,838 88,263 - - 88,263
December 31, 2019 Carrying Amount Fair Value Level I Level II Level III
Financial assets:
Interest bearing time deposits with other banks $ 14,256 $ 14,635 $ - $ - $ 14,635
Loans held for sale 815 815 - - 815
Net loans 1,101,724 1,091,006 - - 1,091,006
Financial liabilities:
Deposits 1,211,118 1,211,200 938,387 - 272,813
Borrowed funds 85,117 84,581 - - 84,5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 of Changes in Comprehensive Income - USD ($)</t>
        </is>
      </c>
      <c r="B1" s="2" t="inlineStr">
        <is>
          <t>12 Months Ended</t>
        </is>
      </c>
    </row>
    <row r="2">
      <c r="B2" s="2" t="inlineStr">
        <is>
          <t>Dec. 31, 2020</t>
        </is>
      </c>
      <c r="C2" s="2" t="inlineStr">
        <is>
          <t>Dec. 31, 2019</t>
        </is>
      </c>
      <c r="D2" s="2" t="inlineStr">
        <is>
          <t>Dec. 31, 2018</t>
        </is>
      </c>
    </row>
    <row r="3">
      <c r="A3" s="3" t="inlineStr">
        <is>
          <t>Consolidated Statement of Changes in Comprehensive Income [Abstract]</t>
        </is>
      </c>
    </row>
    <row r="4">
      <c r="A4" s="4" t="inlineStr">
        <is>
          <t>Net income</t>
        </is>
      </c>
      <c r="B4" s="5" t="n">
        <v>25103000</v>
      </c>
      <c r="C4" s="5" t="n">
        <v>19490000</v>
      </c>
      <c r="D4" s="5" t="n">
        <v>18034000</v>
      </c>
    </row>
    <row r="5">
      <c r="A5" s="3" t="inlineStr">
        <is>
          <t>Securities available for sale</t>
        </is>
      </c>
    </row>
    <row r="6">
      <c r="A6" s="4" t="inlineStr">
        <is>
          <t>Unrealized holding gain (loss) during the period</t>
        </is>
      </c>
      <c r="B6" s="6" t="n">
        <v>5074000</v>
      </c>
      <c r="C6" s="6" t="n">
        <v>4156000</v>
      </c>
      <c r="D6" s="6" t="n">
        <v>-913000</v>
      </c>
    </row>
    <row r="7">
      <c r="A7" s="4" t="inlineStr">
        <is>
          <t>Income tax (benefit)</t>
        </is>
      </c>
      <c r="B7" s="6" t="n">
        <v>1066000</v>
      </c>
      <c r="C7" s="6" t="n">
        <v>873000</v>
      </c>
      <c r="D7" s="6" t="n">
        <v>-193000</v>
      </c>
    </row>
    <row r="8">
      <c r="A8" s="4" t="inlineStr">
        <is>
          <t>Securities available for sale</t>
        </is>
      </c>
      <c r="B8" s="6" t="n">
        <v>4008000</v>
      </c>
      <c r="C8" s="6" t="n">
        <v>3283000</v>
      </c>
      <c r="D8" s="6" t="n">
        <v>-720000</v>
      </c>
    </row>
    <row r="9">
      <c r="A9" s="4" t="inlineStr">
        <is>
          <t>Reclassification adjustment for (gains) losses included in income</t>
        </is>
      </c>
      <c r="B9" s="6" t="n">
        <v>-305000</v>
      </c>
      <c r="C9" s="6" t="n">
        <v>-24000</v>
      </c>
      <c r="D9" s="6" t="n">
        <v>19000</v>
      </c>
    </row>
    <row r="10">
      <c r="A10" s="4" t="inlineStr">
        <is>
          <t>Income tax (benefit)</t>
        </is>
      </c>
      <c r="B10" s="6" t="n">
        <v>-65000</v>
      </c>
      <c r="C10" s="6" t="n">
        <v>-4000</v>
      </c>
      <c r="D10" s="6" t="n">
        <v>4000</v>
      </c>
    </row>
    <row r="11">
      <c r="A11" s="4" t="inlineStr">
        <is>
          <t>Reclassification</t>
        </is>
      </c>
      <c r="B11" s="6" t="n">
        <v>-240000</v>
      </c>
      <c r="C11" s="6" t="n">
        <v>-20000</v>
      </c>
      <c r="D11" s="6" t="n">
        <v>15000</v>
      </c>
    </row>
    <row r="12">
      <c r="A12" s="4" t="inlineStr">
        <is>
          <t>Unrealized loss on interest rate swap</t>
        </is>
      </c>
      <c r="B12" s="6" t="n">
        <v>-11000</v>
      </c>
      <c r="C12" s="6" t="n">
        <v>0</v>
      </c>
      <c r="D12" s="6" t="n">
        <v>0</v>
      </c>
    </row>
    <row r="13">
      <c r="A13" s="4" t="inlineStr">
        <is>
          <t>Income tax (benefit)</t>
        </is>
      </c>
      <c r="B13" s="6" t="n">
        <v>-2000</v>
      </c>
      <c r="C13" s="6" t="n">
        <v>0</v>
      </c>
      <c r="D13" s="6" t="n">
        <v>0</v>
      </c>
    </row>
    <row r="14">
      <c r="A14" s="4" t="inlineStr">
        <is>
          <t>Other comprehensive loss on interest rate swap</t>
        </is>
      </c>
      <c r="B14" s="6" t="n">
        <v>-9000</v>
      </c>
      <c r="C14" s="6" t="n">
        <v>0</v>
      </c>
      <c r="D14" s="6" t="n">
        <v>0</v>
      </c>
    </row>
    <row r="15">
      <c r="A15" s="4" t="inlineStr">
        <is>
          <t>Change in unrecognized pension costs</t>
        </is>
      </c>
      <c r="B15" s="6" t="n">
        <v>-688000</v>
      </c>
      <c r="C15" s="6" t="n">
        <v>36000</v>
      </c>
      <c r="D15" s="6" t="n">
        <v>229000</v>
      </c>
    </row>
    <row r="16">
      <c r="A16" s="4" t="inlineStr">
        <is>
          <t>Income tax (benefit)</t>
        </is>
      </c>
      <c r="B16" s="6" t="n">
        <v>-145000</v>
      </c>
      <c r="C16" s="6" t="n">
        <v>7000</v>
      </c>
      <c r="D16" s="6" t="n">
        <v>48000</v>
      </c>
    </row>
    <row r="17">
      <c r="A17" s="4" t="inlineStr">
        <is>
          <t>Other comprehensive gain (loss) gain on unrecognized pension costs</t>
        </is>
      </c>
      <c r="B17" s="6" t="n">
        <v>-543000</v>
      </c>
      <c r="C17" s="6" t="n">
        <v>29000</v>
      </c>
      <c r="D17" s="6" t="n">
        <v>181000</v>
      </c>
    </row>
    <row r="18">
      <c r="A18" s="4" t="inlineStr">
        <is>
          <t>Other comprehensive income (loss)</t>
        </is>
      </c>
      <c r="B18" s="6" t="n">
        <v>3216000</v>
      </c>
      <c r="C18" s="6" t="n">
        <v>3292000</v>
      </c>
      <c r="D18" s="6" t="n">
        <v>-524000</v>
      </c>
    </row>
    <row r="19">
      <c r="A19" s="4" t="inlineStr">
        <is>
          <t>Comprehensive income</t>
        </is>
      </c>
      <c r="B19" s="5" t="n">
        <v>28319000</v>
      </c>
      <c r="C19" s="5" t="n">
        <v>22782000</v>
      </c>
      <c r="D19" s="5" t="n">
        <v>1751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 PARENT COMPANY ONLY (Tables)</t>
        </is>
      </c>
      <c r="B1" s="2" t="inlineStr">
        <is>
          <t>12 Months Ended</t>
        </is>
      </c>
    </row>
    <row r="2">
      <c r="B2" s="2" t="inlineStr">
        <is>
          <t>Dec. 31, 2020</t>
        </is>
      </c>
    </row>
    <row r="3">
      <c r="A3" s="3" t="inlineStr">
        <is>
          <t>CONDENSED FINANCIAL INFORMATION - PARENT COMPANY ONLY [Abstract]</t>
        </is>
      </c>
    </row>
    <row r="4">
      <c r="A4" s="4" t="inlineStr">
        <is>
          <t>Condensed Financial Information</t>
        </is>
      </c>
      <c r="B4" s="4" t="inlineStr">
        <is>
          <t xml:space="preserve">The following is condensed financial information for Citizens Financial Services, Inc.:
CITIZENS FINANCIAL SERVICES, INC.
CONDENSED BALANCE SHEET
December 31,
(in thousands) 2020 2019
Assets:
Cash $ 5,301 $ 7,166
Investments 1,866 617
Investment in subsidiary 194,312 154,501
Other assets 846 744
Total assets $ 202,325 $ 163,028
Liabilities:
Other liabilities $ 566 $ 754
Borrowed funds 7,500 7,500
Total liabilities 8,066 8,254
Stockholders' equity 194,259 154,774
Total liabilities and stockholders' equity $ 202,325 $ 163,028
CITIZENS FINANCIAL SERVICES, INC.
CONDENSED STATEMENT OF INCOME
Year Ended December 31,
(in thousands) 2020 2019 2018
Dividends from:
Subsidiary $ 16,171 $ 9,565 $ 8,248
Equity securities 45 17 7
Total income 16,216 9,582 8,255
Realized securities gains (losses) (23 ) 101 -
Expenses 775 1,103 642
Income before equity in undistributed earnings of subsidiary 15,418 8,580 7,613
Equity in undistributed Earnings of subsidiary 9,685 10,910 10,421
Net income $ 25,103 $ 19,490 $ 18,034
Comprehensive income $ 28,319 $ 22,782 $ 17,510
CITIZENS FINANCIAL SERVICES, INC.
STATEMENT OF CASH FLOWS
Year Ended December 31,
(in thousands) 2020 2019 2018
Cash flows from operating activities:
Net income $ 25,103 $ 19,490 $ 18,034
Adjustments to reconcile net income to net cash provided by operating activities:
Equity in undistributed earnings of subsidiary (9,685 ) (10,910 ) (10,421 )
Investment securities (gains) losses, net 23 (101 ) -
Other, net 14 717 (251 )
Net cash provided by operating activities 15,455 9,196 7,362
Cash flows from investing activities:
Purchases of equity securities (1,339 ) - (425 )
Proceeds from the sale of equity securities 168 - -
Acquisition of Midcoast (7,614 )
Net cash provided by (used in) investing activities (8,785 ) - (425 )
Cash flows from financing activities:
Cash dividends paid (6,539 ) (6,315 ) (6,116 )
Purchase of treasury stock (2,122 ) (1,291 ) (1,483 )
Reissuance of treasury stock to employee stock purchase plan 126 - -
Net cash used in financing activities (8,535 ) (7,606 ) (7,599 )
Net (decrease) increase in cash (1,865 ) 1,590 (662 )
Cash at beginning of year 7,166 5,576 6,238
Cash at end of year $ 5,301 $ 7,166 $ 5,5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SOLIDATED CONDENSED QUARTERLY DATA (UNAUDITED) (Tables)</t>
        </is>
      </c>
      <c r="B1" s="2" t="inlineStr">
        <is>
          <t>12 Months Ended</t>
        </is>
      </c>
    </row>
    <row r="2">
      <c r="B2" s="2" t="inlineStr">
        <is>
          <t>Dec. 31, 2020</t>
        </is>
      </c>
    </row>
    <row r="3">
      <c r="A3" s="3" t="inlineStr">
        <is>
          <t>CONSOLIDATED CONDENSED QUARTERLY DATA (UNAUDITED) [Abstract]</t>
        </is>
      </c>
    </row>
    <row r="4">
      <c r="A4" s="4" t="inlineStr">
        <is>
          <t>Consolidated Condensed Quarterly Data</t>
        </is>
      </c>
      <c r="B4" s="4" t="inlineStr">
        <is>
          <t xml:space="preserve">The following table presents summarized quarterly financial data for 2020 and 2019:
(in thousands, except share data) Three Months Ended,
2020 Mar 31 June 30 Sep 30 Dec 31
Interest income $ 15,339 $ 18,160 $ 18,386 $ 18,411
Interest expense 2,449 1,874 1,916 1,866
Net interest income 12,890 16,286 16,470 16,545
Provision for loan losses 400 550 550 900
Non-interest income 2,105 1,941 3,386 3,726
Investment securities gains, net (254 ) 128 152 238
Non-interest expenses 8,921 11,413 9,692 10,821
Income before provision for income taxes 5,420 6,392 9,766 8,788
Provision for income taxes 889 1,054 1,759 1,561
Net income $ 4,531 $ 5,338 $ 8,007 $ 7,227
Earnings Per Share Basic $ 1.27 $ 1.39 $ 2.04 $ 1.85
Earnings Per Share Diluted $ 1.27 $ 1.39 $ 2.04 $ 1.85
Three Months Ended,
2019 Mar 31 June 30 Sep 30 Dec 31
Interest income $ 15,017 $ 15,502 $ 15,874 $ 15,587
Interest expense 3,102 3,166 2,975 2,797
Net interest income 11,915 12,336 12,899 12,790
Provision for loan losses 400 350 400 525
Non-interest income 2,022 1,997 2,140 2,083
Investment securities gains, net 11 30 37 66
Non-interest expenses 8,322 8,237 8,414 8,368
Income before provision for income taxes 5,226 5,776 6,262 6,046
Provision for income taxes 821 930 1,066 1,003
Net income $ 4,405 $ 4,846 $ 5,196 $ 5,043
Earnings Per Share Basic $ 1.24 $ 1.36 $ 1.46 $ 1.42
Earnings Per Share Diluted $ 1.24 $ 1.36 $ 1.46 $ 1.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ACQUISITION OF MIDCOAST COMMUNITY BANCORP, INC (Tables)</t>
        </is>
      </c>
      <c r="B1" s="2" t="inlineStr">
        <is>
          <t>12 Months Ended</t>
        </is>
      </c>
    </row>
    <row r="2">
      <c r="B2" s="2" t="inlineStr">
        <is>
          <t>Dec. 31, 2020</t>
        </is>
      </c>
    </row>
    <row r="3">
      <c r="A3" s="3" t="inlineStr">
        <is>
          <t>Business Acquisition [Line Items]</t>
        </is>
      </c>
    </row>
    <row r="4">
      <c r="A4" s="4" t="inlineStr">
        <is>
          <t>Summarizes the Purchase Price of Midcoast</t>
        </is>
      </c>
      <c r="B4" s="4" t="inlineStr">
        <is>
          <t xml:space="preserve">The following table summarizes the purchase of MidCoast as of April 17, 2020:
(In Thousands, Except Per Share Data)
Purchase Price Consideration in Common Stock
Citizens Financial Services, Inc. shares issued 373,356
Value assigned to Citizens Financial Services, Inc. common share $ 51.50
Purchase price assigned to MidCoast common shares exchanged for Citizens Financial Services, Inc. $ 19,228
Purchase Price Consideration - Cash for Common Stock
Purchase price assigned to MidCoast common shares exchanged for cash 7,615
Total Purchase Price 26,843
Net Assets Acquired:
MidCoast Community Bancorp, Inc shareholders’ equity $ 24,330
Adjustments to reflect assets acquired at fair value:
Investments
Loans
Interest rate 1,424
General credit (4,375 )
Specific credit - non-amortizing (2,135 )
Specific credit - amortizing (966 )
Core deposit intangible 157
Owned premises (426 )
Other assets 65
Deferred tax assets 2,217
Adjustments to reflect liabilities acquired at fair value:
Time deposits (1,018 )
Borrowings (497 )
Other liabilities (13 )
18,763
Goodwill resulting from merger $ 8,080 </t>
        </is>
      </c>
    </row>
    <row r="5">
      <c r="A5" s="4" t="inlineStr">
        <is>
          <t>Asset Acquired and Liability Assumed</t>
        </is>
      </c>
      <c r="B5" s="4" t="inlineStr">
        <is>
          <t xml:space="preserve">The following condensed statement reflects the amounts recognized as of the acquisition date for each major class of asset acquired and liability assumed:
(In Thousands)
Total purchase price $ 26,843
Net assets acquired:
Cash and cash equivalents $ 8,637
Loans 223,235
Premises and equipment, net 1,787
Accrued interest receivable 586
Bank-owned life insurance 3,766
Intangibles 157
Deferred tax asset 3,402
Other assets 2,878
Time deposits (123,841 )
Deposits other than time deposits (84,985 )
Accrued interest payable (164 )
Borrowings (15,497 )
Other liabilities (1,198 )
18,763
Goodwill resulting from the MidCoast merger $ 8,080 </t>
        </is>
      </c>
    </row>
    <row r="6">
      <c r="A6" s="4" t="inlineStr">
        <is>
          <t>Estimated Future Amortization Expense</t>
        </is>
      </c>
      <c r="B6" s="4" t="inlineStr">
        <is>
          <t xml:space="preserve">The following table provides the current year and estimated future amortization expense for the next five years of amortized intangible assets (in thousands). We based our projections of amortization expense shown below on existing asset balances at December 31, 2020. Future amortization expense may vary from these projections:
MSRs Core deposit intangibles Total
Year ended December 31, 2020 $ 179 $ 216 $ 395
Estimate for year ended December 31,
2021 265 192 457
2022 212 156 368
2023 166 121 287
2024 128 86 214
2025 94 50 144 </t>
        </is>
      </c>
    </row>
    <row r="7">
      <c r="A7" s="4" t="inlineStr">
        <is>
          <t>Pro Forma Information</t>
        </is>
      </c>
      <c r="B7" s="4" t="inlineStr">
        <is>
          <t xml:space="preserve">The following table presents financial information regarding the former MidCoast operations included in our Consolidated Statement of Income from the date of acquisition through December 31, 2020 under the column “Actual from Acquisition Date through December 31, 2020”. In addition, the following table presents unaudited pro forma information as if the acquisition of MidCoast had occurred on January 1, 2019 under the “Pro Forma”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forma information does not reflect management’s estimate of any revenue-enhancing opportunities nor anticipated cost savings as a result of the integration and consolidation of the acquisition. Merger and acquisition integration costs and amortization of fair value adjustments are included in the numbers below.
Actual from Acquisition Pro Formas
Date Through Twelve Months Ended December 31,
(In Thousands, Except Per Share Data) December 31, 2020 2020 2019
Net interest income $ 9,314 $ 63,860 $ 60,097
Non-interest income 1,024 11,743 8,685
Net income 4,909 23,274 22,251
Pro forma earnings per share:
Basic $ 5.94 $ 5.66
Diluted $ 5.94 $ 5.66 </t>
        </is>
      </c>
    </row>
    <row r="8">
      <c r="A8" s="4" t="inlineStr">
        <is>
          <t>MidCoast Community Bancorp, Inc [Member]</t>
        </is>
      </c>
    </row>
    <row r="9">
      <c r="A9" s="3" t="inlineStr">
        <is>
          <t>Business Acquisition [Line Items]</t>
        </is>
      </c>
    </row>
    <row r="10">
      <c r="A10" s="4" t="inlineStr">
        <is>
          <t>Estimated Future Amortization Expense</t>
        </is>
      </c>
      <c r="B10" s="4" t="inlineStr">
        <is>
          <t xml:space="preserve">As of December 31, 2020, the current year and estimated future amortization expense for the core deposit intangibles was (in thousands):
Core deposit intangibles
Amortization for the period 4/17/20 - 12/31/20 $ 19
Estimate for year ending December 31,
2021 27
2022 24
2023 21
2024 18
2025 15
Thereafter 33
Total $ 1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Business and Organization (Details)</t>
        </is>
      </c>
      <c r="B1" s="2" t="inlineStr">
        <is>
          <t>12 Months Ended</t>
        </is>
      </c>
    </row>
    <row r="2">
      <c r="B2" s="2" t="inlineStr">
        <is>
          <t>Dec. 31, 2020Branch</t>
        </is>
      </c>
    </row>
    <row r="3">
      <c r="A3" s="3" t="inlineStr">
        <is>
          <t>Business and Organization [Abstract]</t>
        </is>
      </c>
    </row>
    <row r="4">
      <c r="A4" s="4" t="inlineStr">
        <is>
          <t>Number of full service banking offices</t>
        </is>
      </c>
      <c r="B4" s="6" t="n">
        <v>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Operating Segments (Details)</t>
        </is>
      </c>
      <c r="B1" s="2" t="inlineStr">
        <is>
          <t>12 Months Ended</t>
        </is>
      </c>
    </row>
    <row r="2">
      <c r="B2" s="2" t="inlineStr">
        <is>
          <t>Dec. 31, 2020Segment</t>
        </is>
      </c>
    </row>
    <row r="3">
      <c r="A3" s="3" t="inlineStr">
        <is>
          <t>Operating Segments [Abstract]</t>
        </is>
      </c>
    </row>
    <row r="4">
      <c r="A4" s="4" t="inlineStr">
        <is>
          <t>Number of operating segments</t>
        </is>
      </c>
      <c r="B4"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ash and Cash Equivalents (Details)</t>
        </is>
      </c>
      <c r="B1" s="2" t="inlineStr">
        <is>
          <t>12 Months Ended</t>
        </is>
      </c>
    </row>
    <row r="2">
      <c r="B2" s="2" t="inlineStr">
        <is>
          <t>Dec. 31, 2020</t>
        </is>
      </c>
    </row>
    <row r="3">
      <c r="A3" s="3" t="inlineStr">
        <is>
          <t>Cash and Cash Equivalents [Abstract]</t>
        </is>
      </c>
    </row>
    <row r="4">
      <c r="A4" s="4" t="inlineStr">
        <is>
          <t>Interest earning deposits maturity, Maximum for inclusion as cash equivalents</t>
        </is>
      </c>
      <c r="B4" s="4" t="inlineStr">
        <is>
          <t>9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Investment Securities (Details) $ in Thousands</t>
        </is>
      </c>
      <c r="B1" s="2" t="inlineStr">
        <is>
          <t>Dec. 31, 2020USD ($)Security</t>
        </is>
      </c>
      <c r="C1" s="2" t="inlineStr">
        <is>
          <t>Dec. 31, 2019USD ($)</t>
        </is>
      </c>
    </row>
    <row r="2">
      <c r="A2" s="3" t="inlineStr">
        <is>
          <t>Investment Securities [Abstract]</t>
        </is>
      </c>
    </row>
    <row r="3">
      <c r="A3" s="4" t="inlineStr">
        <is>
          <t>Number of classifications of investment securities | Security</t>
        </is>
      </c>
      <c r="B3" s="6" t="n">
        <v>3</v>
      </c>
    </row>
    <row r="4">
      <c r="A4" s="4" t="inlineStr">
        <is>
          <t>Held-to-maturity securities</t>
        </is>
      </c>
      <c r="B4" s="5" t="n">
        <v>0</v>
      </c>
      <c r="C4" s="5" t="n">
        <v>0</v>
      </c>
    </row>
    <row r="5">
      <c r="A5" s="4" t="inlineStr">
        <is>
          <t>Trading securities</t>
        </is>
      </c>
      <c r="B5" s="5" t="n">
        <v>0</v>
      </c>
      <c r="C5"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llowance for Loan Losses (Details)</t>
        </is>
      </c>
      <c r="B1" s="2" t="inlineStr">
        <is>
          <t>12 Months Ended</t>
        </is>
      </c>
    </row>
    <row r="2">
      <c r="B2" s="2" t="inlineStr">
        <is>
          <t>Dec. 31, 2020</t>
        </is>
      </c>
    </row>
    <row r="3">
      <c r="A3" s="3" t="inlineStr">
        <is>
          <t>Allowance for Loan Losses [Abstract]</t>
        </is>
      </c>
    </row>
    <row r="4">
      <c r="A4" s="4" t="inlineStr">
        <is>
          <t>Number of days past for loan to be considered impaired</t>
        </is>
      </c>
      <c r="B4" s="4" t="inlineStr">
        <is>
          <t>9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emises and Equipment (Details)</t>
        </is>
      </c>
      <c r="B1" s="2" t="inlineStr">
        <is>
          <t>12 Months Ended</t>
        </is>
      </c>
    </row>
    <row r="2">
      <c r="B2" s="2" t="inlineStr">
        <is>
          <t>Dec. 31, 2020</t>
        </is>
      </c>
    </row>
    <row r="3">
      <c r="A3" s="4" t="inlineStr">
        <is>
          <t>Furniture, Fixtures and Equipment [Member] | Minimum [Member]</t>
        </is>
      </c>
    </row>
    <row r="4">
      <c r="A4" s="3" t="inlineStr">
        <is>
          <t>Premises and Equipment [Abstract]</t>
        </is>
      </c>
    </row>
    <row r="5">
      <c r="A5" s="4" t="inlineStr">
        <is>
          <t>Useful life</t>
        </is>
      </c>
      <c r="B5" s="4" t="inlineStr">
        <is>
          <t>3 years</t>
        </is>
      </c>
    </row>
    <row r="6">
      <c r="A6" s="4" t="inlineStr">
        <is>
          <t>Furniture, Fixtures and Equipment [Member] | Maximum [Member]</t>
        </is>
      </c>
    </row>
    <row r="7">
      <c r="A7" s="3" t="inlineStr">
        <is>
          <t>Premises and Equipment [Abstract]</t>
        </is>
      </c>
    </row>
    <row r="8">
      <c r="A8" s="4" t="inlineStr">
        <is>
          <t>Useful life</t>
        </is>
      </c>
      <c r="B8" s="4" t="inlineStr">
        <is>
          <t>15 years</t>
        </is>
      </c>
    </row>
    <row r="9">
      <c r="A9" s="4" t="inlineStr">
        <is>
          <t>Building Premises [Member] | Minimum [Member]</t>
        </is>
      </c>
    </row>
    <row r="10">
      <c r="A10" s="3" t="inlineStr">
        <is>
          <t>Premises and Equipment [Abstract]</t>
        </is>
      </c>
    </row>
    <row r="11">
      <c r="A11" s="4" t="inlineStr">
        <is>
          <t>Useful life</t>
        </is>
      </c>
      <c r="B11" s="4" t="inlineStr">
        <is>
          <t>5 years</t>
        </is>
      </c>
    </row>
    <row r="12">
      <c r="A12" s="4" t="inlineStr">
        <is>
          <t>Building Premises [Member] | Maximum [Member]</t>
        </is>
      </c>
    </row>
    <row r="13">
      <c r="A13" s="3" t="inlineStr">
        <is>
          <t>Premises and Equipment [Abstract]</t>
        </is>
      </c>
    </row>
    <row r="14">
      <c r="A14" s="4" t="inlineStr">
        <is>
          <t>Useful life</t>
        </is>
      </c>
      <c r="B14" s="4" t="inlineStr">
        <is>
          <t>4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Intangible Assets (Details)</t>
        </is>
      </c>
      <c r="B1" s="2" t="inlineStr">
        <is>
          <t>12 Months Ended</t>
        </is>
      </c>
    </row>
    <row r="2">
      <c r="B2" s="2" t="inlineStr">
        <is>
          <t>Dec. 31, 2020</t>
        </is>
      </c>
    </row>
    <row r="3">
      <c r="A3" s="4" t="inlineStr">
        <is>
          <t>Core Deposits [Member]</t>
        </is>
      </c>
    </row>
    <row r="4">
      <c r="A4" s="3" t="inlineStr">
        <is>
          <t>Intangible Assets [Abstract]</t>
        </is>
      </c>
    </row>
    <row r="5">
      <c r="A5" s="4" t="inlineStr">
        <is>
          <t>Useful Life</t>
        </is>
      </c>
      <c r="B5" s="4" t="inlineStr">
        <is>
          <t>10 years</t>
        </is>
      </c>
    </row>
    <row r="6">
      <c r="A6" s="4" t="inlineStr">
        <is>
          <t>Noncompete Agreements [Member]</t>
        </is>
      </c>
    </row>
    <row r="7">
      <c r="A7" s="3" t="inlineStr">
        <is>
          <t>Intangible Assets [Abstract]</t>
        </is>
      </c>
    </row>
    <row r="8">
      <c r="A8" s="4" t="inlineStr">
        <is>
          <t>Useful Life</t>
        </is>
      </c>
      <c r="B8" s="4" t="inlineStr">
        <is>
          <t>4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55" customWidth="1" min="5" max="5"/>
    <col width="24" customWidth="1" min="6" max="6"/>
    <col width="14" customWidth="1" min="7" max="7"/>
    <col width="80" customWidth="1" min="8" max="8"/>
    <col width="80" customWidth="1" min="9" max="9"/>
    <col width="59" customWidth="1" min="10" max="10"/>
  </cols>
  <sheetData>
    <row r="1">
      <c r="A1" s="1" t="inlineStr">
        <is>
          <t>Consolidated Statement of Changes in Stockholders' Equity - USD ($)</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c r="H1" s="2" t="inlineStr">
        <is>
          <t>Cumulative Effect, Period of Adoption, Adjustment [Member]Retained Earnings [Member]</t>
        </is>
      </c>
      <c r="I1" s="2" t="inlineStr">
        <is>
          <t>Cumulative Effect, Period of Adoption, Adjustment [Member]Accumulated Other Comprehensive Income (Loss) [Member]</t>
        </is>
      </c>
      <c r="J1" s="2" t="inlineStr">
        <is>
          <t>Cumulative Effect, Period of Adoption, Adjustment [Member]</t>
        </is>
      </c>
    </row>
    <row r="2">
      <c r="A2" s="4" t="inlineStr">
        <is>
          <t>Balance at Dec. 31, 2017</t>
        </is>
      </c>
      <c r="B2" s="5" t="n">
        <v>3870000</v>
      </c>
      <c r="C2" s="5" t="n">
        <v>51108000</v>
      </c>
      <c r="D2" s="5" t="n">
        <v>89982000</v>
      </c>
      <c r="E2" s="5" t="n">
        <v>-3398000</v>
      </c>
      <c r="F2" s="5" t="n">
        <v>-12551000</v>
      </c>
      <c r="G2" s="5" t="n">
        <v>129011000</v>
      </c>
      <c r="H2" s="5" t="n">
        <v>-1000</v>
      </c>
      <c r="I2" s="5" t="n">
        <v>1000</v>
      </c>
      <c r="J2" s="5" t="n">
        <v>0</v>
      </c>
    </row>
    <row r="3">
      <c r="A3" s="4" t="inlineStr">
        <is>
          <t>Balance (in shares) at Dec. 31, 2017</t>
        </is>
      </c>
      <c r="B3" s="6" t="n">
        <v>3869939</v>
      </c>
    </row>
    <row r="4">
      <c r="A4" s="3" t="inlineStr">
        <is>
          <t>Increase (Decrease) in Stockholders' Equity [Roll Forward]</t>
        </is>
      </c>
    </row>
    <row r="5">
      <c r="A5" s="4" t="inlineStr">
        <is>
          <t>Net income</t>
        </is>
      </c>
      <c r="D5" s="6" t="n">
        <v>18034000</v>
      </c>
      <c r="G5" s="6" t="n">
        <v>18034000</v>
      </c>
    </row>
    <row r="6">
      <c r="A6" s="4" t="inlineStr">
        <is>
          <t>Other comprehensive income (loss)</t>
        </is>
      </c>
      <c r="E6" s="6" t="n">
        <v>-524000</v>
      </c>
      <c r="G6" s="6" t="n">
        <v>-524000</v>
      </c>
    </row>
    <row r="7">
      <c r="A7" s="4" t="inlineStr">
        <is>
          <t>Stock dividend</t>
        </is>
      </c>
      <c r="B7" s="5" t="n">
        <v>34000</v>
      </c>
      <c r="C7" s="6" t="n">
        <v>2108000</v>
      </c>
    </row>
    <row r="8">
      <c r="A8" s="4" t="inlineStr">
        <is>
          <t>Stock dividend</t>
        </is>
      </c>
      <c r="D8" s="6" t="n">
        <v>-2142000</v>
      </c>
      <c r="G8" s="6" t="n">
        <v>0</v>
      </c>
    </row>
    <row r="9">
      <c r="A9" s="4" t="inlineStr">
        <is>
          <t>Stock dividend (in shares)</t>
        </is>
      </c>
      <c r="B9" s="6" t="n">
        <v>34272</v>
      </c>
    </row>
    <row r="10">
      <c r="A10" s="4" t="inlineStr">
        <is>
          <t>Issuance of Common stock</t>
        </is>
      </c>
      <c r="G10" s="6" t="n">
        <v>0</v>
      </c>
    </row>
    <row r="11">
      <c r="A11" s="4" t="inlineStr">
        <is>
          <t>Issuance of Common stock (in shares)</t>
        </is>
      </c>
      <c r="B11" s="6" t="n">
        <v>1</v>
      </c>
    </row>
    <row r="12">
      <c r="A12" s="4" t="inlineStr">
        <is>
          <t>Purchase of treasury stock</t>
        </is>
      </c>
      <c r="F12" s="6" t="n">
        <v>-1175000</v>
      </c>
      <c r="G12" s="6" t="n">
        <v>-1175000</v>
      </c>
    </row>
    <row r="13">
      <c r="A13" s="4" t="inlineStr">
        <is>
          <t>Restricted stock, executive, Board of Director awards</t>
        </is>
      </c>
      <c r="C13" s="6" t="n">
        <v>-364000</v>
      </c>
      <c r="F13" s="6" t="n">
        <v>116000</v>
      </c>
      <c r="G13" s="6" t="n">
        <v>-248000</v>
      </c>
    </row>
    <row r="14">
      <c r="A14" s="4" t="inlineStr">
        <is>
          <t>Restricted stock vesting</t>
        </is>
      </c>
      <c r="C14" s="6" t="n">
        <v>247000</v>
      </c>
      <c r="G14" s="6" t="n">
        <v>247000</v>
      </c>
    </row>
    <row r="15">
      <c r="A15" s="4" t="inlineStr">
        <is>
          <t>Cash dividend reinvestment paid from treasury stock</t>
        </is>
      </c>
      <c r="D15" s="6" t="n">
        <v>-30000</v>
      </c>
      <c r="F15" s="6" t="n">
        <v>30000</v>
      </c>
      <c r="G15" s="6" t="n">
        <v>0</v>
      </c>
    </row>
    <row r="16">
      <c r="A16" s="4" t="inlineStr">
        <is>
          <t>Cash dividends</t>
        </is>
      </c>
      <c r="D16" s="6" t="n">
        <v>-6116000</v>
      </c>
      <c r="G16" s="6" t="n">
        <v>-6116000</v>
      </c>
    </row>
    <row r="17">
      <c r="A17" s="4" t="inlineStr">
        <is>
          <t>Balance at Dec. 31, 2018</t>
        </is>
      </c>
      <c r="B17" s="5" t="n">
        <v>3904000</v>
      </c>
      <c r="C17" s="6" t="n">
        <v>53099000</v>
      </c>
      <c r="D17" s="6" t="n">
        <v>99727000</v>
      </c>
      <c r="E17" s="6" t="n">
        <v>-3921000</v>
      </c>
      <c r="F17" s="6" t="n">
        <v>-13580000</v>
      </c>
      <c r="G17" s="6" t="n">
        <v>139229000</v>
      </c>
    </row>
    <row r="18">
      <c r="A18" s="4" t="inlineStr">
        <is>
          <t>Balance (in shares) at Dec. 31, 2018</t>
        </is>
      </c>
      <c r="B18" s="6" t="n">
        <v>3904212</v>
      </c>
    </row>
    <row r="19">
      <c r="A19" s="3" t="inlineStr">
        <is>
          <t>Increase (Decrease) in Stockholders' Equity [Roll Forward]</t>
        </is>
      </c>
    </row>
    <row r="20">
      <c r="A20" s="4" t="inlineStr">
        <is>
          <t>Net income</t>
        </is>
      </c>
      <c r="D20" s="6" t="n">
        <v>19490000</v>
      </c>
      <c r="G20" s="6" t="n">
        <v>19490000</v>
      </c>
    </row>
    <row r="21">
      <c r="A21" s="4" t="inlineStr">
        <is>
          <t>Other comprehensive income (loss)</t>
        </is>
      </c>
      <c r="E21" s="6" t="n">
        <v>3292000</v>
      </c>
      <c r="G21" s="6" t="n">
        <v>3292000</v>
      </c>
    </row>
    <row r="22">
      <c r="A22" s="4" t="inlineStr">
        <is>
          <t>Stock dividend</t>
        </is>
      </c>
      <c r="B22" s="5" t="n">
        <v>35000</v>
      </c>
      <c r="C22" s="6" t="n">
        <v>2067000</v>
      </c>
    </row>
    <row r="23">
      <c r="A23" s="4" t="inlineStr">
        <is>
          <t>Stock dividend</t>
        </is>
      </c>
      <c r="D23" s="6" t="n">
        <v>-2102000</v>
      </c>
      <c r="G23" s="6" t="n">
        <v>0</v>
      </c>
    </row>
    <row r="24">
      <c r="A24" s="4" t="inlineStr">
        <is>
          <t>Stock dividend (in shares)</t>
        </is>
      </c>
      <c r="B24" s="6" t="n">
        <v>34456</v>
      </c>
    </row>
    <row r="25">
      <c r="A25" s="4" t="inlineStr">
        <is>
          <t>Purchase of treasury stock</t>
        </is>
      </c>
      <c r="F25" s="6" t="n">
        <v>-1291000</v>
      </c>
      <c r="G25" s="6" t="n">
        <v>-1291000</v>
      </c>
    </row>
    <row r="26">
      <c r="A26" s="4" t="inlineStr">
        <is>
          <t>Restricted stock, executive, Board of Director awards</t>
        </is>
      </c>
      <c r="C26" s="6" t="n">
        <v>-374000</v>
      </c>
      <c r="F26" s="6" t="n">
        <v>489000</v>
      </c>
      <c r="G26" s="6" t="n">
        <v>115000</v>
      </c>
    </row>
    <row r="27">
      <c r="A27" s="4" t="inlineStr">
        <is>
          <t>Restricted stock vesting</t>
        </is>
      </c>
      <c r="C27" s="6" t="n">
        <v>254000</v>
      </c>
      <c r="G27" s="6" t="n">
        <v>254000</v>
      </c>
    </row>
    <row r="28">
      <c r="A28" s="4" t="inlineStr">
        <is>
          <t>Forfeited restricted stock</t>
        </is>
      </c>
      <c r="C28" s="6" t="n">
        <v>43000</v>
      </c>
      <c r="F28" s="6" t="n">
        <v>-43000</v>
      </c>
      <c r="G28" s="6" t="n">
        <v>0</v>
      </c>
    </row>
    <row r="29">
      <c r="A29" s="4" t="inlineStr">
        <is>
          <t>Cash dividends</t>
        </is>
      </c>
      <c r="D29" s="6" t="n">
        <v>-6315000</v>
      </c>
      <c r="G29" s="6" t="n">
        <v>-6315000</v>
      </c>
    </row>
    <row r="30">
      <c r="A30" s="4" t="inlineStr">
        <is>
          <t>Balance at Dec. 31, 2019</t>
        </is>
      </c>
      <c r="B30" s="5" t="n">
        <v>3939000</v>
      </c>
      <c r="C30" s="6" t="n">
        <v>55089000</v>
      </c>
      <c r="D30" s="6" t="n">
        <v>110800000</v>
      </c>
      <c r="E30" s="6" t="n">
        <v>-629000</v>
      </c>
      <c r="F30" s="6" t="n">
        <v>-14425000</v>
      </c>
      <c r="G30" s="6" t="n">
        <v>154774000</v>
      </c>
    </row>
    <row r="31">
      <c r="A31" s="4" t="inlineStr">
        <is>
          <t>Balance (in shares) at Dec. 31, 2019</t>
        </is>
      </c>
      <c r="B31" s="6" t="n">
        <v>3938668</v>
      </c>
    </row>
    <row r="32">
      <c r="A32" s="3" t="inlineStr">
        <is>
          <t>Increase (Decrease) in Stockholders' Equity [Roll Forward]</t>
        </is>
      </c>
    </row>
    <row r="33">
      <c r="A33" s="4" t="inlineStr">
        <is>
          <t>Net income</t>
        </is>
      </c>
      <c r="D33" s="6" t="n">
        <v>25103000</v>
      </c>
      <c r="G33" s="6" t="n">
        <v>25103000</v>
      </c>
    </row>
    <row r="34">
      <c r="A34" s="4" t="inlineStr">
        <is>
          <t>Other comprehensive income (loss)</t>
        </is>
      </c>
      <c r="E34" s="6" t="n">
        <v>3216000</v>
      </c>
      <c r="G34" s="6" t="n">
        <v>3216000</v>
      </c>
    </row>
    <row r="35">
      <c r="A35" s="4" t="inlineStr">
        <is>
          <t>Stock dividend</t>
        </is>
      </c>
      <c r="B35" s="5" t="n">
        <v>38000</v>
      </c>
      <c r="C35" s="6" t="n">
        <v>1878000</v>
      </c>
    </row>
    <row r="36">
      <c r="A36" s="4" t="inlineStr">
        <is>
          <t>Stock dividend</t>
        </is>
      </c>
      <c r="D36" s="6" t="n">
        <v>-1916000</v>
      </c>
      <c r="G36" s="6" t="n">
        <v>0</v>
      </c>
    </row>
    <row r="37">
      <c r="A37" s="4" t="inlineStr">
        <is>
          <t>Stock dividend (in shares)</t>
        </is>
      </c>
      <c r="B37" s="6" t="n">
        <v>38318</v>
      </c>
    </row>
    <row r="38">
      <c r="A38" s="4" t="inlineStr">
        <is>
          <t>Stock issued for acquisition</t>
        </is>
      </c>
      <c r="B38" s="5" t="n">
        <v>373000</v>
      </c>
      <c r="C38" s="6" t="n">
        <v>18854000</v>
      </c>
      <c r="G38" s="6" t="n">
        <v>19227000</v>
      </c>
    </row>
    <row r="39">
      <c r="A39" s="4" t="inlineStr">
        <is>
          <t>Stock issued for acquisition (in shares)</t>
        </is>
      </c>
      <c r="B39" s="6" t="n">
        <v>373356</v>
      </c>
    </row>
    <row r="40">
      <c r="A40" s="4" t="inlineStr">
        <is>
          <t>Purchase of treasury stock</t>
        </is>
      </c>
      <c r="F40" s="6" t="n">
        <v>-2122000</v>
      </c>
      <c r="G40" s="6" t="n">
        <v>-2122000</v>
      </c>
    </row>
    <row r="41">
      <c r="A41" s="4" t="inlineStr">
        <is>
          <t>Restricted stock, executive, Board of Director awards</t>
        </is>
      </c>
      <c r="C41" s="6" t="n">
        <v>-260000</v>
      </c>
      <c r="F41" s="6" t="n">
        <v>408000</v>
      </c>
      <c r="G41" s="6" t="n">
        <v>148000</v>
      </c>
    </row>
    <row r="42">
      <c r="A42" s="4" t="inlineStr">
        <is>
          <t>Restricted stock vesting</t>
        </is>
      </c>
      <c r="C42" s="6" t="n">
        <v>326000</v>
      </c>
      <c r="G42" s="6" t="n">
        <v>326000</v>
      </c>
    </row>
    <row r="43">
      <c r="A43" s="4" t="inlineStr">
        <is>
          <t>Sale of treasury stock</t>
        </is>
      </c>
      <c r="C43" s="6" t="n">
        <v>1000</v>
      </c>
      <c r="F43" s="6" t="n">
        <v>125000</v>
      </c>
      <c r="G43" s="6" t="n">
        <v>126000</v>
      </c>
    </row>
    <row r="44">
      <c r="A44" s="4" t="inlineStr">
        <is>
          <t>Forfeited restricted stock</t>
        </is>
      </c>
      <c r="C44" s="6" t="n">
        <v>19000</v>
      </c>
      <c r="F44" s="6" t="n">
        <v>-19000</v>
      </c>
      <c r="G44" s="6" t="n">
        <v>0</v>
      </c>
    </row>
    <row r="45">
      <c r="A45" s="4" t="inlineStr">
        <is>
          <t>Cash dividend reinvestment paid from treasury stock</t>
        </is>
      </c>
      <c r="C45" s="6" t="n">
        <v>1000</v>
      </c>
      <c r="D45" s="6" t="n">
        <v>-821000</v>
      </c>
      <c r="F45" s="6" t="n">
        <v>820000</v>
      </c>
      <c r="G45" s="6" t="n">
        <v>0</v>
      </c>
    </row>
    <row r="46">
      <c r="A46" s="4" t="inlineStr">
        <is>
          <t>Cash dividends</t>
        </is>
      </c>
      <c r="D46" s="6" t="n">
        <v>-6539000</v>
      </c>
      <c r="G46" s="6" t="n">
        <v>-6539000</v>
      </c>
    </row>
    <row r="47">
      <c r="A47" s="4" t="inlineStr">
        <is>
          <t>Balance at Dec. 31, 2020</t>
        </is>
      </c>
      <c r="B47" s="5" t="n">
        <v>4350000</v>
      </c>
      <c r="C47" s="5" t="n">
        <v>75908000</v>
      </c>
      <c r="D47" s="5" t="n">
        <v>126627000</v>
      </c>
      <c r="E47" s="5" t="n">
        <v>2587000</v>
      </c>
      <c r="F47" s="5" t="n">
        <v>-15213000</v>
      </c>
      <c r="G47" s="5" t="n">
        <v>194259000</v>
      </c>
    </row>
    <row r="48">
      <c r="A48" s="4" t="inlineStr">
        <is>
          <t>Balance (in shares) at Dec. 31, 2020</t>
        </is>
      </c>
      <c r="B48" s="6" t="n">
        <v>43503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odwill (Details) - USD ($) $ in Thousands</t>
        </is>
      </c>
      <c r="B1" s="2" t="inlineStr">
        <is>
          <t>12 Months Ended</t>
        </is>
      </c>
    </row>
    <row r="2">
      <c r="B2" s="2" t="inlineStr">
        <is>
          <t>Dec. 31, 2020</t>
        </is>
      </c>
      <c r="C2" s="2" t="inlineStr">
        <is>
          <t>Dec. 31, 2019</t>
        </is>
      </c>
      <c r="D2" s="2" t="inlineStr">
        <is>
          <t>Dec. 31, 2018</t>
        </is>
      </c>
    </row>
    <row r="3">
      <c r="A3" s="3" t="inlineStr">
        <is>
          <t>Goodwill [Abstract]</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Bank Owned Life Insurance (Details) - USD ($)</t>
        </is>
      </c>
      <c r="B1" s="2" t="inlineStr">
        <is>
          <t>12 Months Ended</t>
        </is>
      </c>
    </row>
    <row r="2">
      <c r="B2" s="2" t="inlineStr">
        <is>
          <t>Dec. 31, 2020</t>
        </is>
      </c>
      <c r="C2" s="2" t="inlineStr">
        <is>
          <t>Dec. 31, 2019</t>
        </is>
      </c>
      <c r="D2" s="2" t="inlineStr">
        <is>
          <t>Dec. 31, 2018</t>
        </is>
      </c>
    </row>
    <row r="3">
      <c r="A3" s="3" t="inlineStr">
        <is>
          <t>Bank Owned Life Insurance [Abstract]</t>
        </is>
      </c>
    </row>
    <row r="4">
      <c r="A4" s="4" t="inlineStr">
        <is>
          <t>Benefit in excess of the cash surrender value</t>
        </is>
      </c>
      <c r="B4" s="4" t="inlineStr">
        <is>
          <t>50.00%</t>
        </is>
      </c>
    </row>
    <row r="5">
      <c r="A5" s="4" t="inlineStr">
        <is>
          <t>Obligation included in other liabilities</t>
        </is>
      </c>
      <c r="B5" s="5" t="n">
        <v>687000</v>
      </c>
      <c r="C5" s="5" t="n">
        <v>684000</v>
      </c>
    </row>
    <row r="6">
      <c r="A6" s="4" t="inlineStr">
        <is>
          <t>Expenses associated with split dollar benefit</t>
        </is>
      </c>
      <c r="B6" s="5" t="n">
        <v>3000</v>
      </c>
      <c r="C6" s="5" t="n">
        <v>36000</v>
      </c>
      <c r="D6" s="5" t="n">
        <v>69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4" customWidth="1" min="2" max="2"/>
  </cols>
  <sheetData>
    <row r="1">
      <c r="A1" s="1" t="inlineStr">
        <is>
          <t>SUMMARY OF SIGNIFICANT ACCOUNTING POLICIES, Derivatives (Details)</t>
        </is>
      </c>
      <c r="B1" s="2" t="inlineStr">
        <is>
          <t>12 Months Ended</t>
        </is>
      </c>
    </row>
    <row r="2">
      <c r="B2" s="2" t="inlineStr">
        <is>
          <t>Dec. 31, 2020Derivative</t>
        </is>
      </c>
    </row>
    <row r="3">
      <c r="A3" s="3" t="inlineStr">
        <is>
          <t>SUMMARY OF SIGNIFICANT ACCOUNTING POLICIES [Abstract]</t>
        </is>
      </c>
    </row>
    <row r="4">
      <c r="A4" s="4" t="inlineStr">
        <is>
          <t>Number of types of derivatives</t>
        </is>
      </c>
      <c r="B4" s="6"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t>
        </is>
      </c>
      <c r="B1" s="2" t="inlineStr">
        <is>
          <t>12 Months Ended</t>
        </is>
      </c>
    </row>
    <row r="2">
      <c r="B2" s="2" t="inlineStr">
        <is>
          <t>Dec. 31, 2020</t>
        </is>
      </c>
      <c r="C2" s="2" t="inlineStr">
        <is>
          <t>Dec. 31, 2019</t>
        </is>
      </c>
      <c r="D2" s="2" t="inlineStr">
        <is>
          <t>Dec. 31, 2018</t>
        </is>
      </c>
    </row>
    <row r="3">
      <c r="A3" s="3" t="inlineStr">
        <is>
          <t>Advertising Costs [Abstract]</t>
        </is>
      </c>
    </row>
    <row r="4">
      <c r="A4" s="4" t="inlineStr">
        <is>
          <t>Advertising costs</t>
        </is>
      </c>
      <c r="B4" s="5" t="n">
        <v>470000</v>
      </c>
      <c r="C4" s="5" t="n">
        <v>466000</v>
      </c>
      <c r="D4" s="5" t="n">
        <v>361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Earnings Per Shar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per share computation [Abstract]</t>
        </is>
      </c>
    </row>
    <row r="4">
      <c r="A4" s="4" t="inlineStr">
        <is>
          <t>Net income applicable to common stock</t>
        </is>
      </c>
      <c r="B4" s="5" t="n">
        <v>7227000</v>
      </c>
      <c r="C4" s="5" t="n">
        <v>8007000</v>
      </c>
      <c r="D4" s="5" t="n">
        <v>5338000</v>
      </c>
      <c r="E4" s="5" t="n">
        <v>4531000</v>
      </c>
      <c r="F4" s="5" t="n">
        <v>5043000</v>
      </c>
      <c r="G4" s="5" t="n">
        <v>5196000</v>
      </c>
      <c r="H4" s="5" t="n">
        <v>4846000</v>
      </c>
      <c r="I4" s="5" t="n">
        <v>4405000</v>
      </c>
      <c r="J4" s="5" t="n">
        <v>25103000</v>
      </c>
      <c r="K4" s="5" t="n">
        <v>19490000</v>
      </c>
      <c r="L4" s="5" t="n">
        <v>18034000</v>
      </c>
    </row>
    <row r="5">
      <c r="A5" s="4" t="inlineStr">
        <is>
          <t>Weighted average common shares outstanding (in shares)</t>
        </is>
      </c>
      <c r="J5" s="6" t="n">
        <v>3805682</v>
      </c>
      <c r="K5" s="6" t="n">
        <v>3559150</v>
      </c>
      <c r="L5" s="6" t="n">
        <v>3577992</v>
      </c>
    </row>
    <row r="6">
      <c r="A6" s="4" t="inlineStr">
        <is>
          <t>Earnings per share - basic (in dollars per share)</t>
        </is>
      </c>
      <c r="B6" s="7" t="n">
        <v>1.85</v>
      </c>
      <c r="C6" s="7" t="n">
        <v>2.04</v>
      </c>
      <c r="D6" s="7" t="n">
        <v>1.39</v>
      </c>
      <c r="E6" s="7" t="n">
        <v>1.27</v>
      </c>
      <c r="F6" s="7" t="n">
        <v>1.42</v>
      </c>
      <c r="G6" s="7" t="n">
        <v>1.46</v>
      </c>
      <c r="H6" s="7" t="n">
        <v>1.36</v>
      </c>
      <c r="I6" s="7" t="n">
        <v>1.24</v>
      </c>
      <c r="J6" s="7" t="n">
        <v>6.6</v>
      </c>
      <c r="K6" s="7" t="n">
        <v>5.48</v>
      </c>
      <c r="L6" s="7" t="n">
        <v>5.04</v>
      </c>
    </row>
    <row r="7">
      <c r="A7" s="3" t="inlineStr">
        <is>
          <t>Diluted earnings per share computation [Abstract]</t>
        </is>
      </c>
    </row>
    <row r="8">
      <c r="A8" s="4" t="inlineStr">
        <is>
          <t>Net income applicable to common stock</t>
        </is>
      </c>
      <c r="B8" s="5" t="n">
        <v>7227000</v>
      </c>
      <c r="C8" s="5" t="n">
        <v>8007000</v>
      </c>
      <c r="D8" s="5" t="n">
        <v>5338000</v>
      </c>
      <c r="E8" s="5" t="n">
        <v>4531000</v>
      </c>
      <c r="F8" s="5" t="n">
        <v>5043000</v>
      </c>
      <c r="G8" s="5" t="n">
        <v>5196000</v>
      </c>
      <c r="H8" s="5" t="n">
        <v>4846000</v>
      </c>
      <c r="I8" s="5" t="n">
        <v>4405000</v>
      </c>
      <c r="J8" s="5" t="n">
        <v>25103000</v>
      </c>
      <c r="K8" s="5" t="n">
        <v>19490000</v>
      </c>
      <c r="L8" s="5" t="n">
        <v>18034000</v>
      </c>
    </row>
    <row r="9">
      <c r="A9" s="4" t="inlineStr">
        <is>
          <t>Weighted average common shares outstanding for basic earnings per share (in shares)</t>
        </is>
      </c>
      <c r="J9" s="6" t="n">
        <v>3805682</v>
      </c>
      <c r="K9" s="6" t="n">
        <v>3559150</v>
      </c>
      <c r="L9" s="6" t="n">
        <v>3577992</v>
      </c>
    </row>
    <row r="10">
      <c r="A10" s="4" t="inlineStr">
        <is>
          <t>Add: Dilutive effects of restricted stock (in shares)</t>
        </is>
      </c>
      <c r="J10" s="6" t="n">
        <v>1841</v>
      </c>
      <c r="K10" s="6" t="n">
        <v>2096</v>
      </c>
      <c r="L10" s="6" t="n">
        <v>1988</v>
      </c>
    </row>
    <row r="11">
      <c r="A11" s="4" t="inlineStr">
        <is>
          <t>Weighted average common shares outstanding for dilutive earnings per share (in shares)</t>
        </is>
      </c>
      <c r="J11" s="6" t="n">
        <v>3807523</v>
      </c>
      <c r="K11" s="6" t="n">
        <v>3561246</v>
      </c>
      <c r="L11" s="6" t="n">
        <v>3579980</v>
      </c>
    </row>
    <row r="12">
      <c r="A12" s="4" t="inlineStr">
        <is>
          <t>Earnings per share - dilutive (in dollars per share)</t>
        </is>
      </c>
      <c r="B12" s="7" t="n">
        <v>1.85</v>
      </c>
      <c r="C12" s="7" t="n">
        <v>2.04</v>
      </c>
      <c r="D12" s="7" t="n">
        <v>1.39</v>
      </c>
      <c r="E12" s="7" t="n">
        <v>1.27</v>
      </c>
      <c r="F12" s="7" t="n">
        <v>1.42</v>
      </c>
      <c r="G12" s="7" t="n">
        <v>1.46</v>
      </c>
      <c r="H12" s="7" t="n">
        <v>1.36</v>
      </c>
      <c r="I12" s="7" t="n">
        <v>1.24</v>
      </c>
      <c r="J12" s="7" t="n">
        <v>6.59</v>
      </c>
      <c r="K12" s="7" t="n">
        <v>5.47</v>
      </c>
      <c r="L12" s="7" t="n">
        <v>5.04</v>
      </c>
    </row>
    <row r="13">
      <c r="A13" s="4" t="inlineStr">
        <is>
          <t>Restricted Stock [Member]</t>
        </is>
      </c>
    </row>
    <row r="14">
      <c r="A14" s="3" t="inlineStr">
        <is>
          <t>Antidilutive Securities [Abstract]</t>
        </is>
      </c>
    </row>
    <row r="15">
      <c r="A15" s="4" t="inlineStr">
        <is>
          <t>Antidilutive restricted stock excluded from net income per share calculations (in shares)</t>
        </is>
      </c>
      <c r="J15" s="6" t="n">
        <v>4302</v>
      </c>
      <c r="K15" s="6" t="n">
        <v>3576</v>
      </c>
      <c r="L15" s="6" t="n">
        <v>3201</v>
      </c>
    </row>
    <row r="16">
      <c r="A16" s="4" t="inlineStr">
        <is>
          <t>Restricted Stock [Member] | Minimum [Member]</t>
        </is>
      </c>
    </row>
    <row r="17">
      <c r="A17" s="3" t="inlineStr">
        <is>
          <t>Antidilutive Securities [Abstract]</t>
        </is>
      </c>
    </row>
    <row r="18">
      <c r="A18" s="4" t="inlineStr">
        <is>
          <t>Antidilutive stock share price range (in dollars per share)</t>
        </is>
      </c>
      <c r="J18" s="7" t="n">
        <v>58.37</v>
      </c>
      <c r="K18" s="7" t="n">
        <v>52.44</v>
      </c>
      <c r="L18" s="7" t="n">
        <v>47.81</v>
      </c>
    </row>
    <row r="19">
      <c r="A19" s="4" t="inlineStr">
        <is>
          <t>Restricted Stock [Member] | Maximum [Member]</t>
        </is>
      </c>
    </row>
    <row r="20">
      <c r="A20" s="3" t="inlineStr">
        <is>
          <t>Antidilutive Securities [Abstract]</t>
        </is>
      </c>
    </row>
    <row r="21">
      <c r="A21" s="4" t="inlineStr">
        <is>
          <t>Antidilutive stock share price range (in dollars per share)</t>
        </is>
      </c>
      <c r="J21" s="7" t="n">
        <v>62.93</v>
      </c>
      <c r="K21" s="7" t="n">
        <v>62.93</v>
      </c>
      <c r="L21" s="7" t="n">
        <v>61.04</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0</t>
        </is>
      </c>
      <c r="C2" s="2" t="inlineStr">
        <is>
          <t>Dec. 31, 2019</t>
        </is>
      </c>
      <c r="D2" s="2" t="inlineStr">
        <is>
          <t>Dec. 31, 2018</t>
        </is>
      </c>
    </row>
    <row r="3">
      <c r="A3" s="3" t="inlineStr">
        <is>
          <t>Revenue from Customers [Abstract]</t>
        </is>
      </c>
    </row>
    <row r="4">
      <c r="A4" s="4" t="inlineStr">
        <is>
          <t>Revenue from customers</t>
        </is>
      </c>
      <c r="B4" s="5" t="n">
        <v>6660</v>
      </c>
      <c r="C4" s="5" t="n">
        <v>6926</v>
      </c>
      <c r="D4" s="5" t="n">
        <v>6512</v>
      </c>
    </row>
    <row r="5">
      <c r="A5" s="4" t="inlineStr">
        <is>
          <t>Service Charges [Member]</t>
        </is>
      </c>
    </row>
    <row r="6">
      <c r="A6" s="3" t="inlineStr">
        <is>
          <t>Revenue from Customers [Abstract]</t>
        </is>
      </c>
    </row>
    <row r="7">
      <c r="A7" s="4" t="inlineStr">
        <is>
          <t>Revenue from customers</t>
        </is>
      </c>
      <c r="B7" s="6" t="n">
        <v>4221</v>
      </c>
      <c r="C7" s="6" t="n">
        <v>4687</v>
      </c>
      <c r="D7" s="6" t="n">
        <v>4667</v>
      </c>
    </row>
    <row r="8">
      <c r="A8" s="4" t="inlineStr">
        <is>
          <t>Overdraft Fees [Member]</t>
        </is>
      </c>
    </row>
    <row r="9">
      <c r="A9" s="3" t="inlineStr">
        <is>
          <t>Revenue from Customers [Abstract]</t>
        </is>
      </c>
    </row>
    <row r="10">
      <c r="A10" s="4" t="inlineStr">
        <is>
          <t>Revenue from customers</t>
        </is>
      </c>
      <c r="B10" s="6" t="n">
        <v>1171</v>
      </c>
      <c r="C10" s="6" t="n">
        <v>1536</v>
      </c>
      <c r="D10" s="6" t="n">
        <v>1551</v>
      </c>
    </row>
    <row r="11">
      <c r="A11" s="4" t="inlineStr">
        <is>
          <t>Statement Fees [Member]</t>
        </is>
      </c>
    </row>
    <row r="12">
      <c r="A12" s="3" t="inlineStr">
        <is>
          <t>Revenue from Customers [Abstract]</t>
        </is>
      </c>
    </row>
    <row r="13">
      <c r="A13" s="4" t="inlineStr">
        <is>
          <t>Revenue from customers</t>
        </is>
      </c>
      <c r="B13" s="6" t="n">
        <v>207</v>
      </c>
      <c r="C13" s="6" t="n">
        <v>206</v>
      </c>
      <c r="D13" s="6" t="n">
        <v>206</v>
      </c>
    </row>
    <row r="14">
      <c r="A14" s="4" t="inlineStr">
        <is>
          <t>Interchange Revenue [Member]</t>
        </is>
      </c>
    </row>
    <row r="15">
      <c r="A15" s="3" t="inlineStr">
        <is>
          <t>Revenue from Customers [Abstract]</t>
        </is>
      </c>
    </row>
    <row r="16">
      <c r="A16" s="4" t="inlineStr">
        <is>
          <t>Revenue from customers</t>
        </is>
      </c>
      <c r="B16" s="6" t="n">
        <v>2287</v>
      </c>
      <c r="C16" s="6" t="n">
        <v>2294</v>
      </c>
      <c r="D16" s="6" t="n">
        <v>2259</v>
      </c>
    </row>
    <row r="17">
      <c r="A17" s="4" t="inlineStr">
        <is>
          <t>ATM Income [Member]</t>
        </is>
      </c>
    </row>
    <row r="18">
      <c r="A18" s="3" t="inlineStr">
        <is>
          <t>Revenue from Customers [Abstract]</t>
        </is>
      </c>
    </row>
    <row r="19">
      <c r="A19" s="4" t="inlineStr">
        <is>
          <t>Revenue from customers</t>
        </is>
      </c>
      <c r="B19" s="6" t="n">
        <v>323</v>
      </c>
      <c r="C19" s="6" t="n">
        <v>392</v>
      </c>
      <c r="D19" s="6" t="n">
        <v>400</v>
      </c>
    </row>
    <row r="20">
      <c r="A20" s="4" t="inlineStr">
        <is>
          <t>Other Service Charges [Member]</t>
        </is>
      </c>
    </row>
    <row r="21">
      <c r="A21" s="3" t="inlineStr">
        <is>
          <t>Revenue from Customers [Abstract]</t>
        </is>
      </c>
    </row>
    <row r="22">
      <c r="A22" s="4" t="inlineStr">
        <is>
          <t>Revenue from customers</t>
        </is>
      </c>
      <c r="B22" s="6" t="n">
        <v>233</v>
      </c>
      <c r="C22" s="6" t="n">
        <v>259</v>
      </c>
      <c r="D22" s="6" t="n">
        <v>251</v>
      </c>
    </row>
    <row r="23">
      <c r="A23" s="4" t="inlineStr">
        <is>
          <t>Trust [Member]</t>
        </is>
      </c>
    </row>
    <row r="24">
      <c r="A24" s="3" t="inlineStr">
        <is>
          <t>Revenue from Customers [Abstract]</t>
        </is>
      </c>
    </row>
    <row r="25">
      <c r="A25" s="4" t="inlineStr">
        <is>
          <t>Revenue from customers</t>
        </is>
      </c>
      <c r="B25" s="6" t="n">
        <v>803</v>
      </c>
      <c r="C25" s="6" t="n">
        <v>750</v>
      </c>
      <c r="D25" s="6" t="n">
        <v>705</v>
      </c>
    </row>
    <row r="26">
      <c r="A26" s="4" t="inlineStr">
        <is>
          <t>Brokerage and Insurance [Member]</t>
        </is>
      </c>
    </row>
    <row r="27">
      <c r="A27" s="3" t="inlineStr">
        <is>
          <t>Revenue from Customers [Abstract]</t>
        </is>
      </c>
    </row>
    <row r="28">
      <c r="A28" s="4" t="inlineStr">
        <is>
          <t>Revenue from customers</t>
        </is>
      </c>
      <c r="B28" s="6" t="n">
        <v>1297</v>
      </c>
      <c r="C28" s="6" t="n">
        <v>1141</v>
      </c>
      <c r="D28" s="6" t="n">
        <v>790</v>
      </c>
    </row>
    <row r="29">
      <c r="A29" s="4" t="inlineStr">
        <is>
          <t>Other [Member]</t>
        </is>
      </c>
    </row>
    <row r="30">
      <c r="A30" s="3" t="inlineStr">
        <is>
          <t>Revenue from Customers [Abstract]</t>
        </is>
      </c>
    </row>
    <row r="31">
      <c r="A31" s="4" t="inlineStr">
        <is>
          <t>Revenue from customers</t>
        </is>
      </c>
      <c r="B31" s="5" t="n">
        <v>339</v>
      </c>
      <c r="C31" s="5" t="n">
        <v>348</v>
      </c>
      <c r="D31" s="5" t="n">
        <v>3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STRICTIONS ON CASH AND DUE FROM BANKS (Details) - USD ($)</t>
        </is>
      </c>
      <c r="B1" s="2" t="inlineStr">
        <is>
          <t>Dec. 31, 2020</t>
        </is>
      </c>
      <c r="C1" s="2" t="inlineStr">
        <is>
          <t>Dec. 31, 2019</t>
        </is>
      </c>
    </row>
    <row r="2">
      <c r="A2" s="3" t="inlineStr">
        <is>
          <t>RESTRICTIONS ON CASH AND DUE FROM BANKS [Abstract]</t>
        </is>
      </c>
    </row>
    <row r="3">
      <c r="A3" s="4" t="inlineStr">
        <is>
          <t>Cash reserves at the Federal Reserve Bank</t>
        </is>
      </c>
      <c r="B3" s="5" t="n">
        <v>0</v>
      </c>
      <c r="C3" s="5" t="n">
        <v>3054000</v>
      </c>
    </row>
    <row r="4">
      <c r="A4" s="4" t="inlineStr">
        <is>
          <t>Cash FDIC insured amount, maximum</t>
        </is>
      </c>
      <c r="B4" s="5" t="n">
        <v>2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Gross Unrealized Gains and Losses and Fair Value of Investment (Details) - USD ($) $ in Thousands</t>
        </is>
      </c>
      <c r="B1" s="2" t="inlineStr">
        <is>
          <t>Dec. 31, 2020</t>
        </is>
      </c>
      <c r="C1" s="2" t="inlineStr">
        <is>
          <t>Dec. 31, 2019</t>
        </is>
      </c>
    </row>
    <row r="2">
      <c r="A2" s="3" t="inlineStr">
        <is>
          <t>Debt Securities [Abstract]</t>
        </is>
      </c>
    </row>
    <row r="3">
      <c r="A3" s="4" t="inlineStr">
        <is>
          <t>Amortized cost</t>
        </is>
      </c>
      <c r="B3" s="5" t="n">
        <v>287521</v>
      </c>
      <c r="C3" s="5" t="n">
        <v>237807</v>
      </c>
    </row>
    <row r="4">
      <c r="A4" s="4" t="inlineStr">
        <is>
          <t>Gross Unrealized Gains</t>
        </is>
      </c>
      <c r="B4" s="6" t="n">
        <v>7912</v>
      </c>
      <c r="C4" s="6" t="n">
        <v>3201</v>
      </c>
    </row>
    <row r="5">
      <c r="A5" s="4" t="inlineStr">
        <is>
          <t>Gross Unrealized Losses</t>
        </is>
      </c>
      <c r="B5" s="6" t="n">
        <v>-244</v>
      </c>
      <c r="C5" s="6" t="n">
        <v>-302</v>
      </c>
    </row>
    <row r="6">
      <c r="A6" s="4" t="inlineStr">
        <is>
          <t>Fair value</t>
        </is>
      </c>
      <c r="B6" s="6" t="n">
        <v>295189</v>
      </c>
      <c r="C6" s="6" t="n">
        <v>240706</v>
      </c>
    </row>
    <row r="7">
      <c r="A7" s="4" t="inlineStr">
        <is>
          <t>U.S. Agency Securities [Member]</t>
        </is>
      </c>
    </row>
    <row r="8">
      <c r="A8" s="3" t="inlineStr">
        <is>
          <t>Debt Securities [Abstract]</t>
        </is>
      </c>
    </row>
    <row r="9">
      <c r="A9" s="4" t="inlineStr">
        <is>
          <t>Amortized cost</t>
        </is>
      </c>
      <c r="B9" s="6" t="n">
        <v>79065</v>
      </c>
      <c r="C9" s="6" t="n">
        <v>83410</v>
      </c>
    </row>
    <row r="10">
      <c r="A10" s="4" t="inlineStr">
        <is>
          <t>Gross Unrealized Gains</t>
        </is>
      </c>
      <c r="B10" s="6" t="n">
        <v>2403</v>
      </c>
      <c r="C10" s="6" t="n">
        <v>1523</v>
      </c>
    </row>
    <row r="11">
      <c r="A11" s="4" t="inlineStr">
        <is>
          <t>Gross Unrealized Losses</t>
        </is>
      </c>
      <c r="B11" s="6" t="n">
        <v>-52</v>
      </c>
      <c r="C11" s="6" t="n">
        <v>-70</v>
      </c>
    </row>
    <row r="12">
      <c r="A12" s="4" t="inlineStr">
        <is>
          <t>Fair value</t>
        </is>
      </c>
      <c r="B12" s="6" t="n">
        <v>81416</v>
      </c>
      <c r="C12" s="6" t="n">
        <v>84863</v>
      </c>
    </row>
    <row r="13">
      <c r="A13" s="4" t="inlineStr">
        <is>
          <t>U.S. Treasuries [Member]</t>
        </is>
      </c>
    </row>
    <row r="14">
      <c r="A14" s="3" t="inlineStr">
        <is>
          <t>Debt Securities [Abstract]</t>
        </is>
      </c>
    </row>
    <row r="15">
      <c r="A15" s="4" t="inlineStr">
        <is>
          <t>Amortized cost</t>
        </is>
      </c>
      <c r="B15" s="6" t="n">
        <v>27442</v>
      </c>
      <c r="C15" s="6" t="n">
        <v>27394</v>
      </c>
    </row>
    <row r="16">
      <c r="A16" s="4" t="inlineStr">
        <is>
          <t>Gross Unrealized Gains</t>
        </is>
      </c>
      <c r="B16" s="6" t="n">
        <v>601</v>
      </c>
      <c r="C16" s="6" t="n">
        <v>267</v>
      </c>
    </row>
    <row r="17">
      <c r="A17" s="4" t="inlineStr">
        <is>
          <t>Gross Unrealized Losses</t>
        </is>
      </c>
      <c r="B17" s="6" t="n">
        <v>0</v>
      </c>
      <c r="C17" s="6" t="n">
        <v>0</v>
      </c>
    </row>
    <row r="18">
      <c r="A18" s="4" t="inlineStr">
        <is>
          <t>Fair value</t>
        </is>
      </c>
      <c r="B18" s="6" t="n">
        <v>28043</v>
      </c>
      <c r="C18" s="6" t="n">
        <v>27661</v>
      </c>
    </row>
    <row r="19">
      <c r="A19" s="4" t="inlineStr">
        <is>
          <t>Obligations of State and Political Subdivisions [Member]</t>
        </is>
      </c>
    </row>
    <row r="20">
      <c r="A20" s="3" t="inlineStr">
        <is>
          <t>Debt Securities [Abstract]</t>
        </is>
      </c>
    </row>
    <row r="21">
      <c r="A21" s="4" t="inlineStr">
        <is>
          <t>Amortized cost</t>
        </is>
      </c>
      <c r="B21" s="6" t="n">
        <v>100089</v>
      </c>
      <c r="C21" s="6" t="n">
        <v>60667</v>
      </c>
    </row>
    <row r="22">
      <c r="A22" s="4" t="inlineStr">
        <is>
          <t>Gross Unrealized Gains</t>
        </is>
      </c>
      <c r="B22" s="6" t="n">
        <v>2938</v>
      </c>
      <c r="C22" s="6" t="n">
        <v>865</v>
      </c>
    </row>
    <row r="23">
      <c r="A23" s="4" t="inlineStr">
        <is>
          <t>Gross Unrealized Losses</t>
        </is>
      </c>
      <c r="B23" s="6" t="n">
        <v>-55</v>
      </c>
      <c r="C23" s="6" t="n">
        <v>-77</v>
      </c>
    </row>
    <row r="24">
      <c r="A24" s="4" t="inlineStr">
        <is>
          <t>Fair value</t>
        </is>
      </c>
      <c r="B24" s="6" t="n">
        <v>102972</v>
      </c>
      <c r="C24" s="6" t="n">
        <v>61455</v>
      </c>
    </row>
    <row r="25">
      <c r="A25" s="4" t="inlineStr">
        <is>
          <t>Corporate Obligations [Member]</t>
        </is>
      </c>
    </row>
    <row r="26">
      <c r="A26" s="3" t="inlineStr">
        <is>
          <t>Debt Securities [Abstract]</t>
        </is>
      </c>
    </row>
    <row r="27">
      <c r="A27" s="4" t="inlineStr">
        <is>
          <t>Amortized cost</t>
        </is>
      </c>
      <c r="B27" s="6" t="n">
        <v>6413</v>
      </c>
      <c r="C27" s="6" t="n">
        <v>3250</v>
      </c>
    </row>
    <row r="28">
      <c r="A28" s="4" t="inlineStr">
        <is>
          <t>Gross Unrealized Gains</t>
        </is>
      </c>
      <c r="B28" s="6" t="n">
        <v>96</v>
      </c>
      <c r="C28" s="6" t="n">
        <v>78</v>
      </c>
    </row>
    <row r="29">
      <c r="A29" s="4" t="inlineStr">
        <is>
          <t>Gross Unrealized Losses</t>
        </is>
      </c>
      <c r="B29" s="6" t="n">
        <v>0</v>
      </c>
      <c r="C29" s="6" t="n">
        <v>0</v>
      </c>
    </row>
    <row r="30">
      <c r="A30" s="4" t="inlineStr">
        <is>
          <t>Fair value</t>
        </is>
      </c>
      <c r="B30" s="6" t="n">
        <v>6509</v>
      </c>
      <c r="C30" s="6" t="n">
        <v>3328</v>
      </c>
    </row>
    <row r="31">
      <c r="A31" s="4" t="inlineStr">
        <is>
          <t>Mortgage-backed Securities in Government Sponsored Entities [Member]</t>
        </is>
      </c>
    </row>
    <row r="32">
      <c r="A32" s="3" t="inlineStr">
        <is>
          <t>Debt Securities [Abstract]</t>
        </is>
      </c>
    </row>
    <row r="33">
      <c r="A33" s="4" t="inlineStr">
        <is>
          <t>Amortized cost</t>
        </is>
      </c>
      <c r="B33" s="6" t="n">
        <v>74512</v>
      </c>
      <c r="C33" s="6" t="n">
        <v>63086</v>
      </c>
    </row>
    <row r="34">
      <c r="A34" s="4" t="inlineStr">
        <is>
          <t>Gross Unrealized Gains</t>
        </is>
      </c>
      <c r="B34" s="6" t="n">
        <v>1874</v>
      </c>
      <c r="C34" s="6" t="n">
        <v>468</v>
      </c>
    </row>
    <row r="35">
      <c r="A35" s="4" t="inlineStr">
        <is>
          <t>Gross Unrealized Losses</t>
        </is>
      </c>
      <c r="B35" s="6" t="n">
        <v>-137</v>
      </c>
      <c r="C35" s="6" t="n">
        <v>-155</v>
      </c>
    </row>
    <row r="36">
      <c r="A36" s="4" t="inlineStr">
        <is>
          <t>Fair value</t>
        </is>
      </c>
      <c r="B36" s="5" t="n">
        <v>76249</v>
      </c>
      <c r="C36" s="5" t="n">
        <v>633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Gross Unrealized Losses and Fair Value (Details) $ in Thousands</t>
        </is>
      </c>
      <c r="B1" s="2" t="inlineStr">
        <is>
          <t>Dec. 31, 2020USD ($)Security</t>
        </is>
      </c>
      <c r="C1" s="2" t="inlineStr">
        <is>
          <t>Dec. 31, 2019USD ($)</t>
        </is>
      </c>
    </row>
    <row r="2">
      <c r="A2" s="3" t="inlineStr">
        <is>
          <t>Available-for-sale, Debt Securities, Fair Value and Gross Unrealized Losses [Abstract]</t>
        </is>
      </c>
    </row>
    <row r="3">
      <c r="A3" s="4" t="inlineStr">
        <is>
          <t>Less than twelve months, Fair value</t>
        </is>
      </c>
      <c r="B3" s="5" t="n">
        <v>33727</v>
      </c>
      <c r="C3" s="5" t="n">
        <v>49832</v>
      </c>
    </row>
    <row r="4">
      <c r="A4" s="4" t="inlineStr">
        <is>
          <t>Twelve months or greater, Fair value</t>
        </is>
      </c>
      <c r="B4" s="6" t="n">
        <v>5633</v>
      </c>
      <c r="C4" s="6" t="n">
        <v>24160</v>
      </c>
    </row>
    <row r="5">
      <c r="A5" s="4" t="inlineStr">
        <is>
          <t>Total, Fair value</t>
        </is>
      </c>
      <c r="B5" s="6" t="n">
        <v>39360</v>
      </c>
      <c r="C5" s="6" t="n">
        <v>73992</v>
      </c>
    </row>
    <row r="6">
      <c r="A6" s="4" t="inlineStr">
        <is>
          <t>Less than twelve months, Gross unrealized losses</t>
        </is>
      </c>
      <c r="B6" s="6" t="n">
        <v>-206</v>
      </c>
      <c r="C6" s="6" t="n">
        <v>-235</v>
      </c>
    </row>
    <row r="7">
      <c r="A7" s="4" t="inlineStr">
        <is>
          <t>Twelve months or greater, Gross unrealized losses</t>
        </is>
      </c>
      <c r="B7" s="6" t="n">
        <v>-38</v>
      </c>
      <c r="C7" s="6" t="n">
        <v>-67</v>
      </c>
    </row>
    <row r="8">
      <c r="A8" s="4" t="inlineStr">
        <is>
          <t>Total, Gross Unrealized Losses</t>
        </is>
      </c>
      <c r="B8" s="5" t="n">
        <v>-244</v>
      </c>
      <c r="C8" s="6" t="n">
        <v>-302</v>
      </c>
    </row>
    <row r="9">
      <c r="A9" s="4" t="inlineStr">
        <is>
          <t>Number of securities owned with fair value less than cost | Security</t>
        </is>
      </c>
      <c r="B9" s="6" t="n">
        <v>29</v>
      </c>
    </row>
    <row r="10">
      <c r="A10" s="4" t="inlineStr">
        <is>
          <t>U.S. Agency Securities [Member]</t>
        </is>
      </c>
    </row>
    <row r="11">
      <c r="A11" s="3" t="inlineStr">
        <is>
          <t>Available-for-sale, Debt Securities, Fair Value and Gross Unrealized Losses [Abstract]</t>
        </is>
      </c>
    </row>
    <row r="12">
      <c r="A12" s="4" t="inlineStr">
        <is>
          <t>Less than twelve months, Fair value</t>
        </is>
      </c>
      <c r="B12" s="5" t="n">
        <v>13720</v>
      </c>
      <c r="C12" s="6" t="n">
        <v>14587</v>
      </c>
    </row>
    <row r="13">
      <c r="A13" s="4" t="inlineStr">
        <is>
          <t>Twelve months or greater, Fair value</t>
        </is>
      </c>
      <c r="B13" s="6" t="n">
        <v>0</v>
      </c>
      <c r="C13" s="6" t="n">
        <v>13094</v>
      </c>
    </row>
    <row r="14">
      <c r="A14" s="4" t="inlineStr">
        <is>
          <t>Total, Fair value</t>
        </is>
      </c>
      <c r="B14" s="6" t="n">
        <v>13720</v>
      </c>
      <c r="C14" s="6" t="n">
        <v>27681</v>
      </c>
    </row>
    <row r="15">
      <c r="A15" s="4" t="inlineStr">
        <is>
          <t>Less than twelve months, Gross unrealized losses</t>
        </is>
      </c>
      <c r="B15" s="6" t="n">
        <v>-52</v>
      </c>
      <c r="C15" s="6" t="n">
        <v>-63</v>
      </c>
    </row>
    <row r="16">
      <c r="A16" s="4" t="inlineStr">
        <is>
          <t>Twelve months or greater, Gross unrealized losses</t>
        </is>
      </c>
      <c r="B16" s="6" t="n">
        <v>0</v>
      </c>
      <c r="C16" s="6" t="n">
        <v>-7</v>
      </c>
    </row>
    <row r="17">
      <c r="A17" s="4" t="inlineStr">
        <is>
          <t>Total, Gross Unrealized Losses</t>
        </is>
      </c>
      <c r="B17" s="6" t="n">
        <v>-52</v>
      </c>
      <c r="C17" s="6" t="n">
        <v>-70</v>
      </c>
    </row>
    <row r="18">
      <c r="A18" s="4" t="inlineStr">
        <is>
          <t>Obligations of State and Political Subdivisions [Member]</t>
        </is>
      </c>
    </row>
    <row r="19">
      <c r="A19" s="3" t="inlineStr">
        <is>
          <t>Available-for-sale, Debt Securities, Fair Value and Gross Unrealized Losses [Abstract]</t>
        </is>
      </c>
    </row>
    <row r="20">
      <c r="A20" s="4" t="inlineStr">
        <is>
          <t>Less than twelve months, Fair value</t>
        </is>
      </c>
      <c r="B20" s="6" t="n">
        <v>5407</v>
      </c>
      <c r="C20" s="6" t="n">
        <v>7508</v>
      </c>
    </row>
    <row r="21">
      <c r="A21" s="4" t="inlineStr">
        <is>
          <t>Twelve months or greater, Fair value</t>
        </is>
      </c>
      <c r="B21" s="6" t="n">
        <v>0</v>
      </c>
      <c r="C21" s="6" t="n">
        <v>1507</v>
      </c>
    </row>
    <row r="22">
      <c r="A22" s="4" t="inlineStr">
        <is>
          <t>Total, Fair value</t>
        </is>
      </c>
      <c r="B22" s="6" t="n">
        <v>5407</v>
      </c>
      <c r="C22" s="6" t="n">
        <v>9015</v>
      </c>
    </row>
    <row r="23">
      <c r="A23" s="4" t="inlineStr">
        <is>
          <t>Less than twelve months, Gross unrealized losses</t>
        </is>
      </c>
      <c r="B23" s="6" t="n">
        <v>-55</v>
      </c>
      <c r="C23" s="6" t="n">
        <v>-75</v>
      </c>
    </row>
    <row r="24">
      <c r="A24" s="4" t="inlineStr">
        <is>
          <t>Twelve months or greater, Gross unrealized losses</t>
        </is>
      </c>
      <c r="B24" s="6" t="n">
        <v>0</v>
      </c>
      <c r="C24" s="6" t="n">
        <v>-2</v>
      </c>
    </row>
    <row r="25">
      <c r="A25" s="4" t="inlineStr">
        <is>
          <t>Total, Gross Unrealized Losses</t>
        </is>
      </c>
      <c r="B25" s="6" t="n">
        <v>-55</v>
      </c>
      <c r="C25" s="6" t="n">
        <v>-77</v>
      </c>
    </row>
    <row r="26">
      <c r="A26" s="4" t="inlineStr">
        <is>
          <t>Mortgage-backed Securities in Government Sponsored Entities [Member]</t>
        </is>
      </c>
    </row>
    <row r="27">
      <c r="A27" s="3" t="inlineStr">
        <is>
          <t>Available-for-sale, Debt Securities, Fair Value and Gross Unrealized Losses [Abstract]</t>
        </is>
      </c>
    </row>
    <row r="28">
      <c r="A28" s="4" t="inlineStr">
        <is>
          <t>Less than twelve months, Fair value</t>
        </is>
      </c>
      <c r="B28" s="6" t="n">
        <v>14600</v>
      </c>
      <c r="C28" s="6" t="n">
        <v>27737</v>
      </c>
    </row>
    <row r="29">
      <c r="A29" s="4" t="inlineStr">
        <is>
          <t>Twelve months or greater, Fair value</t>
        </is>
      </c>
      <c r="B29" s="6" t="n">
        <v>5633</v>
      </c>
      <c r="C29" s="6" t="n">
        <v>9559</v>
      </c>
    </row>
    <row r="30">
      <c r="A30" s="4" t="inlineStr">
        <is>
          <t>Total, Fair value</t>
        </is>
      </c>
      <c r="B30" s="6" t="n">
        <v>20233</v>
      </c>
      <c r="C30" s="6" t="n">
        <v>37296</v>
      </c>
    </row>
    <row r="31">
      <c r="A31" s="4" t="inlineStr">
        <is>
          <t>Less than twelve months, Gross unrealized losses</t>
        </is>
      </c>
      <c r="B31" s="6" t="n">
        <v>-99</v>
      </c>
      <c r="C31" s="6" t="n">
        <v>-97</v>
      </c>
    </row>
    <row r="32">
      <c r="A32" s="4" t="inlineStr">
        <is>
          <t>Twelve months or greater, Gross unrealized losses</t>
        </is>
      </c>
      <c r="B32" s="6" t="n">
        <v>-38</v>
      </c>
      <c r="C32" s="6" t="n">
        <v>-58</v>
      </c>
    </row>
    <row r="33">
      <c r="A33" s="4" t="inlineStr">
        <is>
          <t>Total, Gross Unrealized Losses</t>
        </is>
      </c>
      <c r="B33" s="5" t="n">
        <v>-137</v>
      </c>
      <c r="C33" s="5" t="n">
        <v>-1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 SECURITIES, Gross Gains and Losses, Available for Sale Securities (Details)</t>
        </is>
      </c>
      <c r="B1" s="2" t="inlineStr">
        <is>
          <t>12 Months Ended</t>
        </is>
      </c>
    </row>
    <row r="2">
      <c r="B2" s="2" t="inlineStr">
        <is>
          <t>Dec. 31, 2020USD ($)Security</t>
        </is>
      </c>
      <c r="C2" s="2" t="inlineStr">
        <is>
          <t>Dec. 31, 2019USD ($)Security</t>
        </is>
      </c>
      <c r="D2" s="2" t="inlineStr">
        <is>
          <t>Dec. 31, 2018USD ($)Security</t>
        </is>
      </c>
    </row>
    <row r="3">
      <c r="A3" s="3" t="inlineStr">
        <is>
          <t>Debt Securities, Available-for-sale, Sale [Abstract]</t>
        </is>
      </c>
    </row>
    <row r="4">
      <c r="A4" s="4" t="inlineStr">
        <is>
          <t>Proceeds from sale of securities available-for-sale</t>
        </is>
      </c>
      <c r="B4" s="5" t="n">
        <v>23415000</v>
      </c>
      <c r="C4" s="5" t="n">
        <v>10489000</v>
      </c>
      <c r="D4" s="5" t="n">
        <v>27149000</v>
      </c>
    </row>
    <row r="5">
      <c r="A5" s="3" t="inlineStr">
        <is>
          <t>Gross gains and losses available-for-sale securities [Abstract]</t>
        </is>
      </c>
    </row>
    <row r="6">
      <c r="A6" s="4" t="inlineStr">
        <is>
          <t>Gross gains on available for sale securities</t>
        </is>
      </c>
      <c r="B6" s="6" t="n">
        <v>344000</v>
      </c>
      <c r="C6" s="6" t="n">
        <v>25000</v>
      </c>
      <c r="D6" s="6" t="n">
        <v>160000</v>
      </c>
    </row>
    <row r="7">
      <c r="A7" s="4" t="inlineStr">
        <is>
          <t>Gross losses on available for sale securities</t>
        </is>
      </c>
      <c r="B7" s="6" t="n">
        <v>-39000</v>
      </c>
      <c r="C7" s="6" t="n">
        <v>-1000</v>
      </c>
      <c r="D7" s="6" t="n">
        <v>-179000</v>
      </c>
    </row>
    <row r="8">
      <c r="A8" s="4" t="inlineStr">
        <is>
          <t>Net (losses) gains</t>
        </is>
      </c>
      <c r="B8" s="6" t="n">
        <v>305000</v>
      </c>
      <c r="C8" s="6" t="n">
        <v>24000</v>
      </c>
      <c r="D8" s="6" t="n">
        <v>-19000</v>
      </c>
    </row>
    <row r="9">
      <c r="A9" s="3" t="inlineStr">
        <is>
          <t>Equity securities [Abstract]</t>
        </is>
      </c>
    </row>
    <row r="10">
      <c r="A10" s="4" t="inlineStr">
        <is>
          <t>Net gains (losses) recognized in equity securities during the period</t>
        </is>
      </c>
      <c r="B10" s="6" t="n">
        <v>-109000</v>
      </c>
      <c r="C10" s="6" t="n">
        <v>120000</v>
      </c>
      <c r="D10" s="6" t="n">
        <v>0</v>
      </c>
    </row>
    <row r="11">
      <c r="A11" s="4" t="inlineStr">
        <is>
          <t>Less: Net gains realized on the sale of equity securities during the period</t>
        </is>
      </c>
      <c r="B11" s="6" t="n">
        <v>68000</v>
      </c>
      <c r="C11" s="6" t="n">
        <v>0</v>
      </c>
      <c r="D11" s="6" t="n">
        <v>0</v>
      </c>
    </row>
    <row r="12">
      <c r="A12" s="4" t="inlineStr">
        <is>
          <t>Net unrealized gains (losses)</t>
        </is>
      </c>
      <c r="B12" s="6" t="n">
        <v>-41000</v>
      </c>
      <c r="C12" s="6" t="n">
        <v>120000</v>
      </c>
      <c r="D12" s="6" t="n">
        <v>0</v>
      </c>
    </row>
    <row r="13">
      <c r="A13" s="4" t="inlineStr">
        <is>
          <t>Investment securities pledged as collateral</t>
        </is>
      </c>
      <c r="B13" s="6" t="n">
        <v>245351000</v>
      </c>
      <c r="C13" s="6" t="n">
        <v>209096000</v>
      </c>
    </row>
    <row r="14">
      <c r="A14" s="4" t="inlineStr">
        <is>
          <t>U.S. Agency Securities [Member]</t>
        </is>
      </c>
    </row>
    <row r="15">
      <c r="A15" s="3" t="inlineStr">
        <is>
          <t>Gross gains and losses available-for-sale securities [Abstract]</t>
        </is>
      </c>
    </row>
    <row r="16">
      <c r="A16" s="4" t="inlineStr">
        <is>
          <t>Gross gains on available for sale securities</t>
        </is>
      </c>
      <c r="C16" s="6" t="n">
        <v>1000</v>
      </c>
    </row>
    <row r="17">
      <c r="A17" s="4" t="inlineStr">
        <is>
          <t>Gross losses on available for sale securities</t>
        </is>
      </c>
      <c r="C17" s="5" t="n">
        <v>-1000</v>
      </c>
      <c r="D17" s="5" t="n">
        <v>-179000</v>
      </c>
    </row>
    <row r="18">
      <c r="A18" s="3" t="inlineStr">
        <is>
          <t>Equity securities [Abstract]</t>
        </is>
      </c>
    </row>
    <row r="19">
      <c r="A19" s="4" t="inlineStr">
        <is>
          <t>Available-for-sale securities sold at a gross gain | Security</t>
        </is>
      </c>
      <c r="C19" s="6" t="n">
        <v>2</v>
      </c>
    </row>
    <row r="20">
      <c r="A20" s="4" t="inlineStr">
        <is>
          <t>Available-for-sale securities sold at a gross loss | Security</t>
        </is>
      </c>
      <c r="C20" s="6" t="n">
        <v>1</v>
      </c>
      <c r="D20" s="6" t="n">
        <v>7</v>
      </c>
    </row>
    <row r="21">
      <c r="A21" s="4" t="inlineStr">
        <is>
          <t>U.S. Treasuries [Member]</t>
        </is>
      </c>
    </row>
    <row r="22">
      <c r="A22" s="3" t="inlineStr">
        <is>
          <t>Gross gains and losses available-for-sale securities [Abstract]</t>
        </is>
      </c>
    </row>
    <row r="23">
      <c r="A23" s="4" t="inlineStr">
        <is>
          <t>Gross gains on available for sale securities</t>
        </is>
      </c>
      <c r="C23" s="5" t="n">
        <v>24000</v>
      </c>
    </row>
    <row r="24">
      <c r="A24" s="3" t="inlineStr">
        <is>
          <t>Equity securities [Abstract]</t>
        </is>
      </c>
    </row>
    <row r="25">
      <c r="A25" s="4" t="inlineStr">
        <is>
          <t>Available-for-sale securities sold at a gross gain | Security</t>
        </is>
      </c>
      <c r="C25" s="6" t="n">
        <v>4</v>
      </c>
    </row>
    <row r="26">
      <c r="A26" s="4" t="inlineStr">
        <is>
          <t>Obligations of State and Political Subdivisions [Member]</t>
        </is>
      </c>
    </row>
    <row r="27">
      <c r="A27" s="3" t="inlineStr">
        <is>
          <t>Gross gains and losses available-for-sale securities [Abstract]</t>
        </is>
      </c>
    </row>
    <row r="28">
      <c r="A28" s="4" t="inlineStr">
        <is>
          <t>Gross gains on available for sale securities</t>
        </is>
      </c>
      <c r="D28" s="5" t="n">
        <v>160000</v>
      </c>
    </row>
    <row r="29">
      <c r="A29" s="3" t="inlineStr">
        <is>
          <t>Equity securities [Abstract]</t>
        </is>
      </c>
    </row>
    <row r="30">
      <c r="A30" s="4" t="inlineStr">
        <is>
          <t>Available-for-sale securities sold at a gross gain | Security</t>
        </is>
      </c>
      <c r="D30" s="6" t="n">
        <v>14</v>
      </c>
    </row>
    <row r="31">
      <c r="A31" s="4" t="inlineStr">
        <is>
          <t>Mortgage-backed Securities in Government Sponsored Entities [Member]</t>
        </is>
      </c>
    </row>
    <row r="32">
      <c r="A32" s="3" t="inlineStr">
        <is>
          <t>Gross gains and losses available-for-sale securities [Abstract]</t>
        </is>
      </c>
    </row>
    <row r="33">
      <c r="A33" s="4" t="inlineStr">
        <is>
          <t>Gross gains on available for sale securities</t>
        </is>
      </c>
      <c r="B33" s="6" t="n">
        <v>344000</v>
      </c>
    </row>
    <row r="34">
      <c r="A34" s="4" t="inlineStr">
        <is>
          <t>Gross losses on available for sale securities</t>
        </is>
      </c>
      <c r="B34" s="5" t="n">
        <v>-39000</v>
      </c>
    </row>
    <row r="35">
      <c r="A35" s="3" t="inlineStr">
        <is>
          <t>Equity securities [Abstract]</t>
        </is>
      </c>
    </row>
    <row r="36">
      <c r="A36" s="4" t="inlineStr">
        <is>
          <t>Available-for-sale securities sold at a gross gain | Security</t>
        </is>
      </c>
      <c r="B36" s="6" t="n">
        <v>17</v>
      </c>
    </row>
    <row r="37">
      <c r="A37" s="4" t="inlineStr">
        <is>
          <t>Available-for-sale securities sold at a gross loss | Security</t>
        </is>
      </c>
      <c r="B37" s="6" t="n">
        <v>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Consolidated Statement of Changes in Stockholders' Equity [Abstract]</t>
        </is>
      </c>
    </row>
    <row r="4">
      <c r="A4" s="4" t="inlineStr">
        <is>
          <t>Percentage of stock dividend</t>
        </is>
      </c>
      <c r="B4" s="4" t="inlineStr">
        <is>
          <t>1.00%</t>
        </is>
      </c>
      <c r="C4" s="4" t="inlineStr">
        <is>
          <t>1.00%</t>
        </is>
      </c>
      <c r="D4" s="4" t="inlineStr">
        <is>
          <t>1.00%</t>
        </is>
      </c>
    </row>
    <row r="5">
      <c r="A5" s="4" t="inlineStr">
        <is>
          <t>Purchase of treasury stock (in shares)</t>
        </is>
      </c>
      <c r="B5" s="6" t="n">
        <v>40438</v>
      </c>
      <c r="C5" s="6" t="n">
        <v>21551</v>
      </c>
      <c r="D5" s="6" t="n">
        <v>18943</v>
      </c>
    </row>
    <row r="6">
      <c r="A6" s="4" t="inlineStr">
        <is>
          <t>Sale of treasury stock (in shares)</t>
        </is>
      </c>
      <c r="B6" s="6" t="n">
        <v>2418</v>
      </c>
    </row>
    <row r="7">
      <c r="A7" s="4" t="inlineStr">
        <is>
          <t>Cash dividends (in dollars per share)</t>
        </is>
      </c>
      <c r="B7" s="7" t="n">
        <v>1.92</v>
      </c>
      <c r="C7" s="7" t="n">
        <v>1.76</v>
      </c>
      <c r="D7" s="7" t="n">
        <v>1.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bt Securities, Amortized Cost and Fair Value by Maturity (Details) - USD ($) $ in Thousands</t>
        </is>
      </c>
      <c r="B1" s="2" t="inlineStr">
        <is>
          <t>Dec. 31, 2020</t>
        </is>
      </c>
      <c r="C1" s="2" t="inlineStr">
        <is>
          <t>Dec. 31, 2019</t>
        </is>
      </c>
    </row>
    <row r="2">
      <c r="A2" s="3" t="inlineStr">
        <is>
          <t>Available-for-Sale Debt Securities, Amortized Cost [Abstract]</t>
        </is>
      </c>
    </row>
    <row r="3">
      <c r="A3" s="4" t="inlineStr">
        <is>
          <t>Due in one year or less</t>
        </is>
      </c>
      <c r="B3" s="5" t="n">
        <v>18786</v>
      </c>
    </row>
    <row r="4">
      <c r="A4" s="4" t="inlineStr">
        <is>
          <t>Due after one year through five years</t>
        </is>
      </c>
      <c r="B4" s="6" t="n">
        <v>63826</v>
      </c>
    </row>
    <row r="5">
      <c r="A5" s="4" t="inlineStr">
        <is>
          <t>Due after five years through ten years</t>
        </is>
      </c>
      <c r="B5" s="6" t="n">
        <v>64080</v>
      </c>
    </row>
    <row r="6">
      <c r="A6" s="4" t="inlineStr">
        <is>
          <t>Due after ten years</t>
        </is>
      </c>
      <c r="B6" s="6" t="n">
        <v>140829</v>
      </c>
    </row>
    <row r="7">
      <c r="A7" s="4" t="inlineStr">
        <is>
          <t>Amortized cost</t>
        </is>
      </c>
      <c r="B7" s="6" t="n">
        <v>287521</v>
      </c>
      <c r="C7" s="5" t="n">
        <v>237807</v>
      </c>
    </row>
    <row r="8">
      <c r="A8" s="3" t="inlineStr">
        <is>
          <t>Available-for-Sale Debt Securities, Fair Value [Abstract]</t>
        </is>
      </c>
    </row>
    <row r="9">
      <c r="A9" s="4" t="inlineStr">
        <is>
          <t>Due in one year or less</t>
        </is>
      </c>
      <c r="B9" s="6" t="n">
        <v>19037</v>
      </c>
    </row>
    <row r="10">
      <c r="A10" s="4" t="inlineStr">
        <is>
          <t>Due after one year through five years</t>
        </is>
      </c>
      <c r="B10" s="6" t="n">
        <v>66531</v>
      </c>
    </row>
    <row r="11">
      <c r="A11" s="4" t="inlineStr">
        <is>
          <t>Due after five years through ten years</t>
        </is>
      </c>
      <c r="B11" s="6" t="n">
        <v>65587</v>
      </c>
    </row>
    <row r="12">
      <c r="A12" s="4" t="inlineStr">
        <is>
          <t>Due after ten years</t>
        </is>
      </c>
      <c r="B12" s="6" t="n">
        <v>144034</v>
      </c>
    </row>
    <row r="13">
      <c r="A13" s="4" t="inlineStr">
        <is>
          <t>Total</t>
        </is>
      </c>
      <c r="B13" s="5" t="n">
        <v>295189</v>
      </c>
      <c r="C13" s="5" t="n">
        <v>2407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LOANS AND RELATED ALLOWANCE FOR LOAN LOSSES, Primary Segments Portfolio and Accretable Yield for PCI Loans (Details)</t>
        </is>
      </c>
      <c r="B1" s="2" t="inlineStr">
        <is>
          <t>12 Months Ended</t>
        </is>
      </c>
    </row>
    <row r="2">
      <c r="B2" s="2" t="inlineStr">
        <is>
          <t>Dec. 31, 2020USD ($)Loan</t>
        </is>
      </c>
      <c r="C2" s="2" t="inlineStr">
        <is>
          <t>Dec. 31, 2019USD ($)</t>
        </is>
      </c>
      <c r="D2" s="2" t="inlineStr">
        <is>
          <t>Apr. 17, 2020USD ($)</t>
        </is>
      </c>
      <c r="E2" s="2" t="inlineStr">
        <is>
          <t>Dec. 31, 2018USD ($)</t>
        </is>
      </c>
    </row>
    <row r="3">
      <c r="A3" s="3" t="inlineStr">
        <is>
          <t>Segments of loan portfolio and allowance for loan losses [Abstract]</t>
        </is>
      </c>
    </row>
    <row r="4">
      <c r="A4" s="4" t="inlineStr">
        <is>
          <t>Total loan receivables</t>
        </is>
      </c>
      <c r="B4" s="5" t="n">
        <v>1405281000</v>
      </c>
      <c r="C4" s="5" t="n">
        <v>1115569000</v>
      </c>
    </row>
    <row r="5">
      <c r="A5" s="4" t="inlineStr">
        <is>
          <t>Individually evaluated for impairment</t>
        </is>
      </c>
      <c r="B5" s="6" t="n">
        <v>17277000</v>
      </c>
      <c r="C5" s="6" t="n">
        <v>19672000</v>
      </c>
    </row>
    <row r="6">
      <c r="A6" s="4" t="inlineStr">
        <is>
          <t>Loans acquired with deteriorated credit quality (PCI)</t>
        </is>
      </c>
      <c r="B6" s="6" t="n">
        <v>4875000</v>
      </c>
      <c r="C6" s="6" t="n">
        <v>1282000</v>
      </c>
    </row>
    <row r="7">
      <c r="A7" s="4" t="inlineStr">
        <is>
          <t>Collectively evaluated for impairment</t>
        </is>
      </c>
      <c r="B7" s="6" t="n">
        <v>1383129000</v>
      </c>
      <c r="C7" s="6" t="n">
        <v>1094615000</v>
      </c>
    </row>
    <row r="8">
      <c r="A8" s="3" t="inlineStr">
        <is>
          <t>Loans And Leases Receivable, Allowance For Loan Losses [Abstract]</t>
        </is>
      </c>
    </row>
    <row r="9">
      <c r="A9" s="4" t="inlineStr">
        <is>
          <t>Allowance for loan losses</t>
        </is>
      </c>
      <c r="B9" s="6" t="n">
        <v>15815000</v>
      </c>
      <c r="C9" s="6" t="n">
        <v>13845000</v>
      </c>
    </row>
    <row r="10">
      <c r="A10" s="4" t="inlineStr">
        <is>
          <t>Individually evaluated for impairment</t>
        </is>
      </c>
      <c r="B10" s="6" t="n">
        <v>510000</v>
      </c>
      <c r="C10" s="6" t="n">
        <v>735000</v>
      </c>
      <c r="E10" s="5" t="n">
        <v>676000</v>
      </c>
    </row>
    <row r="11">
      <c r="A11" s="4" t="inlineStr">
        <is>
          <t>Allowance for loan losses related to loans acquired with deteriorated credit quality</t>
        </is>
      </c>
      <c r="B11" s="6" t="n">
        <v>0</v>
      </c>
      <c r="C11" s="6" t="n">
        <v>0</v>
      </c>
    </row>
    <row r="12">
      <c r="A12" s="4" t="inlineStr">
        <is>
          <t>Collectively evaluated for impairment</t>
        </is>
      </c>
      <c r="B12" s="6" t="n">
        <v>15305000</v>
      </c>
      <c r="C12" s="6" t="n">
        <v>13110000</v>
      </c>
      <c r="E12" s="6" t="n">
        <v>12208000</v>
      </c>
    </row>
    <row r="13">
      <c r="A13" s="3" t="inlineStr">
        <is>
          <t>Loans and Leases Receivable, Net Amount [Abstract]</t>
        </is>
      </c>
    </row>
    <row r="14">
      <c r="A14" s="4" t="inlineStr">
        <is>
          <t>Net loans</t>
        </is>
      </c>
      <c r="B14" s="6" t="n">
        <v>1389466000</v>
      </c>
      <c r="C14" s="6" t="n">
        <v>1101724000</v>
      </c>
    </row>
    <row r="15">
      <c r="A15" s="4" t="inlineStr">
        <is>
          <t>Net loans, individually evaluated for impairment</t>
        </is>
      </c>
      <c r="B15" s="6" t="n">
        <v>16767000</v>
      </c>
      <c r="C15" s="6" t="n">
        <v>18937000</v>
      </c>
    </row>
    <row r="16">
      <c r="A16" s="4" t="inlineStr">
        <is>
          <t>Net loans, loans acquired with deteriorated credit quality</t>
        </is>
      </c>
      <c r="B16" s="6" t="n">
        <v>4875000</v>
      </c>
      <c r="C16" s="6" t="n">
        <v>1282000</v>
      </c>
    </row>
    <row r="17">
      <c r="A17" s="4" t="inlineStr">
        <is>
          <t>Net loans, collectively evaluated for impairment</t>
        </is>
      </c>
      <c r="B17" s="6" t="n">
        <v>1367824000</v>
      </c>
      <c r="C17" s="6" t="n">
        <v>1081505000</v>
      </c>
    </row>
    <row r="18">
      <c r="A18" s="4" t="inlineStr">
        <is>
          <t>Net unamortized loan fees and costs</t>
        </is>
      </c>
      <c r="B18" s="6" t="n">
        <v>2344000</v>
      </c>
      <c r="C18" s="6" t="n">
        <v>937000</v>
      </c>
    </row>
    <row r="19">
      <c r="A19" s="4" t="inlineStr">
        <is>
          <t>Real estate loans serviced for Freddie Mac and Fannie Mae</t>
        </is>
      </c>
      <c r="B19" s="6" t="n">
        <v>178986000</v>
      </c>
      <c r="C19" s="6" t="n">
        <v>148889000</v>
      </c>
    </row>
    <row r="20">
      <c r="A20" s="4" t="inlineStr">
        <is>
          <t>Real estate loans sold to Freddie Mac and Fannie Mae without recourse</t>
        </is>
      </c>
      <c r="B20" s="6" t="n">
        <v>162050000</v>
      </c>
      <c r="C20" s="6" t="n">
        <v>127402000</v>
      </c>
    </row>
    <row r="21">
      <c r="A21" s="4" t="inlineStr">
        <is>
          <t>Portfolio balance under MPF</t>
        </is>
      </c>
      <c r="B21" s="6" t="n">
        <v>16936000</v>
      </c>
      <c r="C21" s="6" t="n">
        <v>21487000</v>
      </c>
    </row>
    <row r="22">
      <c r="A22" s="4" t="inlineStr">
        <is>
          <t>First-loss position for MPF maintained by FHLB</t>
        </is>
      </c>
      <c r="B22" s="6" t="n">
        <v>151000</v>
      </c>
    </row>
    <row r="23">
      <c r="A23" s="4" t="inlineStr">
        <is>
          <t>Credit enhancement for MPF by FHLB</t>
        </is>
      </c>
      <c r="B23" s="5" t="n">
        <v>764000</v>
      </c>
    </row>
    <row r="24">
      <c r="A24" s="4" t="inlineStr">
        <is>
          <t>Number of days past for loan to be considered impaired, Minimum</t>
        </is>
      </c>
      <c r="B24" s="4" t="inlineStr">
        <is>
          <t>90 days</t>
        </is>
      </c>
    </row>
    <row r="25">
      <c r="A25" s="3" t="inlineStr">
        <is>
          <t>Certain Loans Acquired in Transfer Not Accounted for as Debt Securities Acquired During Period [Line Items]</t>
        </is>
      </c>
    </row>
    <row r="26">
      <c r="A26" s="4" t="inlineStr">
        <is>
          <t>Unpaid principal balance</t>
        </is>
      </c>
      <c r="B26" s="5" t="n">
        <v>19050000</v>
      </c>
      <c r="C26" s="6" t="n">
        <v>21220000</v>
      </c>
    </row>
    <row r="27">
      <c r="A27" s="3" t="inlineStr">
        <is>
          <t>Changes in the accretable yield for purchased credit-impaired loans [Roll Forward]</t>
        </is>
      </c>
    </row>
    <row r="28">
      <c r="A28" s="4" t="inlineStr">
        <is>
          <t>Balance at beginning of period</t>
        </is>
      </c>
      <c r="B28" s="6" t="n">
        <v>89000</v>
      </c>
      <c r="C28" s="6" t="n">
        <v>104000</v>
      </c>
    </row>
    <row r="29">
      <c r="A29" s="4" t="inlineStr">
        <is>
          <t>Addition due to MidCoast Acquisition</t>
        </is>
      </c>
      <c r="B29" s="6" t="n">
        <v>966000</v>
      </c>
      <c r="C29" s="6" t="n">
        <v>0</v>
      </c>
    </row>
    <row r="30">
      <c r="A30" s="4" t="inlineStr">
        <is>
          <t>Accretion</t>
        </is>
      </c>
      <c r="B30" s="6" t="n">
        <v>-267000</v>
      </c>
      <c r="C30" s="6" t="n">
        <v>-15000</v>
      </c>
    </row>
    <row r="31">
      <c r="A31" s="4" t="inlineStr">
        <is>
          <t>Balance at end of period</t>
        </is>
      </c>
      <c r="B31" s="6" t="n">
        <v>788000</v>
      </c>
      <c r="C31" s="6" t="n">
        <v>89000</v>
      </c>
    </row>
    <row r="32">
      <c r="A32" s="3" t="inlineStr">
        <is>
          <t>Loans acquired with specific evidence of deterioration in credit quality [Abstract]</t>
        </is>
      </c>
    </row>
    <row r="33">
      <c r="A33" s="4" t="inlineStr">
        <is>
          <t>Outstanding balance</t>
        </is>
      </c>
      <c r="B33" s="6" t="n">
        <v>8958000</v>
      </c>
      <c r="C33" s="6" t="n">
        <v>4072000</v>
      </c>
    </row>
    <row r="34">
      <c r="A34" s="4" t="inlineStr">
        <is>
          <t>Carrying amount</t>
        </is>
      </c>
      <c r="B34" s="5" t="n">
        <v>4875000</v>
      </c>
      <c r="C34" s="6" t="n">
        <v>1282000</v>
      </c>
    </row>
    <row r="35">
      <c r="A35" s="4" t="inlineStr">
        <is>
          <t>Minimum [Member]</t>
        </is>
      </c>
    </row>
    <row r="36">
      <c r="A36" s="3" t="inlineStr">
        <is>
          <t>Loans and Leases Receivable, Net Amount [Abstract]</t>
        </is>
      </c>
    </row>
    <row r="37">
      <c r="A37" s="4" t="inlineStr">
        <is>
          <t>Number of days past for loan to be considered impaired, Minimum</t>
        </is>
      </c>
      <c r="B37" s="4" t="inlineStr">
        <is>
          <t>90 days</t>
        </is>
      </c>
    </row>
    <row r="38">
      <c r="A38" s="4" t="inlineStr">
        <is>
          <t>First Mortgage [Member] | Minimum [Member]</t>
        </is>
      </c>
    </row>
    <row r="39">
      <c r="A39" s="3" t="inlineStr">
        <is>
          <t>Loans and Leases Receivable, Net Amount [Abstract]</t>
        </is>
      </c>
    </row>
    <row r="40">
      <c r="A40" s="4" t="inlineStr">
        <is>
          <t>Period of mortgage on real estate</t>
        </is>
      </c>
      <c r="B40" s="4" t="inlineStr">
        <is>
          <t>15 years</t>
        </is>
      </c>
    </row>
    <row r="41">
      <c r="A41" s="4" t="inlineStr">
        <is>
          <t>First Mortgage [Member] | Maximum [Member]</t>
        </is>
      </c>
    </row>
    <row r="42">
      <c r="A42" s="3" t="inlineStr">
        <is>
          <t>Loans and Leases Receivable, Net Amount [Abstract]</t>
        </is>
      </c>
    </row>
    <row r="43">
      <c r="A43" s="4" t="inlineStr">
        <is>
          <t>Period of mortgage on real estate</t>
        </is>
      </c>
      <c r="B43" s="4" t="inlineStr">
        <is>
          <t>30 years</t>
        </is>
      </c>
    </row>
    <row r="44">
      <c r="A44" s="4" t="inlineStr">
        <is>
          <t>Second Mortgage [Member] | Maximum [Member]</t>
        </is>
      </c>
    </row>
    <row r="45">
      <c r="A45" s="3" t="inlineStr">
        <is>
          <t>Loans and Leases Receivable, Net Amount [Abstract]</t>
        </is>
      </c>
    </row>
    <row r="46">
      <c r="A46" s="4" t="inlineStr">
        <is>
          <t>Period of mortgage on real estate</t>
        </is>
      </c>
      <c r="B46" s="4" t="inlineStr">
        <is>
          <t>15 years</t>
        </is>
      </c>
    </row>
    <row r="47">
      <c r="A47" s="4" t="inlineStr">
        <is>
          <t>COVID-19 [Member] | Paycheck Protection Program [Member]</t>
        </is>
      </c>
    </row>
    <row r="48">
      <c r="A48" s="3" t="inlineStr">
        <is>
          <t>Segments of loan portfolio and allowance for loan losses [Abstract]</t>
        </is>
      </c>
    </row>
    <row r="49">
      <c r="A49" s="4" t="inlineStr">
        <is>
          <t>Outstanding principal balances</t>
        </is>
      </c>
      <c r="B49" s="5" t="n">
        <v>54300000</v>
      </c>
    </row>
    <row r="50">
      <c r="A50" s="3" t="inlineStr">
        <is>
          <t>Loans and Leases Receivable, Net Amount [Abstract]</t>
        </is>
      </c>
    </row>
    <row r="51">
      <c r="A51" s="4" t="inlineStr">
        <is>
          <t>Interest rate</t>
        </is>
      </c>
      <c r="B51" s="4" t="inlineStr">
        <is>
          <t>1.00%</t>
        </is>
      </c>
    </row>
    <row r="52">
      <c r="A52" s="4" t="inlineStr">
        <is>
          <t>Maximum amount of loan forgiven by guidance from SBA</t>
        </is>
      </c>
      <c r="B52" s="5" t="n">
        <v>150000</v>
      </c>
    </row>
    <row r="53">
      <c r="A53" s="4" t="inlineStr">
        <is>
          <t>Number of loans forgiven | Loan</t>
        </is>
      </c>
      <c r="B53" s="6" t="n">
        <v>192</v>
      </c>
    </row>
    <row r="54">
      <c r="A54" s="4" t="inlineStr">
        <is>
          <t>Received payments from loans</t>
        </is>
      </c>
      <c r="B54" s="5" t="n">
        <v>17100000</v>
      </c>
    </row>
    <row r="55">
      <c r="A55" s="4" t="inlineStr">
        <is>
          <t>Number of loans completely paid off | Loan</t>
        </is>
      </c>
      <c r="B55" s="6" t="n">
        <v>140</v>
      </c>
    </row>
    <row r="56">
      <c r="A56" s="4" t="inlineStr">
        <is>
          <t>Proceeds from loans receivable</t>
        </is>
      </c>
      <c r="B56" s="5" t="n">
        <v>2100000</v>
      </c>
    </row>
    <row r="57">
      <c r="A57" s="4" t="inlineStr">
        <is>
          <t>Deferred fees</t>
        </is>
      </c>
      <c r="B57" s="6" t="n">
        <v>1100000</v>
      </c>
    </row>
    <row r="58">
      <c r="A58" s="4" t="inlineStr">
        <is>
          <t>Real Estate Loans [Member] | Residential [Member]</t>
        </is>
      </c>
    </row>
    <row r="59">
      <c r="A59" s="3" t="inlineStr">
        <is>
          <t>Segments of loan portfolio and allowance for loan losses [Abstract]</t>
        </is>
      </c>
    </row>
    <row r="60">
      <c r="A60" s="4" t="inlineStr">
        <is>
          <t>Total loan receivables</t>
        </is>
      </c>
      <c r="B60" s="6" t="n">
        <v>201911000</v>
      </c>
      <c r="C60" s="6" t="n">
        <v>217088000</v>
      </c>
    </row>
    <row r="61">
      <c r="A61" s="4" t="inlineStr">
        <is>
          <t>Individually evaluated for impairment</t>
        </is>
      </c>
      <c r="B61" s="6" t="n">
        <v>990000</v>
      </c>
      <c r="C61" s="6" t="n">
        <v>1166000</v>
      </c>
    </row>
    <row r="62">
      <c r="A62" s="4" t="inlineStr">
        <is>
          <t>Loans acquired with deteriorated credit quality (PCI)</t>
        </is>
      </c>
      <c r="B62" s="6" t="n">
        <v>20000</v>
      </c>
      <c r="C62" s="6" t="n">
        <v>23000</v>
      </c>
    </row>
    <row r="63">
      <c r="A63" s="4" t="inlineStr">
        <is>
          <t>Collectively evaluated for impairment</t>
        </is>
      </c>
      <c r="B63" s="6" t="n">
        <v>200901000</v>
      </c>
      <c r="C63" s="6" t="n">
        <v>215899000</v>
      </c>
    </row>
    <row r="64">
      <c r="A64" s="3" t="inlineStr">
        <is>
          <t>Loans And Leases Receivable, Allowance For Loan Losses [Abstract]</t>
        </is>
      </c>
    </row>
    <row r="65">
      <c r="A65" s="4" t="inlineStr">
        <is>
          <t>Individually evaluated for impairment</t>
        </is>
      </c>
      <c r="B65" s="6" t="n">
        <v>18000</v>
      </c>
      <c r="C65" s="6" t="n">
        <v>32000</v>
      </c>
      <c r="E65" s="6" t="n">
        <v>24000</v>
      </c>
    </row>
    <row r="66">
      <c r="A66" s="4" t="inlineStr">
        <is>
          <t>Collectively evaluated for impairment</t>
        </is>
      </c>
      <c r="B66" s="6" t="n">
        <v>1156000</v>
      </c>
      <c r="C66" s="6" t="n">
        <v>1082000</v>
      </c>
      <c r="E66" s="6" t="n">
        <v>1081000</v>
      </c>
    </row>
    <row r="67">
      <c r="A67" s="4" t="inlineStr">
        <is>
          <t>Real Estate Loans [Member] | Commercial [Member]</t>
        </is>
      </c>
    </row>
    <row r="68">
      <c r="A68" s="3" t="inlineStr">
        <is>
          <t>Segments of loan portfolio and allowance for loan losses [Abstract]</t>
        </is>
      </c>
    </row>
    <row r="69">
      <c r="A69" s="4" t="inlineStr">
        <is>
          <t>Total loan receivables</t>
        </is>
      </c>
      <c r="B69" s="6" t="n">
        <v>596255000</v>
      </c>
      <c r="C69" s="6" t="n">
        <v>342023000</v>
      </c>
    </row>
    <row r="70">
      <c r="A70" s="4" t="inlineStr">
        <is>
          <t>Individually evaluated for impairment</t>
        </is>
      </c>
      <c r="B70" s="6" t="n">
        <v>9183000</v>
      </c>
      <c r="C70" s="6" t="n">
        <v>11537000</v>
      </c>
    </row>
    <row r="71">
      <c r="A71" s="4" t="inlineStr">
        <is>
          <t>Loans acquired with deteriorated credit quality (PCI)</t>
        </is>
      </c>
      <c r="B71" s="6" t="n">
        <v>2937000</v>
      </c>
      <c r="C71" s="6" t="n">
        <v>1210000</v>
      </c>
    </row>
    <row r="72">
      <c r="A72" s="4" t="inlineStr">
        <is>
          <t>Collectively evaluated for impairment</t>
        </is>
      </c>
      <c r="B72" s="6" t="n">
        <v>584135000</v>
      </c>
      <c r="C72" s="6" t="n">
        <v>329276000</v>
      </c>
    </row>
    <row r="73">
      <c r="A73" s="3" t="inlineStr">
        <is>
          <t>Loans And Leases Receivable, Allowance For Loan Losses [Abstract]</t>
        </is>
      </c>
    </row>
    <row r="74">
      <c r="A74" s="4" t="inlineStr">
        <is>
          <t>Individually evaluated for impairment</t>
        </is>
      </c>
      <c r="B74" s="6" t="n">
        <v>95000</v>
      </c>
      <c r="C74" s="6" t="n">
        <v>251000</v>
      </c>
      <c r="E74" s="6" t="n">
        <v>216000</v>
      </c>
    </row>
    <row r="75">
      <c r="A75" s="4" t="inlineStr">
        <is>
          <t>Collectively evaluated for impairment</t>
        </is>
      </c>
      <c r="B75" s="6" t="n">
        <v>6121000</v>
      </c>
      <c r="C75" s="6" t="n">
        <v>4298000</v>
      </c>
      <c r="E75" s="6" t="n">
        <v>3899000</v>
      </c>
    </row>
    <row r="76">
      <c r="A76" s="3" t="inlineStr">
        <is>
          <t>Certain Loans Acquired in Transfer Not Accounted for as Debt Securities Acquired During Period [Line Items]</t>
        </is>
      </c>
    </row>
    <row r="77">
      <c r="A77" s="4" t="inlineStr">
        <is>
          <t>Unpaid principal balance</t>
        </is>
      </c>
      <c r="B77" s="6" t="n">
        <v>9847000</v>
      </c>
      <c r="C77" s="6" t="n">
        <v>12070000</v>
      </c>
    </row>
    <row r="78">
      <c r="A78" s="4" t="inlineStr">
        <is>
          <t>Real Estate Loans [Member] | Agricultural [Member]</t>
        </is>
      </c>
    </row>
    <row r="79">
      <c r="A79" s="3" t="inlineStr">
        <is>
          <t>Segments of loan portfolio and allowance for loan losses [Abstract]</t>
        </is>
      </c>
    </row>
    <row r="80">
      <c r="A80" s="4" t="inlineStr">
        <is>
          <t>Total loan receivables</t>
        </is>
      </c>
      <c r="B80" s="6" t="n">
        <v>315158000</v>
      </c>
      <c r="C80" s="6" t="n">
        <v>311464000</v>
      </c>
    </row>
    <row r="81">
      <c r="A81" s="4" t="inlineStr">
        <is>
          <t>Individually evaluated for impairment</t>
        </is>
      </c>
      <c r="B81" s="6" t="n">
        <v>4645000</v>
      </c>
      <c r="C81" s="6" t="n">
        <v>3782000</v>
      </c>
    </row>
    <row r="82">
      <c r="A82" s="4" t="inlineStr">
        <is>
          <t>Loans acquired with deteriorated credit quality (PCI)</t>
        </is>
      </c>
      <c r="B82" s="6" t="n">
        <v>1686000</v>
      </c>
      <c r="C82" s="6" t="n">
        <v>0</v>
      </c>
    </row>
    <row r="83">
      <c r="A83" s="4" t="inlineStr">
        <is>
          <t>Collectively evaluated for impairment</t>
        </is>
      </c>
      <c r="B83" s="6" t="n">
        <v>308827000</v>
      </c>
      <c r="C83" s="6" t="n">
        <v>307682000</v>
      </c>
    </row>
    <row r="84">
      <c r="A84" s="3" t="inlineStr">
        <is>
          <t>Loans And Leases Receivable, Allowance For Loan Losses [Abstract]</t>
        </is>
      </c>
    </row>
    <row r="85">
      <c r="A85" s="4" t="inlineStr">
        <is>
          <t>Individually evaluated for impairment</t>
        </is>
      </c>
      <c r="B85" s="6" t="n">
        <v>83000</v>
      </c>
      <c r="C85" s="6" t="n">
        <v>151000</v>
      </c>
      <c r="E85" s="6" t="n">
        <v>84000</v>
      </c>
    </row>
    <row r="86">
      <c r="A86" s="4" t="inlineStr">
        <is>
          <t>Collectively evaluated for impairment</t>
        </is>
      </c>
      <c r="B86" s="6" t="n">
        <v>4870000</v>
      </c>
      <c r="C86" s="6" t="n">
        <v>4871000</v>
      </c>
      <c r="E86" s="6" t="n">
        <v>4180000</v>
      </c>
    </row>
    <row r="87">
      <c r="A87" s="3" t="inlineStr">
        <is>
          <t>Certain Loans Acquired in Transfer Not Accounted for as Debt Securities Acquired During Period [Line Items]</t>
        </is>
      </c>
    </row>
    <row r="88">
      <c r="A88" s="4" t="inlineStr">
        <is>
          <t>Unpaid principal balance</t>
        </is>
      </c>
      <c r="B88" s="6" t="n">
        <v>4811000</v>
      </c>
      <c r="C88" s="6" t="n">
        <v>3900000</v>
      </c>
    </row>
    <row r="89">
      <c r="A89" s="4" t="inlineStr">
        <is>
          <t>Real Estate Loans [Member] | Construction [Member]</t>
        </is>
      </c>
    </row>
    <row r="90">
      <c r="A90" s="3" t="inlineStr">
        <is>
          <t>Segments of loan portfolio and allowance for loan losses [Abstract]</t>
        </is>
      </c>
    </row>
    <row r="91">
      <c r="A91" s="4" t="inlineStr">
        <is>
          <t>Total loan receivables</t>
        </is>
      </c>
      <c r="B91" s="6" t="n">
        <v>35404000</v>
      </c>
      <c r="C91" s="6" t="n">
        <v>15519000</v>
      </c>
    </row>
    <row r="92">
      <c r="A92" s="4" t="inlineStr">
        <is>
          <t>Individually evaluated for impairment</t>
        </is>
      </c>
      <c r="B92" s="6" t="n">
        <v>0</v>
      </c>
      <c r="C92" s="6" t="n">
        <v>0</v>
      </c>
    </row>
    <row r="93">
      <c r="A93" s="4" t="inlineStr">
        <is>
          <t>Loans acquired with deteriorated credit quality (PCI)</t>
        </is>
      </c>
      <c r="B93" s="6" t="n">
        <v>0</v>
      </c>
      <c r="C93" s="6" t="n">
        <v>0</v>
      </c>
    </row>
    <row r="94">
      <c r="A94" s="4" t="inlineStr">
        <is>
          <t>Collectively evaluated for impairment</t>
        </is>
      </c>
      <c r="B94" s="6" t="n">
        <v>35404000</v>
      </c>
      <c r="C94" s="6" t="n">
        <v>15519000</v>
      </c>
    </row>
    <row r="95">
      <c r="A95" s="3" t="inlineStr">
        <is>
          <t>Loans And Leases Receivable, Allowance For Loan Losses [Abstract]</t>
        </is>
      </c>
    </row>
    <row r="96">
      <c r="A96" s="4" t="inlineStr">
        <is>
          <t>Individually evaluated for impairment</t>
        </is>
      </c>
      <c r="B96" s="6" t="n">
        <v>0</v>
      </c>
      <c r="C96" s="6" t="n">
        <v>0</v>
      </c>
      <c r="E96" s="6" t="n">
        <v>0</v>
      </c>
    </row>
    <row r="97">
      <c r="A97" s="4" t="inlineStr">
        <is>
          <t>Collectively evaluated for impairment</t>
        </is>
      </c>
      <c r="B97" s="6" t="n">
        <v>122000</v>
      </c>
      <c r="C97" s="6" t="n">
        <v>43000</v>
      </c>
      <c r="E97" s="6" t="n">
        <v>58000</v>
      </c>
    </row>
    <row r="98">
      <c r="A98" s="3" t="inlineStr">
        <is>
          <t>Certain Loans Acquired in Transfer Not Accounted for as Debt Securities Acquired During Period [Line Items]</t>
        </is>
      </c>
    </row>
    <row r="99">
      <c r="A99" s="4" t="inlineStr">
        <is>
          <t>Unpaid principal balance</t>
        </is>
      </c>
      <c r="B99" s="6" t="n">
        <v>0</v>
      </c>
      <c r="C99" s="6" t="n">
        <v>0</v>
      </c>
    </row>
    <row r="100">
      <c r="A100" s="4" t="inlineStr">
        <is>
          <t>Consumer [Member]</t>
        </is>
      </c>
    </row>
    <row r="101">
      <c r="A101" s="3" t="inlineStr">
        <is>
          <t>Segments of loan portfolio and allowance for loan losses [Abstract]</t>
        </is>
      </c>
    </row>
    <row r="102">
      <c r="A102" s="4" t="inlineStr">
        <is>
          <t>Total loan receivables</t>
        </is>
      </c>
      <c r="B102" s="6" t="n">
        <v>30277000</v>
      </c>
      <c r="C102" s="6" t="n">
        <v>9947000</v>
      </c>
    </row>
    <row r="103">
      <c r="A103" s="4" t="inlineStr">
        <is>
          <t>Individually evaluated for impairment</t>
        </is>
      </c>
      <c r="B103" s="6" t="n">
        <v>2000</v>
      </c>
      <c r="C103" s="6" t="n">
        <v>4000</v>
      </c>
    </row>
    <row r="104">
      <c r="A104" s="4" t="inlineStr">
        <is>
          <t>Loans acquired with deteriorated credit quality (PCI)</t>
        </is>
      </c>
      <c r="B104" s="6" t="n">
        <v>0</v>
      </c>
      <c r="C104" s="6" t="n">
        <v>0</v>
      </c>
    </row>
    <row r="105">
      <c r="A105" s="4" t="inlineStr">
        <is>
          <t>Collectively evaluated for impairment</t>
        </is>
      </c>
      <c r="B105" s="6" t="n">
        <v>30275000</v>
      </c>
      <c r="C105" s="6" t="n">
        <v>9943000</v>
      </c>
    </row>
    <row r="106">
      <c r="A106" s="3" t="inlineStr">
        <is>
          <t>Loans And Leases Receivable, Allowance For Loan Losses [Abstract]</t>
        </is>
      </c>
    </row>
    <row r="107">
      <c r="A107" s="4" t="inlineStr">
        <is>
          <t>Individually evaluated for impairment</t>
        </is>
      </c>
      <c r="B107" s="6" t="n">
        <v>0</v>
      </c>
      <c r="C107" s="6" t="n">
        <v>0</v>
      </c>
      <c r="E107" s="6" t="n">
        <v>0</v>
      </c>
    </row>
    <row r="108">
      <c r="A108" s="4" t="inlineStr">
        <is>
          <t>Collectively evaluated for impairment</t>
        </is>
      </c>
      <c r="B108" s="6" t="n">
        <v>321000</v>
      </c>
      <c r="C108" s="6" t="n">
        <v>112000</v>
      </c>
      <c r="E108" s="6" t="n">
        <v>120000</v>
      </c>
    </row>
    <row r="109">
      <c r="A109" s="3" t="inlineStr">
        <is>
          <t>Certain Loans Acquired in Transfer Not Accounted for as Debt Securities Acquired During Period [Line Items]</t>
        </is>
      </c>
    </row>
    <row r="110">
      <c r="A110" s="4" t="inlineStr">
        <is>
          <t>Unpaid principal balance</t>
        </is>
      </c>
      <c r="B110" s="6" t="n">
        <v>2000</v>
      </c>
      <c r="C110" s="6" t="n">
        <v>4000</v>
      </c>
    </row>
    <row r="111">
      <c r="A111" s="4" t="inlineStr">
        <is>
          <t>Other Commercial Loans [Member]</t>
        </is>
      </c>
    </row>
    <row r="112">
      <c r="A112" s="3" t="inlineStr">
        <is>
          <t>Segments of loan portfolio and allowance for loan losses [Abstract]</t>
        </is>
      </c>
    </row>
    <row r="113">
      <c r="A113" s="4" t="inlineStr">
        <is>
          <t>Total loan receivables</t>
        </is>
      </c>
      <c r="B113" s="6" t="n">
        <v>114169000</v>
      </c>
      <c r="C113" s="6" t="n">
        <v>69970000</v>
      </c>
    </row>
    <row r="114">
      <c r="A114" s="4" t="inlineStr">
        <is>
          <t>Individually evaluated for impairment</t>
        </is>
      </c>
      <c r="B114" s="6" t="n">
        <v>1335000</v>
      </c>
      <c r="C114" s="6" t="n">
        <v>1902000</v>
      </c>
    </row>
    <row r="115">
      <c r="A115" s="4" t="inlineStr">
        <is>
          <t>Loans acquired with deteriorated credit quality (PCI)</t>
        </is>
      </c>
      <c r="B115" s="6" t="n">
        <v>232000</v>
      </c>
      <c r="C115" s="6" t="n">
        <v>49000</v>
      </c>
    </row>
    <row r="116">
      <c r="A116" s="4" t="inlineStr">
        <is>
          <t>Collectively evaluated for impairment</t>
        </is>
      </c>
      <c r="B116" s="6" t="n">
        <v>112602000</v>
      </c>
      <c r="C116" s="6" t="n">
        <v>68019000</v>
      </c>
    </row>
    <row r="117">
      <c r="A117" s="3" t="inlineStr">
        <is>
          <t>Loans And Leases Receivable, Allowance For Loan Losses [Abstract]</t>
        </is>
      </c>
    </row>
    <row r="118">
      <c r="A118" s="4" t="inlineStr">
        <is>
          <t>Individually evaluated for impairment</t>
        </is>
      </c>
      <c r="B118" s="6" t="n">
        <v>170000</v>
      </c>
      <c r="C118" s="6" t="n">
        <v>147000</v>
      </c>
      <c r="E118" s="6" t="n">
        <v>193000</v>
      </c>
    </row>
    <row r="119">
      <c r="A119" s="4" t="inlineStr">
        <is>
          <t>Collectively evaluated for impairment</t>
        </is>
      </c>
      <c r="B119" s="6" t="n">
        <v>1056000</v>
      </c>
      <c r="C119" s="6" t="n">
        <v>1108000</v>
      </c>
      <c r="E119" s="6" t="n">
        <v>1161000</v>
      </c>
    </row>
    <row r="120">
      <c r="A120" s="3" t="inlineStr">
        <is>
          <t>Certain Loans Acquired in Transfer Not Accounted for as Debt Securities Acquired During Period [Line Items]</t>
        </is>
      </c>
    </row>
    <row r="121">
      <c r="A121" s="4" t="inlineStr">
        <is>
          <t>Unpaid principal balance</t>
        </is>
      </c>
      <c r="B121" s="6" t="n">
        <v>1908000</v>
      </c>
      <c r="C121" s="6" t="n">
        <v>2517000</v>
      </c>
    </row>
    <row r="122">
      <c r="A122" s="4" t="inlineStr">
        <is>
          <t>Other Commercial Loans [Member] | COVID-19 [Member] | Paycheck Protection Program [Member]</t>
        </is>
      </c>
    </row>
    <row r="123">
      <c r="A123" s="3" t="inlineStr">
        <is>
          <t>Segments of loan portfolio and allowance for loan losses [Abstract]</t>
        </is>
      </c>
    </row>
    <row r="124">
      <c r="A124" s="4" t="inlineStr">
        <is>
          <t>Total loan receivables</t>
        </is>
      </c>
      <c r="B124" s="6" t="n">
        <v>37200000</v>
      </c>
    </row>
    <row r="125">
      <c r="A125" s="4" t="inlineStr">
        <is>
          <t>Other Agricultural Loans [Member]</t>
        </is>
      </c>
    </row>
    <row r="126">
      <c r="A126" s="3" t="inlineStr">
        <is>
          <t>Segments of loan portfolio and allowance for loan losses [Abstract]</t>
        </is>
      </c>
    </row>
    <row r="127">
      <c r="A127" s="4" t="inlineStr">
        <is>
          <t>Total loan receivables</t>
        </is>
      </c>
      <c r="B127" s="6" t="n">
        <v>48779000</v>
      </c>
      <c r="C127" s="6" t="n">
        <v>55112000</v>
      </c>
    </row>
    <row r="128">
      <c r="A128" s="4" t="inlineStr">
        <is>
          <t>Individually evaluated for impairment</t>
        </is>
      </c>
      <c r="B128" s="6" t="n">
        <v>1122000</v>
      </c>
      <c r="C128" s="6" t="n">
        <v>1281000</v>
      </c>
    </row>
    <row r="129">
      <c r="A129" s="4" t="inlineStr">
        <is>
          <t>Loans acquired with deteriorated credit quality (PCI)</t>
        </is>
      </c>
      <c r="B129" s="6" t="n">
        <v>0</v>
      </c>
      <c r="C129" s="6" t="n">
        <v>0</v>
      </c>
    </row>
    <row r="130">
      <c r="A130" s="4" t="inlineStr">
        <is>
          <t>Collectively evaluated for impairment</t>
        </is>
      </c>
      <c r="B130" s="6" t="n">
        <v>47657000</v>
      </c>
      <c r="C130" s="6" t="n">
        <v>53831000</v>
      </c>
    </row>
    <row r="131">
      <c r="A131" s="3" t="inlineStr">
        <is>
          <t>Loans And Leases Receivable, Allowance For Loan Losses [Abstract]</t>
        </is>
      </c>
    </row>
    <row r="132">
      <c r="A132" s="4" t="inlineStr">
        <is>
          <t>Individually evaluated for impairment</t>
        </is>
      </c>
      <c r="B132" s="6" t="n">
        <v>144000</v>
      </c>
      <c r="C132" s="6" t="n">
        <v>154000</v>
      </c>
      <c r="E132" s="6" t="n">
        <v>159000</v>
      </c>
    </row>
    <row r="133">
      <c r="A133" s="4" t="inlineStr">
        <is>
          <t>Collectively evaluated for impairment</t>
        </is>
      </c>
      <c r="B133" s="6" t="n">
        <v>720000</v>
      </c>
      <c r="C133" s="6" t="n">
        <v>807000</v>
      </c>
      <c r="E133" s="6" t="n">
        <v>593000</v>
      </c>
    </row>
    <row r="134">
      <c r="A134" s="3" t="inlineStr">
        <is>
          <t>Certain Loans Acquired in Transfer Not Accounted for as Debt Securities Acquired During Period [Line Items]</t>
        </is>
      </c>
    </row>
    <row r="135">
      <c r="A135" s="4" t="inlineStr">
        <is>
          <t>Unpaid principal balance</t>
        </is>
      </c>
      <c r="B135" s="6" t="n">
        <v>1262000</v>
      </c>
      <c r="C135" s="6" t="n">
        <v>1347000</v>
      </c>
    </row>
    <row r="136">
      <c r="A136" s="4" t="inlineStr">
        <is>
          <t>State and Political Subdivision Loans [Member]</t>
        </is>
      </c>
    </row>
    <row r="137">
      <c r="A137" s="3" t="inlineStr">
        <is>
          <t>Segments of loan portfolio and allowance for loan losses [Abstract]</t>
        </is>
      </c>
    </row>
    <row r="138">
      <c r="A138" s="4" t="inlineStr">
        <is>
          <t>Total loan receivables</t>
        </is>
      </c>
      <c r="B138" s="6" t="n">
        <v>63328000</v>
      </c>
      <c r="C138" s="6" t="n">
        <v>94446000</v>
      </c>
    </row>
    <row r="139">
      <c r="A139" s="4" t="inlineStr">
        <is>
          <t>Individually evaluated for impairment</t>
        </is>
      </c>
      <c r="B139" s="6" t="n">
        <v>0</v>
      </c>
      <c r="C139" s="6" t="n">
        <v>0</v>
      </c>
    </row>
    <row r="140">
      <c r="A140" s="4" t="inlineStr">
        <is>
          <t>Loans acquired with deteriorated credit quality (PCI)</t>
        </is>
      </c>
      <c r="B140" s="6" t="n">
        <v>0</v>
      </c>
      <c r="C140" s="6" t="n">
        <v>0</v>
      </c>
    </row>
    <row r="141">
      <c r="A141" s="4" t="inlineStr">
        <is>
          <t>Collectively evaluated for impairment</t>
        </is>
      </c>
      <c r="B141" s="6" t="n">
        <v>63328000</v>
      </c>
      <c r="C141" s="6" t="n">
        <v>94446000</v>
      </c>
    </row>
    <row r="142">
      <c r="A142" s="3" t="inlineStr">
        <is>
          <t>Loans And Leases Receivable, Allowance For Loan Losses [Abstract]</t>
        </is>
      </c>
    </row>
    <row r="143">
      <c r="A143" s="4" t="inlineStr">
        <is>
          <t>Individually evaluated for impairment</t>
        </is>
      </c>
      <c r="B143" s="6" t="n">
        <v>0</v>
      </c>
      <c r="C143" s="6" t="n">
        <v>0</v>
      </c>
      <c r="E143" s="6" t="n">
        <v>0</v>
      </c>
    </row>
    <row r="144">
      <c r="A144" s="4" t="inlineStr">
        <is>
          <t>Collectively evaluated for impairment</t>
        </is>
      </c>
      <c r="B144" s="5" t="n">
        <v>479000</v>
      </c>
      <c r="C144" s="5" t="n">
        <v>536000</v>
      </c>
      <c r="E144" s="5" t="n">
        <v>762000</v>
      </c>
    </row>
    <row r="145">
      <c r="A145" s="4" t="inlineStr">
        <is>
          <t>MidCoast Community Bancorp, Inc [Member]</t>
        </is>
      </c>
    </row>
    <row r="146">
      <c r="A146" s="3" t="inlineStr">
        <is>
          <t>Certain Loans Acquired in Transfer Not Accounted for as Debt Securities Acquired During Period [Line Items]</t>
        </is>
      </c>
    </row>
    <row r="147">
      <c r="A147" s="4" t="inlineStr">
        <is>
          <t>Unpaid principal balance</t>
        </is>
      </c>
      <c r="D147" s="5" t="n">
        <v>8005000</v>
      </c>
    </row>
    <row r="148">
      <c r="A148" s="3" t="inlineStr">
        <is>
          <t>Purchase accounting adjustments related to purchased impaired loans [Abstract]</t>
        </is>
      </c>
    </row>
    <row r="149">
      <c r="A149" s="4" t="inlineStr">
        <is>
          <t>Contractually required principal and interest at acquisition</t>
        </is>
      </c>
      <c r="D149" s="6" t="n">
        <v>8801000</v>
      </c>
    </row>
    <row r="150">
      <c r="A150" s="4" t="inlineStr">
        <is>
          <t>Non-accretable discount</t>
        </is>
      </c>
      <c r="D150" s="6" t="n">
        <v>-2966000</v>
      </c>
    </row>
    <row r="151">
      <c r="A151" s="4" t="inlineStr">
        <is>
          <t>Expected cash flows</t>
        </is>
      </c>
      <c r="D151" s="6" t="n">
        <v>5835000</v>
      </c>
    </row>
    <row r="152">
      <c r="A152" s="4" t="inlineStr">
        <is>
          <t>Accretable discount</t>
        </is>
      </c>
      <c r="D152" s="6" t="n">
        <v>-966000</v>
      </c>
    </row>
    <row r="153">
      <c r="A153" s="4" t="inlineStr">
        <is>
          <t>Estimated fair value</t>
        </is>
      </c>
      <c r="D153" s="5" t="n">
        <v>4869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LOAN LOSSES, Impaired Financing Receivable (Details) - USD ($) $ in Thousands</t>
        </is>
      </c>
      <c r="B1" s="2" t="inlineStr">
        <is>
          <t>12 Months Ended</t>
        </is>
      </c>
    </row>
    <row r="2">
      <c r="B2" s="2" t="inlineStr">
        <is>
          <t>Dec. 31, 2020</t>
        </is>
      </c>
      <c r="C2" s="2" t="inlineStr">
        <is>
          <t>Dec. 31, 2019</t>
        </is>
      </c>
      <c r="D2" s="2" t="inlineStr">
        <is>
          <t>Dec. 31, 2018</t>
        </is>
      </c>
    </row>
    <row r="3">
      <c r="A3" s="3" t="inlineStr">
        <is>
          <t>Impaired Financing Receivable [Abstract]</t>
        </is>
      </c>
    </row>
    <row r="4">
      <c r="A4" s="4" t="inlineStr">
        <is>
          <t>Unpaid Principal Balance</t>
        </is>
      </c>
      <c r="B4" s="5" t="n">
        <v>19050</v>
      </c>
      <c r="C4" s="5" t="n">
        <v>21220</v>
      </c>
    </row>
    <row r="5">
      <c r="A5" s="3" t="inlineStr">
        <is>
          <t>Impaired Financing Receivable, Recorded Investment [Abstract]</t>
        </is>
      </c>
    </row>
    <row r="6">
      <c r="A6" s="4" t="inlineStr">
        <is>
          <t>Recorded Investment With No Allowance</t>
        </is>
      </c>
      <c r="B6" s="6" t="n">
        <v>13047</v>
      </c>
      <c r="C6" s="6" t="n">
        <v>14865</v>
      </c>
    </row>
    <row r="7">
      <c r="A7" s="4" t="inlineStr">
        <is>
          <t>Recorded Investment With Allowance</t>
        </is>
      </c>
      <c r="B7" s="6" t="n">
        <v>4230</v>
      </c>
      <c r="C7" s="6" t="n">
        <v>4807</v>
      </c>
    </row>
    <row r="8">
      <c r="A8" s="4" t="inlineStr">
        <is>
          <t>Total Recorded Investment</t>
        </is>
      </c>
      <c r="B8" s="6" t="n">
        <v>17277</v>
      </c>
      <c r="C8" s="6" t="n">
        <v>19672</v>
      </c>
    </row>
    <row r="9">
      <c r="A9" s="4" t="inlineStr">
        <is>
          <t>Related Allowance</t>
        </is>
      </c>
      <c r="B9" s="6" t="n">
        <v>510</v>
      </c>
      <c r="C9" s="6" t="n">
        <v>735</v>
      </c>
    </row>
    <row r="10">
      <c r="A10" s="3" t="inlineStr">
        <is>
          <t>Impaired Financing Receivable, Average Recorded Investment [Abstract]</t>
        </is>
      </c>
    </row>
    <row r="11">
      <c r="A11" s="4" t="inlineStr">
        <is>
          <t>Average Recorded Investment</t>
        </is>
      </c>
      <c r="B11" s="6" t="n">
        <v>18278</v>
      </c>
      <c r="C11" s="6" t="n">
        <v>21294</v>
      </c>
      <c r="D11" s="5" t="n">
        <v>24743</v>
      </c>
    </row>
    <row r="12">
      <c r="A12" s="4" t="inlineStr">
        <is>
          <t>Interest Income Recognized</t>
        </is>
      </c>
      <c r="B12" s="6" t="n">
        <v>468</v>
      </c>
      <c r="C12" s="6" t="n">
        <v>558</v>
      </c>
      <c r="D12" s="6" t="n">
        <v>786</v>
      </c>
    </row>
    <row r="13">
      <c r="A13" s="4" t="inlineStr">
        <is>
          <t>Interest Income Recognized Cash Basis</t>
        </is>
      </c>
      <c r="B13" s="6" t="n">
        <v>27</v>
      </c>
      <c r="C13" s="6" t="n">
        <v>24</v>
      </c>
      <c r="D13" s="6" t="n">
        <v>20</v>
      </c>
    </row>
    <row r="14">
      <c r="A14" s="4" t="inlineStr">
        <is>
          <t>Real Estate Loans [Member] | Mortgages [Member]</t>
        </is>
      </c>
    </row>
    <row r="15">
      <c r="A15" s="3" t="inlineStr">
        <is>
          <t>Impaired Financing Receivable [Abstract]</t>
        </is>
      </c>
    </row>
    <row r="16">
      <c r="A16" s="4" t="inlineStr">
        <is>
          <t>Unpaid Principal Balance</t>
        </is>
      </c>
      <c r="B16" s="6" t="n">
        <v>1070</v>
      </c>
      <c r="C16" s="6" t="n">
        <v>1212</v>
      </c>
    </row>
    <row r="17">
      <c r="A17" s="3" t="inlineStr">
        <is>
          <t>Impaired Financing Receivable, Recorded Investment [Abstract]</t>
        </is>
      </c>
    </row>
    <row r="18">
      <c r="A18" s="4" t="inlineStr">
        <is>
          <t>Recorded Investment With No Allowance</t>
        </is>
      </c>
      <c r="B18" s="6" t="n">
        <v>740</v>
      </c>
      <c r="C18" s="6" t="n">
        <v>794</v>
      </c>
    </row>
    <row r="19">
      <c r="A19" s="4" t="inlineStr">
        <is>
          <t>Recorded Investment With Allowance</t>
        </is>
      </c>
      <c r="B19" s="6" t="n">
        <v>123</v>
      </c>
      <c r="C19" s="6" t="n">
        <v>223</v>
      </c>
    </row>
    <row r="20">
      <c r="A20" s="4" t="inlineStr">
        <is>
          <t>Total Recorded Investment</t>
        </is>
      </c>
      <c r="B20" s="6" t="n">
        <v>863</v>
      </c>
      <c r="C20" s="6" t="n">
        <v>1017</v>
      </c>
    </row>
    <row r="21">
      <c r="A21" s="4" t="inlineStr">
        <is>
          <t>Related Allowance</t>
        </is>
      </c>
      <c r="B21" s="6" t="n">
        <v>9</v>
      </c>
      <c r="C21" s="6" t="n">
        <v>20</v>
      </c>
    </row>
    <row r="22">
      <c r="A22" s="3" t="inlineStr">
        <is>
          <t>Impaired Financing Receivable, Average Recorded Investment [Abstract]</t>
        </is>
      </c>
    </row>
    <row r="23">
      <c r="A23" s="4" t="inlineStr">
        <is>
          <t>Average Recorded Investment</t>
        </is>
      </c>
      <c r="B23" s="6" t="n">
        <v>956</v>
      </c>
      <c r="C23" s="6" t="n">
        <v>1062</v>
      </c>
      <c r="D23" s="6" t="n">
        <v>944</v>
      </c>
    </row>
    <row r="24">
      <c r="A24" s="4" t="inlineStr">
        <is>
          <t>Interest Income Recognized</t>
        </is>
      </c>
      <c r="B24" s="6" t="n">
        <v>20</v>
      </c>
      <c r="C24" s="6" t="n">
        <v>16</v>
      </c>
      <c r="D24" s="6" t="n">
        <v>13</v>
      </c>
    </row>
    <row r="25">
      <c r="A25" s="4" t="inlineStr">
        <is>
          <t>Interest Income Recognized Cash Basis</t>
        </is>
      </c>
      <c r="B25" s="6" t="n">
        <v>0</v>
      </c>
      <c r="C25" s="6" t="n">
        <v>0</v>
      </c>
      <c r="D25" s="6" t="n">
        <v>0</v>
      </c>
    </row>
    <row r="26">
      <c r="A26" s="4" t="inlineStr">
        <is>
          <t>Real Estate Loans [Member] | Home Equity [Member]</t>
        </is>
      </c>
    </row>
    <row r="27">
      <c r="A27" s="3" t="inlineStr">
        <is>
          <t>Impaired Financing Receivable [Abstract]</t>
        </is>
      </c>
    </row>
    <row r="28">
      <c r="A28" s="4" t="inlineStr">
        <is>
          <t>Unpaid Principal Balance</t>
        </is>
      </c>
      <c r="B28" s="6" t="n">
        <v>150</v>
      </c>
      <c r="C28" s="6" t="n">
        <v>170</v>
      </c>
    </row>
    <row r="29">
      <c r="A29" s="3" t="inlineStr">
        <is>
          <t>Impaired Financing Receivable, Recorded Investment [Abstract]</t>
        </is>
      </c>
    </row>
    <row r="30">
      <c r="A30" s="4" t="inlineStr">
        <is>
          <t>Recorded Investment With No Allowance</t>
        </is>
      </c>
      <c r="B30" s="6" t="n">
        <v>70</v>
      </c>
      <c r="C30" s="6" t="n">
        <v>83</v>
      </c>
    </row>
    <row r="31">
      <c r="A31" s="4" t="inlineStr">
        <is>
          <t>Recorded Investment With Allowance</t>
        </is>
      </c>
      <c r="B31" s="6" t="n">
        <v>57</v>
      </c>
      <c r="C31" s="6" t="n">
        <v>66</v>
      </c>
    </row>
    <row r="32">
      <c r="A32" s="4" t="inlineStr">
        <is>
          <t>Total Recorded Investment</t>
        </is>
      </c>
      <c r="B32" s="6" t="n">
        <v>127</v>
      </c>
      <c r="C32" s="6" t="n">
        <v>149</v>
      </c>
    </row>
    <row r="33">
      <c r="A33" s="4" t="inlineStr">
        <is>
          <t>Related Allowance</t>
        </is>
      </c>
      <c r="B33" s="6" t="n">
        <v>9</v>
      </c>
      <c r="C33" s="6" t="n">
        <v>12</v>
      </c>
    </row>
    <row r="34">
      <c r="A34" s="3" t="inlineStr">
        <is>
          <t>Impaired Financing Receivable, Average Recorded Investment [Abstract]</t>
        </is>
      </c>
    </row>
    <row r="35">
      <c r="A35" s="4" t="inlineStr">
        <is>
          <t>Average Recorded Investment</t>
        </is>
      </c>
      <c r="B35" s="6" t="n">
        <v>139</v>
      </c>
      <c r="C35" s="6" t="n">
        <v>119</v>
      </c>
      <c r="D35" s="6" t="n">
        <v>95</v>
      </c>
    </row>
    <row r="36">
      <c r="A36" s="4" t="inlineStr">
        <is>
          <t>Interest Income Recognized</t>
        </is>
      </c>
      <c r="B36" s="6" t="n">
        <v>6</v>
      </c>
      <c r="C36" s="6" t="n">
        <v>6</v>
      </c>
      <c r="D36" s="6" t="n">
        <v>4</v>
      </c>
    </row>
    <row r="37">
      <c r="A37" s="4" t="inlineStr">
        <is>
          <t>Interest Income Recognized Cash Basis</t>
        </is>
      </c>
      <c r="B37" s="6" t="n">
        <v>0</v>
      </c>
      <c r="C37" s="6" t="n">
        <v>0</v>
      </c>
      <c r="D37" s="6" t="n">
        <v>0</v>
      </c>
    </row>
    <row r="38">
      <c r="A38" s="4" t="inlineStr">
        <is>
          <t>Real Estate Loans [Member] | Commercial [Member]</t>
        </is>
      </c>
    </row>
    <row r="39">
      <c r="A39" s="3" t="inlineStr">
        <is>
          <t>Impaired Financing Receivable [Abstract]</t>
        </is>
      </c>
    </row>
    <row r="40">
      <c r="A40" s="4" t="inlineStr">
        <is>
          <t>Unpaid Principal Balance</t>
        </is>
      </c>
      <c r="B40" s="6" t="n">
        <v>9847</v>
      </c>
      <c r="C40" s="6" t="n">
        <v>12070</v>
      </c>
    </row>
    <row r="41">
      <c r="A41" s="3" t="inlineStr">
        <is>
          <t>Impaired Financing Receivable, Recorded Investment [Abstract]</t>
        </is>
      </c>
    </row>
    <row r="42">
      <c r="A42" s="4" t="inlineStr">
        <is>
          <t>Recorded Investment With No Allowance</t>
        </is>
      </c>
      <c r="B42" s="6" t="n">
        <v>8323</v>
      </c>
      <c r="C42" s="6" t="n">
        <v>10723</v>
      </c>
    </row>
    <row r="43">
      <c r="A43" s="4" t="inlineStr">
        <is>
          <t>Recorded Investment With Allowance</t>
        </is>
      </c>
      <c r="B43" s="6" t="n">
        <v>860</v>
      </c>
      <c r="C43" s="6" t="n">
        <v>814</v>
      </c>
    </row>
    <row r="44">
      <c r="A44" s="4" t="inlineStr">
        <is>
          <t>Total Recorded Investment</t>
        </is>
      </c>
      <c r="B44" s="6" t="n">
        <v>9183</v>
      </c>
      <c r="C44" s="6" t="n">
        <v>11537</v>
      </c>
    </row>
    <row r="45">
      <c r="A45" s="4" t="inlineStr">
        <is>
          <t>Related Allowance</t>
        </is>
      </c>
      <c r="B45" s="6" t="n">
        <v>95</v>
      </c>
      <c r="C45" s="6" t="n">
        <v>251</v>
      </c>
    </row>
    <row r="46">
      <c r="A46" s="3" t="inlineStr">
        <is>
          <t>Impaired Financing Receivable, Average Recorded Investment [Abstract]</t>
        </is>
      </c>
    </row>
    <row r="47">
      <c r="A47" s="4" t="inlineStr">
        <is>
          <t>Average Recorded Investment</t>
        </is>
      </c>
      <c r="B47" s="6" t="n">
        <v>10354</v>
      </c>
      <c r="C47" s="6" t="n">
        <v>11756</v>
      </c>
      <c r="D47" s="6" t="n">
        <v>13907</v>
      </c>
    </row>
    <row r="48">
      <c r="A48" s="4" t="inlineStr">
        <is>
          <t>Interest Income Recognized</t>
        </is>
      </c>
      <c r="B48" s="6" t="n">
        <v>358</v>
      </c>
      <c r="C48" s="6" t="n">
        <v>453</v>
      </c>
      <c r="D48" s="6" t="n">
        <v>506</v>
      </c>
    </row>
    <row r="49">
      <c r="A49" s="4" t="inlineStr">
        <is>
          <t>Interest Income Recognized Cash Basis</t>
        </is>
      </c>
      <c r="B49" s="6" t="n">
        <v>27</v>
      </c>
      <c r="C49" s="6" t="n">
        <v>24</v>
      </c>
      <c r="D49" s="6" t="n">
        <v>20</v>
      </c>
    </row>
    <row r="50">
      <c r="A50" s="4" t="inlineStr">
        <is>
          <t>Real Estate Loans [Member] | Agricultural [Member]</t>
        </is>
      </c>
    </row>
    <row r="51">
      <c r="A51" s="3" t="inlineStr">
        <is>
          <t>Impaired Financing Receivable [Abstract]</t>
        </is>
      </c>
    </row>
    <row r="52">
      <c r="A52" s="4" t="inlineStr">
        <is>
          <t>Unpaid Principal Balance</t>
        </is>
      </c>
      <c r="B52" s="6" t="n">
        <v>4811</v>
      </c>
      <c r="C52" s="6" t="n">
        <v>3900</v>
      </c>
    </row>
    <row r="53">
      <c r="A53" s="3" t="inlineStr">
        <is>
          <t>Impaired Financing Receivable, Recorded Investment [Abstract]</t>
        </is>
      </c>
    </row>
    <row r="54">
      <c r="A54" s="4" t="inlineStr">
        <is>
          <t>Recorded Investment With No Allowance</t>
        </is>
      </c>
      <c r="B54" s="6" t="n">
        <v>2799</v>
      </c>
      <c r="C54" s="6" t="n">
        <v>1580</v>
      </c>
    </row>
    <row r="55">
      <c r="A55" s="4" t="inlineStr">
        <is>
          <t>Recorded Investment With Allowance</t>
        </is>
      </c>
      <c r="B55" s="6" t="n">
        <v>1846</v>
      </c>
      <c r="C55" s="6" t="n">
        <v>2202</v>
      </c>
    </row>
    <row r="56">
      <c r="A56" s="4" t="inlineStr">
        <is>
          <t>Total Recorded Investment</t>
        </is>
      </c>
      <c r="B56" s="6" t="n">
        <v>4645</v>
      </c>
      <c r="C56" s="6" t="n">
        <v>3782</v>
      </c>
    </row>
    <row r="57">
      <c r="A57" s="4" t="inlineStr">
        <is>
          <t>Related Allowance</t>
        </is>
      </c>
      <c r="B57" s="6" t="n">
        <v>83</v>
      </c>
      <c r="C57" s="6" t="n">
        <v>151</v>
      </c>
    </row>
    <row r="58">
      <c r="A58" s="3" t="inlineStr">
        <is>
          <t>Impaired Financing Receivable, Average Recorded Investment [Abstract]</t>
        </is>
      </c>
    </row>
    <row r="59">
      <c r="A59" s="4" t="inlineStr">
        <is>
          <t>Average Recorded Investment</t>
        </is>
      </c>
      <c r="B59" s="6" t="n">
        <v>3918</v>
      </c>
      <c r="C59" s="6" t="n">
        <v>4899</v>
      </c>
      <c r="D59" s="6" t="n">
        <v>4736</v>
      </c>
    </row>
    <row r="60">
      <c r="A60" s="4" t="inlineStr">
        <is>
          <t>Interest Income Recognized</t>
        </is>
      </c>
      <c r="B60" s="6" t="n">
        <v>75</v>
      </c>
      <c r="C60" s="6" t="n">
        <v>78</v>
      </c>
      <c r="D60" s="6" t="n">
        <v>151</v>
      </c>
    </row>
    <row r="61">
      <c r="A61" s="4" t="inlineStr">
        <is>
          <t>Interest Income Recognized Cash Basis</t>
        </is>
      </c>
      <c r="B61" s="6" t="n">
        <v>0</v>
      </c>
      <c r="C61" s="6" t="n">
        <v>0</v>
      </c>
      <c r="D61" s="6" t="n">
        <v>0</v>
      </c>
    </row>
    <row r="62">
      <c r="A62" s="4" t="inlineStr">
        <is>
          <t>Real Estate Loans [Member] | Construction [Member]</t>
        </is>
      </c>
    </row>
    <row r="63">
      <c r="A63" s="3" t="inlineStr">
        <is>
          <t>Impaired Financing Receivable [Abstract]</t>
        </is>
      </c>
    </row>
    <row r="64">
      <c r="A64" s="4" t="inlineStr">
        <is>
          <t>Unpaid Principal Balance</t>
        </is>
      </c>
      <c r="B64" s="6" t="n">
        <v>0</v>
      </c>
      <c r="C64" s="6" t="n">
        <v>0</v>
      </c>
    </row>
    <row r="65">
      <c r="A65" s="3" t="inlineStr">
        <is>
          <t>Impaired Financing Receivable, Recorded Investment [Abstract]</t>
        </is>
      </c>
    </row>
    <row r="66">
      <c r="A66" s="4" t="inlineStr">
        <is>
          <t>Recorded Investment With No Allowance</t>
        </is>
      </c>
      <c r="B66" s="6" t="n">
        <v>0</v>
      </c>
      <c r="C66" s="6" t="n">
        <v>0</v>
      </c>
    </row>
    <row r="67">
      <c r="A67" s="4" t="inlineStr">
        <is>
          <t>Recorded Investment With Allowance</t>
        </is>
      </c>
      <c r="B67" s="6" t="n">
        <v>0</v>
      </c>
      <c r="C67" s="6" t="n">
        <v>0</v>
      </c>
    </row>
    <row r="68">
      <c r="A68" s="4" t="inlineStr">
        <is>
          <t>Total Recorded Investment</t>
        </is>
      </c>
      <c r="B68" s="6" t="n">
        <v>0</v>
      </c>
      <c r="C68" s="6" t="n">
        <v>0</v>
      </c>
    </row>
    <row r="69">
      <c r="A69" s="4" t="inlineStr">
        <is>
          <t>Related Allowance</t>
        </is>
      </c>
      <c r="B69" s="6" t="n">
        <v>0</v>
      </c>
      <c r="C69" s="6" t="n">
        <v>0</v>
      </c>
    </row>
    <row r="70">
      <c r="A70" s="4" t="inlineStr">
        <is>
          <t>Consumer [Member]</t>
        </is>
      </c>
    </row>
    <row r="71">
      <c r="A71" s="3" t="inlineStr">
        <is>
          <t>Impaired Financing Receivable [Abstract]</t>
        </is>
      </c>
    </row>
    <row r="72">
      <c r="A72" s="4" t="inlineStr">
        <is>
          <t>Unpaid Principal Balance</t>
        </is>
      </c>
      <c r="B72" s="6" t="n">
        <v>2</v>
      </c>
      <c r="C72" s="6" t="n">
        <v>4</v>
      </c>
    </row>
    <row r="73">
      <c r="A73" s="3" t="inlineStr">
        <is>
          <t>Impaired Financing Receivable, Recorded Investment [Abstract]</t>
        </is>
      </c>
    </row>
    <row r="74">
      <c r="A74" s="4" t="inlineStr">
        <is>
          <t>Recorded Investment With No Allowance</t>
        </is>
      </c>
      <c r="B74" s="6" t="n">
        <v>2</v>
      </c>
      <c r="C74" s="6" t="n">
        <v>4</v>
      </c>
    </row>
    <row r="75">
      <c r="A75" s="4" t="inlineStr">
        <is>
          <t>Recorded Investment With Allowance</t>
        </is>
      </c>
      <c r="B75" s="6" t="n">
        <v>0</v>
      </c>
      <c r="C75" s="6" t="n">
        <v>0</v>
      </c>
    </row>
    <row r="76">
      <c r="A76" s="4" t="inlineStr">
        <is>
          <t>Total Recorded Investment</t>
        </is>
      </c>
      <c r="B76" s="6" t="n">
        <v>2</v>
      </c>
      <c r="C76" s="6" t="n">
        <v>4</v>
      </c>
    </row>
    <row r="77">
      <c r="A77" s="4" t="inlineStr">
        <is>
          <t>Related Allowance</t>
        </is>
      </c>
      <c r="B77" s="6" t="n">
        <v>0</v>
      </c>
      <c r="C77" s="6" t="n">
        <v>0</v>
      </c>
    </row>
    <row r="78">
      <c r="A78" s="3" t="inlineStr">
        <is>
          <t>Impaired Financing Receivable, Average Recorded Investment [Abstract]</t>
        </is>
      </c>
    </row>
    <row r="79">
      <c r="A79" s="4" t="inlineStr">
        <is>
          <t>Average Recorded Investment</t>
        </is>
      </c>
      <c r="B79" s="6" t="n">
        <v>3</v>
      </c>
      <c r="C79" s="6" t="n">
        <v>2</v>
      </c>
      <c r="D79" s="6" t="n">
        <v>1</v>
      </c>
    </row>
    <row r="80">
      <c r="A80" s="4" t="inlineStr">
        <is>
          <t>Interest Income Recognized</t>
        </is>
      </c>
      <c r="B80" s="6" t="n">
        <v>0</v>
      </c>
      <c r="C80" s="6" t="n">
        <v>0</v>
      </c>
      <c r="D80" s="6" t="n">
        <v>0</v>
      </c>
    </row>
    <row r="81">
      <c r="A81" s="4" t="inlineStr">
        <is>
          <t>Interest Income Recognized Cash Basis</t>
        </is>
      </c>
      <c r="B81" s="6" t="n">
        <v>0</v>
      </c>
      <c r="C81" s="6" t="n">
        <v>0</v>
      </c>
      <c r="D81" s="6" t="n">
        <v>0</v>
      </c>
    </row>
    <row r="82">
      <c r="A82" s="4" t="inlineStr">
        <is>
          <t>Other Commercial Loans [Member]</t>
        </is>
      </c>
    </row>
    <row r="83">
      <c r="A83" s="3" t="inlineStr">
        <is>
          <t>Impaired Financing Receivable [Abstract]</t>
        </is>
      </c>
    </row>
    <row r="84">
      <c r="A84" s="4" t="inlineStr">
        <is>
          <t>Unpaid Principal Balance</t>
        </is>
      </c>
      <c r="B84" s="6" t="n">
        <v>1908</v>
      </c>
      <c r="C84" s="6" t="n">
        <v>2517</v>
      </c>
    </row>
    <row r="85">
      <c r="A85" s="3" t="inlineStr">
        <is>
          <t>Impaired Financing Receivable, Recorded Investment [Abstract]</t>
        </is>
      </c>
    </row>
    <row r="86">
      <c r="A86" s="4" t="inlineStr">
        <is>
          <t>Recorded Investment With No Allowance</t>
        </is>
      </c>
      <c r="B86" s="6" t="n">
        <v>1094</v>
      </c>
      <c r="C86" s="6" t="n">
        <v>1555</v>
      </c>
    </row>
    <row r="87">
      <c r="A87" s="4" t="inlineStr">
        <is>
          <t>Recorded Investment With Allowance</t>
        </is>
      </c>
      <c r="B87" s="6" t="n">
        <v>241</v>
      </c>
      <c r="C87" s="6" t="n">
        <v>347</v>
      </c>
    </row>
    <row r="88">
      <c r="A88" s="4" t="inlineStr">
        <is>
          <t>Total Recorded Investment</t>
        </is>
      </c>
      <c r="B88" s="6" t="n">
        <v>1335</v>
      </c>
      <c r="C88" s="6" t="n">
        <v>1902</v>
      </c>
    </row>
    <row r="89">
      <c r="A89" s="4" t="inlineStr">
        <is>
          <t>Related Allowance</t>
        </is>
      </c>
      <c r="B89" s="6" t="n">
        <v>170</v>
      </c>
      <c r="C89" s="6" t="n">
        <v>147</v>
      </c>
    </row>
    <row r="90">
      <c r="A90" s="3" t="inlineStr">
        <is>
          <t>Impaired Financing Receivable, Average Recorded Investment [Abstract]</t>
        </is>
      </c>
    </row>
    <row r="91">
      <c r="A91" s="4" t="inlineStr">
        <is>
          <t>Average Recorded Investment</t>
        </is>
      </c>
      <c r="B91" s="6" t="n">
        <v>1671</v>
      </c>
      <c r="C91" s="6" t="n">
        <v>2056</v>
      </c>
      <c r="D91" s="6" t="n">
        <v>3659</v>
      </c>
    </row>
    <row r="92">
      <c r="A92" s="4" t="inlineStr">
        <is>
          <t>Interest Income Recognized</t>
        </is>
      </c>
      <c r="B92" s="6" t="n">
        <v>3</v>
      </c>
      <c r="C92" s="6" t="n">
        <v>1</v>
      </c>
      <c r="D92" s="6" t="n">
        <v>89</v>
      </c>
    </row>
    <row r="93">
      <c r="A93" s="4" t="inlineStr">
        <is>
          <t>Interest Income Recognized Cash Basis</t>
        </is>
      </c>
      <c r="B93" s="6" t="n">
        <v>0</v>
      </c>
      <c r="C93" s="6" t="n">
        <v>0</v>
      </c>
      <c r="D93" s="6" t="n">
        <v>0</v>
      </c>
    </row>
    <row r="94">
      <c r="A94" s="4" t="inlineStr">
        <is>
          <t>Other Agricultural Loans [Member]</t>
        </is>
      </c>
    </row>
    <row r="95">
      <c r="A95" s="3" t="inlineStr">
        <is>
          <t>Impaired Financing Receivable [Abstract]</t>
        </is>
      </c>
    </row>
    <row r="96">
      <c r="A96" s="4" t="inlineStr">
        <is>
          <t>Unpaid Principal Balance</t>
        </is>
      </c>
      <c r="B96" s="6" t="n">
        <v>1262</v>
      </c>
      <c r="C96" s="6" t="n">
        <v>1347</v>
      </c>
    </row>
    <row r="97">
      <c r="A97" s="3" t="inlineStr">
        <is>
          <t>Impaired Financing Receivable, Recorded Investment [Abstract]</t>
        </is>
      </c>
    </row>
    <row r="98">
      <c r="A98" s="4" t="inlineStr">
        <is>
          <t>Recorded Investment With No Allowance</t>
        </is>
      </c>
      <c r="B98" s="6" t="n">
        <v>19</v>
      </c>
      <c r="C98" s="6" t="n">
        <v>126</v>
      </c>
    </row>
    <row r="99">
      <c r="A99" s="4" t="inlineStr">
        <is>
          <t>Recorded Investment With Allowance</t>
        </is>
      </c>
      <c r="B99" s="6" t="n">
        <v>1103</v>
      </c>
      <c r="C99" s="6" t="n">
        <v>1155</v>
      </c>
    </row>
    <row r="100">
      <c r="A100" s="4" t="inlineStr">
        <is>
          <t>Total Recorded Investment</t>
        </is>
      </c>
      <c r="B100" s="6" t="n">
        <v>1122</v>
      </c>
      <c r="C100" s="6" t="n">
        <v>1281</v>
      </c>
    </row>
    <row r="101">
      <c r="A101" s="4" t="inlineStr">
        <is>
          <t>Related Allowance</t>
        </is>
      </c>
      <c r="B101" s="6" t="n">
        <v>144</v>
      </c>
      <c r="C101" s="6" t="n">
        <v>154</v>
      </c>
    </row>
    <row r="102">
      <c r="A102" s="3" t="inlineStr">
        <is>
          <t>Impaired Financing Receivable, Average Recorded Investment [Abstract]</t>
        </is>
      </c>
    </row>
    <row r="103">
      <c r="A103" s="4" t="inlineStr">
        <is>
          <t>Average Recorded Investment</t>
        </is>
      </c>
      <c r="B103" s="6" t="n">
        <v>1237</v>
      </c>
      <c r="C103" s="6" t="n">
        <v>1400</v>
      </c>
      <c r="D103" s="6" t="n">
        <v>1401</v>
      </c>
    </row>
    <row r="104">
      <c r="A104" s="4" t="inlineStr">
        <is>
          <t>Interest Income Recognized</t>
        </is>
      </c>
      <c r="B104" s="6" t="n">
        <v>6</v>
      </c>
      <c r="C104" s="6" t="n">
        <v>4</v>
      </c>
      <c r="D104" s="6" t="n">
        <v>23</v>
      </c>
    </row>
    <row r="105">
      <c r="A105" s="4" t="inlineStr">
        <is>
          <t>Interest Income Recognized Cash Basis</t>
        </is>
      </c>
      <c r="B105" s="5" t="n">
        <v>0</v>
      </c>
      <c r="C105" s="5" t="n">
        <v>0</v>
      </c>
      <c r="D105"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LOAN LOSSES, Credit Quality Indicator (Details) - USD ($)</t>
        </is>
      </c>
      <c r="B1" s="2" t="inlineStr">
        <is>
          <t>12 Months Ended</t>
        </is>
      </c>
    </row>
    <row r="2">
      <c r="B2" s="2" t="inlineStr">
        <is>
          <t>Dec. 31, 2020</t>
        </is>
      </c>
      <c r="C2" s="2" t="inlineStr">
        <is>
          <t>Dec. 31, 2019</t>
        </is>
      </c>
    </row>
    <row r="3">
      <c r="A3" s="3" t="inlineStr">
        <is>
          <t>Financing Receivable by credit exposure [Abstract]</t>
        </is>
      </c>
    </row>
    <row r="4">
      <c r="A4" s="4" t="inlineStr">
        <is>
          <t>Total</t>
        </is>
      </c>
      <c r="B4" s="5" t="n">
        <v>232188000</v>
      </c>
      <c r="C4" s="5" t="n">
        <v>227035000</v>
      </c>
    </row>
    <row r="5">
      <c r="A5" s="4" t="inlineStr">
        <is>
          <t>Minimum [Member]</t>
        </is>
      </c>
    </row>
    <row r="6">
      <c r="A6" s="3" t="inlineStr">
        <is>
          <t>Financing Receivable [Abstract]</t>
        </is>
      </c>
    </row>
    <row r="7">
      <c r="A7" s="4" t="inlineStr">
        <is>
          <t>Percentage of dollar volume of commercial loan portfolio to be reviewed</t>
        </is>
      </c>
      <c r="B7" s="4" t="inlineStr">
        <is>
          <t>50.00%</t>
        </is>
      </c>
    </row>
    <row r="8">
      <c r="A8" s="4" t="inlineStr">
        <is>
          <t>Amount over which all new loans to be reviewed</t>
        </is>
      </c>
      <c r="B8" s="5" t="n">
        <v>1000000</v>
      </c>
    </row>
    <row r="9">
      <c r="A9" s="4" t="inlineStr">
        <is>
          <t>Amount over which all relationships to be reviewed</t>
        </is>
      </c>
      <c r="B9" s="6" t="n">
        <v>1000000</v>
      </c>
    </row>
    <row r="10">
      <c r="A10" s="4" t="inlineStr">
        <is>
          <t>Amount which is 30 days past due to be reviewed for all aggregate loan relationships</t>
        </is>
      </c>
      <c r="B10" s="6" t="n">
        <v>750000</v>
      </c>
    </row>
    <row r="11">
      <c r="A11" s="4" t="inlineStr">
        <is>
          <t>Real Estate Loans [Member] | Commercial [Member]</t>
        </is>
      </c>
    </row>
    <row r="12">
      <c r="A12" s="3" t="inlineStr">
        <is>
          <t>Financing Receivable by credit exposure [Abstract]</t>
        </is>
      </c>
    </row>
    <row r="13">
      <c r="A13" s="4" t="inlineStr">
        <is>
          <t>Total</t>
        </is>
      </c>
      <c r="B13" s="6" t="n">
        <v>596255000</v>
      </c>
      <c r="C13" s="6" t="n">
        <v>342023000</v>
      </c>
    </row>
    <row r="14">
      <c r="A14" s="4" t="inlineStr">
        <is>
          <t>Real Estate Loans [Member] | Agricultural [Member]</t>
        </is>
      </c>
    </row>
    <row r="15">
      <c r="A15" s="3" t="inlineStr">
        <is>
          <t>Financing Receivable by credit exposure [Abstract]</t>
        </is>
      </c>
    </row>
    <row r="16">
      <c r="A16" s="4" t="inlineStr">
        <is>
          <t>Total</t>
        </is>
      </c>
      <c r="B16" s="6" t="n">
        <v>315158000</v>
      </c>
      <c r="C16" s="6" t="n">
        <v>311464000</v>
      </c>
    </row>
    <row r="17">
      <c r="A17" s="4" t="inlineStr">
        <is>
          <t>Real Estate Loans [Member] | Construction [Member]</t>
        </is>
      </c>
    </row>
    <row r="18">
      <c r="A18" s="3" t="inlineStr">
        <is>
          <t>Financing Receivable by credit exposure [Abstract]</t>
        </is>
      </c>
    </row>
    <row r="19">
      <c r="A19" s="4" t="inlineStr">
        <is>
          <t>Total</t>
        </is>
      </c>
      <c r="B19" s="6" t="n">
        <v>35404000</v>
      </c>
      <c r="C19" s="6" t="n">
        <v>15519000</v>
      </c>
    </row>
    <row r="20">
      <c r="A20" s="4" t="inlineStr">
        <is>
          <t>Real Estate Loans [Member] | Mortgages [Member]</t>
        </is>
      </c>
    </row>
    <row r="21">
      <c r="A21" s="3" t="inlineStr">
        <is>
          <t>Financing Receivable by credit exposure [Abstract]</t>
        </is>
      </c>
    </row>
    <row r="22">
      <c r="A22" s="4" t="inlineStr">
        <is>
          <t>Total</t>
        </is>
      </c>
      <c r="B22" s="6" t="n">
        <v>146902000</v>
      </c>
      <c r="C22" s="6" t="n">
        <v>157078000</v>
      </c>
    </row>
    <row r="23">
      <c r="A23" s="4" t="inlineStr">
        <is>
          <t>Real Estate Loans [Member] | Home Equity [Member]</t>
        </is>
      </c>
    </row>
    <row r="24">
      <c r="A24" s="3" t="inlineStr">
        <is>
          <t>Financing Receivable by credit exposure [Abstract]</t>
        </is>
      </c>
    </row>
    <row r="25">
      <c r="A25" s="4" t="inlineStr">
        <is>
          <t>Total</t>
        </is>
      </c>
      <c r="B25" s="6" t="n">
        <v>55009000</v>
      </c>
      <c r="C25" s="6" t="n">
        <v>60010000</v>
      </c>
    </row>
    <row r="26">
      <c r="A26" s="4" t="inlineStr">
        <is>
          <t>Consumer [Member]</t>
        </is>
      </c>
    </row>
    <row r="27">
      <c r="A27" s="3" t="inlineStr">
        <is>
          <t>Financing Receivable by credit exposure [Abstract]</t>
        </is>
      </c>
    </row>
    <row r="28">
      <c r="A28" s="4" t="inlineStr">
        <is>
          <t>Total</t>
        </is>
      </c>
      <c r="B28" s="6" t="n">
        <v>30277000</v>
      </c>
      <c r="C28" s="6" t="n">
        <v>9947000</v>
      </c>
    </row>
    <row r="29">
      <c r="A29" s="4" t="inlineStr">
        <is>
          <t>Other Commercial Loans [Member]</t>
        </is>
      </c>
    </row>
    <row r="30">
      <c r="A30" s="3" t="inlineStr">
        <is>
          <t>Financing Receivable by credit exposure [Abstract]</t>
        </is>
      </c>
    </row>
    <row r="31">
      <c r="A31" s="4" t="inlineStr">
        <is>
          <t>Total</t>
        </is>
      </c>
      <c r="B31" s="6" t="n">
        <v>114169000</v>
      </c>
      <c r="C31" s="6" t="n">
        <v>69970000</v>
      </c>
    </row>
    <row r="32">
      <c r="A32" s="4" t="inlineStr">
        <is>
          <t>Other Agricultural Loans [Member]</t>
        </is>
      </c>
    </row>
    <row r="33">
      <c r="A33" s="3" t="inlineStr">
        <is>
          <t>Financing Receivable by credit exposure [Abstract]</t>
        </is>
      </c>
    </row>
    <row r="34">
      <c r="A34" s="4" t="inlineStr">
        <is>
          <t>Total</t>
        </is>
      </c>
      <c r="B34" s="6" t="n">
        <v>48779000</v>
      </c>
      <c r="C34" s="6" t="n">
        <v>55112000</v>
      </c>
    </row>
    <row r="35">
      <c r="A35" s="4" t="inlineStr">
        <is>
          <t>State and Political Subdivision Loans [Member]</t>
        </is>
      </c>
    </row>
    <row r="36">
      <c r="A36" s="3" t="inlineStr">
        <is>
          <t>Financing Receivable by credit exposure [Abstract]</t>
        </is>
      </c>
    </row>
    <row r="37">
      <c r="A37" s="4" t="inlineStr">
        <is>
          <t>Total</t>
        </is>
      </c>
      <c r="B37" s="6" t="n">
        <v>63328000</v>
      </c>
      <c r="C37" s="6" t="n">
        <v>94446000</v>
      </c>
    </row>
    <row r="38">
      <c r="A38" s="4" t="inlineStr">
        <is>
          <t>Pass [Member]</t>
        </is>
      </c>
    </row>
    <row r="39">
      <c r="A39" s="3" t="inlineStr">
        <is>
          <t>Financing Receivable by credit exposure [Abstract]</t>
        </is>
      </c>
    </row>
    <row r="40">
      <c r="A40" s="4" t="inlineStr">
        <is>
          <t>Total</t>
        </is>
      </c>
      <c r="B40" s="6" t="n">
        <v>1098752000</v>
      </c>
      <c r="C40" s="6" t="n">
        <v>844978000</v>
      </c>
    </row>
    <row r="41">
      <c r="A41" s="4" t="inlineStr">
        <is>
          <t>Pass [Member] | Real Estate Loans [Member] | Commercial [Member]</t>
        </is>
      </c>
    </row>
    <row r="42">
      <c r="A42" s="3" t="inlineStr">
        <is>
          <t>Financing Receivable by credit exposure [Abstract]</t>
        </is>
      </c>
    </row>
    <row r="43">
      <c r="A43" s="4" t="inlineStr">
        <is>
          <t>Total</t>
        </is>
      </c>
      <c r="B43" s="6" t="n">
        <v>563121000</v>
      </c>
      <c r="C43" s="6" t="n">
        <v>329831000</v>
      </c>
    </row>
    <row r="44">
      <c r="A44" s="4" t="inlineStr">
        <is>
          <t>Pass [Member] | Real Estate Loans [Member] | Agricultural [Member]</t>
        </is>
      </c>
    </row>
    <row r="45">
      <c r="A45" s="3" t="inlineStr">
        <is>
          <t>Financing Receivable by credit exposure [Abstract]</t>
        </is>
      </c>
    </row>
    <row r="46">
      <c r="A46" s="4" t="inlineStr">
        <is>
          <t>Total</t>
        </is>
      </c>
      <c r="B46" s="6" t="n">
        <v>289216000</v>
      </c>
      <c r="C46" s="6" t="n">
        <v>287044000</v>
      </c>
    </row>
    <row r="47">
      <c r="A47" s="4" t="inlineStr">
        <is>
          <t>Pass [Member] | Real Estate Loans [Member] | Construction [Member]</t>
        </is>
      </c>
    </row>
    <row r="48">
      <c r="A48" s="3" t="inlineStr">
        <is>
          <t>Financing Receivable by credit exposure [Abstract]</t>
        </is>
      </c>
    </row>
    <row r="49">
      <c r="A49" s="4" t="inlineStr">
        <is>
          <t>Total</t>
        </is>
      </c>
      <c r="B49" s="6" t="n">
        <v>35404000</v>
      </c>
      <c r="C49" s="6" t="n">
        <v>15519000</v>
      </c>
    </row>
    <row r="50">
      <c r="A50" s="4" t="inlineStr">
        <is>
          <t>Pass [Member] | Other Commercial Loans [Member]</t>
        </is>
      </c>
    </row>
    <row r="51">
      <c r="A51" s="3" t="inlineStr">
        <is>
          <t>Financing Receivable by credit exposure [Abstract]</t>
        </is>
      </c>
    </row>
    <row r="52">
      <c r="A52" s="4" t="inlineStr">
        <is>
          <t>Total</t>
        </is>
      </c>
      <c r="B52" s="6" t="n">
        <v>106604000</v>
      </c>
      <c r="C52" s="6" t="n">
        <v>66880000</v>
      </c>
    </row>
    <row r="53">
      <c r="A53" s="4" t="inlineStr">
        <is>
          <t>Pass [Member] | Other Agricultural Loans [Member]</t>
        </is>
      </c>
    </row>
    <row r="54">
      <c r="A54" s="3" t="inlineStr">
        <is>
          <t>Financing Receivable by credit exposure [Abstract]</t>
        </is>
      </c>
    </row>
    <row r="55">
      <c r="A55" s="4" t="inlineStr">
        <is>
          <t>Total</t>
        </is>
      </c>
      <c r="B55" s="6" t="n">
        <v>45758000</v>
      </c>
      <c r="C55" s="6" t="n">
        <v>51711000</v>
      </c>
    </row>
    <row r="56">
      <c r="A56" s="4" t="inlineStr">
        <is>
          <t>Pass [Member] | State and Political Subdivision Loans [Member]</t>
        </is>
      </c>
    </row>
    <row r="57">
      <c r="A57" s="3" t="inlineStr">
        <is>
          <t>Financing Receivable by credit exposure [Abstract]</t>
        </is>
      </c>
    </row>
    <row r="58">
      <c r="A58" s="4" t="inlineStr">
        <is>
          <t>Total</t>
        </is>
      </c>
      <c r="B58" s="6" t="n">
        <v>58649000</v>
      </c>
      <c r="C58" s="6" t="n">
        <v>93993000</v>
      </c>
    </row>
    <row r="59">
      <c r="A59" s="4" t="inlineStr">
        <is>
          <t>Special Mention [Member]</t>
        </is>
      </c>
    </row>
    <row r="60">
      <c r="A60" s="3" t="inlineStr">
        <is>
          <t>Financing Receivable by credit exposure [Abstract]</t>
        </is>
      </c>
    </row>
    <row r="61">
      <c r="A61" s="4" t="inlineStr">
        <is>
          <t>Total</t>
        </is>
      </c>
      <c r="B61" s="6" t="n">
        <v>48247000</v>
      </c>
      <c r="C61" s="6" t="n">
        <v>20627000</v>
      </c>
    </row>
    <row r="62">
      <c r="A62" s="4" t="inlineStr">
        <is>
          <t>Special Mention [Member] | Real Estate Loans [Member] | Commercial [Member]</t>
        </is>
      </c>
    </row>
    <row r="63">
      <c r="A63" s="3" t="inlineStr">
        <is>
          <t>Financing Receivable by credit exposure [Abstract]</t>
        </is>
      </c>
    </row>
    <row r="64">
      <c r="A64" s="4" t="inlineStr">
        <is>
          <t>Total</t>
        </is>
      </c>
      <c r="B64" s="6" t="n">
        <v>24329000</v>
      </c>
      <c r="C64" s="6" t="n">
        <v>4305000</v>
      </c>
    </row>
    <row r="65">
      <c r="A65" s="4" t="inlineStr">
        <is>
          <t>Special Mention [Member] | Real Estate Loans [Member] | Agricultural [Member]</t>
        </is>
      </c>
    </row>
    <row r="66">
      <c r="A66" s="3" t="inlineStr">
        <is>
          <t>Financing Receivable by credit exposure [Abstract]</t>
        </is>
      </c>
    </row>
    <row r="67">
      <c r="A67" s="4" t="inlineStr">
        <is>
          <t>Total</t>
        </is>
      </c>
      <c r="B67" s="6" t="n">
        <v>14307000</v>
      </c>
      <c r="C67" s="6" t="n">
        <v>14261000</v>
      </c>
    </row>
    <row r="68">
      <c r="A68" s="4" t="inlineStr">
        <is>
          <t>Special Mention [Member] | Real Estate Loans [Member] | Construction [Member]</t>
        </is>
      </c>
    </row>
    <row r="69">
      <c r="A69" s="3" t="inlineStr">
        <is>
          <t>Financing Receivable by credit exposure [Abstract]</t>
        </is>
      </c>
    </row>
    <row r="70">
      <c r="A70" s="4" t="inlineStr">
        <is>
          <t>Total</t>
        </is>
      </c>
      <c r="B70" s="6" t="n">
        <v>0</v>
      </c>
      <c r="C70" s="6" t="n">
        <v>0</v>
      </c>
    </row>
    <row r="71">
      <c r="A71" s="4" t="inlineStr">
        <is>
          <t>Special Mention [Member] | Other Commercial Loans [Member]</t>
        </is>
      </c>
    </row>
    <row r="72">
      <c r="A72" s="3" t="inlineStr">
        <is>
          <t>Financing Receivable by credit exposure [Abstract]</t>
        </is>
      </c>
    </row>
    <row r="73">
      <c r="A73" s="4" t="inlineStr">
        <is>
          <t>Total</t>
        </is>
      </c>
      <c r="B73" s="6" t="n">
        <v>3808000</v>
      </c>
      <c r="C73" s="6" t="n">
        <v>984000</v>
      </c>
    </row>
    <row r="74">
      <c r="A74" s="4" t="inlineStr">
        <is>
          <t>Special Mention [Member] | Other Agricultural Loans [Member]</t>
        </is>
      </c>
    </row>
    <row r="75">
      <c r="A75" s="3" t="inlineStr">
        <is>
          <t>Financing Receivable by credit exposure [Abstract]</t>
        </is>
      </c>
    </row>
    <row r="76">
      <c r="A76" s="4" t="inlineStr">
        <is>
          <t>Total</t>
        </is>
      </c>
      <c r="B76" s="6" t="n">
        <v>1431000</v>
      </c>
      <c r="C76" s="6" t="n">
        <v>1077000</v>
      </c>
    </row>
    <row r="77">
      <c r="A77" s="4" t="inlineStr">
        <is>
          <t>Special Mention [Member] | State and Political Subdivision Loans [Member]</t>
        </is>
      </c>
    </row>
    <row r="78">
      <c r="A78" s="3" t="inlineStr">
        <is>
          <t>Financing Receivable by credit exposure [Abstract]</t>
        </is>
      </c>
    </row>
    <row r="79">
      <c r="A79" s="4" t="inlineStr">
        <is>
          <t>Total</t>
        </is>
      </c>
      <c r="B79" s="6" t="n">
        <v>4372000</v>
      </c>
      <c r="C79" s="6" t="n">
        <v>0</v>
      </c>
    </row>
    <row r="80">
      <c r="A80" s="4" t="inlineStr">
        <is>
          <t>Substandard [Member]</t>
        </is>
      </c>
    </row>
    <row r="81">
      <c r="A81" s="3" t="inlineStr">
        <is>
          <t>Financing Receivable by credit exposure [Abstract]</t>
        </is>
      </c>
    </row>
    <row r="82">
      <c r="A82" s="4" t="inlineStr">
        <is>
          <t>Total</t>
        </is>
      </c>
      <c r="B82" s="6" t="n">
        <v>26009000</v>
      </c>
      <c r="C82" s="6" t="n">
        <v>22826000</v>
      </c>
    </row>
    <row r="83">
      <c r="A83" s="4" t="inlineStr">
        <is>
          <t>Substandard [Member] | Real Estate Loans [Member] | Commercial [Member]</t>
        </is>
      </c>
    </row>
    <row r="84">
      <c r="A84" s="3" t="inlineStr">
        <is>
          <t>Financing Receivable by credit exposure [Abstract]</t>
        </is>
      </c>
    </row>
    <row r="85">
      <c r="A85" s="4" t="inlineStr">
        <is>
          <t>Total</t>
        </is>
      </c>
      <c r="B85" s="6" t="n">
        <v>8805000</v>
      </c>
      <c r="C85" s="6" t="n">
        <v>7848000</v>
      </c>
    </row>
    <row r="86">
      <c r="A86" s="4" t="inlineStr">
        <is>
          <t>Substandard [Member] | Real Estate Loans [Member] | Agricultural [Member]</t>
        </is>
      </c>
    </row>
    <row r="87">
      <c r="A87" s="3" t="inlineStr">
        <is>
          <t>Financing Receivable by credit exposure [Abstract]</t>
        </is>
      </c>
    </row>
    <row r="88">
      <c r="A88" s="4" t="inlineStr">
        <is>
          <t>Total</t>
        </is>
      </c>
      <c r="B88" s="6" t="n">
        <v>11635000</v>
      </c>
      <c r="C88" s="6" t="n">
        <v>10159000</v>
      </c>
    </row>
    <row r="89">
      <c r="A89" s="4" t="inlineStr">
        <is>
          <t>Substandard [Member] | Real Estate Loans [Member] | Construction [Member]</t>
        </is>
      </c>
    </row>
    <row r="90">
      <c r="A90" s="3" t="inlineStr">
        <is>
          <t>Financing Receivable by credit exposure [Abstract]</t>
        </is>
      </c>
    </row>
    <row r="91">
      <c r="A91" s="4" t="inlineStr">
        <is>
          <t>Total</t>
        </is>
      </c>
      <c r="B91" s="6" t="n">
        <v>0</v>
      </c>
      <c r="C91" s="6" t="n">
        <v>0</v>
      </c>
    </row>
    <row r="92">
      <c r="A92" s="4" t="inlineStr">
        <is>
          <t>Substandard [Member] | Other Commercial Loans [Member]</t>
        </is>
      </c>
    </row>
    <row r="93">
      <c r="A93" s="3" t="inlineStr">
        <is>
          <t>Financing Receivable by credit exposure [Abstract]</t>
        </is>
      </c>
    </row>
    <row r="94">
      <c r="A94" s="4" t="inlineStr">
        <is>
          <t>Total</t>
        </is>
      </c>
      <c r="B94" s="6" t="n">
        <v>3672000</v>
      </c>
      <c r="C94" s="6" t="n">
        <v>2042000</v>
      </c>
    </row>
    <row r="95">
      <c r="A95" s="4" t="inlineStr">
        <is>
          <t>Substandard [Member] | Other Agricultural Loans [Member]</t>
        </is>
      </c>
    </row>
    <row r="96">
      <c r="A96" s="3" t="inlineStr">
        <is>
          <t>Financing Receivable by credit exposure [Abstract]</t>
        </is>
      </c>
    </row>
    <row r="97">
      <c r="A97" s="4" t="inlineStr">
        <is>
          <t>Total</t>
        </is>
      </c>
      <c r="B97" s="6" t="n">
        <v>1590000</v>
      </c>
      <c r="C97" s="6" t="n">
        <v>2324000</v>
      </c>
    </row>
    <row r="98">
      <c r="A98" s="4" t="inlineStr">
        <is>
          <t>Substandard [Member] | State and Political Subdivision Loans [Member]</t>
        </is>
      </c>
    </row>
    <row r="99">
      <c r="A99" s="3" t="inlineStr">
        <is>
          <t>Financing Receivable by credit exposure [Abstract]</t>
        </is>
      </c>
    </row>
    <row r="100">
      <c r="A100" s="4" t="inlineStr">
        <is>
          <t>Total</t>
        </is>
      </c>
      <c r="B100" s="6" t="n">
        <v>307000</v>
      </c>
      <c r="C100" s="6" t="n">
        <v>453000</v>
      </c>
    </row>
    <row r="101">
      <c r="A101" s="4" t="inlineStr">
        <is>
          <t>Doubtful [Member]</t>
        </is>
      </c>
    </row>
    <row r="102">
      <c r="A102" s="3" t="inlineStr">
        <is>
          <t>Financing Receivable by credit exposure [Abstract]</t>
        </is>
      </c>
    </row>
    <row r="103">
      <c r="A103" s="4" t="inlineStr">
        <is>
          <t>Total</t>
        </is>
      </c>
      <c r="B103" s="6" t="n">
        <v>85000</v>
      </c>
      <c r="C103" s="6" t="n">
        <v>103000</v>
      </c>
    </row>
    <row r="104">
      <c r="A104" s="4" t="inlineStr">
        <is>
          <t>Doubtful [Member] | Real Estate Loans [Member] | Commercial [Member]</t>
        </is>
      </c>
    </row>
    <row r="105">
      <c r="A105" s="3" t="inlineStr">
        <is>
          <t>Financing Receivable by credit exposure [Abstract]</t>
        </is>
      </c>
    </row>
    <row r="106">
      <c r="A106" s="4" t="inlineStr">
        <is>
          <t>Total</t>
        </is>
      </c>
      <c r="B106" s="6" t="n">
        <v>0</v>
      </c>
      <c r="C106" s="6" t="n">
        <v>39000</v>
      </c>
    </row>
    <row r="107">
      <c r="A107" s="4" t="inlineStr">
        <is>
          <t>Doubtful [Member] | Real Estate Loans [Member] | Agricultural [Member]</t>
        </is>
      </c>
    </row>
    <row r="108">
      <c r="A108" s="3" t="inlineStr">
        <is>
          <t>Financing Receivable by credit exposure [Abstract]</t>
        </is>
      </c>
    </row>
    <row r="109">
      <c r="A109" s="4" t="inlineStr">
        <is>
          <t>Total</t>
        </is>
      </c>
      <c r="B109" s="6" t="n">
        <v>0</v>
      </c>
      <c r="C109" s="6" t="n">
        <v>0</v>
      </c>
    </row>
    <row r="110">
      <c r="A110" s="4" t="inlineStr">
        <is>
          <t>Doubtful [Member] | Real Estate Loans [Member] | Construction [Member]</t>
        </is>
      </c>
    </row>
    <row r="111">
      <c r="A111" s="3" t="inlineStr">
        <is>
          <t>Financing Receivable by credit exposure [Abstract]</t>
        </is>
      </c>
    </row>
    <row r="112">
      <c r="A112" s="4" t="inlineStr">
        <is>
          <t>Total</t>
        </is>
      </c>
      <c r="B112" s="6" t="n">
        <v>0</v>
      </c>
      <c r="C112" s="6" t="n">
        <v>0</v>
      </c>
    </row>
    <row r="113">
      <c r="A113" s="4" t="inlineStr">
        <is>
          <t>Doubtful [Member] | Other Commercial Loans [Member]</t>
        </is>
      </c>
    </row>
    <row r="114">
      <c r="A114" s="3" t="inlineStr">
        <is>
          <t>Financing Receivable by credit exposure [Abstract]</t>
        </is>
      </c>
    </row>
    <row r="115">
      <c r="A115" s="4" t="inlineStr">
        <is>
          <t>Total</t>
        </is>
      </c>
      <c r="B115" s="6" t="n">
        <v>85000</v>
      </c>
      <c r="C115" s="6" t="n">
        <v>64000</v>
      </c>
    </row>
    <row r="116">
      <c r="A116" s="4" t="inlineStr">
        <is>
          <t>Doubtful [Member] | Other Agricultural Loans [Member]</t>
        </is>
      </c>
    </row>
    <row r="117">
      <c r="A117" s="3" t="inlineStr">
        <is>
          <t>Financing Receivable by credit exposure [Abstract]</t>
        </is>
      </c>
    </row>
    <row r="118">
      <c r="A118" s="4" t="inlineStr">
        <is>
          <t>Total</t>
        </is>
      </c>
      <c r="B118" s="6" t="n">
        <v>0</v>
      </c>
      <c r="C118" s="6" t="n">
        <v>0</v>
      </c>
    </row>
    <row r="119">
      <c r="A119" s="4" t="inlineStr">
        <is>
          <t>Doubtful [Member] | State and Political Subdivision Loans [Member]</t>
        </is>
      </c>
    </row>
    <row r="120">
      <c r="A120" s="3" t="inlineStr">
        <is>
          <t>Financing Receivable by credit exposure [Abstract]</t>
        </is>
      </c>
    </row>
    <row r="121">
      <c r="A121" s="4" t="inlineStr">
        <is>
          <t>Total</t>
        </is>
      </c>
      <c r="B121" s="6" t="n">
        <v>0</v>
      </c>
      <c r="C121" s="6" t="n">
        <v>0</v>
      </c>
    </row>
    <row r="122">
      <c r="A122" s="4" t="inlineStr">
        <is>
          <t>Loss [Member]</t>
        </is>
      </c>
    </row>
    <row r="123">
      <c r="A123" s="3" t="inlineStr">
        <is>
          <t>Financing Receivable by credit exposure [Abstract]</t>
        </is>
      </c>
    </row>
    <row r="124">
      <c r="A124" s="4" t="inlineStr">
        <is>
          <t>Total</t>
        </is>
      </c>
      <c r="B124" s="6" t="n">
        <v>0</v>
      </c>
      <c r="C124" s="6" t="n">
        <v>0</v>
      </c>
    </row>
    <row r="125">
      <c r="A125" s="4" t="inlineStr">
        <is>
          <t>Loss [Member] | Real Estate Loans [Member] | Commercial [Member]</t>
        </is>
      </c>
    </row>
    <row r="126">
      <c r="A126" s="3" t="inlineStr">
        <is>
          <t>Financing Receivable by credit exposure [Abstract]</t>
        </is>
      </c>
    </row>
    <row r="127">
      <c r="A127" s="4" t="inlineStr">
        <is>
          <t>Total</t>
        </is>
      </c>
      <c r="B127" s="6" t="n">
        <v>0</v>
      </c>
      <c r="C127" s="6" t="n">
        <v>0</v>
      </c>
    </row>
    <row r="128">
      <c r="A128" s="4" t="inlineStr">
        <is>
          <t>Loss [Member] | Real Estate Loans [Member] | Agricultural [Member]</t>
        </is>
      </c>
    </row>
    <row r="129">
      <c r="A129" s="3" t="inlineStr">
        <is>
          <t>Financing Receivable by credit exposure [Abstract]</t>
        </is>
      </c>
    </row>
    <row r="130">
      <c r="A130" s="4" t="inlineStr">
        <is>
          <t>Total</t>
        </is>
      </c>
      <c r="B130" s="6" t="n">
        <v>0</v>
      </c>
      <c r="C130" s="6" t="n">
        <v>0</v>
      </c>
    </row>
    <row r="131">
      <c r="A131" s="4" t="inlineStr">
        <is>
          <t>Loss [Member] | Real Estate Loans [Member] | Construction [Member]</t>
        </is>
      </c>
    </row>
    <row r="132">
      <c r="A132" s="3" t="inlineStr">
        <is>
          <t>Financing Receivable by credit exposure [Abstract]</t>
        </is>
      </c>
    </row>
    <row r="133">
      <c r="A133" s="4" t="inlineStr">
        <is>
          <t>Total</t>
        </is>
      </c>
      <c r="B133" s="6" t="n">
        <v>0</v>
      </c>
      <c r="C133" s="6" t="n">
        <v>0</v>
      </c>
    </row>
    <row r="134">
      <c r="A134" s="4" t="inlineStr">
        <is>
          <t>Loss [Member] | Other Commercial Loans [Member]</t>
        </is>
      </c>
    </row>
    <row r="135">
      <c r="A135" s="3" t="inlineStr">
        <is>
          <t>Financing Receivable by credit exposure [Abstract]</t>
        </is>
      </c>
    </row>
    <row r="136">
      <c r="A136" s="4" t="inlineStr">
        <is>
          <t>Total</t>
        </is>
      </c>
      <c r="B136" s="6" t="n">
        <v>0</v>
      </c>
      <c r="C136" s="6" t="n">
        <v>0</v>
      </c>
    </row>
    <row r="137">
      <c r="A137" s="4" t="inlineStr">
        <is>
          <t>Loss [Member] | Other Agricultural Loans [Member]</t>
        </is>
      </c>
    </row>
    <row r="138">
      <c r="A138" s="3" t="inlineStr">
        <is>
          <t>Financing Receivable by credit exposure [Abstract]</t>
        </is>
      </c>
    </row>
    <row r="139">
      <c r="A139" s="4" t="inlineStr">
        <is>
          <t>Total</t>
        </is>
      </c>
      <c r="B139" s="6" t="n">
        <v>0</v>
      </c>
      <c r="C139" s="6" t="n">
        <v>0</v>
      </c>
    </row>
    <row r="140">
      <c r="A140" s="4" t="inlineStr">
        <is>
          <t>Loss [Member] | State and Political Subdivision Loans [Member]</t>
        </is>
      </c>
    </row>
    <row r="141">
      <c r="A141" s="3" t="inlineStr">
        <is>
          <t>Financing Receivable by credit exposure [Abstract]</t>
        </is>
      </c>
    </row>
    <row r="142">
      <c r="A142" s="4" t="inlineStr">
        <is>
          <t>Total</t>
        </is>
      </c>
      <c r="B142" s="6" t="n">
        <v>0</v>
      </c>
      <c r="C142" s="6" t="n">
        <v>0</v>
      </c>
    </row>
    <row r="143">
      <c r="A143" s="4" t="inlineStr">
        <is>
          <t>Internally Assigned Grade [Member]</t>
        </is>
      </c>
    </row>
    <row r="144">
      <c r="A144" s="3" t="inlineStr">
        <is>
          <t>Financing Receivable by credit exposure [Abstract]</t>
        </is>
      </c>
    </row>
    <row r="145">
      <c r="A145" s="4" t="inlineStr">
        <is>
          <t>Total</t>
        </is>
      </c>
      <c r="B145" s="6" t="n">
        <v>1173093000</v>
      </c>
      <c r="C145" s="6" t="n">
        <v>888534000</v>
      </c>
    </row>
    <row r="146">
      <c r="A146" s="4" t="inlineStr">
        <is>
          <t>Performing [Member]</t>
        </is>
      </c>
    </row>
    <row r="147">
      <c r="A147" s="3" t="inlineStr">
        <is>
          <t>Financing Receivable by credit exposure [Abstract]</t>
        </is>
      </c>
    </row>
    <row r="148">
      <c r="A148" s="4" t="inlineStr">
        <is>
          <t>Total</t>
        </is>
      </c>
      <c r="B148" s="6" t="n">
        <v>231051000</v>
      </c>
      <c r="C148" s="6" t="n">
        <v>226040000</v>
      </c>
    </row>
    <row r="149">
      <c r="A149" s="4" t="inlineStr">
        <is>
          <t>Performing [Member] | Real Estate Loans [Member] | Mortgages [Member]</t>
        </is>
      </c>
    </row>
    <row r="150">
      <c r="A150" s="3" t="inlineStr">
        <is>
          <t>Financing Receivable by credit exposure [Abstract]</t>
        </is>
      </c>
    </row>
    <row r="151">
      <c r="A151" s="4" t="inlineStr">
        <is>
          <t>Total</t>
        </is>
      </c>
      <c r="B151" s="6" t="n">
        <v>145843000</v>
      </c>
      <c r="C151" s="6" t="n">
        <v>156151000</v>
      </c>
    </row>
    <row r="152">
      <c r="A152" s="4" t="inlineStr">
        <is>
          <t>Performing [Member] | Real Estate Loans [Member] | Home Equity [Member]</t>
        </is>
      </c>
    </row>
    <row r="153">
      <c r="A153" s="3" t="inlineStr">
        <is>
          <t>Financing Receivable by credit exposure [Abstract]</t>
        </is>
      </c>
    </row>
    <row r="154">
      <c r="A154" s="4" t="inlineStr">
        <is>
          <t>Total</t>
        </is>
      </c>
      <c r="B154" s="6" t="n">
        <v>54961000</v>
      </c>
      <c r="C154" s="6" t="n">
        <v>59950000</v>
      </c>
    </row>
    <row r="155">
      <c r="A155" s="4" t="inlineStr">
        <is>
          <t>Performing [Member] | Consumer [Member]</t>
        </is>
      </c>
    </row>
    <row r="156">
      <c r="A156" s="3" t="inlineStr">
        <is>
          <t>Financing Receivable by credit exposure [Abstract]</t>
        </is>
      </c>
    </row>
    <row r="157">
      <c r="A157" s="4" t="inlineStr">
        <is>
          <t>Total</t>
        </is>
      </c>
      <c r="B157" s="6" t="n">
        <v>30247000</v>
      </c>
      <c r="C157" s="6" t="n">
        <v>9939000</v>
      </c>
    </row>
    <row r="158">
      <c r="A158" s="4" t="inlineStr">
        <is>
          <t>Nonperforming [Member]</t>
        </is>
      </c>
    </row>
    <row r="159">
      <c r="A159" s="3" t="inlineStr">
        <is>
          <t>Financing Receivable by credit exposure [Abstract]</t>
        </is>
      </c>
    </row>
    <row r="160">
      <c r="A160" s="4" t="inlineStr">
        <is>
          <t>Total</t>
        </is>
      </c>
      <c r="B160" s="6" t="n">
        <v>1117000</v>
      </c>
      <c r="C160" s="6" t="n">
        <v>972000</v>
      </c>
    </row>
    <row r="161">
      <c r="A161" s="4" t="inlineStr">
        <is>
          <t>Nonperforming [Member] | Real Estate Loans [Member] | Mortgages [Member]</t>
        </is>
      </c>
    </row>
    <row r="162">
      <c r="A162" s="3" t="inlineStr">
        <is>
          <t>Financing Receivable by credit exposure [Abstract]</t>
        </is>
      </c>
    </row>
    <row r="163">
      <c r="A163" s="4" t="inlineStr">
        <is>
          <t>Total</t>
        </is>
      </c>
      <c r="B163" s="6" t="n">
        <v>1039000</v>
      </c>
      <c r="C163" s="6" t="n">
        <v>904000</v>
      </c>
    </row>
    <row r="164">
      <c r="A164" s="4" t="inlineStr">
        <is>
          <t>Nonperforming [Member] | Real Estate Loans [Member] | Home Equity [Member]</t>
        </is>
      </c>
    </row>
    <row r="165">
      <c r="A165" s="3" t="inlineStr">
        <is>
          <t>Financing Receivable by credit exposure [Abstract]</t>
        </is>
      </c>
    </row>
    <row r="166">
      <c r="A166" s="4" t="inlineStr">
        <is>
          <t>Total</t>
        </is>
      </c>
      <c r="B166" s="6" t="n">
        <v>48000</v>
      </c>
      <c r="C166" s="6" t="n">
        <v>60000</v>
      </c>
    </row>
    <row r="167">
      <c r="A167" s="4" t="inlineStr">
        <is>
          <t>Nonperforming [Member] | Consumer [Member]</t>
        </is>
      </c>
    </row>
    <row r="168">
      <c r="A168" s="3" t="inlineStr">
        <is>
          <t>Financing Receivable by credit exposure [Abstract]</t>
        </is>
      </c>
    </row>
    <row r="169">
      <c r="A169" s="4" t="inlineStr">
        <is>
          <t>Total</t>
        </is>
      </c>
      <c r="B169" s="6" t="n">
        <v>30000</v>
      </c>
      <c r="C169" s="6" t="n">
        <v>8000</v>
      </c>
    </row>
    <row r="170">
      <c r="A170" s="4" t="inlineStr">
        <is>
          <t>PCI [Member]</t>
        </is>
      </c>
    </row>
    <row r="171">
      <c r="A171" s="3" t="inlineStr">
        <is>
          <t>Financing Receivable by credit exposure [Abstract]</t>
        </is>
      </c>
    </row>
    <row r="172">
      <c r="A172" s="4" t="inlineStr">
        <is>
          <t>Total</t>
        </is>
      </c>
      <c r="B172" s="6" t="n">
        <v>20000</v>
      </c>
      <c r="C172" s="6" t="n">
        <v>23000</v>
      </c>
    </row>
    <row r="173">
      <c r="A173" s="4" t="inlineStr">
        <is>
          <t>PCI [Member] | Real Estate Loans [Member] | Mortgages [Member]</t>
        </is>
      </c>
    </row>
    <row r="174">
      <c r="A174" s="3" t="inlineStr">
        <is>
          <t>Financing Receivable by credit exposure [Abstract]</t>
        </is>
      </c>
    </row>
    <row r="175">
      <c r="A175" s="4" t="inlineStr">
        <is>
          <t>Total</t>
        </is>
      </c>
      <c r="B175" s="6" t="n">
        <v>20000</v>
      </c>
      <c r="C175" s="6" t="n">
        <v>23000</v>
      </c>
    </row>
    <row r="176">
      <c r="A176" s="4" t="inlineStr">
        <is>
          <t>PCI [Member] | Real Estate Loans [Member] | Home Equity [Member]</t>
        </is>
      </c>
    </row>
    <row r="177">
      <c r="A177" s="3" t="inlineStr">
        <is>
          <t>Financing Receivable by credit exposure [Abstract]</t>
        </is>
      </c>
    </row>
    <row r="178">
      <c r="A178" s="4" t="inlineStr">
        <is>
          <t>Total</t>
        </is>
      </c>
      <c r="B178" s="6" t="n">
        <v>0</v>
      </c>
      <c r="C178" s="6" t="n">
        <v>0</v>
      </c>
    </row>
    <row r="179">
      <c r="A179" s="4" t="inlineStr">
        <is>
          <t>PCI [Member] | Consumer [Member]</t>
        </is>
      </c>
    </row>
    <row r="180">
      <c r="A180" s="3" t="inlineStr">
        <is>
          <t>Financing Receivable by credit exposure [Abstract]</t>
        </is>
      </c>
    </row>
    <row r="181">
      <c r="A181" s="4" t="inlineStr">
        <is>
          <t>Total</t>
        </is>
      </c>
      <c r="B181" s="5" t="n">
        <v>0</v>
      </c>
      <c r="C181"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LOAN LOSSES, Past Due (Details) - USD ($)</t>
        </is>
      </c>
      <c r="B1" s="2" t="inlineStr">
        <is>
          <t>12 Months Ended</t>
        </is>
      </c>
    </row>
    <row r="2">
      <c r="B2" s="2" t="inlineStr">
        <is>
          <t>Dec. 31, 2020</t>
        </is>
      </c>
      <c r="C2" s="2" t="inlineStr">
        <is>
          <t>Dec. 31, 2019</t>
        </is>
      </c>
      <c r="D2" s="2" t="inlineStr">
        <is>
          <t>Dec. 31, 2018</t>
        </is>
      </c>
    </row>
    <row r="3">
      <c r="A3" s="3" t="inlineStr">
        <is>
          <t>Recorded investment of past due [Abstract]</t>
        </is>
      </c>
    </row>
    <row r="4">
      <c r="A4" s="4" t="inlineStr">
        <is>
          <t>Total past due</t>
        </is>
      </c>
      <c r="B4" s="5" t="n">
        <v>11046000</v>
      </c>
      <c r="C4" s="5" t="n">
        <v>9730000</v>
      </c>
    </row>
    <row r="5">
      <c r="A5" s="4" t="inlineStr">
        <is>
          <t>Current</t>
        </is>
      </c>
      <c r="B5" s="6" t="n">
        <v>1389360000</v>
      </c>
      <c r="C5" s="6" t="n">
        <v>1104557000</v>
      </c>
    </row>
    <row r="6">
      <c r="A6" s="4" t="inlineStr">
        <is>
          <t>PCI</t>
        </is>
      </c>
      <c r="B6" s="6" t="n">
        <v>4875000</v>
      </c>
      <c r="C6" s="6" t="n">
        <v>1282000</v>
      </c>
    </row>
    <row r="7">
      <c r="A7" s="4" t="inlineStr">
        <is>
          <t>Total loan receivables</t>
        </is>
      </c>
      <c r="B7" s="6" t="n">
        <v>1405281000</v>
      </c>
      <c r="C7" s="6" t="n">
        <v>1115569000</v>
      </c>
    </row>
    <row r="8">
      <c r="A8" s="4" t="inlineStr">
        <is>
          <t>90 Days past due and accruing</t>
        </is>
      </c>
      <c r="B8" s="6" t="n">
        <v>525000</v>
      </c>
      <c r="C8" s="6" t="n">
        <v>487000</v>
      </c>
    </row>
    <row r="9">
      <c r="A9" s="3" t="inlineStr">
        <is>
          <t>Financing receivables on nonaccrual status [Abstract]</t>
        </is>
      </c>
    </row>
    <row r="10">
      <c r="A10" s="4" t="inlineStr">
        <is>
          <t>Total past due and non-accrual</t>
        </is>
      </c>
      <c r="B10" s="6" t="n">
        <v>6401000</v>
      </c>
      <c r="C10" s="6" t="n">
        <v>6532000</v>
      </c>
    </row>
    <row r="11">
      <c r="A11" s="4" t="inlineStr">
        <is>
          <t>Current and non-accrual</t>
        </is>
      </c>
      <c r="B11" s="6" t="n">
        <v>4331000</v>
      </c>
      <c r="C11" s="6" t="n">
        <v>5004000</v>
      </c>
    </row>
    <row r="12">
      <c r="A12" s="4" t="inlineStr">
        <is>
          <t>PCI Loans considered non accrual</t>
        </is>
      </c>
      <c r="B12" s="6" t="n">
        <v>0</v>
      </c>
      <c r="C12" s="6" t="n">
        <v>0</v>
      </c>
    </row>
    <row r="13">
      <c r="A13" s="4" t="inlineStr">
        <is>
          <t>Financing receivable nonaccrual status</t>
        </is>
      </c>
      <c r="B13" s="6" t="n">
        <v>10732000</v>
      </c>
      <c r="C13" s="6" t="n">
        <v>11536000</v>
      </c>
    </row>
    <row r="14">
      <c r="A14" s="4" t="inlineStr">
        <is>
          <t>Foregone interest income</t>
        </is>
      </c>
      <c r="B14" s="6" t="n">
        <v>756000</v>
      </c>
      <c r="C14" s="6" t="n">
        <v>647000</v>
      </c>
      <c r="D14" s="5" t="n">
        <v>961000</v>
      </c>
    </row>
    <row r="15">
      <c r="A15" s="3" t="inlineStr">
        <is>
          <t>Financing receivables on accrual status [Abstract]</t>
        </is>
      </c>
    </row>
    <row r="16">
      <c r="A16" s="4" t="inlineStr">
        <is>
          <t>Total past due and still accruing</t>
        </is>
      </c>
      <c r="B16" s="6" t="n">
        <v>4645000</v>
      </c>
      <c r="C16" s="6" t="n">
        <v>3198000</v>
      </c>
    </row>
    <row r="17">
      <c r="A17" s="4" t="inlineStr">
        <is>
          <t>Current and still accruing</t>
        </is>
      </c>
      <c r="B17" s="6" t="n">
        <v>1385029000</v>
      </c>
      <c r="C17" s="6" t="n">
        <v>1099553000</v>
      </c>
    </row>
    <row r="18">
      <c r="A18" s="4" t="inlineStr">
        <is>
          <t>PCI Loans still accruing</t>
        </is>
      </c>
      <c r="B18" s="6" t="n">
        <v>4875000</v>
      </c>
      <c r="C18" s="6" t="n">
        <v>1282000</v>
      </c>
    </row>
    <row r="19">
      <c r="A19" s="4" t="inlineStr">
        <is>
          <t>Total financing receivables and still accruing</t>
        </is>
      </c>
      <c r="B19" s="5" t="n">
        <v>1394549000</v>
      </c>
      <c r="C19" s="6" t="n">
        <v>1104033000</v>
      </c>
    </row>
    <row r="20">
      <c r="A20" s="4" t="inlineStr">
        <is>
          <t>Minimum [Member]</t>
        </is>
      </c>
    </row>
    <row r="21">
      <c r="A21" s="3" t="inlineStr">
        <is>
          <t>Financing receivables on nonaccrual status [Abstract]</t>
        </is>
      </c>
    </row>
    <row r="22">
      <c r="A22" s="4" t="inlineStr">
        <is>
          <t>Period of past due after which loans considered as non accrual</t>
        </is>
      </c>
      <c r="B22" s="4" t="inlineStr">
        <is>
          <t>90 days</t>
        </is>
      </c>
    </row>
    <row r="23">
      <c r="A23" s="4" t="inlineStr">
        <is>
          <t>30 to 59 Days Past Due [Member]</t>
        </is>
      </c>
    </row>
    <row r="24">
      <c r="A24" s="3" t="inlineStr">
        <is>
          <t>Recorded investment of past due [Abstract]</t>
        </is>
      </c>
    </row>
    <row r="25">
      <c r="A25" s="4" t="inlineStr">
        <is>
          <t>Total past due</t>
        </is>
      </c>
      <c r="B25" s="5" t="n">
        <v>6256000</v>
      </c>
      <c r="C25" s="6" t="n">
        <v>2142000</v>
      </c>
    </row>
    <row r="26">
      <c r="A26" s="3" t="inlineStr">
        <is>
          <t>Financing receivables on nonaccrual status [Abstract]</t>
        </is>
      </c>
    </row>
    <row r="27">
      <c r="A27" s="4" t="inlineStr">
        <is>
          <t>Total past due and non-accrual</t>
        </is>
      </c>
      <c r="B27" s="6" t="n">
        <v>3032000</v>
      </c>
      <c r="C27" s="6" t="n">
        <v>90000</v>
      </c>
    </row>
    <row r="28">
      <c r="A28" s="3" t="inlineStr">
        <is>
          <t>Financing receivables on accrual status [Abstract]</t>
        </is>
      </c>
    </row>
    <row r="29">
      <c r="A29" s="4" t="inlineStr">
        <is>
          <t>Total past due and still accruing</t>
        </is>
      </c>
      <c r="B29" s="6" t="n">
        <v>3224000</v>
      </c>
      <c r="C29" s="6" t="n">
        <v>2052000</v>
      </c>
    </row>
    <row r="30">
      <c r="A30" s="4" t="inlineStr">
        <is>
          <t>60 to 89 Days Past Due [Member]</t>
        </is>
      </c>
    </row>
    <row r="31">
      <c r="A31" s="3" t="inlineStr">
        <is>
          <t>Recorded investment of past due [Abstract]</t>
        </is>
      </c>
    </row>
    <row r="32">
      <c r="A32" s="4" t="inlineStr">
        <is>
          <t>Total past due</t>
        </is>
      </c>
      <c r="B32" s="6" t="n">
        <v>924000</v>
      </c>
      <c r="C32" s="6" t="n">
        <v>754000</v>
      </c>
    </row>
    <row r="33">
      <c r="A33" s="3" t="inlineStr">
        <is>
          <t>Financing receivables on nonaccrual status [Abstract]</t>
        </is>
      </c>
    </row>
    <row r="34">
      <c r="A34" s="4" t="inlineStr">
        <is>
          <t>Total past due and non-accrual</t>
        </is>
      </c>
      <c r="B34" s="6" t="n">
        <v>28000</v>
      </c>
      <c r="C34" s="6" t="n">
        <v>95000</v>
      </c>
    </row>
    <row r="35">
      <c r="A35" s="3" t="inlineStr">
        <is>
          <t>Financing receivables on accrual status [Abstract]</t>
        </is>
      </c>
    </row>
    <row r="36">
      <c r="A36" s="4" t="inlineStr">
        <is>
          <t>Total past due and still accruing</t>
        </is>
      </c>
      <c r="B36" s="6" t="n">
        <v>896000</v>
      </c>
      <c r="C36" s="6" t="n">
        <v>659000</v>
      </c>
    </row>
    <row r="37">
      <c r="A37" s="4" t="inlineStr">
        <is>
          <t>90 Days Or Greater [Member]</t>
        </is>
      </c>
    </row>
    <row r="38">
      <c r="A38" s="3" t="inlineStr">
        <is>
          <t>Recorded investment of past due [Abstract]</t>
        </is>
      </c>
    </row>
    <row r="39">
      <c r="A39" s="4" t="inlineStr">
        <is>
          <t>Total past due</t>
        </is>
      </c>
      <c r="B39" s="6" t="n">
        <v>3866000</v>
      </c>
      <c r="C39" s="6" t="n">
        <v>6834000</v>
      </c>
    </row>
    <row r="40">
      <c r="A40" s="3" t="inlineStr">
        <is>
          <t>Financing receivables on nonaccrual status [Abstract]</t>
        </is>
      </c>
    </row>
    <row r="41">
      <c r="A41" s="4" t="inlineStr">
        <is>
          <t>Total past due and non-accrual</t>
        </is>
      </c>
      <c r="B41" s="6" t="n">
        <v>3341000</v>
      </c>
      <c r="C41" s="6" t="n">
        <v>6347000</v>
      </c>
    </row>
    <row r="42">
      <c r="A42" s="3" t="inlineStr">
        <is>
          <t>Financing receivables on accrual status [Abstract]</t>
        </is>
      </c>
    </row>
    <row r="43">
      <c r="A43" s="4" t="inlineStr">
        <is>
          <t>Total past due and still accruing</t>
        </is>
      </c>
      <c r="B43" s="6" t="n">
        <v>525000</v>
      </c>
      <c r="C43" s="6" t="n">
        <v>487000</v>
      </c>
    </row>
    <row r="44">
      <c r="A44" s="4" t="inlineStr">
        <is>
          <t>Real Estate Loans [Member] | Mortgages [Member]</t>
        </is>
      </c>
    </row>
    <row r="45">
      <c r="A45" s="3" t="inlineStr">
        <is>
          <t>Recorded investment of past due [Abstract]</t>
        </is>
      </c>
    </row>
    <row r="46">
      <c r="A46" s="4" t="inlineStr">
        <is>
          <t>Total past due</t>
        </is>
      </c>
      <c r="B46" s="6" t="n">
        <v>1796000</v>
      </c>
      <c r="C46" s="6" t="n">
        <v>957000</v>
      </c>
    </row>
    <row r="47">
      <c r="A47" s="4" t="inlineStr">
        <is>
          <t>Current</t>
        </is>
      </c>
      <c r="B47" s="6" t="n">
        <v>145086000</v>
      </c>
      <c r="C47" s="6" t="n">
        <v>156098000</v>
      </c>
    </row>
    <row r="48">
      <c r="A48" s="4" t="inlineStr">
        <is>
          <t>PCI</t>
        </is>
      </c>
      <c r="B48" s="6" t="n">
        <v>20000</v>
      </c>
      <c r="C48" s="6" t="n">
        <v>23000</v>
      </c>
    </row>
    <row r="49">
      <c r="A49" s="4" t="inlineStr">
        <is>
          <t>Total loan receivables</t>
        </is>
      </c>
      <c r="B49" s="6" t="n">
        <v>146902000</v>
      </c>
      <c r="C49" s="6" t="n">
        <v>157078000</v>
      </c>
    </row>
    <row r="50">
      <c r="A50" s="4" t="inlineStr">
        <is>
          <t>90 Days past due and accruing</t>
        </is>
      </c>
      <c r="B50" s="6" t="n">
        <v>252000</v>
      </c>
      <c r="C50" s="6" t="n">
        <v>1000</v>
      </c>
    </row>
    <row r="51">
      <c r="A51" s="3" t="inlineStr">
        <is>
          <t>Financing receivables on nonaccrual status [Abstract]</t>
        </is>
      </c>
    </row>
    <row r="52">
      <c r="A52" s="4" t="inlineStr">
        <is>
          <t>Financing receivable nonaccrual status</t>
        </is>
      </c>
      <c r="B52" s="6" t="n">
        <v>787000</v>
      </c>
      <c r="C52" s="6" t="n">
        <v>903000</v>
      </c>
    </row>
    <row r="53">
      <c r="A53" s="4" t="inlineStr">
        <is>
          <t>Real Estate Loans [Member] | Mortgages [Member] | 30 to 59 Days Past Due [Member]</t>
        </is>
      </c>
    </row>
    <row r="54">
      <c r="A54" s="3" t="inlineStr">
        <is>
          <t>Recorded investment of past due [Abstract]</t>
        </is>
      </c>
    </row>
    <row r="55">
      <c r="A55" s="4" t="inlineStr">
        <is>
          <t>Total past due</t>
        </is>
      </c>
      <c r="B55" s="6" t="n">
        <v>864000</v>
      </c>
      <c r="C55" s="6" t="n">
        <v>581000</v>
      </c>
    </row>
    <row r="56">
      <c r="A56" s="4" t="inlineStr">
        <is>
          <t>Real Estate Loans [Member] | Mortgages [Member] | 60 to 89 Days Past Due [Member]</t>
        </is>
      </c>
    </row>
    <row r="57">
      <c r="A57" s="3" t="inlineStr">
        <is>
          <t>Recorded investment of past due [Abstract]</t>
        </is>
      </c>
    </row>
    <row r="58">
      <c r="A58" s="4" t="inlineStr">
        <is>
          <t>Total past due</t>
        </is>
      </c>
      <c r="B58" s="6" t="n">
        <v>414000</v>
      </c>
      <c r="C58" s="6" t="n">
        <v>57000</v>
      </c>
    </row>
    <row r="59">
      <c r="A59" s="4" t="inlineStr">
        <is>
          <t>Real Estate Loans [Member] | Mortgages [Member] | 90 Days Or Greater [Member]</t>
        </is>
      </c>
    </row>
    <row r="60">
      <c r="A60" s="3" t="inlineStr">
        <is>
          <t>Recorded investment of past due [Abstract]</t>
        </is>
      </c>
    </row>
    <row r="61">
      <c r="A61" s="4" t="inlineStr">
        <is>
          <t>Total past due</t>
        </is>
      </c>
      <c r="B61" s="6" t="n">
        <v>518000</v>
      </c>
      <c r="C61" s="6" t="n">
        <v>319000</v>
      </c>
    </row>
    <row r="62">
      <c r="A62" s="4" t="inlineStr">
        <is>
          <t>Real Estate Loans [Member] | Home Equity [Member]</t>
        </is>
      </c>
    </row>
    <row r="63">
      <c r="A63" s="3" t="inlineStr">
        <is>
          <t>Recorded investment of past due [Abstract]</t>
        </is>
      </c>
    </row>
    <row r="64">
      <c r="A64" s="4" t="inlineStr">
        <is>
          <t>Total past due</t>
        </is>
      </c>
      <c r="B64" s="6" t="n">
        <v>248000</v>
      </c>
      <c r="C64" s="6" t="n">
        <v>401000</v>
      </c>
    </row>
    <row r="65">
      <c r="A65" s="4" t="inlineStr">
        <is>
          <t>Current</t>
        </is>
      </c>
      <c r="B65" s="6" t="n">
        <v>54761000</v>
      </c>
      <c r="C65" s="6" t="n">
        <v>59609000</v>
      </c>
    </row>
    <row r="66">
      <c r="A66" s="4" t="inlineStr">
        <is>
          <t>PCI</t>
        </is>
      </c>
      <c r="B66" s="6" t="n">
        <v>0</v>
      </c>
      <c r="C66" s="6" t="n">
        <v>0</v>
      </c>
    </row>
    <row r="67">
      <c r="A67" s="4" t="inlineStr">
        <is>
          <t>Total loan receivables</t>
        </is>
      </c>
      <c r="B67" s="6" t="n">
        <v>55009000</v>
      </c>
      <c r="C67" s="6" t="n">
        <v>60010000</v>
      </c>
    </row>
    <row r="68">
      <c r="A68" s="4" t="inlineStr">
        <is>
          <t>90 Days past due and accruing</t>
        </is>
      </c>
      <c r="B68" s="6" t="n">
        <v>23000</v>
      </c>
      <c r="C68" s="6" t="n">
        <v>1000</v>
      </c>
    </row>
    <row r="69">
      <c r="A69" s="3" t="inlineStr">
        <is>
          <t>Financing receivables on nonaccrual status [Abstract]</t>
        </is>
      </c>
    </row>
    <row r="70">
      <c r="A70" s="4" t="inlineStr">
        <is>
          <t>Financing receivable nonaccrual status</t>
        </is>
      </c>
      <c r="B70" s="6" t="n">
        <v>25000</v>
      </c>
      <c r="C70" s="6" t="n">
        <v>59000</v>
      </c>
    </row>
    <row r="71">
      <c r="A71" s="4" t="inlineStr">
        <is>
          <t>Real Estate Loans [Member] | Home Equity [Member] | 30 to 59 Days Past Due [Member]</t>
        </is>
      </c>
    </row>
    <row r="72">
      <c r="A72" s="3" t="inlineStr">
        <is>
          <t>Recorded investment of past due [Abstract]</t>
        </is>
      </c>
    </row>
    <row r="73">
      <c r="A73" s="4" t="inlineStr">
        <is>
          <t>Total past due</t>
        </is>
      </c>
      <c r="B73" s="6" t="n">
        <v>152000</v>
      </c>
      <c r="C73" s="6" t="n">
        <v>334000</v>
      </c>
    </row>
    <row r="74">
      <c r="A74" s="4" t="inlineStr">
        <is>
          <t>Real Estate Loans [Member] | Home Equity [Member] | 60 to 89 Days Past Due [Member]</t>
        </is>
      </c>
    </row>
    <row r="75">
      <c r="A75" s="3" t="inlineStr">
        <is>
          <t>Recorded investment of past due [Abstract]</t>
        </is>
      </c>
    </row>
    <row r="76">
      <c r="A76" s="4" t="inlineStr">
        <is>
          <t>Total past due</t>
        </is>
      </c>
      <c r="B76" s="6" t="n">
        <v>62000</v>
      </c>
      <c r="C76" s="6" t="n">
        <v>11000</v>
      </c>
    </row>
    <row r="77">
      <c r="A77" s="4" t="inlineStr">
        <is>
          <t>Real Estate Loans [Member] | Home Equity [Member] | 90 Days Or Greater [Member]</t>
        </is>
      </c>
    </row>
    <row r="78">
      <c r="A78" s="3" t="inlineStr">
        <is>
          <t>Recorded investment of past due [Abstract]</t>
        </is>
      </c>
    </row>
    <row r="79">
      <c r="A79" s="4" t="inlineStr">
        <is>
          <t>Total past due</t>
        </is>
      </c>
      <c r="B79" s="6" t="n">
        <v>34000</v>
      </c>
      <c r="C79" s="6" t="n">
        <v>56000</v>
      </c>
    </row>
    <row r="80">
      <c r="A80" s="4" t="inlineStr">
        <is>
          <t>Real Estate Loans [Member] | Commercial [Member]</t>
        </is>
      </c>
    </row>
    <row r="81">
      <c r="A81" s="3" t="inlineStr">
        <is>
          <t>Recorded investment of past due [Abstract]</t>
        </is>
      </c>
    </row>
    <row r="82">
      <c r="A82" s="4" t="inlineStr">
        <is>
          <t>Total past due</t>
        </is>
      </c>
      <c r="B82" s="6" t="n">
        <v>3097000</v>
      </c>
      <c r="C82" s="6" t="n">
        <v>5043000</v>
      </c>
    </row>
    <row r="83">
      <c r="A83" s="4" t="inlineStr">
        <is>
          <t>Current</t>
        </is>
      </c>
      <c r="B83" s="6" t="n">
        <v>590221000</v>
      </c>
      <c r="C83" s="6" t="n">
        <v>335770000</v>
      </c>
    </row>
    <row r="84">
      <c r="A84" s="4" t="inlineStr">
        <is>
          <t>PCI</t>
        </is>
      </c>
      <c r="B84" s="6" t="n">
        <v>2937000</v>
      </c>
      <c r="C84" s="6" t="n">
        <v>1210000</v>
      </c>
    </row>
    <row r="85">
      <c r="A85" s="4" t="inlineStr">
        <is>
          <t>Total loan receivables</t>
        </is>
      </c>
      <c r="B85" s="6" t="n">
        <v>596255000</v>
      </c>
      <c r="C85" s="6" t="n">
        <v>342023000</v>
      </c>
    </row>
    <row r="86">
      <c r="A86" s="4" t="inlineStr">
        <is>
          <t>90 Days past due and accruing</t>
        </is>
      </c>
      <c r="B86" s="6" t="n">
        <v>70000</v>
      </c>
      <c r="C86" s="6" t="n">
        <v>0</v>
      </c>
    </row>
    <row r="87">
      <c r="A87" s="3" t="inlineStr">
        <is>
          <t>Financing receivables on nonaccrual status [Abstract]</t>
        </is>
      </c>
    </row>
    <row r="88">
      <c r="A88" s="4" t="inlineStr">
        <is>
          <t>Financing receivable nonaccrual status</t>
        </is>
      </c>
      <c r="B88" s="6" t="n">
        <v>4529000</v>
      </c>
      <c r="C88" s="6" t="n">
        <v>5080000</v>
      </c>
    </row>
    <row r="89">
      <c r="A89" s="4" t="inlineStr">
        <is>
          <t>Real Estate Loans [Member] | Commercial [Member] | 30 to 59 Days Past Due [Member]</t>
        </is>
      </c>
    </row>
    <row r="90">
      <c r="A90" s="3" t="inlineStr">
        <is>
          <t>Recorded investment of past due [Abstract]</t>
        </is>
      </c>
    </row>
    <row r="91">
      <c r="A91" s="4" t="inlineStr">
        <is>
          <t>Total past due</t>
        </is>
      </c>
      <c r="B91" s="6" t="n">
        <v>836000</v>
      </c>
      <c r="C91" s="6" t="n">
        <v>750000</v>
      </c>
    </row>
    <row r="92">
      <c r="A92" s="4" t="inlineStr">
        <is>
          <t>Real Estate Loans [Member] | Commercial [Member] | 60 to 89 Days Past Due [Member]</t>
        </is>
      </c>
    </row>
    <row r="93">
      <c r="A93" s="3" t="inlineStr">
        <is>
          <t>Recorded investment of past due [Abstract]</t>
        </is>
      </c>
    </row>
    <row r="94">
      <c r="A94" s="4" t="inlineStr">
        <is>
          <t>Total past due</t>
        </is>
      </c>
      <c r="B94" s="6" t="n">
        <v>439000</v>
      </c>
      <c r="C94" s="6" t="n">
        <v>573000</v>
      </c>
    </row>
    <row r="95">
      <c r="A95" s="4" t="inlineStr">
        <is>
          <t>Real Estate Loans [Member] | Commercial [Member] | 90 Days Or Greater [Member]</t>
        </is>
      </c>
    </row>
    <row r="96">
      <c r="A96" s="3" t="inlineStr">
        <is>
          <t>Recorded investment of past due [Abstract]</t>
        </is>
      </c>
    </row>
    <row r="97">
      <c r="A97" s="4" t="inlineStr">
        <is>
          <t>Total past due</t>
        </is>
      </c>
      <c r="B97" s="6" t="n">
        <v>1822000</v>
      </c>
      <c r="C97" s="6" t="n">
        <v>3720000</v>
      </c>
    </row>
    <row r="98">
      <c r="A98" s="4" t="inlineStr">
        <is>
          <t>Real Estate Loans [Member] | Agricultural [Member]</t>
        </is>
      </c>
    </row>
    <row r="99">
      <c r="A99" s="3" t="inlineStr">
        <is>
          <t>Recorded investment of past due [Abstract]</t>
        </is>
      </c>
    </row>
    <row r="100">
      <c r="A100" s="4" t="inlineStr">
        <is>
          <t>Total past due</t>
        </is>
      </c>
      <c r="B100" s="6" t="n">
        <v>3612000</v>
      </c>
      <c r="C100" s="6" t="n">
        <v>903000</v>
      </c>
    </row>
    <row r="101">
      <c r="A101" s="4" t="inlineStr">
        <is>
          <t>Current</t>
        </is>
      </c>
      <c r="B101" s="6" t="n">
        <v>309860000</v>
      </c>
      <c r="C101" s="6" t="n">
        <v>310561000</v>
      </c>
    </row>
    <row r="102">
      <c r="A102" s="4" t="inlineStr">
        <is>
          <t>PCI</t>
        </is>
      </c>
      <c r="B102" s="6" t="n">
        <v>1686000</v>
      </c>
      <c r="C102" s="6" t="n">
        <v>0</v>
      </c>
    </row>
    <row r="103">
      <c r="A103" s="4" t="inlineStr">
        <is>
          <t>Total loan receivables</t>
        </is>
      </c>
      <c r="B103" s="6" t="n">
        <v>315158000</v>
      </c>
      <c r="C103" s="6" t="n">
        <v>311464000</v>
      </c>
    </row>
    <row r="104">
      <c r="A104" s="4" t="inlineStr">
        <is>
          <t>90 Days past due and accruing</t>
        </is>
      </c>
      <c r="B104" s="6" t="n">
        <v>150000</v>
      </c>
      <c r="C104" s="6" t="n">
        <v>299000</v>
      </c>
    </row>
    <row r="105">
      <c r="A105" s="3" t="inlineStr">
        <is>
          <t>Financing receivables on nonaccrual status [Abstract]</t>
        </is>
      </c>
    </row>
    <row r="106">
      <c r="A106" s="4" t="inlineStr">
        <is>
          <t>Financing receivable nonaccrual status</t>
        </is>
      </c>
      <c r="B106" s="6" t="n">
        <v>3133000</v>
      </c>
      <c r="C106" s="6" t="n">
        <v>2578000</v>
      </c>
    </row>
    <row r="107">
      <c r="A107" s="4" t="inlineStr">
        <is>
          <t>Real Estate Loans [Member] | Agricultural [Member] | 30 to 59 Days Past Due [Member]</t>
        </is>
      </c>
    </row>
    <row r="108">
      <c r="A108" s="3" t="inlineStr">
        <is>
          <t>Recorded investment of past due [Abstract]</t>
        </is>
      </c>
    </row>
    <row r="109">
      <c r="A109" s="4" t="inlineStr">
        <is>
          <t>Total past due</t>
        </is>
      </c>
      <c r="B109" s="6" t="n">
        <v>2283000</v>
      </c>
      <c r="C109" s="6" t="n">
        <v>118000</v>
      </c>
    </row>
    <row r="110">
      <c r="A110" s="4" t="inlineStr">
        <is>
          <t>Real Estate Loans [Member] | Agricultural [Member] | 60 to 89 Days Past Due [Member]</t>
        </is>
      </c>
    </row>
    <row r="111">
      <c r="A111" s="3" t="inlineStr">
        <is>
          <t>Recorded investment of past due [Abstract]</t>
        </is>
      </c>
    </row>
    <row r="112">
      <c r="A112" s="4" t="inlineStr">
        <is>
          <t>Total past due</t>
        </is>
      </c>
      <c r="B112" s="6" t="n">
        <v>0</v>
      </c>
      <c r="C112" s="6" t="n">
        <v>0</v>
      </c>
    </row>
    <row r="113">
      <c r="A113" s="4" t="inlineStr">
        <is>
          <t>Real Estate Loans [Member] | Agricultural [Member] | 90 Days Or Greater [Member]</t>
        </is>
      </c>
    </row>
    <row r="114">
      <c r="A114" s="3" t="inlineStr">
        <is>
          <t>Recorded investment of past due [Abstract]</t>
        </is>
      </c>
    </row>
    <row r="115">
      <c r="A115" s="4" t="inlineStr">
        <is>
          <t>Total past due</t>
        </is>
      </c>
      <c r="B115" s="6" t="n">
        <v>1329000</v>
      </c>
      <c r="C115" s="6" t="n">
        <v>785000</v>
      </c>
    </row>
    <row r="116">
      <c r="A116" s="4" t="inlineStr">
        <is>
          <t>Real Estate Loans [Member] | Construction [Member]</t>
        </is>
      </c>
    </row>
    <row r="117">
      <c r="A117" s="3" t="inlineStr">
        <is>
          <t>Recorded investment of past due [Abstract]</t>
        </is>
      </c>
    </row>
    <row r="118">
      <c r="A118" s="4" t="inlineStr">
        <is>
          <t>Total past due</t>
        </is>
      </c>
      <c r="B118" s="6" t="n">
        <v>0</v>
      </c>
      <c r="C118" s="6" t="n">
        <v>0</v>
      </c>
    </row>
    <row r="119">
      <c r="A119" s="4" t="inlineStr">
        <is>
          <t>Current</t>
        </is>
      </c>
      <c r="B119" s="6" t="n">
        <v>35404000</v>
      </c>
      <c r="C119" s="6" t="n">
        <v>15519000</v>
      </c>
    </row>
    <row r="120">
      <c r="A120" s="4" t="inlineStr">
        <is>
          <t>PCI</t>
        </is>
      </c>
      <c r="B120" s="6" t="n">
        <v>0</v>
      </c>
      <c r="C120" s="6" t="n">
        <v>0</v>
      </c>
    </row>
    <row r="121">
      <c r="A121" s="4" t="inlineStr">
        <is>
          <t>Total loan receivables</t>
        </is>
      </c>
      <c r="B121" s="6" t="n">
        <v>35404000</v>
      </c>
      <c r="C121" s="6" t="n">
        <v>15519000</v>
      </c>
    </row>
    <row r="122">
      <c r="A122" s="4" t="inlineStr">
        <is>
          <t>90 Days past due and accruing</t>
        </is>
      </c>
      <c r="B122" s="6" t="n">
        <v>0</v>
      </c>
      <c r="C122" s="6" t="n">
        <v>0</v>
      </c>
    </row>
    <row r="123">
      <c r="A123" s="4" t="inlineStr">
        <is>
          <t>Real Estate Loans [Member] | Construction [Member] | 30 to 59 Days Past Due [Member]</t>
        </is>
      </c>
    </row>
    <row r="124">
      <c r="A124" s="3" t="inlineStr">
        <is>
          <t>Recorded investment of past due [Abstract]</t>
        </is>
      </c>
    </row>
    <row r="125">
      <c r="A125" s="4" t="inlineStr">
        <is>
          <t>Total past due</t>
        </is>
      </c>
      <c r="B125" s="6" t="n">
        <v>0</v>
      </c>
      <c r="C125" s="6" t="n">
        <v>0</v>
      </c>
    </row>
    <row r="126">
      <c r="A126" s="4" t="inlineStr">
        <is>
          <t>Real Estate Loans [Member] | Construction [Member] | 60 to 89 Days Past Due [Member]</t>
        </is>
      </c>
    </row>
    <row r="127">
      <c r="A127" s="3" t="inlineStr">
        <is>
          <t>Recorded investment of past due [Abstract]</t>
        </is>
      </c>
    </row>
    <row r="128">
      <c r="A128" s="4" t="inlineStr">
        <is>
          <t>Total past due</t>
        </is>
      </c>
      <c r="B128" s="6" t="n">
        <v>0</v>
      </c>
      <c r="C128" s="6" t="n">
        <v>0</v>
      </c>
    </row>
    <row r="129">
      <c r="A129" s="4" t="inlineStr">
        <is>
          <t>Real Estate Loans [Member] | Construction [Member] | 90 Days Or Greater [Member]</t>
        </is>
      </c>
    </row>
    <row r="130">
      <c r="A130" s="3" t="inlineStr">
        <is>
          <t>Recorded investment of past due [Abstract]</t>
        </is>
      </c>
    </row>
    <row r="131">
      <c r="A131" s="4" t="inlineStr">
        <is>
          <t>Total past due</t>
        </is>
      </c>
      <c r="B131" s="6" t="n">
        <v>0</v>
      </c>
      <c r="C131" s="6" t="n">
        <v>0</v>
      </c>
    </row>
    <row r="132">
      <c r="A132" s="4" t="inlineStr">
        <is>
          <t>Consumer [Member]</t>
        </is>
      </c>
    </row>
    <row r="133">
      <c r="A133" s="3" t="inlineStr">
        <is>
          <t>Recorded investment of past due [Abstract]</t>
        </is>
      </c>
    </row>
    <row r="134">
      <c r="A134" s="4" t="inlineStr">
        <is>
          <t>Total past due</t>
        </is>
      </c>
      <c r="B134" s="6" t="n">
        <v>186000</v>
      </c>
      <c r="C134" s="6" t="n">
        <v>131000</v>
      </c>
    </row>
    <row r="135">
      <c r="A135" s="4" t="inlineStr">
        <is>
          <t>Current</t>
        </is>
      </c>
      <c r="B135" s="6" t="n">
        <v>30091000</v>
      </c>
      <c r="C135" s="6" t="n">
        <v>9816000</v>
      </c>
    </row>
    <row r="136">
      <c r="A136" s="4" t="inlineStr">
        <is>
          <t>PCI</t>
        </is>
      </c>
      <c r="B136" s="6" t="n">
        <v>0</v>
      </c>
      <c r="C136" s="6" t="n">
        <v>0</v>
      </c>
    </row>
    <row r="137">
      <c r="A137" s="4" t="inlineStr">
        <is>
          <t>Total loan receivables</t>
        </is>
      </c>
      <c r="B137" s="6" t="n">
        <v>30277000</v>
      </c>
      <c r="C137" s="6" t="n">
        <v>9947000</v>
      </c>
    </row>
    <row r="138">
      <c r="A138" s="4" t="inlineStr">
        <is>
          <t>90 Days past due and accruing</t>
        </is>
      </c>
      <c r="B138" s="6" t="n">
        <v>30000</v>
      </c>
      <c r="C138" s="6" t="n">
        <v>2000</v>
      </c>
    </row>
    <row r="139">
      <c r="A139" s="3" t="inlineStr">
        <is>
          <t>Financing receivables on nonaccrual status [Abstract]</t>
        </is>
      </c>
    </row>
    <row r="140">
      <c r="A140" s="4" t="inlineStr">
        <is>
          <t>Financing receivable nonaccrual status</t>
        </is>
      </c>
      <c r="B140" s="6" t="n">
        <v>0</v>
      </c>
      <c r="C140" s="6" t="n">
        <v>6000</v>
      </c>
    </row>
    <row r="141">
      <c r="A141" s="4" t="inlineStr">
        <is>
          <t>Consumer [Member] | 30 to 59 Days Past Due [Member]</t>
        </is>
      </c>
    </row>
    <row r="142">
      <c r="A142" s="3" t="inlineStr">
        <is>
          <t>Recorded investment of past due [Abstract]</t>
        </is>
      </c>
    </row>
    <row r="143">
      <c r="A143" s="4" t="inlineStr">
        <is>
          <t>Total past due</t>
        </is>
      </c>
      <c r="B143" s="6" t="n">
        <v>147000</v>
      </c>
      <c r="C143" s="6" t="n">
        <v>113000</v>
      </c>
    </row>
    <row r="144">
      <c r="A144" s="4" t="inlineStr">
        <is>
          <t>Consumer [Member] | 60 to 89 Days Past Due [Member]</t>
        </is>
      </c>
    </row>
    <row r="145">
      <c r="A145" s="3" t="inlineStr">
        <is>
          <t>Recorded investment of past due [Abstract]</t>
        </is>
      </c>
    </row>
    <row r="146">
      <c r="A146" s="4" t="inlineStr">
        <is>
          <t>Total past due</t>
        </is>
      </c>
      <c r="B146" s="6" t="n">
        <v>9000</v>
      </c>
      <c r="C146" s="6" t="n">
        <v>10000</v>
      </c>
    </row>
    <row r="147">
      <c r="A147" s="4" t="inlineStr">
        <is>
          <t>Consumer [Member] | 90 Days Or Greater [Member]</t>
        </is>
      </c>
    </row>
    <row r="148">
      <c r="A148" s="3" t="inlineStr">
        <is>
          <t>Recorded investment of past due [Abstract]</t>
        </is>
      </c>
    </row>
    <row r="149">
      <c r="A149" s="4" t="inlineStr">
        <is>
          <t>Total past due</t>
        </is>
      </c>
      <c r="B149" s="6" t="n">
        <v>30000</v>
      </c>
      <c r="C149" s="6" t="n">
        <v>8000</v>
      </c>
    </row>
    <row r="150">
      <c r="A150" s="4" t="inlineStr">
        <is>
          <t>Other Commercial Loans [Member]</t>
        </is>
      </c>
    </row>
    <row r="151">
      <c r="A151" s="3" t="inlineStr">
        <is>
          <t>Recorded investment of past due [Abstract]</t>
        </is>
      </c>
    </row>
    <row r="152">
      <c r="A152" s="4" t="inlineStr">
        <is>
          <t>Total past due</t>
        </is>
      </c>
      <c r="B152" s="6" t="n">
        <v>1063000</v>
      </c>
      <c r="C152" s="6" t="n">
        <v>2234000</v>
      </c>
    </row>
    <row r="153">
      <c r="A153" s="4" t="inlineStr">
        <is>
          <t>Current</t>
        </is>
      </c>
      <c r="B153" s="6" t="n">
        <v>112874000</v>
      </c>
      <c r="C153" s="6" t="n">
        <v>67687000</v>
      </c>
    </row>
    <row r="154">
      <c r="A154" s="4" t="inlineStr">
        <is>
          <t>PCI</t>
        </is>
      </c>
      <c r="B154" s="6" t="n">
        <v>232000</v>
      </c>
      <c r="C154" s="6" t="n">
        <v>49000</v>
      </c>
    </row>
    <row r="155">
      <c r="A155" s="4" t="inlineStr">
        <is>
          <t>Total loan receivables</t>
        </is>
      </c>
      <c r="B155" s="6" t="n">
        <v>114169000</v>
      </c>
      <c r="C155" s="6" t="n">
        <v>69970000</v>
      </c>
    </row>
    <row r="156">
      <c r="A156" s="4" t="inlineStr">
        <is>
          <t>90 Days past due and accruing</t>
        </is>
      </c>
      <c r="B156" s="6" t="n">
        <v>0</v>
      </c>
      <c r="C156" s="6" t="n">
        <v>184000</v>
      </c>
    </row>
    <row r="157">
      <c r="A157" s="3" t="inlineStr">
        <is>
          <t>Financing receivables on nonaccrual status [Abstract]</t>
        </is>
      </c>
    </row>
    <row r="158">
      <c r="A158" s="4" t="inlineStr">
        <is>
          <t>Financing receivable nonaccrual status</t>
        </is>
      </c>
      <c r="B158" s="6" t="n">
        <v>1284000</v>
      </c>
      <c r="C158" s="6" t="n">
        <v>1837000</v>
      </c>
    </row>
    <row r="159">
      <c r="A159" s="4" t="inlineStr">
        <is>
          <t>Other Commercial Loans [Member] | 30 to 59 Days Past Due [Member]</t>
        </is>
      </c>
    </row>
    <row r="160">
      <c r="A160" s="3" t="inlineStr">
        <is>
          <t>Recorded investment of past due [Abstract]</t>
        </is>
      </c>
    </row>
    <row r="161">
      <c r="A161" s="4" t="inlineStr">
        <is>
          <t>Total past due</t>
        </is>
      </c>
      <c r="B161" s="6" t="n">
        <v>930000</v>
      </c>
      <c r="C161" s="6" t="n">
        <v>217000</v>
      </c>
    </row>
    <row r="162">
      <c r="A162" s="4" t="inlineStr">
        <is>
          <t>Other Commercial Loans [Member] | 60 to 89 Days Past Due [Member]</t>
        </is>
      </c>
    </row>
    <row r="163">
      <c r="A163" s="3" t="inlineStr">
        <is>
          <t>Recorded investment of past due [Abstract]</t>
        </is>
      </c>
    </row>
    <row r="164">
      <c r="A164" s="4" t="inlineStr">
        <is>
          <t>Total past due</t>
        </is>
      </c>
      <c r="B164" s="6" t="n">
        <v>0</v>
      </c>
      <c r="C164" s="6" t="n">
        <v>71000</v>
      </c>
    </row>
    <row r="165">
      <c r="A165" s="4" t="inlineStr">
        <is>
          <t>Other Commercial Loans [Member] | 90 Days Or Greater [Member]</t>
        </is>
      </c>
    </row>
    <row r="166">
      <c r="A166" s="3" t="inlineStr">
        <is>
          <t>Recorded investment of past due [Abstract]</t>
        </is>
      </c>
    </row>
    <row r="167">
      <c r="A167" s="4" t="inlineStr">
        <is>
          <t>Total past due</t>
        </is>
      </c>
      <c r="B167" s="6" t="n">
        <v>133000</v>
      </c>
      <c r="C167" s="6" t="n">
        <v>1946000</v>
      </c>
    </row>
    <row r="168">
      <c r="A168" s="4" t="inlineStr">
        <is>
          <t>Other Agricultural Loans [Member]</t>
        </is>
      </c>
    </row>
    <row r="169">
      <c r="A169" s="3" t="inlineStr">
        <is>
          <t>Recorded investment of past due [Abstract]</t>
        </is>
      </c>
    </row>
    <row r="170">
      <c r="A170" s="4" t="inlineStr">
        <is>
          <t>Total past due</t>
        </is>
      </c>
      <c r="B170" s="6" t="n">
        <v>1044000</v>
      </c>
      <c r="C170" s="6" t="n">
        <v>61000</v>
      </c>
    </row>
    <row r="171">
      <c r="A171" s="4" t="inlineStr">
        <is>
          <t>Current</t>
        </is>
      </c>
      <c r="B171" s="6" t="n">
        <v>47735000</v>
      </c>
      <c r="C171" s="6" t="n">
        <v>55051000</v>
      </c>
    </row>
    <row r="172">
      <c r="A172" s="4" t="inlineStr">
        <is>
          <t>PCI</t>
        </is>
      </c>
      <c r="B172" s="6" t="n">
        <v>0</v>
      </c>
      <c r="C172" s="6" t="n">
        <v>0</v>
      </c>
    </row>
    <row r="173">
      <c r="A173" s="4" t="inlineStr">
        <is>
          <t>Total loan receivables</t>
        </is>
      </c>
      <c r="B173" s="6" t="n">
        <v>48779000</v>
      </c>
      <c r="C173" s="6" t="n">
        <v>55112000</v>
      </c>
    </row>
    <row r="174">
      <c r="A174" s="4" t="inlineStr">
        <is>
          <t>90 Days past due and accruing</t>
        </is>
      </c>
      <c r="B174" s="6" t="n">
        <v>0</v>
      </c>
      <c r="C174" s="6" t="n">
        <v>0</v>
      </c>
    </row>
    <row r="175">
      <c r="A175" s="3" t="inlineStr">
        <is>
          <t>Financing receivables on nonaccrual status [Abstract]</t>
        </is>
      </c>
    </row>
    <row r="176">
      <c r="A176" s="4" t="inlineStr">
        <is>
          <t>Financing receivable nonaccrual status</t>
        </is>
      </c>
      <c r="B176" s="6" t="n">
        <v>974000</v>
      </c>
      <c r="C176" s="6" t="n">
        <v>1073000</v>
      </c>
    </row>
    <row r="177">
      <c r="A177" s="4" t="inlineStr">
        <is>
          <t>Other Agricultural Loans [Member] | 30 to 59 Days Past Due [Member]</t>
        </is>
      </c>
    </row>
    <row r="178">
      <c r="A178" s="3" t="inlineStr">
        <is>
          <t>Recorded investment of past due [Abstract]</t>
        </is>
      </c>
    </row>
    <row r="179">
      <c r="A179" s="4" t="inlineStr">
        <is>
          <t>Total past due</t>
        </is>
      </c>
      <c r="B179" s="6" t="n">
        <v>1044000</v>
      </c>
      <c r="C179" s="6" t="n">
        <v>29000</v>
      </c>
    </row>
    <row r="180">
      <c r="A180" s="4" t="inlineStr">
        <is>
          <t>Other Agricultural Loans [Member] | 60 to 89 Days Past Due [Member]</t>
        </is>
      </c>
    </row>
    <row r="181">
      <c r="A181" s="3" t="inlineStr">
        <is>
          <t>Recorded investment of past due [Abstract]</t>
        </is>
      </c>
    </row>
    <row r="182">
      <c r="A182" s="4" t="inlineStr">
        <is>
          <t>Total past due</t>
        </is>
      </c>
      <c r="B182" s="6" t="n">
        <v>0</v>
      </c>
      <c r="C182" s="6" t="n">
        <v>32000</v>
      </c>
    </row>
    <row r="183">
      <c r="A183" s="4" t="inlineStr">
        <is>
          <t>Other Agricultural Loans [Member] | 90 Days Or Greater [Member]</t>
        </is>
      </c>
    </row>
    <row r="184">
      <c r="A184" s="3" t="inlineStr">
        <is>
          <t>Recorded investment of past due [Abstract]</t>
        </is>
      </c>
    </row>
    <row r="185">
      <c r="A185" s="4" t="inlineStr">
        <is>
          <t>Total past due</t>
        </is>
      </c>
      <c r="B185" s="6" t="n">
        <v>0</v>
      </c>
      <c r="C185" s="6" t="n">
        <v>0</v>
      </c>
    </row>
    <row r="186">
      <c r="A186" s="4" t="inlineStr">
        <is>
          <t>State and Political Subdivision Loans [Member]</t>
        </is>
      </c>
    </row>
    <row r="187">
      <c r="A187" s="3" t="inlineStr">
        <is>
          <t>Recorded investment of past due [Abstract]</t>
        </is>
      </c>
    </row>
    <row r="188">
      <c r="A188" s="4" t="inlineStr">
        <is>
          <t>Total past due</t>
        </is>
      </c>
      <c r="B188" s="6" t="n">
        <v>0</v>
      </c>
      <c r="C188" s="6" t="n">
        <v>0</v>
      </c>
    </row>
    <row r="189">
      <c r="A189" s="4" t="inlineStr">
        <is>
          <t>Current</t>
        </is>
      </c>
      <c r="B189" s="6" t="n">
        <v>63328000</v>
      </c>
      <c r="C189" s="6" t="n">
        <v>94446000</v>
      </c>
    </row>
    <row r="190">
      <c r="A190" s="4" t="inlineStr">
        <is>
          <t>PCI</t>
        </is>
      </c>
      <c r="B190" s="6" t="n">
        <v>0</v>
      </c>
      <c r="C190" s="6" t="n">
        <v>0</v>
      </c>
    </row>
    <row r="191">
      <c r="A191" s="4" t="inlineStr">
        <is>
          <t>Total loan receivables</t>
        </is>
      </c>
      <c r="B191" s="6" t="n">
        <v>63328000</v>
      </c>
      <c r="C191" s="6" t="n">
        <v>94446000</v>
      </c>
    </row>
    <row r="192">
      <c r="A192" s="4" t="inlineStr">
        <is>
          <t>90 Days past due and accruing</t>
        </is>
      </c>
      <c r="B192" s="6" t="n">
        <v>0</v>
      </c>
      <c r="C192" s="6" t="n">
        <v>0</v>
      </c>
    </row>
    <row r="193">
      <c r="A193" s="4" t="inlineStr">
        <is>
          <t>State and Political Subdivision Loans [Member] | 30 to 59 Days Past Due [Member]</t>
        </is>
      </c>
    </row>
    <row r="194">
      <c r="A194" s="3" t="inlineStr">
        <is>
          <t>Recorded investment of past due [Abstract]</t>
        </is>
      </c>
    </row>
    <row r="195">
      <c r="A195" s="4" t="inlineStr">
        <is>
          <t>Total past due</t>
        </is>
      </c>
      <c r="B195" s="6" t="n">
        <v>0</v>
      </c>
      <c r="C195" s="6" t="n">
        <v>0</v>
      </c>
    </row>
    <row r="196">
      <c r="A196" s="4" t="inlineStr">
        <is>
          <t>State and Political Subdivision Loans [Member] | 60 to 89 Days Past Due [Member]</t>
        </is>
      </c>
    </row>
    <row r="197">
      <c r="A197" s="3" t="inlineStr">
        <is>
          <t>Recorded investment of past due [Abstract]</t>
        </is>
      </c>
    </row>
    <row r="198">
      <c r="A198" s="4" t="inlineStr">
        <is>
          <t>Total past due</t>
        </is>
      </c>
      <c r="B198" s="6" t="n">
        <v>0</v>
      </c>
      <c r="C198" s="6" t="n">
        <v>0</v>
      </c>
    </row>
    <row r="199">
      <c r="A199" s="4" t="inlineStr">
        <is>
          <t>State and Political Subdivision Loans [Member] | 90 Days Or Greater [Member]</t>
        </is>
      </c>
    </row>
    <row r="200">
      <c r="A200" s="3" t="inlineStr">
        <is>
          <t>Recorded investment of past due [Abstract]</t>
        </is>
      </c>
    </row>
    <row r="201">
      <c r="A201" s="4" t="inlineStr">
        <is>
          <t>Total past due</t>
        </is>
      </c>
      <c r="B201" s="5" t="n">
        <v>0</v>
      </c>
      <c r="C201"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5" customWidth="1" min="2" max="2"/>
  </cols>
  <sheetData>
    <row r="1">
      <c r="A1" s="1" t="inlineStr">
        <is>
          <t>LOANS AND RELATED ALLOWANCE FOR LOAN LOSSES, Loan Modifications Related to COVID-19 (Details) - COVID-19 [Member] $ in Thousands</t>
        </is>
      </c>
      <c r="B1" s="2" t="inlineStr">
        <is>
          <t>12 Months Ended</t>
        </is>
      </c>
    </row>
    <row r="2">
      <c r="B2" s="2" t="inlineStr">
        <is>
          <t>Dec. 31, 2020USD ($)Loan</t>
        </is>
      </c>
    </row>
    <row r="3">
      <c r="A3" s="3" t="inlineStr">
        <is>
          <t>Loan Modifications Related to COVID-19 [Abstract]</t>
        </is>
      </c>
    </row>
    <row r="4">
      <c r="A4" s="4" t="inlineStr">
        <is>
          <t>Number of loans | Loan</t>
        </is>
      </c>
      <c r="B4" s="6" t="n">
        <v>539</v>
      </c>
    </row>
    <row r="5">
      <c r="A5" s="4" t="inlineStr">
        <is>
          <t>Balance as of Modification date</t>
        </is>
      </c>
      <c r="B5" s="5" t="n">
        <v>207086</v>
      </c>
    </row>
    <row r="6">
      <c r="A6" s="4" t="inlineStr">
        <is>
          <t>Number of loans | Loan</t>
        </is>
      </c>
      <c r="B6" s="6" t="n">
        <v>4</v>
      </c>
    </row>
    <row r="7">
      <c r="A7" s="4" t="inlineStr">
        <is>
          <t>Balance</t>
        </is>
      </c>
      <c r="B7" s="5" t="n">
        <v>8738</v>
      </c>
    </row>
    <row r="8">
      <c r="A8" s="4" t="inlineStr">
        <is>
          <t>Principal and Interest Deferral</t>
        </is>
      </c>
      <c r="B8" s="6" t="n">
        <v>4241</v>
      </c>
    </row>
    <row r="9">
      <c r="A9" s="4" t="inlineStr">
        <is>
          <t>Principal Deferral</t>
        </is>
      </c>
      <c r="B9" s="5" t="n">
        <v>4497</v>
      </c>
    </row>
    <row r="10">
      <c r="A10" s="4" t="inlineStr">
        <is>
          <t>Balance</t>
        </is>
      </c>
      <c r="B10" s="4" t="inlineStr">
        <is>
          <t>0.62%</t>
        </is>
      </c>
    </row>
    <row r="11">
      <c r="A11" s="4" t="inlineStr">
        <is>
          <t>Real Estate Loans [Member] | Mortgages [Member]</t>
        </is>
      </c>
    </row>
    <row r="12">
      <c r="A12" s="3" t="inlineStr">
        <is>
          <t>Loan Modifications Related to COVID-19 [Abstract]</t>
        </is>
      </c>
    </row>
    <row r="13">
      <c r="A13" s="4" t="inlineStr">
        <is>
          <t>Number of loans | Loan</t>
        </is>
      </c>
      <c r="B13" s="6" t="n">
        <v>50</v>
      </c>
    </row>
    <row r="14">
      <c r="A14" s="4" t="inlineStr">
        <is>
          <t>Balance as of Modification date</t>
        </is>
      </c>
      <c r="B14" s="5" t="n">
        <v>10056</v>
      </c>
    </row>
    <row r="15">
      <c r="A15" s="4" t="inlineStr">
        <is>
          <t>Number of loans | Loan</t>
        </is>
      </c>
      <c r="B15" s="6" t="n">
        <v>1</v>
      </c>
    </row>
    <row r="16">
      <c r="A16" s="4" t="inlineStr">
        <is>
          <t>Balance</t>
        </is>
      </c>
      <c r="B16" s="5" t="n">
        <v>3397</v>
      </c>
    </row>
    <row r="17">
      <c r="A17" s="4" t="inlineStr">
        <is>
          <t>Principal and Interest Deferral</t>
        </is>
      </c>
      <c r="B17" s="6" t="n">
        <v>3397</v>
      </c>
    </row>
    <row r="18">
      <c r="A18" s="4" t="inlineStr">
        <is>
          <t>Principal Deferral</t>
        </is>
      </c>
      <c r="B18" s="5" t="n">
        <v>0</v>
      </c>
    </row>
    <row r="19">
      <c r="A19" s="4" t="inlineStr">
        <is>
          <t>Balance</t>
        </is>
      </c>
      <c r="B19" s="4" t="inlineStr">
        <is>
          <t>2.31%</t>
        </is>
      </c>
    </row>
    <row r="20">
      <c r="A20" s="4" t="inlineStr">
        <is>
          <t>Real Estate Loans [Member] | Home Equity [Member]</t>
        </is>
      </c>
    </row>
    <row r="21">
      <c r="A21" s="3" t="inlineStr">
        <is>
          <t>Loan Modifications Related to COVID-19 [Abstract]</t>
        </is>
      </c>
    </row>
    <row r="22">
      <c r="A22" s="4" t="inlineStr">
        <is>
          <t>Number of loans | Loan</t>
        </is>
      </c>
      <c r="B22" s="6" t="n">
        <v>30</v>
      </c>
    </row>
    <row r="23">
      <c r="A23" s="4" t="inlineStr">
        <is>
          <t>Balance as of Modification date</t>
        </is>
      </c>
      <c r="B23" s="5" t="n">
        <v>1419</v>
      </c>
    </row>
    <row r="24">
      <c r="A24" s="4" t="inlineStr">
        <is>
          <t>Number of loans | Loan</t>
        </is>
      </c>
      <c r="B24" s="6" t="n">
        <v>0</v>
      </c>
    </row>
    <row r="25">
      <c r="A25" s="4" t="inlineStr">
        <is>
          <t>Balance</t>
        </is>
      </c>
      <c r="B25" s="5" t="n">
        <v>0</v>
      </c>
    </row>
    <row r="26">
      <c r="A26" s="4" t="inlineStr">
        <is>
          <t>Principal and Interest Deferral</t>
        </is>
      </c>
      <c r="B26" s="6" t="n">
        <v>0</v>
      </c>
    </row>
    <row r="27">
      <c r="A27" s="4" t="inlineStr">
        <is>
          <t>Principal Deferral</t>
        </is>
      </c>
      <c r="B27" s="5" t="n">
        <v>0</v>
      </c>
    </row>
    <row r="28">
      <c r="A28" s="4" t="inlineStr">
        <is>
          <t>Balance</t>
        </is>
      </c>
      <c r="B28" s="4" t="inlineStr">
        <is>
          <t>0.00%</t>
        </is>
      </c>
    </row>
    <row r="29">
      <c r="A29" s="4" t="inlineStr">
        <is>
          <t>Real Estate Loans [Member] | Commercial [Member]</t>
        </is>
      </c>
    </row>
    <row r="30">
      <c r="A30" s="3" t="inlineStr">
        <is>
          <t>Loan Modifications Related to COVID-19 [Abstract]</t>
        </is>
      </c>
    </row>
    <row r="31">
      <c r="A31" s="4" t="inlineStr">
        <is>
          <t>Number of loans | Loan</t>
        </is>
      </c>
      <c r="B31" s="6" t="n">
        <v>259</v>
      </c>
    </row>
    <row r="32">
      <c r="A32" s="4" t="inlineStr">
        <is>
          <t>Balance as of Modification date</t>
        </is>
      </c>
      <c r="B32" s="5" t="n">
        <v>144647</v>
      </c>
    </row>
    <row r="33">
      <c r="A33" s="4" t="inlineStr">
        <is>
          <t>Number of loans | Loan</t>
        </is>
      </c>
      <c r="B33" s="6" t="n">
        <v>2</v>
      </c>
    </row>
    <row r="34">
      <c r="A34" s="4" t="inlineStr">
        <is>
          <t>Balance</t>
        </is>
      </c>
      <c r="B34" s="5" t="n">
        <v>5201</v>
      </c>
    </row>
    <row r="35">
      <c r="A35" s="4" t="inlineStr">
        <is>
          <t>Principal and Interest Deferral</t>
        </is>
      </c>
      <c r="B35" s="6" t="n">
        <v>704</v>
      </c>
    </row>
    <row r="36">
      <c r="A36" s="4" t="inlineStr">
        <is>
          <t>Principal Deferral</t>
        </is>
      </c>
      <c r="B36" s="5" t="n">
        <v>4497</v>
      </c>
    </row>
    <row r="37">
      <c r="A37" s="4" t="inlineStr">
        <is>
          <t>Balance</t>
        </is>
      </c>
      <c r="B37" s="4" t="inlineStr">
        <is>
          <t>0.87%</t>
        </is>
      </c>
    </row>
    <row r="38">
      <c r="A38" s="4" t="inlineStr">
        <is>
          <t>Real Estate Loans [Member] | Agricultural [Member]</t>
        </is>
      </c>
    </row>
    <row r="39">
      <c r="A39" s="3" t="inlineStr">
        <is>
          <t>Loan Modifications Related to COVID-19 [Abstract]</t>
        </is>
      </c>
    </row>
    <row r="40">
      <c r="A40" s="4" t="inlineStr">
        <is>
          <t>Number of loans | Loan</t>
        </is>
      </c>
      <c r="B40" s="6" t="n">
        <v>52</v>
      </c>
    </row>
    <row r="41">
      <c r="A41" s="4" t="inlineStr">
        <is>
          <t>Balance as of Modification date</t>
        </is>
      </c>
      <c r="B41" s="5" t="n">
        <v>22209</v>
      </c>
    </row>
    <row r="42">
      <c r="A42" s="4" t="inlineStr">
        <is>
          <t>Number of loans | Loan</t>
        </is>
      </c>
      <c r="B42" s="6" t="n">
        <v>0</v>
      </c>
    </row>
    <row r="43">
      <c r="A43" s="4" t="inlineStr">
        <is>
          <t>Balance</t>
        </is>
      </c>
      <c r="B43" s="5" t="n">
        <v>0</v>
      </c>
    </row>
    <row r="44">
      <c r="A44" s="4" t="inlineStr">
        <is>
          <t>Principal and Interest Deferral</t>
        </is>
      </c>
      <c r="B44" s="6" t="n">
        <v>0</v>
      </c>
    </row>
    <row r="45">
      <c r="A45" s="4" t="inlineStr">
        <is>
          <t>Principal Deferral</t>
        </is>
      </c>
      <c r="B45" s="5" t="n">
        <v>0</v>
      </c>
    </row>
    <row r="46">
      <c r="A46" s="4" t="inlineStr">
        <is>
          <t>Balance</t>
        </is>
      </c>
      <c r="B46" s="4" t="inlineStr">
        <is>
          <t>0.00%</t>
        </is>
      </c>
    </row>
    <row r="47">
      <c r="A47" s="4" t="inlineStr">
        <is>
          <t>Real Estate Loans [Member] | Construction [Member]</t>
        </is>
      </c>
    </row>
    <row r="48">
      <c r="A48" s="3" t="inlineStr">
        <is>
          <t>Loan Modifications Related to COVID-19 [Abstract]</t>
        </is>
      </c>
    </row>
    <row r="49">
      <c r="A49" s="4" t="inlineStr">
        <is>
          <t>Number of loans | Loan</t>
        </is>
      </c>
      <c r="B49" s="6" t="n">
        <v>3</v>
      </c>
    </row>
    <row r="50">
      <c r="A50" s="4" t="inlineStr">
        <is>
          <t>Balance as of Modification date</t>
        </is>
      </c>
      <c r="B50" s="5" t="n">
        <v>1178</v>
      </c>
    </row>
    <row r="51">
      <c r="A51" s="4" t="inlineStr">
        <is>
          <t>Number of loans | Loan</t>
        </is>
      </c>
      <c r="B51" s="6" t="n">
        <v>0</v>
      </c>
    </row>
    <row r="52">
      <c r="A52" s="4" t="inlineStr">
        <is>
          <t>Balance</t>
        </is>
      </c>
      <c r="B52" s="5" t="n">
        <v>0</v>
      </c>
    </row>
    <row r="53">
      <c r="A53" s="4" t="inlineStr">
        <is>
          <t>Principal and Interest Deferral</t>
        </is>
      </c>
      <c r="B53" s="6" t="n">
        <v>0</v>
      </c>
    </row>
    <row r="54">
      <c r="A54" s="4" t="inlineStr">
        <is>
          <t>Principal Deferral</t>
        </is>
      </c>
      <c r="B54" s="5" t="n">
        <v>0</v>
      </c>
    </row>
    <row r="55">
      <c r="A55" s="4" t="inlineStr">
        <is>
          <t>Balance</t>
        </is>
      </c>
      <c r="B55" s="4" t="inlineStr">
        <is>
          <t>0.00%</t>
        </is>
      </c>
    </row>
    <row r="56">
      <c r="A56" s="4" t="inlineStr">
        <is>
          <t>Consumer [Member]</t>
        </is>
      </c>
    </row>
    <row r="57">
      <c r="A57" s="3" t="inlineStr">
        <is>
          <t>Loan Modifications Related to COVID-19 [Abstract]</t>
        </is>
      </c>
    </row>
    <row r="58">
      <c r="A58" s="4" t="inlineStr">
        <is>
          <t>Number of loans | Loan</t>
        </is>
      </c>
      <c r="B58" s="6" t="n">
        <v>10</v>
      </c>
    </row>
    <row r="59">
      <c r="A59" s="4" t="inlineStr">
        <is>
          <t>Balance as of Modification date</t>
        </is>
      </c>
      <c r="B59" s="5" t="n">
        <v>68</v>
      </c>
    </row>
    <row r="60">
      <c r="A60" s="4" t="inlineStr">
        <is>
          <t>Number of loans | Loan</t>
        </is>
      </c>
      <c r="B60" s="6" t="n">
        <v>0</v>
      </c>
    </row>
    <row r="61">
      <c r="A61" s="4" t="inlineStr">
        <is>
          <t>Balance</t>
        </is>
      </c>
      <c r="B61" s="5" t="n">
        <v>0</v>
      </c>
    </row>
    <row r="62">
      <c r="A62" s="4" t="inlineStr">
        <is>
          <t>Principal and Interest Deferral</t>
        </is>
      </c>
      <c r="B62" s="6" t="n">
        <v>0</v>
      </c>
    </row>
    <row r="63">
      <c r="A63" s="4" t="inlineStr">
        <is>
          <t>Principal Deferral</t>
        </is>
      </c>
      <c r="B63" s="5" t="n">
        <v>0</v>
      </c>
    </row>
    <row r="64">
      <c r="A64" s="4" t="inlineStr">
        <is>
          <t>Balance</t>
        </is>
      </c>
      <c r="B64" s="4" t="inlineStr">
        <is>
          <t>0.00%</t>
        </is>
      </c>
    </row>
    <row r="65">
      <c r="A65" s="4" t="inlineStr">
        <is>
          <t>Other Commercial Loans [Member]</t>
        </is>
      </c>
    </row>
    <row r="66">
      <c r="A66" s="3" t="inlineStr">
        <is>
          <t>Loan Modifications Related to COVID-19 [Abstract]</t>
        </is>
      </c>
    </row>
    <row r="67">
      <c r="A67" s="4" t="inlineStr">
        <is>
          <t>Number of loans | Loan</t>
        </is>
      </c>
      <c r="B67" s="6" t="n">
        <v>88</v>
      </c>
    </row>
    <row r="68">
      <c r="A68" s="4" t="inlineStr">
        <is>
          <t>Balance as of Modification date</t>
        </is>
      </c>
      <c r="B68" s="5" t="n">
        <v>24077</v>
      </c>
    </row>
    <row r="69">
      <c r="A69" s="4" t="inlineStr">
        <is>
          <t>Number of loans | Loan</t>
        </is>
      </c>
      <c r="B69" s="6" t="n">
        <v>1</v>
      </c>
    </row>
    <row r="70">
      <c r="A70" s="4" t="inlineStr">
        <is>
          <t>Balance</t>
        </is>
      </c>
      <c r="B70" s="5" t="n">
        <v>140</v>
      </c>
    </row>
    <row r="71">
      <c r="A71" s="4" t="inlineStr">
        <is>
          <t>Principal and Interest Deferral</t>
        </is>
      </c>
      <c r="B71" s="6" t="n">
        <v>140</v>
      </c>
    </row>
    <row r="72">
      <c r="A72" s="4" t="inlineStr">
        <is>
          <t>Principal Deferral</t>
        </is>
      </c>
      <c r="B72" s="5" t="n">
        <v>0</v>
      </c>
    </row>
    <row r="73">
      <c r="A73" s="4" t="inlineStr">
        <is>
          <t>Balance</t>
        </is>
      </c>
      <c r="B73" s="4" t="inlineStr">
        <is>
          <t>0.12%</t>
        </is>
      </c>
    </row>
    <row r="74">
      <c r="A74" s="4" t="inlineStr">
        <is>
          <t>Other Agricultural Loans [Member]</t>
        </is>
      </c>
    </row>
    <row r="75">
      <c r="A75" s="3" t="inlineStr">
        <is>
          <t>Loan Modifications Related to COVID-19 [Abstract]</t>
        </is>
      </c>
    </row>
    <row r="76">
      <c r="A76" s="4" t="inlineStr">
        <is>
          <t>Number of loans | Loan</t>
        </is>
      </c>
      <c r="B76" s="6" t="n">
        <v>47</v>
      </c>
    </row>
    <row r="77">
      <c r="A77" s="4" t="inlineStr">
        <is>
          <t>Balance as of Modification date</t>
        </is>
      </c>
      <c r="B77" s="5" t="n">
        <v>3432</v>
      </c>
    </row>
    <row r="78">
      <c r="A78" s="4" t="inlineStr">
        <is>
          <t>Number of loans | Loan</t>
        </is>
      </c>
      <c r="B78" s="6" t="n">
        <v>0</v>
      </c>
    </row>
    <row r="79">
      <c r="A79" s="4" t="inlineStr">
        <is>
          <t>Balance</t>
        </is>
      </c>
      <c r="B79" s="5" t="n">
        <v>0</v>
      </c>
    </row>
    <row r="80">
      <c r="A80" s="4" t="inlineStr">
        <is>
          <t>Principal and Interest Deferral</t>
        </is>
      </c>
      <c r="B80" s="6" t="n">
        <v>0</v>
      </c>
    </row>
    <row r="81">
      <c r="A81" s="4" t="inlineStr">
        <is>
          <t>Principal Deferral</t>
        </is>
      </c>
      <c r="B81" s="5" t="n">
        <v>0</v>
      </c>
    </row>
    <row r="82">
      <c r="A82" s="4" t="inlineStr">
        <is>
          <t>Balance</t>
        </is>
      </c>
      <c r="B82" s="4" t="inlineStr">
        <is>
          <t>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RELATED ALLOWANCE FOR LOAN LOSSES, Trouble Debt Restructuring (Details)</t>
        </is>
      </c>
      <c r="B1" s="2" t="inlineStr">
        <is>
          <t>12 Months Ended</t>
        </is>
      </c>
    </row>
    <row r="2">
      <c r="B2" s="2" t="inlineStr">
        <is>
          <t>Dec. 31, 2020USD ($)Contract</t>
        </is>
      </c>
      <c r="C2" s="2" t="inlineStr">
        <is>
          <t>Dec. 31, 2019USD ($)Contract</t>
        </is>
      </c>
      <c r="D2" s="2" t="inlineStr">
        <is>
          <t>Dec. 31, 2018USD ($)Contract</t>
        </is>
      </c>
    </row>
    <row r="3">
      <c r="A3" s="3" t="inlineStr">
        <is>
          <t>LOANS AND RELATED ALLOWANCE FOR LOAN LOSSES [Abstract]</t>
        </is>
      </c>
    </row>
    <row r="4">
      <c r="A4" s="4" t="inlineStr">
        <is>
          <t>Reserves of allowance for loan losses</t>
        </is>
      </c>
      <c r="B4" s="5" t="n">
        <v>257000</v>
      </c>
      <c r="C4" s="5" t="n">
        <v>345000</v>
      </c>
      <c r="D4" s="5" t="n">
        <v>255000</v>
      </c>
    </row>
    <row r="5">
      <c r="A5" s="3" t="inlineStr">
        <is>
          <t>Recidivism receivables [Abstract]</t>
        </is>
      </c>
    </row>
    <row r="6">
      <c r="A6" s="4" t="inlineStr">
        <is>
          <t>Number of contract, subsequently defaults | Contract</t>
        </is>
      </c>
      <c r="B6" s="6" t="n">
        <v>1</v>
      </c>
      <c r="C6" s="6" t="n">
        <v>4</v>
      </c>
      <c r="D6" s="6" t="n">
        <v>5</v>
      </c>
    </row>
    <row r="7">
      <c r="A7" s="4" t="inlineStr">
        <is>
          <t>Total recidivism, Recorded investment</t>
        </is>
      </c>
      <c r="B7" s="5" t="n">
        <v>110000</v>
      </c>
      <c r="C7" s="5" t="n">
        <v>1576000</v>
      </c>
      <c r="D7" s="5" t="n">
        <v>2169000</v>
      </c>
    </row>
    <row r="8">
      <c r="A8" s="4" t="inlineStr">
        <is>
          <t>Interest Modification [Member]</t>
        </is>
      </c>
    </row>
    <row r="9">
      <c r="A9" s="3" t="inlineStr">
        <is>
          <t>Financing receivable modifications [Abstract]</t>
        </is>
      </c>
    </row>
    <row r="10">
      <c r="A10" s="4" t="inlineStr">
        <is>
          <t>Number of contracts | Contract</t>
        </is>
      </c>
      <c r="B10" s="6" t="n">
        <v>0</v>
      </c>
      <c r="C10" s="6" t="n">
        <v>0</v>
      </c>
      <c r="D10" s="6" t="n">
        <v>0</v>
      </c>
    </row>
    <row r="11">
      <c r="A11" s="4" t="inlineStr">
        <is>
          <t>Pre-modification outstanding recorded investment</t>
        </is>
      </c>
      <c r="B11" s="5" t="n">
        <v>0</v>
      </c>
      <c r="C11" s="5" t="n">
        <v>0</v>
      </c>
      <c r="D11" s="5" t="n">
        <v>0</v>
      </c>
    </row>
    <row r="12">
      <c r="A12" s="4" t="inlineStr">
        <is>
          <t>Post-modification outstanding recorded investment</t>
        </is>
      </c>
      <c r="B12" s="5" t="n">
        <v>0</v>
      </c>
      <c r="C12" s="5" t="n">
        <v>0</v>
      </c>
      <c r="D12" s="5" t="n">
        <v>0</v>
      </c>
    </row>
    <row r="13">
      <c r="A13" s="4" t="inlineStr">
        <is>
          <t>Term Modification [Member]</t>
        </is>
      </c>
    </row>
    <row r="14">
      <c r="A14" s="3" t="inlineStr">
        <is>
          <t>Financing receivable modifications [Abstract]</t>
        </is>
      </c>
    </row>
    <row r="15">
      <c r="A15" s="4" t="inlineStr">
        <is>
          <t>Number of contracts | Contract</t>
        </is>
      </c>
      <c r="B15" s="6" t="n">
        <v>17</v>
      </c>
      <c r="C15" s="6" t="n">
        <v>20</v>
      </c>
      <c r="D15" s="6" t="n">
        <v>13</v>
      </c>
    </row>
    <row r="16">
      <c r="A16" s="4" t="inlineStr">
        <is>
          <t>Pre-modification outstanding recorded investment</t>
        </is>
      </c>
      <c r="B16" s="5" t="n">
        <v>4068000</v>
      </c>
      <c r="C16" s="5" t="n">
        <v>3805000</v>
      </c>
      <c r="D16" s="5" t="n">
        <v>4076000</v>
      </c>
    </row>
    <row r="17">
      <c r="A17" s="4" t="inlineStr">
        <is>
          <t>Post-modification outstanding recorded investment</t>
        </is>
      </c>
      <c r="B17" s="5" t="n">
        <v>4068000</v>
      </c>
      <c r="C17" s="5" t="n">
        <v>3805000</v>
      </c>
      <c r="D17" s="5" t="n">
        <v>4076000</v>
      </c>
    </row>
    <row r="18">
      <c r="A18" s="4" t="inlineStr">
        <is>
          <t>Real Estate Loans [Member] | Mortgages [Member] | Interest Modification [Member]</t>
        </is>
      </c>
    </row>
    <row r="19">
      <c r="A19" s="3" t="inlineStr">
        <is>
          <t>Financing receivable modifications [Abstract]</t>
        </is>
      </c>
    </row>
    <row r="20">
      <c r="A20" s="4" t="inlineStr">
        <is>
          <t>Number of contracts | Contract</t>
        </is>
      </c>
      <c r="B20" s="6" t="n">
        <v>0</v>
      </c>
      <c r="C20" s="6" t="n">
        <v>0</v>
      </c>
      <c r="D20" s="6" t="n">
        <v>0</v>
      </c>
    </row>
    <row r="21">
      <c r="A21" s="4" t="inlineStr">
        <is>
          <t>Pre-modification outstanding recorded investment</t>
        </is>
      </c>
      <c r="B21" s="5" t="n">
        <v>0</v>
      </c>
      <c r="C21" s="5" t="n">
        <v>0</v>
      </c>
      <c r="D21" s="5" t="n">
        <v>0</v>
      </c>
    </row>
    <row r="22">
      <c r="A22" s="4" t="inlineStr">
        <is>
          <t>Post-modification outstanding recorded investment</t>
        </is>
      </c>
      <c r="B22" s="5" t="n">
        <v>0</v>
      </c>
      <c r="C22" s="5" t="n">
        <v>0</v>
      </c>
      <c r="D22" s="5" t="n">
        <v>0</v>
      </c>
    </row>
    <row r="23">
      <c r="A23" s="4" t="inlineStr">
        <is>
          <t>Real Estate Loans [Member] | Mortgages [Member] | Term Modification [Member]</t>
        </is>
      </c>
    </row>
    <row r="24">
      <c r="A24" s="3" t="inlineStr">
        <is>
          <t>Financing receivable modifications [Abstract]</t>
        </is>
      </c>
    </row>
    <row r="25">
      <c r="A25" s="4" t="inlineStr">
        <is>
          <t>Number of contracts | Contract</t>
        </is>
      </c>
      <c r="B25" s="6" t="n">
        <v>1</v>
      </c>
      <c r="C25" s="6" t="n">
        <v>1</v>
      </c>
      <c r="D25" s="6" t="n">
        <v>1</v>
      </c>
    </row>
    <row r="26">
      <c r="A26" s="4" t="inlineStr">
        <is>
          <t>Pre-modification outstanding recorded investment</t>
        </is>
      </c>
      <c r="B26" s="5" t="n">
        <v>2000</v>
      </c>
      <c r="C26" s="5" t="n">
        <v>4000</v>
      </c>
      <c r="D26" s="5" t="n">
        <v>7000</v>
      </c>
    </row>
    <row r="27">
      <c r="A27" s="4" t="inlineStr">
        <is>
          <t>Post-modification outstanding recorded investment</t>
        </is>
      </c>
      <c r="B27" s="5" t="n">
        <v>2000</v>
      </c>
      <c r="C27" s="5" t="n">
        <v>4000</v>
      </c>
      <c r="D27" s="5" t="n">
        <v>7000</v>
      </c>
    </row>
    <row r="28">
      <c r="A28" s="4" t="inlineStr">
        <is>
          <t>Real Estate Loans [Member] | Home Equity [Member] | Interest Modification [Member]</t>
        </is>
      </c>
    </row>
    <row r="29">
      <c r="A29" s="3" t="inlineStr">
        <is>
          <t>Financing receivable modifications [Abstract]</t>
        </is>
      </c>
    </row>
    <row r="30">
      <c r="A30" s="4" t="inlineStr">
        <is>
          <t>Number of contracts | Contract</t>
        </is>
      </c>
      <c r="B30" s="6" t="n">
        <v>0</v>
      </c>
      <c r="C30" s="6" t="n">
        <v>0</v>
      </c>
      <c r="D30" s="6" t="n">
        <v>0</v>
      </c>
    </row>
    <row r="31">
      <c r="A31" s="4" t="inlineStr">
        <is>
          <t>Pre-modification outstanding recorded investment</t>
        </is>
      </c>
      <c r="B31" s="5" t="n">
        <v>0</v>
      </c>
      <c r="C31" s="5" t="n">
        <v>0</v>
      </c>
      <c r="D31" s="5" t="n">
        <v>0</v>
      </c>
    </row>
    <row r="32">
      <c r="A32" s="4" t="inlineStr">
        <is>
          <t>Post-modification outstanding recorded investment</t>
        </is>
      </c>
      <c r="B32" s="5" t="n">
        <v>0</v>
      </c>
      <c r="C32" s="5" t="n">
        <v>0</v>
      </c>
      <c r="D32" s="5" t="n">
        <v>0</v>
      </c>
    </row>
    <row r="33">
      <c r="A33" s="4" t="inlineStr">
        <is>
          <t>Real Estate Loans [Member] | Home Equity [Member] | Term Modification [Member]</t>
        </is>
      </c>
    </row>
    <row r="34">
      <c r="A34" s="3" t="inlineStr">
        <is>
          <t>Financing receivable modifications [Abstract]</t>
        </is>
      </c>
    </row>
    <row r="35">
      <c r="A35" s="4" t="inlineStr">
        <is>
          <t>Number of contracts | Contract</t>
        </is>
      </c>
      <c r="B35" s="6" t="n">
        <v>0</v>
      </c>
      <c r="C35" s="6" t="n">
        <v>1</v>
      </c>
      <c r="D35" s="6" t="n">
        <v>1</v>
      </c>
    </row>
    <row r="36">
      <c r="A36" s="4" t="inlineStr">
        <is>
          <t>Pre-modification outstanding recorded investment</t>
        </is>
      </c>
      <c r="B36" s="5" t="n">
        <v>0</v>
      </c>
      <c r="C36" s="5" t="n">
        <v>40000</v>
      </c>
      <c r="D36" s="5" t="n">
        <v>1000</v>
      </c>
    </row>
    <row r="37">
      <c r="A37" s="4" t="inlineStr">
        <is>
          <t>Post-modification outstanding recorded investment</t>
        </is>
      </c>
      <c r="B37" s="5" t="n">
        <v>0</v>
      </c>
      <c r="C37" s="5" t="n">
        <v>40000</v>
      </c>
      <c r="D37" s="5" t="n">
        <v>1000</v>
      </c>
    </row>
    <row r="38">
      <c r="A38" s="4" t="inlineStr">
        <is>
          <t>Real Estate Loans [Member] | Commercial [Member]</t>
        </is>
      </c>
    </row>
    <row r="39">
      <c r="A39" s="3" t="inlineStr">
        <is>
          <t>Recidivism receivables [Abstract]</t>
        </is>
      </c>
    </row>
    <row r="40">
      <c r="A40" s="4" t="inlineStr">
        <is>
          <t>Number of contract, subsequently defaults | Contract</t>
        </is>
      </c>
      <c r="B40" s="6" t="n">
        <v>1</v>
      </c>
      <c r="C40" s="6" t="n">
        <v>0</v>
      </c>
      <c r="D40" s="6" t="n">
        <v>2</v>
      </c>
    </row>
    <row r="41">
      <c r="A41" s="4" t="inlineStr">
        <is>
          <t>Total recidivism, Recorded investment</t>
        </is>
      </c>
      <c r="B41" s="5" t="n">
        <v>110000</v>
      </c>
      <c r="C41" s="5" t="n">
        <v>0</v>
      </c>
      <c r="D41" s="5" t="n">
        <v>683000</v>
      </c>
    </row>
    <row r="42">
      <c r="A42" s="4" t="inlineStr">
        <is>
          <t>Real Estate Loans [Member] | Commercial [Member] | Interest Modification [Member]</t>
        </is>
      </c>
    </row>
    <row r="43">
      <c r="A43" s="3" t="inlineStr">
        <is>
          <t>Financing receivable modifications [Abstract]</t>
        </is>
      </c>
    </row>
    <row r="44">
      <c r="A44" s="4" t="inlineStr">
        <is>
          <t>Number of contracts | Contract</t>
        </is>
      </c>
      <c r="B44" s="6" t="n">
        <v>0</v>
      </c>
      <c r="C44" s="6" t="n">
        <v>0</v>
      </c>
      <c r="D44" s="6" t="n">
        <v>0</v>
      </c>
    </row>
    <row r="45">
      <c r="A45" s="4" t="inlineStr">
        <is>
          <t>Pre-modification outstanding recorded investment</t>
        </is>
      </c>
      <c r="B45" s="5" t="n">
        <v>0</v>
      </c>
      <c r="C45" s="5" t="n">
        <v>0</v>
      </c>
      <c r="D45" s="5" t="n">
        <v>0</v>
      </c>
    </row>
    <row r="46">
      <c r="A46" s="4" t="inlineStr">
        <is>
          <t>Post-modification outstanding recorded investment</t>
        </is>
      </c>
      <c r="B46" s="5" t="n">
        <v>0</v>
      </c>
      <c r="C46" s="5" t="n">
        <v>0</v>
      </c>
      <c r="D46" s="5" t="n">
        <v>0</v>
      </c>
    </row>
    <row r="47">
      <c r="A47" s="4" t="inlineStr">
        <is>
          <t>Real Estate Loans [Member] | Commercial [Member] | Term Modification [Member]</t>
        </is>
      </c>
    </row>
    <row r="48">
      <c r="A48" s="3" t="inlineStr">
        <is>
          <t>Financing receivable modifications [Abstract]</t>
        </is>
      </c>
    </row>
    <row r="49">
      <c r="A49" s="4" t="inlineStr">
        <is>
          <t>Number of contracts | Contract</t>
        </is>
      </c>
      <c r="B49" s="6" t="n">
        <v>10</v>
      </c>
      <c r="C49" s="6" t="n">
        <v>6</v>
      </c>
      <c r="D49" s="6" t="n">
        <v>2</v>
      </c>
    </row>
    <row r="50">
      <c r="A50" s="4" t="inlineStr">
        <is>
          <t>Pre-modification outstanding recorded investment</t>
        </is>
      </c>
      <c r="B50" s="5" t="n">
        <v>2456000</v>
      </c>
      <c r="C50" s="5" t="n">
        <v>918000</v>
      </c>
      <c r="D50" s="5" t="n">
        <v>683000</v>
      </c>
    </row>
    <row r="51">
      <c r="A51" s="4" t="inlineStr">
        <is>
          <t>Post-modification outstanding recorded investment</t>
        </is>
      </c>
      <c r="B51" s="5" t="n">
        <v>2456000</v>
      </c>
      <c r="C51" s="5" t="n">
        <v>918000</v>
      </c>
      <c r="D51" s="5" t="n">
        <v>683000</v>
      </c>
    </row>
    <row r="52">
      <c r="A52" s="4" t="inlineStr">
        <is>
          <t>Real Estate Loans [Member] | Agricultural [Member]</t>
        </is>
      </c>
    </row>
    <row r="53">
      <c r="A53" s="3" t="inlineStr">
        <is>
          <t>Recidivism receivables [Abstract]</t>
        </is>
      </c>
    </row>
    <row r="54">
      <c r="A54" s="4" t="inlineStr">
        <is>
          <t>Number of contract, subsequently defaults | Contract</t>
        </is>
      </c>
      <c r="B54" s="6" t="n">
        <v>0</v>
      </c>
      <c r="C54" s="6" t="n">
        <v>1</v>
      </c>
      <c r="D54" s="6" t="n">
        <v>2</v>
      </c>
    </row>
    <row r="55">
      <c r="A55" s="4" t="inlineStr">
        <is>
          <t>Total recidivism, Recorded investment</t>
        </is>
      </c>
      <c r="B55" s="5" t="n">
        <v>0</v>
      </c>
      <c r="C55" s="5" t="n">
        <v>1439000</v>
      </c>
      <c r="D55" s="5" t="n">
        <v>1325000</v>
      </c>
    </row>
    <row r="56">
      <c r="A56" s="4" t="inlineStr">
        <is>
          <t>Real Estate Loans [Member] | Agricultural [Member] | Interest Modification [Member]</t>
        </is>
      </c>
    </row>
    <row r="57">
      <c r="A57" s="3" t="inlineStr">
        <is>
          <t>Financing receivable modifications [Abstract]</t>
        </is>
      </c>
    </row>
    <row r="58">
      <c r="A58" s="4" t="inlineStr">
        <is>
          <t>Number of contracts | Contract</t>
        </is>
      </c>
      <c r="B58" s="6" t="n">
        <v>0</v>
      </c>
      <c r="C58" s="6" t="n">
        <v>0</v>
      </c>
      <c r="D58" s="6" t="n">
        <v>0</v>
      </c>
    </row>
    <row r="59">
      <c r="A59" s="4" t="inlineStr">
        <is>
          <t>Pre-modification outstanding recorded investment</t>
        </is>
      </c>
      <c r="B59" s="5" t="n">
        <v>0</v>
      </c>
      <c r="C59" s="5" t="n">
        <v>0</v>
      </c>
      <c r="D59" s="5" t="n">
        <v>0</v>
      </c>
    </row>
    <row r="60">
      <c r="A60" s="4" t="inlineStr">
        <is>
          <t>Post-modification outstanding recorded investment</t>
        </is>
      </c>
      <c r="B60" s="5" t="n">
        <v>0</v>
      </c>
      <c r="C60" s="5" t="n">
        <v>0</v>
      </c>
      <c r="D60" s="5" t="n">
        <v>0</v>
      </c>
    </row>
    <row r="61">
      <c r="A61" s="4" t="inlineStr">
        <is>
          <t>Real Estate Loans [Member] | Agricultural [Member] | Term Modification [Member]</t>
        </is>
      </c>
    </row>
    <row r="62">
      <c r="A62" s="3" t="inlineStr">
        <is>
          <t>Financing receivable modifications [Abstract]</t>
        </is>
      </c>
    </row>
    <row r="63">
      <c r="A63" s="4" t="inlineStr">
        <is>
          <t>Number of contracts | Contract</t>
        </is>
      </c>
      <c r="B63" s="6" t="n">
        <v>2</v>
      </c>
      <c r="C63" s="6" t="n">
        <v>5</v>
      </c>
      <c r="D63" s="6" t="n">
        <v>5</v>
      </c>
    </row>
    <row r="64">
      <c r="A64" s="4" t="inlineStr">
        <is>
          <t>Pre-modification outstanding recorded investment</t>
        </is>
      </c>
      <c r="B64" s="5" t="n">
        <v>494000</v>
      </c>
      <c r="C64" s="5" t="n">
        <v>1731000</v>
      </c>
      <c r="D64" s="5" t="n">
        <v>3209000</v>
      </c>
    </row>
    <row r="65">
      <c r="A65" s="4" t="inlineStr">
        <is>
          <t>Post-modification outstanding recorded investment</t>
        </is>
      </c>
      <c r="B65" s="5" t="n">
        <v>494000</v>
      </c>
      <c r="C65" s="5" t="n">
        <v>1731000</v>
      </c>
      <c r="D65" s="5" t="n">
        <v>3209000</v>
      </c>
    </row>
    <row r="66">
      <c r="A66" s="4" t="inlineStr">
        <is>
          <t>Other Commercial Loans [Member] | Interest Modification [Member]</t>
        </is>
      </c>
    </row>
    <row r="67">
      <c r="A67" s="3" t="inlineStr">
        <is>
          <t>Financing receivable modifications [Abstract]</t>
        </is>
      </c>
    </row>
    <row r="68">
      <c r="A68" s="4" t="inlineStr">
        <is>
          <t>Number of contracts | Contract</t>
        </is>
      </c>
      <c r="B68" s="6" t="n">
        <v>0</v>
      </c>
      <c r="C68" s="6" t="n">
        <v>0</v>
      </c>
    </row>
    <row r="69">
      <c r="A69" s="4" t="inlineStr">
        <is>
          <t>Pre-modification outstanding recorded investment</t>
        </is>
      </c>
      <c r="B69" s="5" t="n">
        <v>0</v>
      </c>
      <c r="C69" s="5" t="n">
        <v>0</v>
      </c>
    </row>
    <row r="70">
      <c r="A70" s="4" t="inlineStr">
        <is>
          <t>Other Commercial Loans [Member] | Term Modification [Member]</t>
        </is>
      </c>
    </row>
    <row r="71">
      <c r="A71" s="3" t="inlineStr">
        <is>
          <t>Financing receivable modifications [Abstract]</t>
        </is>
      </c>
    </row>
    <row r="72">
      <c r="A72" s="4" t="inlineStr">
        <is>
          <t>Number of contracts | Contract</t>
        </is>
      </c>
      <c r="B72" s="6" t="n">
        <v>2</v>
      </c>
      <c r="C72" s="6" t="n">
        <v>1</v>
      </c>
    </row>
    <row r="73">
      <c r="A73" s="4" t="inlineStr">
        <is>
          <t>Pre-modification outstanding recorded investment</t>
        </is>
      </c>
      <c r="B73" s="5" t="n">
        <v>1094000</v>
      </c>
      <c r="C73" s="5" t="n">
        <v>55000</v>
      </c>
    </row>
    <row r="74">
      <c r="A74" s="4" t="inlineStr">
        <is>
          <t>Post-modification outstanding recorded investment</t>
        </is>
      </c>
      <c r="B74" s="5" t="n">
        <v>1094000</v>
      </c>
      <c r="C74" s="5" t="n">
        <v>55000</v>
      </c>
    </row>
    <row r="75">
      <c r="A75" s="4" t="inlineStr">
        <is>
          <t>Other Agricultural Loans [Member]</t>
        </is>
      </c>
    </row>
    <row r="76">
      <c r="A76" s="3" t="inlineStr">
        <is>
          <t>Recidivism receivables [Abstract]</t>
        </is>
      </c>
    </row>
    <row r="77">
      <c r="A77" s="4" t="inlineStr">
        <is>
          <t>Number of contract, subsequently defaults | Contract</t>
        </is>
      </c>
      <c r="B77" s="6" t="n">
        <v>0</v>
      </c>
      <c r="C77" s="6" t="n">
        <v>3</v>
      </c>
      <c r="D77" s="6" t="n">
        <v>1</v>
      </c>
    </row>
    <row r="78">
      <c r="A78" s="4" t="inlineStr">
        <is>
          <t>Total recidivism, Recorded investment</t>
        </is>
      </c>
      <c r="B78" s="5" t="n">
        <v>0</v>
      </c>
      <c r="C78" s="5" t="n">
        <v>137000</v>
      </c>
      <c r="D78" s="5" t="n">
        <v>161000</v>
      </c>
    </row>
    <row r="79">
      <c r="A79" s="4" t="inlineStr">
        <is>
          <t>Other Agricultural Loans [Member] | Interest Modification [Member]</t>
        </is>
      </c>
    </row>
    <row r="80">
      <c r="A80" s="3" t="inlineStr">
        <is>
          <t>Financing receivable modifications [Abstract]</t>
        </is>
      </c>
    </row>
    <row r="81">
      <c r="A81" s="4" t="inlineStr">
        <is>
          <t>Number of contracts | Contract</t>
        </is>
      </c>
      <c r="B81" s="6" t="n">
        <v>0</v>
      </c>
      <c r="C81" s="6" t="n">
        <v>0</v>
      </c>
      <c r="D81" s="6" t="n">
        <v>0</v>
      </c>
    </row>
    <row r="82">
      <c r="A82" s="4" t="inlineStr">
        <is>
          <t>Pre-modification outstanding recorded investment</t>
        </is>
      </c>
      <c r="B82" s="5" t="n">
        <v>0</v>
      </c>
      <c r="C82" s="5" t="n">
        <v>0</v>
      </c>
      <c r="D82" s="5" t="n">
        <v>0</v>
      </c>
    </row>
    <row r="83">
      <c r="A83" s="4" t="inlineStr">
        <is>
          <t>Post-modification outstanding recorded investment</t>
        </is>
      </c>
      <c r="B83" s="5" t="n">
        <v>0</v>
      </c>
      <c r="C83" s="5" t="n">
        <v>0</v>
      </c>
      <c r="D83" s="5" t="n">
        <v>0</v>
      </c>
    </row>
    <row r="84">
      <c r="A84" s="4" t="inlineStr">
        <is>
          <t>Other Agricultural Loans [Member] | Term Modification [Member]</t>
        </is>
      </c>
    </row>
    <row r="85">
      <c r="A85" s="3" t="inlineStr">
        <is>
          <t>Financing receivable modifications [Abstract]</t>
        </is>
      </c>
    </row>
    <row r="86">
      <c r="A86" s="4" t="inlineStr">
        <is>
          <t>Number of contracts | Contract</t>
        </is>
      </c>
      <c r="B86" s="6" t="n">
        <v>1</v>
      </c>
      <c r="C86" s="6" t="n">
        <v>5</v>
      </c>
      <c r="D86" s="6" t="n">
        <v>4</v>
      </c>
    </row>
    <row r="87">
      <c r="A87" s="4" t="inlineStr">
        <is>
          <t>Pre-modification outstanding recorded investment</t>
        </is>
      </c>
      <c r="B87" s="5" t="n">
        <v>19000</v>
      </c>
      <c r="C87" s="5" t="n">
        <v>1054000</v>
      </c>
      <c r="D87" s="5" t="n">
        <v>176000</v>
      </c>
    </row>
    <row r="88">
      <c r="A88" s="4" t="inlineStr">
        <is>
          <t>Post-modification outstanding recorded investment</t>
        </is>
      </c>
      <c r="B88" s="5" t="n">
        <v>19000</v>
      </c>
      <c r="C88" s="5" t="n">
        <v>1054000</v>
      </c>
      <c r="D88" s="5" t="n">
        <v>176000</v>
      </c>
    </row>
    <row r="89">
      <c r="A89" s="4" t="inlineStr">
        <is>
          <t>Consumer [Member] | Interest Modification [Member]</t>
        </is>
      </c>
    </row>
    <row r="90">
      <c r="A90" s="3" t="inlineStr">
        <is>
          <t>Financing receivable modifications [Abstract]</t>
        </is>
      </c>
    </row>
    <row r="91">
      <c r="A91" s="4" t="inlineStr">
        <is>
          <t>Number of contracts | Contract</t>
        </is>
      </c>
      <c r="B91" s="6" t="n">
        <v>0</v>
      </c>
      <c r="C91" s="6" t="n">
        <v>0</v>
      </c>
    </row>
    <row r="92">
      <c r="A92" s="4" t="inlineStr">
        <is>
          <t>Pre-modification outstanding recorded investment</t>
        </is>
      </c>
      <c r="B92" s="5" t="n">
        <v>0</v>
      </c>
      <c r="C92" s="5" t="n">
        <v>0</v>
      </c>
    </row>
    <row r="93">
      <c r="A93" s="4" t="inlineStr">
        <is>
          <t>Consumer [Member] | Term Modification [Member]</t>
        </is>
      </c>
    </row>
    <row r="94">
      <c r="A94" s="3" t="inlineStr">
        <is>
          <t>Financing receivable modifications [Abstract]</t>
        </is>
      </c>
    </row>
    <row r="95">
      <c r="A95" s="4" t="inlineStr">
        <is>
          <t>Number of contracts | Contract</t>
        </is>
      </c>
      <c r="B95" s="6" t="n">
        <v>1</v>
      </c>
      <c r="C95" s="6" t="n">
        <v>1</v>
      </c>
    </row>
    <row r="96">
      <c r="A96" s="4" t="inlineStr">
        <is>
          <t>Pre-modification outstanding recorded investment</t>
        </is>
      </c>
      <c r="B96" s="5" t="n">
        <v>3000</v>
      </c>
      <c r="C96" s="5" t="n">
        <v>3000</v>
      </c>
    </row>
    <row r="97">
      <c r="A97" s="4" t="inlineStr">
        <is>
          <t>Post-modification outstanding recorded investment</t>
        </is>
      </c>
      <c r="B97" s="5" t="n">
        <v>3000</v>
      </c>
      <c r="C97" s="5" t="n">
        <v>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Foreclosed Assets Held For Sale (Details) - USD ($)</t>
        </is>
      </c>
      <c r="B1" s="2" t="inlineStr">
        <is>
          <t>Dec. 31, 2020</t>
        </is>
      </c>
      <c r="C1" s="2" t="inlineStr">
        <is>
          <t>Dec. 31, 2019</t>
        </is>
      </c>
    </row>
    <row r="2">
      <c r="A2" s="3" t="inlineStr">
        <is>
          <t>Foreclosed assets held for sale [Abstract]</t>
        </is>
      </c>
    </row>
    <row r="3">
      <c r="A3" s="4" t="inlineStr">
        <is>
          <t>Foreclosed assets held for sale</t>
        </is>
      </c>
      <c r="B3" s="5" t="n">
        <v>1836000</v>
      </c>
      <c r="C3" s="5" t="n">
        <v>3404000</v>
      </c>
    </row>
    <row r="4">
      <c r="A4" s="4" t="inlineStr">
        <is>
          <t>Consumer Residential Mortgages [Member]</t>
        </is>
      </c>
    </row>
    <row r="5">
      <c r="A5" s="3" t="inlineStr">
        <is>
          <t>Foreclosed assets held for sale [Abstract]</t>
        </is>
      </c>
    </row>
    <row r="6">
      <c r="A6" s="4" t="inlineStr">
        <is>
          <t>Foreclosed assets held for sale</t>
        </is>
      </c>
      <c r="B6" s="6" t="n">
        <v>359000</v>
      </c>
    </row>
    <row r="7">
      <c r="A7" s="4" t="inlineStr">
        <is>
          <t>Formal foreclosure proceedings on potential foreclosure assets</t>
        </is>
      </c>
      <c r="B7" s="5" t="n">
        <v>303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RELATED ALLOWANCE FOR LOAN LOSSES, Allowance for Loan Losses by Portfolio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nancing Receivable, Allowance for Credit Losses [Roll Forward]</t>
        </is>
      </c>
    </row>
    <row r="4">
      <c r="A4" s="4" t="inlineStr">
        <is>
          <t>Balance at beginning of period</t>
        </is>
      </c>
      <c r="E4" s="5" t="n">
        <v>13845</v>
      </c>
      <c r="I4" s="5" t="n">
        <v>12884</v>
      </c>
      <c r="J4" s="5" t="n">
        <v>13845</v>
      </c>
      <c r="K4" s="5" t="n">
        <v>12884</v>
      </c>
      <c r="L4" s="5" t="n">
        <v>11190</v>
      </c>
    </row>
    <row r="5">
      <c r="A5" s="4" t="inlineStr">
        <is>
          <t>Charge-offs</t>
        </is>
      </c>
      <c r="J5" s="6" t="n">
        <v>-533</v>
      </c>
      <c r="K5" s="6" t="n">
        <v>-757</v>
      </c>
      <c r="L5" s="6" t="n">
        <v>-365</v>
      </c>
    </row>
    <row r="6">
      <c r="A6" s="4" t="inlineStr">
        <is>
          <t>Recoveries</t>
        </is>
      </c>
      <c r="J6" s="6" t="n">
        <v>103</v>
      </c>
      <c r="K6" s="6" t="n">
        <v>43</v>
      </c>
      <c r="L6" s="6" t="n">
        <v>134</v>
      </c>
    </row>
    <row r="7">
      <c r="A7" s="4" t="inlineStr">
        <is>
          <t>Provision</t>
        </is>
      </c>
      <c r="B7" s="5" t="n">
        <v>900</v>
      </c>
      <c r="C7" s="5" t="n">
        <v>550</v>
      </c>
      <c r="D7" s="5" t="n">
        <v>550</v>
      </c>
      <c r="E7" s="6" t="n">
        <v>400</v>
      </c>
      <c r="F7" s="5" t="n">
        <v>525</v>
      </c>
      <c r="G7" s="5" t="n">
        <v>400</v>
      </c>
      <c r="H7" s="5" t="n">
        <v>350</v>
      </c>
      <c r="I7" s="6" t="n">
        <v>400</v>
      </c>
      <c r="J7" s="6" t="n">
        <v>2400</v>
      </c>
      <c r="K7" s="6" t="n">
        <v>1675</v>
      </c>
      <c r="L7" s="6" t="n">
        <v>1925</v>
      </c>
    </row>
    <row r="8">
      <c r="A8" s="4" t="inlineStr">
        <is>
          <t>Balance at end of period</t>
        </is>
      </c>
      <c r="B8" s="6" t="n">
        <v>15815</v>
      </c>
      <c r="F8" s="6" t="n">
        <v>13845</v>
      </c>
      <c r="J8" s="6" t="n">
        <v>15815</v>
      </c>
      <c r="K8" s="6" t="n">
        <v>13845</v>
      </c>
      <c r="L8" s="6" t="n">
        <v>12884</v>
      </c>
    </row>
    <row r="9">
      <c r="A9" s="4" t="inlineStr">
        <is>
          <t>Individually evaluated for impairment</t>
        </is>
      </c>
      <c r="B9" s="6" t="n">
        <v>510</v>
      </c>
      <c r="F9" s="6" t="n">
        <v>735</v>
      </c>
      <c r="J9" s="6" t="n">
        <v>510</v>
      </c>
      <c r="K9" s="6" t="n">
        <v>735</v>
      </c>
      <c r="L9" s="6" t="n">
        <v>676</v>
      </c>
    </row>
    <row r="10">
      <c r="A10" s="4" t="inlineStr">
        <is>
          <t>Collectively evaluated for impairment</t>
        </is>
      </c>
      <c r="B10" s="6" t="n">
        <v>15305</v>
      </c>
      <c r="F10" s="6" t="n">
        <v>13110</v>
      </c>
      <c r="J10" s="6" t="n">
        <v>15305</v>
      </c>
      <c r="K10" s="6" t="n">
        <v>13110</v>
      </c>
      <c r="L10" s="6" t="n">
        <v>12208</v>
      </c>
    </row>
    <row r="11">
      <c r="A11" s="4" t="inlineStr">
        <is>
          <t>Real Estate Loans [Member] | Residential [Member]</t>
        </is>
      </c>
    </row>
    <row r="12">
      <c r="A12" s="3" t="inlineStr">
        <is>
          <t>Financing Receivable, Allowance for Credit Losses [Roll Forward]</t>
        </is>
      </c>
    </row>
    <row r="13">
      <c r="A13" s="4" t="inlineStr">
        <is>
          <t>Balance at beginning of period</t>
        </is>
      </c>
      <c r="E13" s="6" t="n">
        <v>1114</v>
      </c>
      <c r="I13" s="6" t="n">
        <v>1105</v>
      </c>
      <c r="J13" s="6" t="n">
        <v>1114</v>
      </c>
      <c r="K13" s="6" t="n">
        <v>1105</v>
      </c>
      <c r="L13" s="6" t="n">
        <v>1049</v>
      </c>
    </row>
    <row r="14">
      <c r="A14" s="4" t="inlineStr">
        <is>
          <t>Charge-offs</t>
        </is>
      </c>
      <c r="J14" s="6" t="n">
        <v>0</v>
      </c>
      <c r="K14" s="6" t="n">
        <v>-32</v>
      </c>
      <c r="L14" s="6" t="n">
        <v>-118</v>
      </c>
    </row>
    <row r="15">
      <c r="A15" s="4" t="inlineStr">
        <is>
          <t>Recoveries</t>
        </is>
      </c>
      <c r="J15" s="6" t="n">
        <v>14</v>
      </c>
      <c r="K15" s="6" t="n">
        <v>0</v>
      </c>
      <c r="L15" s="6" t="n">
        <v>69</v>
      </c>
    </row>
    <row r="16">
      <c r="A16" s="4" t="inlineStr">
        <is>
          <t>Provision</t>
        </is>
      </c>
      <c r="J16" s="6" t="n">
        <v>46</v>
      </c>
      <c r="K16" s="6" t="n">
        <v>41</v>
      </c>
      <c r="L16" s="6" t="n">
        <v>105</v>
      </c>
    </row>
    <row r="17">
      <c r="A17" s="4" t="inlineStr">
        <is>
          <t>Balance at end of period</t>
        </is>
      </c>
      <c r="B17" s="6" t="n">
        <v>1174</v>
      </c>
      <c r="F17" s="6" t="n">
        <v>1114</v>
      </c>
      <c r="J17" s="6" t="n">
        <v>1174</v>
      </c>
      <c r="K17" s="6" t="n">
        <v>1114</v>
      </c>
      <c r="L17" s="6" t="n">
        <v>1105</v>
      </c>
    </row>
    <row r="18">
      <c r="A18" s="4" t="inlineStr">
        <is>
          <t>Individually evaluated for impairment</t>
        </is>
      </c>
      <c r="B18" s="6" t="n">
        <v>18</v>
      </c>
      <c r="F18" s="6" t="n">
        <v>32</v>
      </c>
      <c r="J18" s="6" t="n">
        <v>18</v>
      </c>
      <c r="K18" s="6" t="n">
        <v>32</v>
      </c>
      <c r="L18" s="6" t="n">
        <v>24</v>
      </c>
    </row>
    <row r="19">
      <c r="A19" s="4" t="inlineStr">
        <is>
          <t>Collectively evaluated for impairment</t>
        </is>
      </c>
      <c r="B19" s="6" t="n">
        <v>1156</v>
      </c>
      <c r="F19" s="6" t="n">
        <v>1082</v>
      </c>
      <c r="J19" s="6" t="n">
        <v>1156</v>
      </c>
      <c r="K19" s="6" t="n">
        <v>1082</v>
      </c>
      <c r="L19" s="6" t="n">
        <v>1081</v>
      </c>
    </row>
    <row r="20">
      <c r="A20" s="4" t="inlineStr">
        <is>
          <t>Real Estate Loans [Member] | Commercial [Member]</t>
        </is>
      </c>
    </row>
    <row r="21">
      <c r="A21" s="3" t="inlineStr">
        <is>
          <t>Financing Receivable, Allowance for Credit Losses [Roll Forward]</t>
        </is>
      </c>
    </row>
    <row r="22">
      <c r="A22" s="4" t="inlineStr">
        <is>
          <t>Balance at beginning of period</t>
        </is>
      </c>
      <c r="E22" s="6" t="n">
        <v>4549</v>
      </c>
      <c r="I22" s="6" t="n">
        <v>4115</v>
      </c>
      <c r="J22" s="6" t="n">
        <v>4549</v>
      </c>
      <c r="K22" s="6" t="n">
        <v>4115</v>
      </c>
      <c r="L22" s="6" t="n">
        <v>3867</v>
      </c>
    </row>
    <row r="23">
      <c r="A23" s="4" t="inlineStr">
        <is>
          <t>Charge-offs</t>
        </is>
      </c>
      <c r="J23" s="6" t="n">
        <v>-435</v>
      </c>
      <c r="K23" s="6" t="n">
        <v>-578</v>
      </c>
      <c r="L23" s="6" t="n">
        <v>-66</v>
      </c>
    </row>
    <row r="24">
      <c r="A24" s="4" t="inlineStr">
        <is>
          <t>Recoveries</t>
        </is>
      </c>
      <c r="J24" s="6" t="n">
        <v>37</v>
      </c>
      <c r="K24" s="6" t="n">
        <v>0</v>
      </c>
      <c r="L24" s="6" t="n">
        <v>3</v>
      </c>
    </row>
    <row r="25">
      <c r="A25" s="4" t="inlineStr">
        <is>
          <t>Provision</t>
        </is>
      </c>
      <c r="J25" s="6" t="n">
        <v>2065</v>
      </c>
      <c r="K25" s="6" t="n">
        <v>1012</v>
      </c>
      <c r="L25" s="6" t="n">
        <v>311</v>
      </c>
    </row>
    <row r="26">
      <c r="A26" s="4" t="inlineStr">
        <is>
          <t>Balance at end of period</t>
        </is>
      </c>
      <c r="B26" s="6" t="n">
        <v>6216</v>
      </c>
      <c r="F26" s="6" t="n">
        <v>4549</v>
      </c>
      <c r="J26" s="6" t="n">
        <v>6216</v>
      </c>
      <c r="K26" s="6" t="n">
        <v>4549</v>
      </c>
      <c r="L26" s="6" t="n">
        <v>4115</v>
      </c>
    </row>
    <row r="27">
      <c r="A27" s="4" t="inlineStr">
        <is>
          <t>Individually evaluated for impairment</t>
        </is>
      </c>
      <c r="B27" s="6" t="n">
        <v>95</v>
      </c>
      <c r="F27" s="6" t="n">
        <v>251</v>
      </c>
      <c r="J27" s="6" t="n">
        <v>95</v>
      </c>
      <c r="K27" s="6" t="n">
        <v>251</v>
      </c>
      <c r="L27" s="6" t="n">
        <v>216</v>
      </c>
    </row>
    <row r="28">
      <c r="A28" s="4" t="inlineStr">
        <is>
          <t>Collectively evaluated for impairment</t>
        </is>
      </c>
      <c r="B28" s="6" t="n">
        <v>6121</v>
      </c>
      <c r="F28" s="6" t="n">
        <v>4298</v>
      </c>
      <c r="J28" s="6" t="n">
        <v>6121</v>
      </c>
      <c r="K28" s="6" t="n">
        <v>4298</v>
      </c>
      <c r="L28" s="6" t="n">
        <v>3899</v>
      </c>
    </row>
    <row r="29">
      <c r="A29" s="4" t="inlineStr">
        <is>
          <t>Real Estate Loans [Member] | Agricultural [Member]</t>
        </is>
      </c>
    </row>
    <row r="30">
      <c r="A30" s="3" t="inlineStr">
        <is>
          <t>Financing Receivable, Allowance for Credit Losses [Roll Forward]</t>
        </is>
      </c>
    </row>
    <row r="31">
      <c r="A31" s="4" t="inlineStr">
        <is>
          <t>Balance at beginning of period</t>
        </is>
      </c>
      <c r="E31" s="6" t="n">
        <v>5022</v>
      </c>
      <c r="I31" s="6" t="n">
        <v>4264</v>
      </c>
      <c r="J31" s="6" t="n">
        <v>5022</v>
      </c>
      <c r="K31" s="6" t="n">
        <v>4264</v>
      </c>
      <c r="L31" s="6" t="n">
        <v>3143</v>
      </c>
    </row>
    <row r="32">
      <c r="A32" s="4" t="inlineStr">
        <is>
          <t>Charge-offs</t>
        </is>
      </c>
      <c r="J32" s="6" t="n">
        <v>-4</v>
      </c>
      <c r="K32" s="6" t="n">
        <v>0</v>
      </c>
      <c r="L32" s="6" t="n">
        <v>0</v>
      </c>
    </row>
    <row r="33">
      <c r="A33" s="4" t="inlineStr">
        <is>
          <t>Recoveries</t>
        </is>
      </c>
      <c r="J33" s="6" t="n">
        <v>19</v>
      </c>
      <c r="K33" s="6" t="n">
        <v>0</v>
      </c>
      <c r="L33" s="6" t="n">
        <v>0</v>
      </c>
    </row>
    <row r="34">
      <c r="A34" s="4" t="inlineStr">
        <is>
          <t>Provision</t>
        </is>
      </c>
      <c r="J34" s="6" t="n">
        <v>-84</v>
      </c>
      <c r="K34" s="6" t="n">
        <v>758</v>
      </c>
      <c r="L34" s="6" t="n">
        <v>1121</v>
      </c>
    </row>
    <row r="35">
      <c r="A35" s="4" t="inlineStr">
        <is>
          <t>Balance at end of period</t>
        </is>
      </c>
      <c r="B35" s="6" t="n">
        <v>4953</v>
      </c>
      <c r="F35" s="6" t="n">
        <v>5022</v>
      </c>
      <c r="J35" s="6" t="n">
        <v>4953</v>
      </c>
      <c r="K35" s="6" t="n">
        <v>5022</v>
      </c>
      <c r="L35" s="6" t="n">
        <v>4264</v>
      </c>
    </row>
    <row r="36">
      <c r="A36" s="4" t="inlineStr">
        <is>
          <t>Individually evaluated for impairment</t>
        </is>
      </c>
      <c r="B36" s="6" t="n">
        <v>83</v>
      </c>
      <c r="F36" s="6" t="n">
        <v>151</v>
      </c>
      <c r="J36" s="6" t="n">
        <v>83</v>
      </c>
      <c r="K36" s="6" t="n">
        <v>151</v>
      </c>
      <c r="L36" s="6" t="n">
        <v>84</v>
      </c>
    </row>
    <row r="37">
      <c r="A37" s="4" t="inlineStr">
        <is>
          <t>Collectively evaluated for impairment</t>
        </is>
      </c>
      <c r="B37" s="6" t="n">
        <v>4870</v>
      </c>
      <c r="F37" s="6" t="n">
        <v>4871</v>
      </c>
      <c r="J37" s="6" t="n">
        <v>4870</v>
      </c>
      <c r="K37" s="6" t="n">
        <v>4871</v>
      </c>
      <c r="L37" s="6" t="n">
        <v>4180</v>
      </c>
    </row>
    <row r="38">
      <c r="A38" s="4" t="inlineStr">
        <is>
          <t>Real Estate Loans [Member] | Construction [Member]</t>
        </is>
      </c>
    </row>
    <row r="39">
      <c r="A39" s="3" t="inlineStr">
        <is>
          <t>Financing Receivable, Allowance for Credit Losses [Roll Forward]</t>
        </is>
      </c>
    </row>
    <row r="40">
      <c r="A40" s="4" t="inlineStr">
        <is>
          <t>Balance at beginning of period</t>
        </is>
      </c>
      <c r="E40" s="6" t="n">
        <v>43</v>
      </c>
      <c r="I40" s="6" t="n">
        <v>58</v>
      </c>
      <c r="J40" s="6" t="n">
        <v>43</v>
      </c>
      <c r="K40" s="6" t="n">
        <v>58</v>
      </c>
      <c r="L40" s="6" t="n">
        <v>23</v>
      </c>
    </row>
    <row r="41">
      <c r="A41" s="4" t="inlineStr">
        <is>
          <t>Charge-offs</t>
        </is>
      </c>
      <c r="J41" s="6" t="n">
        <v>0</v>
      </c>
      <c r="K41" s="6" t="n">
        <v>0</v>
      </c>
      <c r="L41" s="6" t="n">
        <v>0</v>
      </c>
    </row>
    <row r="42">
      <c r="A42" s="4" t="inlineStr">
        <is>
          <t>Recoveries</t>
        </is>
      </c>
      <c r="J42" s="6" t="n">
        <v>0</v>
      </c>
      <c r="K42" s="6" t="n">
        <v>0</v>
      </c>
      <c r="L42" s="6" t="n">
        <v>0</v>
      </c>
    </row>
    <row r="43">
      <c r="A43" s="4" t="inlineStr">
        <is>
          <t>Provision</t>
        </is>
      </c>
      <c r="J43" s="6" t="n">
        <v>79</v>
      </c>
      <c r="K43" s="6" t="n">
        <v>-15</v>
      </c>
      <c r="L43" s="6" t="n">
        <v>35</v>
      </c>
    </row>
    <row r="44">
      <c r="A44" s="4" t="inlineStr">
        <is>
          <t>Balance at end of period</t>
        </is>
      </c>
      <c r="B44" s="6" t="n">
        <v>122</v>
      </c>
      <c r="F44" s="6" t="n">
        <v>43</v>
      </c>
      <c r="J44" s="6" t="n">
        <v>122</v>
      </c>
      <c r="K44" s="6" t="n">
        <v>43</v>
      </c>
      <c r="L44" s="6" t="n">
        <v>58</v>
      </c>
    </row>
    <row r="45">
      <c r="A45" s="4" t="inlineStr">
        <is>
          <t>Individually evaluated for impairment</t>
        </is>
      </c>
      <c r="B45" s="6" t="n">
        <v>0</v>
      </c>
      <c r="F45" s="6" t="n">
        <v>0</v>
      </c>
      <c r="J45" s="6" t="n">
        <v>0</v>
      </c>
      <c r="K45" s="6" t="n">
        <v>0</v>
      </c>
      <c r="L45" s="6" t="n">
        <v>0</v>
      </c>
    </row>
    <row r="46">
      <c r="A46" s="4" t="inlineStr">
        <is>
          <t>Collectively evaluated for impairment</t>
        </is>
      </c>
      <c r="B46" s="6" t="n">
        <v>122</v>
      </c>
      <c r="F46" s="6" t="n">
        <v>43</v>
      </c>
      <c r="J46" s="6" t="n">
        <v>122</v>
      </c>
      <c r="K46" s="6" t="n">
        <v>43</v>
      </c>
      <c r="L46" s="6" t="n">
        <v>58</v>
      </c>
    </row>
    <row r="47">
      <c r="A47" s="4" t="inlineStr">
        <is>
          <t>Consumer [Member]</t>
        </is>
      </c>
    </row>
    <row r="48">
      <c r="A48" s="3" t="inlineStr">
        <is>
          <t>Financing Receivable, Allowance for Credit Losses [Roll Forward]</t>
        </is>
      </c>
    </row>
    <row r="49">
      <c r="A49" s="4" t="inlineStr">
        <is>
          <t>Balance at beginning of period</t>
        </is>
      </c>
      <c r="E49" s="6" t="n">
        <v>112</v>
      </c>
      <c r="I49" s="6" t="n">
        <v>120</v>
      </c>
      <c r="J49" s="6" t="n">
        <v>112</v>
      </c>
      <c r="K49" s="6" t="n">
        <v>120</v>
      </c>
      <c r="L49" s="6" t="n">
        <v>124</v>
      </c>
    </row>
    <row r="50">
      <c r="A50" s="4" t="inlineStr">
        <is>
          <t>Charge-offs</t>
        </is>
      </c>
      <c r="J50" s="6" t="n">
        <v>-50</v>
      </c>
      <c r="K50" s="6" t="n">
        <v>-49</v>
      </c>
      <c r="L50" s="6" t="n">
        <v>-40</v>
      </c>
    </row>
    <row r="51">
      <c r="A51" s="4" t="inlineStr">
        <is>
          <t>Recoveries</t>
        </is>
      </c>
      <c r="J51" s="6" t="n">
        <v>21</v>
      </c>
      <c r="K51" s="6" t="n">
        <v>33</v>
      </c>
      <c r="L51" s="6" t="n">
        <v>31</v>
      </c>
    </row>
    <row r="52">
      <c r="A52" s="4" t="inlineStr">
        <is>
          <t>Provision</t>
        </is>
      </c>
      <c r="J52" s="6" t="n">
        <v>238</v>
      </c>
      <c r="K52" s="6" t="n">
        <v>8</v>
      </c>
      <c r="L52" s="6" t="n">
        <v>5</v>
      </c>
    </row>
    <row r="53">
      <c r="A53" s="4" t="inlineStr">
        <is>
          <t>Balance at end of period</t>
        </is>
      </c>
      <c r="B53" s="6" t="n">
        <v>321</v>
      </c>
      <c r="F53" s="6" t="n">
        <v>112</v>
      </c>
      <c r="J53" s="6" t="n">
        <v>321</v>
      </c>
      <c r="K53" s="6" t="n">
        <v>112</v>
      </c>
      <c r="L53" s="6" t="n">
        <v>120</v>
      </c>
    </row>
    <row r="54">
      <c r="A54" s="4" t="inlineStr">
        <is>
          <t>Individually evaluated for impairment</t>
        </is>
      </c>
      <c r="B54" s="6" t="n">
        <v>0</v>
      </c>
      <c r="F54" s="6" t="n">
        <v>0</v>
      </c>
      <c r="J54" s="6" t="n">
        <v>0</v>
      </c>
      <c r="K54" s="6" t="n">
        <v>0</v>
      </c>
      <c r="L54" s="6" t="n">
        <v>0</v>
      </c>
    </row>
    <row r="55">
      <c r="A55" s="4" t="inlineStr">
        <is>
          <t>Collectively evaluated for impairment</t>
        </is>
      </c>
      <c r="B55" s="6" t="n">
        <v>321</v>
      </c>
      <c r="F55" s="6" t="n">
        <v>112</v>
      </c>
      <c r="J55" s="6" t="n">
        <v>321</v>
      </c>
      <c r="K55" s="6" t="n">
        <v>112</v>
      </c>
      <c r="L55" s="6" t="n">
        <v>120</v>
      </c>
    </row>
    <row r="56">
      <c r="A56" s="4" t="inlineStr">
        <is>
          <t>Other Commercial Loans [Member]</t>
        </is>
      </c>
    </row>
    <row r="57">
      <c r="A57" s="3" t="inlineStr">
        <is>
          <t>Financing Receivable, Allowance for Credit Losses [Roll Forward]</t>
        </is>
      </c>
    </row>
    <row r="58">
      <c r="A58" s="4" t="inlineStr">
        <is>
          <t>Balance at beginning of period</t>
        </is>
      </c>
      <c r="E58" s="6" t="n">
        <v>1255</v>
      </c>
      <c r="I58" s="6" t="n">
        <v>1354</v>
      </c>
      <c r="J58" s="6" t="n">
        <v>1255</v>
      </c>
      <c r="K58" s="6" t="n">
        <v>1354</v>
      </c>
      <c r="L58" s="6" t="n">
        <v>1272</v>
      </c>
    </row>
    <row r="59">
      <c r="A59" s="4" t="inlineStr">
        <is>
          <t>Charge-offs</t>
        </is>
      </c>
      <c r="J59" s="6" t="n">
        <v>-44</v>
      </c>
      <c r="K59" s="6" t="n">
        <v>-38</v>
      </c>
      <c r="L59" s="6" t="n">
        <v>-91</v>
      </c>
    </row>
    <row r="60">
      <c r="A60" s="4" t="inlineStr">
        <is>
          <t>Recoveries</t>
        </is>
      </c>
      <c r="J60" s="6" t="n">
        <v>12</v>
      </c>
      <c r="K60" s="6" t="n">
        <v>10</v>
      </c>
      <c r="L60" s="6" t="n">
        <v>30</v>
      </c>
    </row>
    <row r="61">
      <c r="A61" s="4" t="inlineStr">
        <is>
          <t>Provision</t>
        </is>
      </c>
      <c r="J61" s="6" t="n">
        <v>3</v>
      </c>
      <c r="K61" s="6" t="n">
        <v>-71</v>
      </c>
      <c r="L61" s="6" t="n">
        <v>143</v>
      </c>
    </row>
    <row r="62">
      <c r="A62" s="4" t="inlineStr">
        <is>
          <t>Balance at end of period</t>
        </is>
      </c>
      <c r="B62" s="6" t="n">
        <v>1226</v>
      </c>
      <c r="F62" s="6" t="n">
        <v>1255</v>
      </c>
      <c r="J62" s="6" t="n">
        <v>1226</v>
      </c>
      <c r="K62" s="6" t="n">
        <v>1255</v>
      </c>
      <c r="L62" s="6" t="n">
        <v>1354</v>
      </c>
    </row>
    <row r="63">
      <c r="A63" s="4" t="inlineStr">
        <is>
          <t>Individually evaluated for impairment</t>
        </is>
      </c>
      <c r="B63" s="6" t="n">
        <v>170</v>
      </c>
      <c r="F63" s="6" t="n">
        <v>147</v>
      </c>
      <c r="J63" s="6" t="n">
        <v>170</v>
      </c>
      <c r="K63" s="6" t="n">
        <v>147</v>
      </c>
      <c r="L63" s="6" t="n">
        <v>193</v>
      </c>
    </row>
    <row r="64">
      <c r="A64" s="4" t="inlineStr">
        <is>
          <t>Collectively evaluated for impairment</t>
        </is>
      </c>
      <c r="B64" s="6" t="n">
        <v>1056</v>
      </c>
      <c r="F64" s="6" t="n">
        <v>1108</v>
      </c>
      <c r="J64" s="6" t="n">
        <v>1056</v>
      </c>
      <c r="K64" s="6" t="n">
        <v>1108</v>
      </c>
      <c r="L64" s="6" t="n">
        <v>1161</v>
      </c>
    </row>
    <row r="65">
      <c r="A65" s="4" t="inlineStr">
        <is>
          <t>Other Agricultural Loans [Member]</t>
        </is>
      </c>
    </row>
    <row r="66">
      <c r="A66" s="3" t="inlineStr">
        <is>
          <t>Financing Receivable, Allowance for Credit Losses [Roll Forward]</t>
        </is>
      </c>
    </row>
    <row r="67">
      <c r="A67" s="4" t="inlineStr">
        <is>
          <t>Balance at beginning of period</t>
        </is>
      </c>
      <c r="E67" s="6" t="n">
        <v>961</v>
      </c>
      <c r="I67" s="6" t="n">
        <v>752</v>
      </c>
      <c r="J67" s="6" t="n">
        <v>961</v>
      </c>
      <c r="K67" s="6" t="n">
        <v>752</v>
      </c>
      <c r="L67" s="6" t="n">
        <v>492</v>
      </c>
    </row>
    <row r="68">
      <c r="A68" s="4" t="inlineStr">
        <is>
          <t>Charge-offs</t>
        </is>
      </c>
      <c r="J68" s="6" t="n">
        <v>0</v>
      </c>
      <c r="K68" s="6" t="n">
        <v>-60</v>
      </c>
      <c r="L68" s="6" t="n">
        <v>-50</v>
      </c>
    </row>
    <row r="69">
      <c r="A69" s="4" t="inlineStr">
        <is>
          <t>Recoveries</t>
        </is>
      </c>
      <c r="J69" s="6" t="n">
        <v>0</v>
      </c>
      <c r="K69" s="6" t="n">
        <v>0</v>
      </c>
      <c r="L69" s="6" t="n">
        <v>1</v>
      </c>
    </row>
    <row r="70">
      <c r="A70" s="4" t="inlineStr">
        <is>
          <t>Provision</t>
        </is>
      </c>
      <c r="J70" s="6" t="n">
        <v>-97</v>
      </c>
      <c r="K70" s="6" t="n">
        <v>269</v>
      </c>
      <c r="L70" s="6" t="n">
        <v>309</v>
      </c>
    </row>
    <row r="71">
      <c r="A71" s="4" t="inlineStr">
        <is>
          <t>Balance at end of period</t>
        </is>
      </c>
      <c r="B71" s="6" t="n">
        <v>864</v>
      </c>
      <c r="F71" s="6" t="n">
        <v>961</v>
      </c>
      <c r="J71" s="6" t="n">
        <v>864</v>
      </c>
      <c r="K71" s="6" t="n">
        <v>961</v>
      </c>
      <c r="L71" s="6" t="n">
        <v>752</v>
      </c>
    </row>
    <row r="72">
      <c r="A72" s="4" t="inlineStr">
        <is>
          <t>Individually evaluated for impairment</t>
        </is>
      </c>
      <c r="B72" s="6" t="n">
        <v>144</v>
      </c>
      <c r="F72" s="6" t="n">
        <v>154</v>
      </c>
      <c r="J72" s="6" t="n">
        <v>144</v>
      </c>
      <c r="K72" s="6" t="n">
        <v>154</v>
      </c>
      <c r="L72" s="6" t="n">
        <v>159</v>
      </c>
    </row>
    <row r="73">
      <c r="A73" s="4" t="inlineStr">
        <is>
          <t>Collectively evaluated for impairment</t>
        </is>
      </c>
      <c r="B73" s="6" t="n">
        <v>720</v>
      </c>
      <c r="F73" s="6" t="n">
        <v>807</v>
      </c>
      <c r="J73" s="6" t="n">
        <v>720</v>
      </c>
      <c r="K73" s="6" t="n">
        <v>807</v>
      </c>
      <c r="L73" s="6" t="n">
        <v>593</v>
      </c>
    </row>
    <row r="74">
      <c r="A74" s="4" t="inlineStr">
        <is>
          <t>State and Political Subdivision Loans [Member]</t>
        </is>
      </c>
    </row>
    <row r="75">
      <c r="A75" s="3" t="inlineStr">
        <is>
          <t>Financing Receivable, Allowance for Credit Losses [Roll Forward]</t>
        </is>
      </c>
    </row>
    <row r="76">
      <c r="A76" s="4" t="inlineStr">
        <is>
          <t>Balance at beginning of period</t>
        </is>
      </c>
      <c r="E76" s="6" t="n">
        <v>536</v>
      </c>
      <c r="I76" s="6" t="n">
        <v>762</v>
      </c>
      <c r="J76" s="6" t="n">
        <v>536</v>
      </c>
      <c r="K76" s="6" t="n">
        <v>762</v>
      </c>
      <c r="L76" s="6" t="n">
        <v>816</v>
      </c>
    </row>
    <row r="77">
      <c r="A77" s="4" t="inlineStr">
        <is>
          <t>Charge-offs</t>
        </is>
      </c>
      <c r="J77" s="6" t="n">
        <v>0</v>
      </c>
      <c r="K77" s="6" t="n">
        <v>0</v>
      </c>
      <c r="L77" s="6" t="n">
        <v>0</v>
      </c>
    </row>
    <row r="78">
      <c r="A78" s="4" t="inlineStr">
        <is>
          <t>Recoveries</t>
        </is>
      </c>
      <c r="J78" s="6" t="n">
        <v>0</v>
      </c>
      <c r="K78" s="6" t="n">
        <v>0</v>
      </c>
      <c r="L78" s="6" t="n">
        <v>0</v>
      </c>
    </row>
    <row r="79">
      <c r="A79" s="4" t="inlineStr">
        <is>
          <t>Provision</t>
        </is>
      </c>
      <c r="J79" s="6" t="n">
        <v>-57</v>
      </c>
      <c r="K79" s="6" t="n">
        <v>-226</v>
      </c>
      <c r="L79" s="6" t="n">
        <v>-54</v>
      </c>
    </row>
    <row r="80">
      <c r="A80" s="4" t="inlineStr">
        <is>
          <t>Balance at end of period</t>
        </is>
      </c>
      <c r="B80" s="6" t="n">
        <v>479</v>
      </c>
      <c r="F80" s="6" t="n">
        <v>536</v>
      </c>
      <c r="J80" s="6" t="n">
        <v>479</v>
      </c>
      <c r="K80" s="6" t="n">
        <v>536</v>
      </c>
      <c r="L80" s="6" t="n">
        <v>762</v>
      </c>
    </row>
    <row r="81">
      <c r="A81" s="4" t="inlineStr">
        <is>
          <t>Individually evaluated for impairment</t>
        </is>
      </c>
      <c r="B81" s="6" t="n">
        <v>0</v>
      </c>
      <c r="F81" s="6" t="n">
        <v>0</v>
      </c>
      <c r="J81" s="6" t="n">
        <v>0</v>
      </c>
      <c r="K81" s="6" t="n">
        <v>0</v>
      </c>
      <c r="L81" s="6" t="n">
        <v>0</v>
      </c>
    </row>
    <row r="82">
      <c r="A82" s="4" t="inlineStr">
        <is>
          <t>Collectively evaluated for impairment</t>
        </is>
      </c>
      <c r="B82" s="6" t="n">
        <v>479</v>
      </c>
      <c r="F82" s="6" t="n">
        <v>536</v>
      </c>
      <c r="J82" s="6" t="n">
        <v>479</v>
      </c>
      <c r="K82" s="6" t="n">
        <v>536</v>
      </c>
      <c r="L82" s="6" t="n">
        <v>762</v>
      </c>
    </row>
    <row r="83">
      <c r="A83" s="4" t="inlineStr">
        <is>
          <t>Unallocated [Member]</t>
        </is>
      </c>
    </row>
    <row r="84">
      <c r="A84" s="3" t="inlineStr">
        <is>
          <t>Financing Receivable, Allowance for Credit Losses [Roll Forward]</t>
        </is>
      </c>
    </row>
    <row r="85">
      <c r="A85" s="4" t="inlineStr">
        <is>
          <t>Balance at beginning of period</t>
        </is>
      </c>
      <c r="E85" s="5" t="n">
        <v>253</v>
      </c>
      <c r="I85" s="5" t="n">
        <v>354</v>
      </c>
      <c r="J85" s="6" t="n">
        <v>253</v>
      </c>
      <c r="K85" s="6" t="n">
        <v>354</v>
      </c>
      <c r="L85" s="6" t="n">
        <v>404</v>
      </c>
    </row>
    <row r="86">
      <c r="A86" s="4" t="inlineStr">
        <is>
          <t>Charge-offs</t>
        </is>
      </c>
      <c r="J86" s="6" t="n">
        <v>0</v>
      </c>
      <c r="K86" s="6" t="n">
        <v>0</v>
      </c>
      <c r="L86" s="6" t="n">
        <v>0</v>
      </c>
    </row>
    <row r="87">
      <c r="A87" s="4" t="inlineStr">
        <is>
          <t>Recoveries</t>
        </is>
      </c>
      <c r="J87" s="6" t="n">
        <v>0</v>
      </c>
      <c r="K87" s="6" t="n">
        <v>0</v>
      </c>
      <c r="L87" s="6" t="n">
        <v>0</v>
      </c>
    </row>
    <row r="88">
      <c r="A88" s="4" t="inlineStr">
        <is>
          <t>Provision</t>
        </is>
      </c>
      <c r="J88" s="6" t="n">
        <v>207</v>
      </c>
      <c r="K88" s="6" t="n">
        <v>-101</v>
      </c>
      <c r="L88" s="6" t="n">
        <v>-50</v>
      </c>
    </row>
    <row r="89">
      <c r="A89" s="4" t="inlineStr">
        <is>
          <t>Balance at end of period</t>
        </is>
      </c>
      <c r="B89" s="6" t="n">
        <v>460</v>
      </c>
      <c r="F89" s="6" t="n">
        <v>253</v>
      </c>
      <c r="J89" s="6" t="n">
        <v>460</v>
      </c>
      <c r="K89" s="6" t="n">
        <v>253</v>
      </c>
      <c r="L89" s="6" t="n">
        <v>354</v>
      </c>
    </row>
    <row r="90">
      <c r="A90" s="4" t="inlineStr">
        <is>
          <t>Individually evaluated for impairment</t>
        </is>
      </c>
      <c r="B90" s="6" t="n">
        <v>0</v>
      </c>
      <c r="F90" s="6" t="n">
        <v>0</v>
      </c>
      <c r="J90" s="6" t="n">
        <v>0</v>
      </c>
      <c r="K90" s="6" t="n">
        <v>0</v>
      </c>
      <c r="L90" s="6" t="n">
        <v>0</v>
      </c>
    </row>
    <row r="91">
      <c r="A91" s="4" t="inlineStr">
        <is>
          <t>Collectively evaluated for impairment</t>
        </is>
      </c>
      <c r="B91" s="5" t="n">
        <v>460</v>
      </c>
      <c r="F91" s="5" t="n">
        <v>253</v>
      </c>
      <c r="J91" s="5" t="n">
        <v>460</v>
      </c>
      <c r="K91" s="5" t="n">
        <v>253</v>
      </c>
      <c r="L91" s="5" t="n">
        <v>354</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EMISES &amp; EQUIPMENT (Details) - USD ($)</t>
        </is>
      </c>
      <c r="B1" s="2" t="inlineStr">
        <is>
          <t>12 Months Ended</t>
        </is>
      </c>
    </row>
    <row r="2">
      <c r="B2" s="2" t="inlineStr">
        <is>
          <t>Dec. 31, 2020</t>
        </is>
      </c>
      <c r="C2" s="2" t="inlineStr">
        <is>
          <t>Dec. 31, 2019</t>
        </is>
      </c>
      <c r="D2" s="2" t="inlineStr">
        <is>
          <t>Dec. 31, 2018</t>
        </is>
      </c>
    </row>
    <row r="3">
      <c r="A3" s="3" t="inlineStr">
        <is>
          <t>Premises and Equipment [Abstract]</t>
        </is>
      </c>
    </row>
    <row r="4">
      <c r="A4" s="4" t="inlineStr">
        <is>
          <t>Premises and equipment, gross</t>
        </is>
      </c>
      <c r="B4" s="5" t="n">
        <v>31951000</v>
      </c>
      <c r="C4" s="5" t="n">
        <v>30053000</v>
      </c>
    </row>
    <row r="5">
      <c r="A5" s="4" t="inlineStr">
        <is>
          <t>Less: accumulated depreciation</t>
        </is>
      </c>
      <c r="B5" s="6" t="n">
        <v>15003000</v>
      </c>
      <c r="C5" s="6" t="n">
        <v>14120000</v>
      </c>
    </row>
    <row r="6">
      <c r="A6" s="4" t="inlineStr">
        <is>
          <t>Premises and equipment, net</t>
        </is>
      </c>
      <c r="B6" s="6" t="n">
        <v>16948000</v>
      </c>
      <c r="C6" s="6" t="n">
        <v>15933000</v>
      </c>
    </row>
    <row r="7">
      <c r="A7" s="4" t="inlineStr">
        <is>
          <t>Depreciation expense</t>
        </is>
      </c>
      <c r="B7" s="6" t="n">
        <v>921000</v>
      </c>
      <c r="C7" s="6" t="n">
        <v>784000</v>
      </c>
      <c r="D7" s="5" t="n">
        <v>751000</v>
      </c>
    </row>
    <row r="8">
      <c r="A8" s="4" t="inlineStr">
        <is>
          <t>Land [Member]</t>
        </is>
      </c>
    </row>
    <row r="9">
      <c r="A9" s="3" t="inlineStr">
        <is>
          <t>Premises and Equipment [Abstract]</t>
        </is>
      </c>
    </row>
    <row r="10">
      <c r="A10" s="4" t="inlineStr">
        <is>
          <t>Premises and equipment, gross</t>
        </is>
      </c>
      <c r="B10" s="6" t="n">
        <v>5385000</v>
      </c>
      <c r="C10" s="6" t="n">
        <v>5110000</v>
      </c>
    </row>
    <row r="11">
      <c r="A11" s="4" t="inlineStr">
        <is>
          <t>Buildings [Member]</t>
        </is>
      </c>
    </row>
    <row r="12">
      <c r="A12" s="3" t="inlineStr">
        <is>
          <t>Premises and Equipment [Abstract]</t>
        </is>
      </c>
    </row>
    <row r="13">
      <c r="A13" s="4" t="inlineStr">
        <is>
          <t>Premises and equipment, gross</t>
        </is>
      </c>
      <c r="B13" s="6" t="n">
        <v>19373000</v>
      </c>
      <c r="C13" s="6" t="n">
        <v>17835000</v>
      </c>
    </row>
    <row r="14">
      <c r="A14" s="4" t="inlineStr">
        <is>
          <t>Furniture, Fixtures and Equipment [Member]</t>
        </is>
      </c>
    </row>
    <row r="15">
      <c r="A15" s="3" t="inlineStr">
        <is>
          <t>Premises and Equipment [Abstract]</t>
        </is>
      </c>
    </row>
    <row r="16">
      <c r="A16" s="4" t="inlineStr">
        <is>
          <t>Premises and equipment, gross</t>
        </is>
      </c>
      <c r="B16" s="6" t="n">
        <v>7046000</v>
      </c>
      <c r="C16" s="6" t="n">
        <v>6916000</v>
      </c>
    </row>
    <row r="17">
      <c r="A17" s="4" t="inlineStr">
        <is>
          <t>Construction in Process [Member]</t>
        </is>
      </c>
    </row>
    <row r="18">
      <c r="A18" s="3" t="inlineStr">
        <is>
          <t>Premises and Equipment [Abstract]</t>
        </is>
      </c>
    </row>
    <row r="19">
      <c r="A19" s="4" t="inlineStr">
        <is>
          <t>Premises and equipment, gross</t>
        </is>
      </c>
      <c r="B19" s="5" t="n">
        <v>147000</v>
      </c>
      <c r="C19" s="5" t="n">
        <v>19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 of Cash Flows - USD ($)</t>
        </is>
      </c>
      <c r="B1" s="2" t="inlineStr">
        <is>
          <t>12 Months Ended</t>
        </is>
      </c>
    </row>
    <row r="2">
      <c r="B2" s="2" t="inlineStr">
        <is>
          <t>Dec. 31, 2020</t>
        </is>
      </c>
      <c r="C2" s="2" t="inlineStr">
        <is>
          <t>Dec. 31, 2019</t>
        </is>
      </c>
      <c r="D2" s="2" t="inlineStr">
        <is>
          <t>Dec. 31, 2018</t>
        </is>
      </c>
      <c r="E2" s="2" t="inlineStr">
        <is>
          <t>Apr. 17, 2020</t>
        </is>
      </c>
    </row>
    <row r="3">
      <c r="A3" s="3" t="inlineStr">
        <is>
          <t>Cash Flows from Operating Activities:</t>
        </is>
      </c>
    </row>
    <row r="4">
      <c r="A4" s="4" t="inlineStr">
        <is>
          <t>Net income</t>
        </is>
      </c>
      <c r="B4" s="5" t="n">
        <v>25103000</v>
      </c>
      <c r="C4" s="5" t="n">
        <v>19490000</v>
      </c>
      <c r="D4" s="5" t="n">
        <v>18034000</v>
      </c>
    </row>
    <row r="5">
      <c r="A5" s="3" t="inlineStr">
        <is>
          <t>Adjustments to reconcile net income to net cash provided by operating activities:</t>
        </is>
      </c>
    </row>
    <row r="6">
      <c r="A6" s="4" t="inlineStr">
        <is>
          <t>Provision for loan losses</t>
        </is>
      </c>
      <c r="B6" s="6" t="n">
        <v>2400000</v>
      </c>
      <c r="C6" s="6" t="n">
        <v>1675000</v>
      </c>
      <c r="D6" s="6" t="n">
        <v>1925000</v>
      </c>
    </row>
    <row r="7">
      <c r="A7" s="4" t="inlineStr">
        <is>
          <t>Depreciation and amortization</t>
        </is>
      </c>
      <c r="B7" s="6" t="n">
        <v>-2822000</v>
      </c>
      <c r="C7" s="6" t="n">
        <v>498000</v>
      </c>
      <c r="D7" s="6" t="n">
        <v>387000</v>
      </c>
    </row>
    <row r="8">
      <c r="A8" s="4" t="inlineStr">
        <is>
          <t>Amortization and accretion of investment securities</t>
        </is>
      </c>
      <c r="B8" s="6" t="n">
        <v>1155000</v>
      </c>
      <c r="C8" s="6" t="n">
        <v>308000</v>
      </c>
      <c r="D8" s="6" t="n">
        <v>999000</v>
      </c>
    </row>
    <row r="9">
      <c r="A9" s="4" t="inlineStr">
        <is>
          <t>Deferred income taxes</t>
        </is>
      </c>
      <c r="B9" s="6" t="n">
        <v>367000</v>
      </c>
      <c r="C9" s="6" t="n">
        <v>317000</v>
      </c>
      <c r="D9" s="6" t="n">
        <v>-435000</v>
      </c>
    </row>
    <row r="10">
      <c r="A10" s="4" t="inlineStr">
        <is>
          <t>Equity security (gains) losses, net</t>
        </is>
      </c>
      <c r="B10" s="6" t="n">
        <v>41000</v>
      </c>
      <c r="C10" s="6" t="n">
        <v>-120000</v>
      </c>
      <c r="D10" s="6" t="n">
        <v>0</v>
      </c>
    </row>
    <row r="11">
      <c r="A11" s="4" t="inlineStr">
        <is>
          <t>Available for sale security (gains) losses, net</t>
        </is>
      </c>
      <c r="B11" s="6" t="n">
        <v>-305000</v>
      </c>
      <c r="C11" s="6" t="n">
        <v>-24000</v>
      </c>
      <c r="D11" s="6" t="n">
        <v>19000</v>
      </c>
    </row>
    <row r="12">
      <c r="A12" s="4" t="inlineStr">
        <is>
          <t>Earnings on bank owned life insurance</t>
        </is>
      </c>
      <c r="B12" s="6" t="n">
        <v>-695000</v>
      </c>
      <c r="C12" s="6" t="n">
        <v>-623000</v>
      </c>
      <c r="D12" s="6" t="n">
        <v>-622000</v>
      </c>
    </row>
    <row r="13">
      <c r="A13" s="4" t="inlineStr">
        <is>
          <t>Stock awards</t>
        </is>
      </c>
      <c r="B13" s="6" t="n">
        <v>473000</v>
      </c>
      <c r="C13" s="6" t="n">
        <v>369000</v>
      </c>
      <c r="D13" s="6" t="n">
        <v>308000</v>
      </c>
    </row>
    <row r="14">
      <c r="A14" s="4" t="inlineStr">
        <is>
          <t>Originations of loans held for sale</t>
        </is>
      </c>
      <c r="B14" s="6" t="n">
        <v>-88024000</v>
      </c>
      <c r="C14" s="6" t="n">
        <v>-21157000</v>
      </c>
      <c r="D14" s="6" t="n">
        <v>-19153000</v>
      </c>
    </row>
    <row r="15">
      <c r="A15" s="4" t="inlineStr">
        <is>
          <t>Proceeds from sales of loans held for sale</t>
        </is>
      </c>
      <c r="B15" s="6" t="n">
        <v>75809000</v>
      </c>
      <c r="C15" s="6" t="n">
        <v>21780000</v>
      </c>
      <c r="D15" s="6" t="n">
        <v>19696000</v>
      </c>
    </row>
    <row r="16">
      <c r="A16" s="4" t="inlineStr">
        <is>
          <t>Realized gains on loans sold</t>
        </is>
      </c>
      <c r="B16" s="6" t="n">
        <v>-2168000</v>
      </c>
      <c r="C16" s="6" t="n">
        <v>-473000</v>
      </c>
      <c r="D16" s="6" t="n">
        <v>-382000</v>
      </c>
    </row>
    <row r="17">
      <c r="A17" s="4" t="inlineStr">
        <is>
          <t>Increase in accrued interest receivable</t>
        </is>
      </c>
      <c r="B17" s="6" t="n">
        <v>-857000</v>
      </c>
      <c r="C17" s="6" t="n">
        <v>-103000</v>
      </c>
      <c r="D17" s="6" t="n">
        <v>-256000</v>
      </c>
    </row>
    <row r="18">
      <c r="A18" s="4" t="inlineStr">
        <is>
          <t>Increase (decrease) in accrued interest payable</t>
        </is>
      </c>
      <c r="B18" s="6" t="n">
        <v>-235000</v>
      </c>
      <c r="C18" s="6" t="n">
        <v>12000</v>
      </c>
      <c r="D18" s="6" t="n">
        <v>179000</v>
      </c>
    </row>
    <row r="19">
      <c r="A19" s="4" t="inlineStr">
        <is>
          <t>Other, net</t>
        </is>
      </c>
      <c r="B19" s="6" t="n">
        <v>1580000</v>
      </c>
      <c r="C19" s="6" t="n">
        <v>-182000</v>
      </c>
      <c r="D19" s="6" t="n">
        <v>787000</v>
      </c>
    </row>
    <row r="20">
      <c r="A20" s="4" t="inlineStr">
        <is>
          <t>Net cash (used in) provided by operating activities</t>
        </is>
      </c>
      <c r="B20" s="6" t="n">
        <v>11822000</v>
      </c>
      <c r="C20" s="6" t="n">
        <v>21767000</v>
      </c>
      <c r="D20" s="6" t="n">
        <v>21486000</v>
      </c>
    </row>
    <row r="21">
      <c r="A21" s="3" t="inlineStr">
        <is>
          <t>Available-for-sale securities:</t>
        </is>
      </c>
    </row>
    <row r="22">
      <c r="A22" s="4" t="inlineStr">
        <is>
          <t>Proceeds from sales of available-for-sale securities</t>
        </is>
      </c>
      <c r="B22" s="6" t="n">
        <v>23415000</v>
      </c>
      <c r="C22" s="6" t="n">
        <v>10489000</v>
      </c>
      <c r="D22" s="6" t="n">
        <v>27149000</v>
      </c>
    </row>
    <row r="23">
      <c r="A23" s="4" t="inlineStr">
        <is>
          <t>Proceeds from maturity and principal repayments of securities</t>
        </is>
      </c>
      <c r="B23" s="6" t="n">
        <v>70008000</v>
      </c>
      <c r="C23" s="6" t="n">
        <v>62625000</v>
      </c>
      <c r="D23" s="6" t="n">
        <v>54041000</v>
      </c>
    </row>
    <row r="24">
      <c r="A24" s="4" t="inlineStr">
        <is>
          <t>Purchase of securities</t>
        </is>
      </c>
      <c r="B24" s="6" t="n">
        <v>-143987000</v>
      </c>
      <c r="C24" s="6" t="n">
        <v>-68963000</v>
      </c>
      <c r="D24" s="6" t="n">
        <v>-67899000</v>
      </c>
    </row>
    <row r="25">
      <c r="A25" s="4" t="inlineStr">
        <is>
          <t>Purchase of equity securities</t>
        </is>
      </c>
      <c r="B25" s="6" t="n">
        <v>-1339000</v>
      </c>
      <c r="C25" s="6" t="n">
        <v>-65000</v>
      </c>
      <c r="D25" s="6" t="n">
        <v>-425000</v>
      </c>
    </row>
    <row r="26">
      <c r="A26" s="4" t="inlineStr">
        <is>
          <t>Proceeds from sale of equity securities</t>
        </is>
      </c>
      <c r="B26" s="6" t="n">
        <v>168000</v>
      </c>
      <c r="C26" s="6" t="n">
        <v>0</v>
      </c>
      <c r="D26" s="6" t="n">
        <v>0</v>
      </c>
    </row>
    <row r="27">
      <c r="A27" s="4" t="inlineStr">
        <is>
          <t>Proceeds from redemption of Regulatory Stock</t>
        </is>
      </c>
      <c r="B27" s="6" t="n">
        <v>9454000</v>
      </c>
      <c r="C27" s="6" t="n">
        <v>10787000</v>
      </c>
      <c r="D27" s="6" t="n">
        <v>10209000</v>
      </c>
    </row>
    <row r="28">
      <c r="A28" s="4" t="inlineStr">
        <is>
          <t>Purchase of Regulatory Stock</t>
        </is>
      </c>
      <c r="B28" s="6" t="n">
        <v>-7396000</v>
      </c>
      <c r="C28" s="6" t="n">
        <v>-11526000</v>
      </c>
      <c r="D28" s="6" t="n">
        <v>-9537000</v>
      </c>
    </row>
    <row r="29">
      <c r="A29" s="4" t="inlineStr">
        <is>
          <t>Net increase in loans</t>
        </is>
      </c>
      <c r="B29" s="6" t="n">
        <v>-63440000</v>
      </c>
      <c r="C29" s="6" t="n">
        <v>-37492000</v>
      </c>
      <c r="D29" s="6" t="n">
        <v>-81113000</v>
      </c>
    </row>
    <row r="30">
      <c r="A30" s="4" t="inlineStr">
        <is>
          <t>Purchase of interest bearing time deposits</t>
        </is>
      </c>
      <c r="B30" s="6" t="n">
        <v>-350000</v>
      </c>
      <c r="C30" s="6" t="n">
        <v>-248000</v>
      </c>
      <c r="D30" s="6" t="n">
        <v>-6457000</v>
      </c>
    </row>
    <row r="31">
      <c r="A31" s="4" t="inlineStr">
        <is>
          <t>Proceeds from matured interest bearing time deposits with other banks</t>
        </is>
      </c>
      <c r="B31" s="6" t="n">
        <v>848000</v>
      </c>
      <c r="C31" s="6" t="n">
        <v>1490000</v>
      </c>
      <c r="D31" s="6" t="n">
        <v>0</v>
      </c>
    </row>
    <row r="32">
      <c r="A32" s="4" t="inlineStr">
        <is>
          <t>Proceeds from sale of interest bearing time deposits with other banks</t>
        </is>
      </c>
      <c r="B32" s="6" t="n">
        <v>0</v>
      </c>
      <c r="C32" s="6" t="n">
        <v>0</v>
      </c>
      <c r="D32" s="6" t="n">
        <v>1239000</v>
      </c>
    </row>
    <row r="33">
      <c r="A33" s="4" t="inlineStr">
        <is>
          <t>Purchase of premises, equipment and software</t>
        </is>
      </c>
      <c r="B33" s="6" t="n">
        <v>-942000</v>
      </c>
      <c r="C33" s="6" t="n">
        <v>-483000</v>
      </c>
      <c r="D33" s="6" t="n">
        <v>-500000</v>
      </c>
    </row>
    <row r="34">
      <c r="A34" s="4" t="inlineStr">
        <is>
          <t>Proceeds from sale of premises and equipment</t>
        </is>
      </c>
      <c r="B34" s="6" t="n">
        <v>0</v>
      </c>
      <c r="C34" s="6" t="n">
        <v>7000</v>
      </c>
      <c r="D34" s="6" t="n">
        <v>0</v>
      </c>
    </row>
    <row r="35">
      <c r="A35" s="4" t="inlineStr">
        <is>
          <t>Proceeds from sale of foreclosed assets held for sale</t>
        </is>
      </c>
      <c r="B35" s="6" t="n">
        <v>1805000</v>
      </c>
      <c r="C35" s="6" t="n">
        <v>1056000</v>
      </c>
      <c r="D35" s="6" t="n">
        <v>942000</v>
      </c>
    </row>
    <row r="36">
      <c r="A36" s="4" t="inlineStr">
        <is>
          <t>Acquisition, net of cash paid</t>
        </is>
      </c>
      <c r="B36" s="6" t="n">
        <v>1022000</v>
      </c>
      <c r="C36" s="6" t="n">
        <v>0</v>
      </c>
      <c r="D36" s="6" t="n">
        <v>0</v>
      </c>
    </row>
    <row r="37">
      <c r="A37" s="4" t="inlineStr">
        <is>
          <t>Net cash provided by (used in) investing activities</t>
        </is>
      </c>
      <c r="B37" s="6" t="n">
        <v>-110734000</v>
      </c>
      <c r="C37" s="6" t="n">
        <v>-32323000</v>
      </c>
      <c r="D37" s="6" t="n">
        <v>-72351000</v>
      </c>
    </row>
    <row r="38">
      <c r="A38" s="3" t="inlineStr">
        <is>
          <t>Cash Flows from Financing Activities:</t>
        </is>
      </c>
    </row>
    <row r="39">
      <c r="A39" s="4" t="inlineStr">
        <is>
          <t>Net increase in deposits</t>
        </is>
      </c>
      <c r="B39" s="6" t="n">
        <v>168914000</v>
      </c>
      <c r="C39" s="6" t="n">
        <v>25962000</v>
      </c>
      <c r="D39" s="6" t="n">
        <v>80213000</v>
      </c>
    </row>
    <row r="40">
      <c r="A40" s="4" t="inlineStr">
        <is>
          <t>Proceeds from long-term borrowings</t>
        </is>
      </c>
      <c r="B40" s="6" t="n">
        <v>20000000</v>
      </c>
      <c r="C40" s="6" t="n">
        <v>10000000</v>
      </c>
      <c r="D40" s="6" t="n">
        <v>10000</v>
      </c>
    </row>
    <row r="41">
      <c r="A41" s="4" t="inlineStr">
        <is>
          <t>Repayments of long-term borrowings</t>
        </is>
      </c>
      <c r="B41" s="6" t="n">
        <v>-15000000</v>
      </c>
      <c r="C41" s="6" t="n">
        <v>-3123000</v>
      </c>
      <c r="D41" s="6" t="n">
        <v>-1000000</v>
      </c>
    </row>
    <row r="42">
      <c r="A42" s="4" t="inlineStr">
        <is>
          <t>Net decrease in short-term borrowed funds</t>
        </is>
      </c>
      <c r="B42" s="6" t="n">
        <v>-16280000</v>
      </c>
      <c r="C42" s="6" t="n">
        <v>-12954000</v>
      </c>
      <c r="D42" s="6" t="n">
        <v>-22480000</v>
      </c>
    </row>
    <row r="43">
      <c r="A43" s="4" t="inlineStr">
        <is>
          <t>Purchase of treasury stock</t>
        </is>
      </c>
      <c r="B43" s="6" t="n">
        <v>-2122000</v>
      </c>
      <c r="C43" s="6" t="n">
        <v>-1291000</v>
      </c>
      <c r="D43" s="6" t="n">
        <v>-1175000</v>
      </c>
    </row>
    <row r="44">
      <c r="A44" s="4" t="inlineStr">
        <is>
          <t>Purchase of restricted stock</t>
        </is>
      </c>
      <c r="B44" s="6" t="n">
        <v>0</v>
      </c>
      <c r="C44" s="6" t="n">
        <v>0</v>
      </c>
      <c r="D44" s="6" t="n">
        <v>-307000</v>
      </c>
    </row>
    <row r="45">
      <c r="A45" s="4" t="inlineStr">
        <is>
          <t>Sale of treasury stock to employee stock purchase plan</t>
        </is>
      </c>
      <c r="B45" s="6" t="n">
        <v>126000</v>
      </c>
      <c r="C45" s="6" t="n">
        <v>0</v>
      </c>
      <c r="D45" s="6" t="n">
        <v>0</v>
      </c>
    </row>
    <row r="46">
      <c r="A46" s="4" t="inlineStr">
        <is>
          <t>Dividends paid</t>
        </is>
      </c>
      <c r="B46" s="6" t="n">
        <v>-6539000</v>
      </c>
      <c r="C46" s="6" t="n">
        <v>-6315000</v>
      </c>
      <c r="D46" s="6" t="n">
        <v>-6116000</v>
      </c>
    </row>
    <row r="47">
      <c r="A47" s="4" t="inlineStr">
        <is>
          <t>Net cash provided by financing activities</t>
        </is>
      </c>
      <c r="B47" s="6" t="n">
        <v>149099000</v>
      </c>
      <c r="C47" s="6" t="n">
        <v>12279000</v>
      </c>
      <c r="D47" s="6" t="n">
        <v>49145000</v>
      </c>
    </row>
    <row r="48">
      <c r="A48" s="4" t="inlineStr">
        <is>
          <t>Net increase (decrease) in cash and cash equivalents</t>
        </is>
      </c>
      <c r="B48" s="6" t="n">
        <v>50187000</v>
      </c>
      <c r="C48" s="6" t="n">
        <v>1723000</v>
      </c>
      <c r="D48" s="6" t="n">
        <v>-1720000</v>
      </c>
    </row>
    <row r="49">
      <c r="A49" s="4" t="inlineStr">
        <is>
          <t>Cash and Cash Equivalents at Beginning of Year</t>
        </is>
      </c>
      <c r="B49" s="6" t="n">
        <v>18520000</v>
      </c>
      <c r="C49" s="6" t="n">
        <v>16797000</v>
      </c>
      <c r="D49" s="6" t="n">
        <v>18517000</v>
      </c>
    </row>
    <row r="50">
      <c r="A50" s="4" t="inlineStr">
        <is>
          <t>Cash and Cash Equivalents at End of Year</t>
        </is>
      </c>
      <c r="B50" s="6" t="n">
        <v>68707000</v>
      </c>
      <c r="C50" s="6" t="n">
        <v>18520000</v>
      </c>
      <c r="D50" s="6" t="n">
        <v>16797000</v>
      </c>
    </row>
    <row r="51">
      <c r="A51" s="3" t="inlineStr">
        <is>
          <t>Supplemental Disclosures of Cash Flow Information:</t>
        </is>
      </c>
    </row>
    <row r="52">
      <c r="A52" s="4" t="inlineStr">
        <is>
          <t>Interest paid</t>
        </is>
      </c>
      <c r="B52" s="6" t="n">
        <v>8175000</v>
      </c>
      <c r="C52" s="6" t="n">
        <v>12028000</v>
      </c>
      <c r="D52" s="6" t="n">
        <v>9395000</v>
      </c>
    </row>
    <row r="53">
      <c r="A53" s="4" t="inlineStr">
        <is>
          <t>Income taxes paid</t>
        </is>
      </c>
      <c r="B53" s="6" t="n">
        <v>4750000</v>
      </c>
      <c r="C53" s="6" t="n">
        <v>3300000</v>
      </c>
      <c r="D53" s="6" t="n">
        <v>3050000</v>
      </c>
    </row>
    <row r="54">
      <c r="A54" s="3" t="inlineStr">
        <is>
          <t>Non-cash activities</t>
        </is>
      </c>
    </row>
    <row r="55">
      <c r="A55" s="4" t="inlineStr">
        <is>
          <t>Stock dividend</t>
        </is>
      </c>
      <c r="B55" s="6" t="n">
        <v>1916000</v>
      </c>
      <c r="C55" s="6" t="n">
        <v>2102000</v>
      </c>
      <c r="D55" s="6" t="n">
        <v>2142000</v>
      </c>
    </row>
    <row r="56">
      <c r="A56" s="4" t="inlineStr">
        <is>
          <t>Real estate acquired in settlement of loans</t>
        </is>
      </c>
      <c r="B56" s="6" t="n">
        <v>281000</v>
      </c>
      <c r="C56" s="6" t="n">
        <v>3836000</v>
      </c>
      <c r="D56" s="6" t="n">
        <v>393000</v>
      </c>
    </row>
    <row r="57">
      <c r="A57" s="4" t="inlineStr">
        <is>
          <t>Investments purchased and not settled included in other liabilities</t>
        </is>
      </c>
      <c r="B57" s="6" t="n">
        <v>0</v>
      </c>
      <c r="C57" s="6" t="n">
        <v>0</v>
      </c>
      <c r="D57" s="6" t="n">
        <v>1564000</v>
      </c>
    </row>
    <row r="58">
      <c r="A58" s="4" t="inlineStr">
        <is>
          <t>Right of use asset and liability</t>
        </is>
      </c>
      <c r="B58" s="6" t="n">
        <v>636000</v>
      </c>
      <c r="C58" s="6" t="n">
        <v>1454000</v>
      </c>
      <c r="D58" s="5" t="n">
        <v>0</v>
      </c>
    </row>
    <row r="59">
      <c r="A59" s="3" t="inlineStr">
        <is>
          <t>Non-cash assets acquired</t>
        </is>
      </c>
    </row>
    <row r="60">
      <c r="A60" s="4" t="inlineStr">
        <is>
          <t>Goodwill</t>
        </is>
      </c>
      <c r="B60" s="5" t="n">
        <v>31376000</v>
      </c>
      <c r="C60" s="5" t="n">
        <v>23296000</v>
      </c>
    </row>
    <row r="61">
      <c r="A61" s="4" t="inlineStr">
        <is>
          <t>MidCoast Community Bancorp, Inc [Member]</t>
        </is>
      </c>
    </row>
    <row r="62">
      <c r="A62" s="3" t="inlineStr">
        <is>
          <t>Non-cash assets acquired</t>
        </is>
      </c>
    </row>
    <row r="63">
      <c r="A63" s="4" t="inlineStr">
        <is>
          <t>Loans</t>
        </is>
      </c>
      <c r="E63" s="5" t="n">
        <v>223235000</v>
      </c>
    </row>
    <row r="64">
      <c r="A64" s="4" t="inlineStr">
        <is>
          <t>Premises and equipment</t>
        </is>
      </c>
      <c r="E64" s="6" t="n">
        <v>1787000</v>
      </c>
    </row>
    <row r="65">
      <c r="A65" s="4" t="inlineStr">
        <is>
          <t>Accrued interest receivable</t>
        </is>
      </c>
      <c r="E65" s="6" t="n">
        <v>586000</v>
      </c>
    </row>
    <row r="66">
      <c r="A66" s="4" t="inlineStr">
        <is>
          <t>Bank owned life insurance</t>
        </is>
      </c>
      <c r="E66" s="6" t="n">
        <v>3766000</v>
      </c>
    </row>
    <row r="67">
      <c r="A67" s="4" t="inlineStr">
        <is>
          <t>Intangibles</t>
        </is>
      </c>
      <c r="E67" s="6" t="n">
        <v>157000</v>
      </c>
    </row>
    <row r="68">
      <c r="A68" s="4" t="inlineStr">
        <is>
          <t>Deferred tax asset</t>
        </is>
      </c>
      <c r="E68" s="6" t="n">
        <v>3402000</v>
      </c>
    </row>
    <row r="69">
      <c r="A69" s="4" t="inlineStr">
        <is>
          <t>Other assets</t>
        </is>
      </c>
      <c r="E69" s="6" t="n">
        <v>2878000</v>
      </c>
    </row>
    <row r="70">
      <c r="A70" s="4" t="inlineStr">
        <is>
          <t>Goodwill</t>
        </is>
      </c>
      <c r="E70" s="6" t="n">
        <v>8080000</v>
      </c>
    </row>
    <row r="71">
      <c r="A71" s="4" t="inlineStr">
        <is>
          <t>Total Non-cash assets acquired</t>
        </is>
      </c>
      <c r="E71" s="6" t="n">
        <v>243891000</v>
      </c>
    </row>
    <row r="72">
      <c r="A72" s="3" t="inlineStr">
        <is>
          <t>Liabilities assumed</t>
        </is>
      </c>
    </row>
    <row r="73">
      <c r="A73" s="4" t="inlineStr">
        <is>
          <t>Noninterest-bearing deposits</t>
        </is>
      </c>
      <c r="E73" s="6" t="n">
        <v>38694000</v>
      </c>
    </row>
    <row r="74">
      <c r="A74" s="4" t="inlineStr">
        <is>
          <t>Interest-bearing deposits</t>
        </is>
      </c>
      <c r="E74" s="6" t="n">
        <v>170132000</v>
      </c>
    </row>
    <row r="75">
      <c r="A75" s="4" t="inlineStr">
        <is>
          <t>Accrued interest payable</t>
        </is>
      </c>
      <c r="E75" s="6" t="n">
        <v>164000</v>
      </c>
    </row>
    <row r="76">
      <c r="A76" s="4" t="inlineStr">
        <is>
          <t>Borrowed funds</t>
        </is>
      </c>
      <c r="E76" s="6" t="n">
        <v>15497000</v>
      </c>
    </row>
    <row r="77">
      <c r="A77" s="4" t="inlineStr">
        <is>
          <t>Other liabilities</t>
        </is>
      </c>
      <c r="E77" s="6" t="n">
        <v>1198000</v>
      </c>
    </row>
    <row r="78">
      <c r="A78" s="4" t="inlineStr">
        <is>
          <t>Total liabilities assumed</t>
        </is>
      </c>
      <c r="E78" s="6" t="n">
        <v>225685000</v>
      </c>
    </row>
    <row r="79">
      <c r="A79" s="4" t="inlineStr">
        <is>
          <t>Net non-cash liabilities acquired</t>
        </is>
      </c>
      <c r="E79" s="6" t="n">
        <v>18206000</v>
      </c>
    </row>
    <row r="80">
      <c r="A80" s="4" t="inlineStr">
        <is>
          <t>Cash and cash equivalents acquired</t>
        </is>
      </c>
      <c r="E80" s="5" t="n">
        <v>8637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43" customWidth="1" min="2" max="2"/>
    <col width="16" customWidth="1" min="3" max="3"/>
    <col width="14" customWidth="1" min="4" max="4"/>
  </cols>
  <sheetData>
    <row r="1">
      <c r="A1" s="1" t="inlineStr">
        <is>
          <t>GOODWILL AND OTHER INTANGIBLE ASSETS (Details) - USD ($) $ in Thousands</t>
        </is>
      </c>
      <c r="C1" s="2" t="inlineStr">
        <is>
          <t>12 Months Ended</t>
        </is>
      </c>
    </row>
    <row r="2">
      <c r="C2" s="2" t="inlineStr">
        <is>
          <t>Dec. 31, 2020</t>
        </is>
      </c>
      <c r="D2" s="2" t="inlineStr">
        <is>
          <t>Dec. 31, 2019</t>
        </is>
      </c>
    </row>
    <row r="3">
      <c r="A3" s="3" t="inlineStr">
        <is>
          <t>Amortizing intangible assets [Abstract]</t>
        </is>
      </c>
    </row>
    <row r="4">
      <c r="A4" s="4" t="inlineStr">
        <is>
          <t>Gross carrying value</t>
        </is>
      </c>
      <c r="B4" s="4" t="inlineStr">
        <is>
          <t>[1]</t>
        </is>
      </c>
      <c r="C4" s="5" t="n">
        <v>4096</v>
      </c>
      <c r="D4" s="5" t="n">
        <v>3504</v>
      </c>
    </row>
    <row r="5">
      <c r="A5" s="4" t="inlineStr">
        <is>
          <t>Accumulated amortization</t>
        </is>
      </c>
      <c r="B5" s="4" t="inlineStr">
        <is>
          <t>[1]</t>
        </is>
      </c>
      <c r="C5" s="6" t="n">
        <v>-2428</v>
      </c>
      <c r="D5" s="6" t="n">
        <v>-2158</v>
      </c>
    </row>
    <row r="6">
      <c r="A6" s="4" t="inlineStr">
        <is>
          <t>Net carrying value</t>
        </is>
      </c>
      <c r="B6" s="4" t="inlineStr">
        <is>
          <t>[1]</t>
        </is>
      </c>
      <c r="C6" s="6" t="n">
        <v>1668</v>
      </c>
      <c r="D6" s="6" t="n">
        <v>1346</v>
      </c>
    </row>
    <row r="7">
      <c r="A7" s="3" t="inlineStr">
        <is>
          <t>Non-amortized intangible assets [Abstract]</t>
        </is>
      </c>
    </row>
    <row r="8">
      <c r="A8" s="4" t="inlineStr">
        <is>
          <t>Goodwill</t>
        </is>
      </c>
      <c r="C8" s="6" t="n">
        <v>31376</v>
      </c>
      <c r="D8" s="6" t="n">
        <v>23296</v>
      </c>
    </row>
    <row r="9">
      <c r="A9" s="3" t="inlineStr">
        <is>
          <t>Actual and Estimated Future Amortization Expense [Abstract]</t>
        </is>
      </c>
    </row>
    <row r="10">
      <c r="A10" s="4" t="inlineStr">
        <is>
          <t>Amortization expense</t>
        </is>
      </c>
      <c r="C10" s="6" t="n">
        <v>395</v>
      </c>
    </row>
    <row r="11">
      <c r="A11" s="3" t="inlineStr">
        <is>
          <t>Estimated Amortization Expense [Abstract]</t>
        </is>
      </c>
    </row>
    <row r="12">
      <c r="A12" s="4" t="inlineStr">
        <is>
          <t>2021</t>
        </is>
      </c>
      <c r="C12" s="6" t="n">
        <v>457</v>
      </c>
    </row>
    <row r="13">
      <c r="A13" s="4" t="inlineStr">
        <is>
          <t>2022</t>
        </is>
      </c>
      <c r="C13" s="6" t="n">
        <v>368</v>
      </c>
    </row>
    <row r="14">
      <c r="A14" s="4" t="inlineStr">
        <is>
          <t>2023</t>
        </is>
      </c>
      <c r="C14" s="6" t="n">
        <v>287</v>
      </c>
    </row>
    <row r="15">
      <c r="A15" s="4" t="inlineStr">
        <is>
          <t>2024</t>
        </is>
      </c>
      <c r="C15" s="6" t="n">
        <v>214</v>
      </c>
    </row>
    <row r="16">
      <c r="A16" s="4" t="inlineStr">
        <is>
          <t>2025</t>
        </is>
      </c>
      <c r="C16" s="6" t="n">
        <v>144</v>
      </c>
    </row>
    <row r="17">
      <c r="A17" s="4" t="inlineStr">
        <is>
          <t>Mortgage Servicing Rights (MSRs) [Member]</t>
        </is>
      </c>
    </row>
    <row r="18">
      <c r="A18" s="3" t="inlineStr">
        <is>
          <t>Amortizing intangible assets [Abstract]</t>
        </is>
      </c>
    </row>
    <row r="19">
      <c r="A19" s="4" t="inlineStr">
        <is>
          <t>Gross carrying value</t>
        </is>
      </c>
      <c r="B19" s="4" t="inlineStr">
        <is>
          <t>[1]</t>
        </is>
      </c>
      <c r="C19" s="6" t="n">
        <v>2153</v>
      </c>
      <c r="D19" s="6" t="n">
        <v>1718</v>
      </c>
    </row>
    <row r="20">
      <c r="A20" s="4" t="inlineStr">
        <is>
          <t>Accumulated amortization</t>
        </is>
      </c>
      <c r="B20" s="4" t="inlineStr">
        <is>
          <t>[1]</t>
        </is>
      </c>
      <c r="C20" s="6" t="n">
        <v>-1131</v>
      </c>
      <c r="D20" s="6" t="n">
        <v>-1077</v>
      </c>
    </row>
    <row r="21">
      <c r="A21" s="4" t="inlineStr">
        <is>
          <t>Net carrying value</t>
        </is>
      </c>
      <c r="B21" s="4" t="inlineStr">
        <is>
          <t>[1]</t>
        </is>
      </c>
      <c r="C21" s="6" t="n">
        <v>1022</v>
      </c>
      <c r="D21" s="6" t="n">
        <v>641</v>
      </c>
    </row>
    <row r="22">
      <c r="A22" s="3" t="inlineStr">
        <is>
          <t>Actual and Estimated Future Amortization Expense [Abstract]</t>
        </is>
      </c>
    </row>
    <row r="23">
      <c r="A23" s="4" t="inlineStr">
        <is>
          <t>Amortization expense</t>
        </is>
      </c>
      <c r="C23" s="6" t="n">
        <v>179</v>
      </c>
    </row>
    <row r="24">
      <c r="A24" s="3" t="inlineStr">
        <is>
          <t>Estimated Amortization Expense [Abstract]</t>
        </is>
      </c>
    </row>
    <row r="25">
      <c r="A25" s="4" t="inlineStr">
        <is>
          <t>2021</t>
        </is>
      </c>
      <c r="C25" s="6" t="n">
        <v>265</v>
      </c>
    </row>
    <row r="26">
      <c r="A26" s="4" t="inlineStr">
        <is>
          <t>2022</t>
        </is>
      </c>
      <c r="C26" s="6" t="n">
        <v>212</v>
      </c>
    </row>
    <row r="27">
      <c r="A27" s="4" t="inlineStr">
        <is>
          <t>2023</t>
        </is>
      </c>
      <c r="C27" s="6" t="n">
        <v>166</v>
      </c>
    </row>
    <row r="28">
      <c r="A28" s="4" t="inlineStr">
        <is>
          <t>2024</t>
        </is>
      </c>
      <c r="C28" s="6" t="n">
        <v>128</v>
      </c>
    </row>
    <row r="29">
      <c r="A29" s="4" t="inlineStr">
        <is>
          <t>2025</t>
        </is>
      </c>
      <c r="C29" s="6" t="n">
        <v>94</v>
      </c>
    </row>
    <row r="30">
      <c r="A30" s="4" t="inlineStr">
        <is>
          <t>Core Deposit Intangibles [Member]</t>
        </is>
      </c>
    </row>
    <row r="31">
      <c r="A31" s="3" t="inlineStr">
        <is>
          <t>Amortizing intangible assets [Abstract]</t>
        </is>
      </c>
    </row>
    <row r="32">
      <c r="A32" s="4" t="inlineStr">
        <is>
          <t>Gross carrying value</t>
        </is>
      </c>
      <c r="B32" s="4" t="inlineStr">
        <is>
          <t>[1]</t>
        </is>
      </c>
      <c r="C32" s="6" t="n">
        <v>1943</v>
      </c>
      <c r="D32" s="6" t="n">
        <v>1786</v>
      </c>
    </row>
    <row r="33">
      <c r="A33" s="4" t="inlineStr">
        <is>
          <t>Accumulated amortization</t>
        </is>
      </c>
      <c r="B33" s="4" t="inlineStr">
        <is>
          <t>[1]</t>
        </is>
      </c>
      <c r="C33" s="6" t="n">
        <v>-1297</v>
      </c>
      <c r="D33" s="6" t="n">
        <v>-1081</v>
      </c>
    </row>
    <row r="34">
      <c r="A34" s="4" t="inlineStr">
        <is>
          <t>Net carrying value</t>
        </is>
      </c>
      <c r="B34" s="4" t="inlineStr">
        <is>
          <t>[1]</t>
        </is>
      </c>
      <c r="C34" s="6" t="n">
        <v>646</v>
      </c>
      <c r="D34" s="5" t="n">
        <v>705</v>
      </c>
    </row>
    <row r="35">
      <c r="A35" s="3" t="inlineStr">
        <is>
          <t>Actual and Estimated Future Amortization Expense [Abstract]</t>
        </is>
      </c>
    </row>
    <row r="36">
      <c r="A36" s="4" t="inlineStr">
        <is>
          <t>Amortization expense</t>
        </is>
      </c>
      <c r="C36" s="6" t="n">
        <v>216</v>
      </c>
    </row>
    <row r="37">
      <c r="A37" s="3" t="inlineStr">
        <is>
          <t>Estimated Amortization Expense [Abstract]</t>
        </is>
      </c>
    </row>
    <row r="38">
      <c r="A38" s="4" t="inlineStr">
        <is>
          <t>2021</t>
        </is>
      </c>
      <c r="C38" s="6" t="n">
        <v>192</v>
      </c>
    </row>
    <row r="39">
      <c r="A39" s="4" t="inlineStr">
        <is>
          <t>2022</t>
        </is>
      </c>
      <c r="C39" s="6" t="n">
        <v>156</v>
      </c>
    </row>
    <row r="40">
      <c r="A40" s="4" t="inlineStr">
        <is>
          <t>2023</t>
        </is>
      </c>
      <c r="C40" s="6" t="n">
        <v>121</v>
      </c>
    </row>
    <row r="41">
      <c r="A41" s="4" t="inlineStr">
        <is>
          <t>2024</t>
        </is>
      </c>
      <c r="C41" s="6" t="n">
        <v>86</v>
      </c>
    </row>
    <row r="42">
      <c r="A42" s="4" t="inlineStr">
        <is>
          <t>2025</t>
        </is>
      </c>
      <c r="C42" s="5" t="n">
        <v>50</v>
      </c>
    </row>
    <row r="43"/>
    <row r="44">
      <c r="A44" s="4" t="inlineStr">
        <is>
          <t>[1]</t>
        </is>
      </c>
      <c r="B44" s="4" t="inlineStr">
        <is>
          <t>Excludes fully amortized intangible assets</t>
        </is>
      </c>
    </row>
  </sheetData>
  <mergeCells count="3">
    <mergeCell ref="A1:B2"/>
    <mergeCell ref="A43:C43"/>
    <mergeCell ref="B44:C4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EDERAL HOME LOAN BANK (FHLB) STOCK (Details) - USD ($)</t>
        </is>
      </c>
      <c r="B1" s="2" t="inlineStr">
        <is>
          <t>Dec. 31, 2020</t>
        </is>
      </c>
      <c r="C1" s="2" t="inlineStr">
        <is>
          <t>Dec. 31, 2019</t>
        </is>
      </c>
    </row>
    <row r="2">
      <c r="A2" s="3" t="inlineStr">
        <is>
          <t>FEDERAL HOME LOAN BANK (FHLB) STOCK [Abstract]</t>
        </is>
      </c>
    </row>
    <row r="3">
      <c r="A3" s="4" t="inlineStr">
        <is>
          <t>Federal home loan bank stock</t>
        </is>
      </c>
      <c r="B3" s="5" t="n">
        <v>4593000</v>
      </c>
      <c r="C3" s="5" t="n">
        <v>6087000</v>
      </c>
    </row>
    <row r="4">
      <c r="A4" s="4" t="inlineStr">
        <is>
          <t>FHLB Stock, at par value (in dollars per share)</t>
        </is>
      </c>
      <c r="B4" s="5" t="n">
        <v>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t>
        </is>
      </c>
      <c r="B1" s="2" t="inlineStr">
        <is>
          <t>Dec. 31, 2020</t>
        </is>
      </c>
      <c r="C1" s="2" t="inlineStr">
        <is>
          <t>Dec. 31, 2019</t>
        </is>
      </c>
    </row>
    <row r="2">
      <c r="A2" s="3" t="inlineStr">
        <is>
          <t>DEPOSITS [Abstract]</t>
        </is>
      </c>
    </row>
    <row r="3">
      <c r="A3" s="4" t="inlineStr">
        <is>
          <t>Non-interest-bearing deposits</t>
        </is>
      </c>
      <c r="B3" s="5" t="n">
        <v>303762000</v>
      </c>
      <c r="C3" s="5" t="n">
        <v>203793000</v>
      </c>
    </row>
    <row r="4">
      <c r="A4" s="4" t="inlineStr">
        <is>
          <t>NOW accounts</t>
        </is>
      </c>
      <c r="B4" s="6" t="n">
        <v>422083000</v>
      </c>
      <c r="C4" s="6" t="n">
        <v>340273000</v>
      </c>
    </row>
    <row r="5">
      <c r="A5" s="4" t="inlineStr">
        <is>
          <t>Savings deposits</t>
        </is>
      </c>
      <c r="B5" s="6" t="n">
        <v>255853000</v>
      </c>
      <c r="C5" s="6" t="n">
        <v>224456000</v>
      </c>
    </row>
    <row r="6">
      <c r="A6" s="4" t="inlineStr">
        <is>
          <t>Money market deposit accounts</t>
        </is>
      </c>
      <c r="B6" s="6" t="n">
        <v>225968000</v>
      </c>
      <c r="C6" s="6" t="n">
        <v>169865000</v>
      </c>
    </row>
    <row r="7">
      <c r="A7" s="4" t="inlineStr">
        <is>
          <t>Certificates of deposit</t>
        </is>
      </c>
      <c r="B7" s="6" t="n">
        <v>381192000</v>
      </c>
      <c r="C7" s="6" t="n">
        <v>272731000</v>
      </c>
    </row>
    <row r="8">
      <c r="A8" s="4" t="inlineStr">
        <is>
          <t>Total deposits</t>
        </is>
      </c>
      <c r="B8" s="6" t="n">
        <v>1588858000</v>
      </c>
      <c r="C8" s="6" t="n">
        <v>1211118000</v>
      </c>
    </row>
    <row r="9">
      <c r="A9" s="3" t="inlineStr">
        <is>
          <t>Certificates of deposit of $250,000 or more [Abstract]</t>
        </is>
      </c>
    </row>
    <row r="10">
      <c r="A10" s="4" t="inlineStr">
        <is>
          <t>Certificates of deposit of $250,000 or more</t>
        </is>
      </c>
      <c r="B10" s="6" t="n">
        <v>75869000</v>
      </c>
      <c r="C10" s="6" t="n">
        <v>66552000</v>
      </c>
    </row>
    <row r="11">
      <c r="A11" s="4" t="inlineStr">
        <is>
          <t>Brokered deposits</t>
        </is>
      </c>
      <c r="B11" s="6" t="n">
        <v>23839000</v>
      </c>
      <c r="C11" s="5" t="n">
        <v>15000000</v>
      </c>
    </row>
    <row r="12">
      <c r="A12" s="3" t="inlineStr">
        <is>
          <t>Maturities of certificates of deposit [Abstract]</t>
        </is>
      </c>
    </row>
    <row r="13">
      <c r="A13" s="4" t="inlineStr">
        <is>
          <t>2021</t>
        </is>
      </c>
      <c r="B13" s="6" t="n">
        <v>220596000</v>
      </c>
    </row>
    <row r="14">
      <c r="A14" s="4" t="inlineStr">
        <is>
          <t>2022</t>
        </is>
      </c>
      <c r="B14" s="6" t="n">
        <v>90183000</v>
      </c>
    </row>
    <row r="15">
      <c r="A15" s="4" t="inlineStr">
        <is>
          <t>2023</t>
        </is>
      </c>
      <c r="B15" s="6" t="n">
        <v>40065000</v>
      </c>
    </row>
    <row r="16">
      <c r="A16" s="4" t="inlineStr">
        <is>
          <t>2024</t>
        </is>
      </c>
      <c r="B16" s="6" t="n">
        <v>12932000</v>
      </c>
    </row>
    <row r="17">
      <c r="A17" s="4" t="inlineStr">
        <is>
          <t>2025</t>
        </is>
      </c>
      <c r="B17" s="6" t="n">
        <v>12215000</v>
      </c>
    </row>
    <row r="18">
      <c r="A18" s="4" t="inlineStr">
        <is>
          <t>Thereafter</t>
        </is>
      </c>
      <c r="B18" s="6" t="n">
        <v>5201000</v>
      </c>
    </row>
    <row r="19">
      <c r="A19" s="4" t="inlineStr">
        <is>
          <t>Total certificates of deposit</t>
        </is>
      </c>
      <c r="B19" s="5" t="n">
        <v>381192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ORROWED FUNDS AND REPURCHASE AGREEMENTS, Breakdown of Borrowed Funds (Details) - USD ($) $ in Thousands</t>
        </is>
      </c>
      <c r="C1" s="2" t="inlineStr">
        <is>
          <t>12 Months Ended</t>
        </is>
      </c>
    </row>
    <row r="2">
      <c r="C2" s="2" t="inlineStr">
        <is>
          <t>Dec. 31, 2020</t>
        </is>
      </c>
      <c r="D2" s="2" t="inlineStr">
        <is>
          <t>Dec. 31, 2019</t>
        </is>
      </c>
    </row>
    <row r="3">
      <c r="A3" s="3" t="inlineStr">
        <is>
          <t>Breakdown of Borrowed Funds [Abstract]</t>
        </is>
      </c>
    </row>
    <row r="4">
      <c r="A4" s="4" t="inlineStr">
        <is>
          <t>Borrowed funds</t>
        </is>
      </c>
      <c r="C4" s="5" t="n">
        <v>88838</v>
      </c>
      <c r="D4" s="5" t="n">
        <v>85117</v>
      </c>
    </row>
    <row r="5">
      <c r="A5" s="4" t="inlineStr">
        <is>
          <t>Highest balance at any month-end</t>
        </is>
      </c>
      <c r="C5" s="6" t="n">
        <v>168441</v>
      </c>
      <c r="D5" s="6" t="n">
        <v>147965</v>
      </c>
    </row>
    <row r="6">
      <c r="A6" s="4" t="inlineStr">
        <is>
          <t>Average balance</t>
        </is>
      </c>
      <c r="C6" s="5" t="n">
        <v>93238</v>
      </c>
      <c r="D6" s="5" t="n">
        <v>109041</v>
      </c>
    </row>
    <row r="7">
      <c r="A7" s="4" t="inlineStr">
        <is>
          <t>Weighted average interest rate paid during the year</t>
        </is>
      </c>
      <c r="C7" s="4" t="inlineStr">
        <is>
          <t>1.34%</t>
        </is>
      </c>
      <c r="D7" s="4" t="inlineStr">
        <is>
          <t>2.59%</t>
        </is>
      </c>
    </row>
    <row r="8">
      <c r="A8" s="4" t="inlineStr">
        <is>
          <t>Weighted average interest rate as of year end</t>
        </is>
      </c>
      <c r="C8" s="4" t="inlineStr">
        <is>
          <t>1.16%</t>
        </is>
      </c>
      <c r="D8" s="4" t="inlineStr">
        <is>
          <t>2.15%</t>
        </is>
      </c>
    </row>
    <row r="9">
      <c r="A9" s="4" t="inlineStr">
        <is>
          <t>Securities Sold Under Agreements to Repurchase [Member]</t>
        </is>
      </c>
    </row>
    <row r="10">
      <c r="A10" s="3" t="inlineStr">
        <is>
          <t>Breakdown of Borrowed Funds [Abstract]</t>
        </is>
      </c>
    </row>
    <row r="11">
      <c r="A11" s="4" t="inlineStr">
        <is>
          <t>Borrowed funds</t>
        </is>
      </c>
      <c r="B11" s="4" t="inlineStr">
        <is>
          <t>[1]</t>
        </is>
      </c>
      <c r="C11" s="5" t="n">
        <v>14813</v>
      </c>
      <c r="D11" s="5" t="n">
        <v>11298</v>
      </c>
    </row>
    <row r="12">
      <c r="A12" s="4" t="inlineStr">
        <is>
          <t>Highest balance at any month-end</t>
        </is>
      </c>
      <c r="B12" s="4" t="inlineStr">
        <is>
          <t>[1]</t>
        </is>
      </c>
      <c r="C12" s="6" t="n">
        <v>14813</v>
      </c>
      <c r="D12" s="6" t="n">
        <v>16161</v>
      </c>
    </row>
    <row r="13">
      <c r="A13" s="4" t="inlineStr">
        <is>
          <t>Average balance</t>
        </is>
      </c>
      <c r="B13" s="4" t="inlineStr">
        <is>
          <t>[1]</t>
        </is>
      </c>
      <c r="C13" s="5" t="n">
        <v>12903</v>
      </c>
      <c r="D13" s="5" t="n">
        <v>13644</v>
      </c>
    </row>
    <row r="14">
      <c r="A14" s="4" t="inlineStr">
        <is>
          <t>Weighted average interest rate paid during the year</t>
        </is>
      </c>
      <c r="B14" s="4" t="inlineStr">
        <is>
          <t>[1]</t>
        </is>
      </c>
      <c r="C14" s="4" t="inlineStr">
        <is>
          <t>0.36%</t>
        </is>
      </c>
      <c r="D14" s="4" t="inlineStr">
        <is>
          <t>1.98%</t>
        </is>
      </c>
    </row>
    <row r="15">
      <c r="A15" s="4" t="inlineStr">
        <is>
          <t>Weighted average interest rate as of year end</t>
        </is>
      </c>
      <c r="B15" s="4" t="inlineStr">
        <is>
          <t>[1]</t>
        </is>
      </c>
      <c r="C15" s="4" t="inlineStr">
        <is>
          <t>0.11%</t>
        </is>
      </c>
      <c r="D15" s="4" t="inlineStr">
        <is>
          <t>1.45%</t>
        </is>
      </c>
    </row>
    <row r="16">
      <c r="A16" s="4" t="inlineStr">
        <is>
          <t>FHLB Advances [Member]</t>
        </is>
      </c>
    </row>
    <row r="17">
      <c r="A17" s="3" t="inlineStr">
        <is>
          <t>Breakdown of Borrowed Funds [Abstract]</t>
        </is>
      </c>
    </row>
    <row r="18">
      <c r="A18" s="4" t="inlineStr">
        <is>
          <t>Borrowed funds</t>
        </is>
      </c>
      <c r="B18" s="4" t="inlineStr">
        <is>
          <t>[2]</t>
        </is>
      </c>
      <c r="C18" s="5" t="n">
        <v>0</v>
      </c>
      <c r="D18" s="5" t="n">
        <v>24794</v>
      </c>
    </row>
    <row r="19">
      <c r="A19" s="4" t="inlineStr">
        <is>
          <t>Federal Home Loan Bank, advances, highest balance at any month-end</t>
        </is>
      </c>
      <c r="B19" s="4" t="inlineStr">
        <is>
          <t>[2]</t>
        </is>
      </c>
      <c r="C19" s="6" t="n">
        <v>67106</v>
      </c>
      <c r="D19" s="6" t="n">
        <v>82779</v>
      </c>
    </row>
    <row r="20">
      <c r="A20" s="4" t="inlineStr">
        <is>
          <t>Federal Home Loan Bank, advances, average balance</t>
        </is>
      </c>
      <c r="B20" s="4" t="inlineStr">
        <is>
          <t>[2]</t>
        </is>
      </c>
      <c r="C20" s="5" t="n">
        <v>12371</v>
      </c>
      <c r="D20" s="5" t="n">
        <v>69477</v>
      </c>
    </row>
    <row r="21">
      <c r="A21" s="4" t="inlineStr">
        <is>
          <t>Federal Home Loan Bank, advances, weighted average interest rate paid during the year</t>
        </is>
      </c>
      <c r="B21" s="4" t="inlineStr">
        <is>
          <t>[2]</t>
        </is>
      </c>
      <c r="C21" s="4" t="inlineStr">
        <is>
          <t>1.63%</t>
        </is>
      </c>
      <c r="D21" s="4" t="inlineStr">
        <is>
          <t>2.46%</t>
        </is>
      </c>
    </row>
    <row r="22">
      <c r="A22" s="4" t="inlineStr">
        <is>
          <t>Federal Home Loan Bank, advances, weighted average interest rate as of year-end</t>
        </is>
      </c>
      <c r="B22" s="4" t="inlineStr">
        <is>
          <t>[2]</t>
        </is>
      </c>
      <c r="C22" s="4" t="inlineStr">
        <is>
          <t>0.00%</t>
        </is>
      </c>
      <c r="D22" s="4" t="inlineStr">
        <is>
          <t>1.81%</t>
        </is>
      </c>
    </row>
    <row r="23">
      <c r="A23" s="4" t="inlineStr">
        <is>
          <t>Federal Funds Lines [Member]</t>
        </is>
      </c>
    </row>
    <row r="24">
      <c r="A24" s="3" t="inlineStr">
        <is>
          <t>Breakdown of Borrowed Funds [Abstract]</t>
        </is>
      </c>
    </row>
    <row r="25">
      <c r="A25" s="4" t="inlineStr">
        <is>
          <t>Borrowed funds</t>
        </is>
      </c>
      <c r="B25" s="4" t="inlineStr">
        <is>
          <t>[3]</t>
        </is>
      </c>
      <c r="C25" s="5" t="n">
        <v>0</v>
      </c>
      <c r="D25" s="5" t="n">
        <v>0</v>
      </c>
    </row>
    <row r="26">
      <c r="A26" s="4" t="inlineStr">
        <is>
          <t>Highest balance at any month-end</t>
        </is>
      </c>
      <c r="B26" s="4" t="inlineStr">
        <is>
          <t>[3]</t>
        </is>
      </c>
      <c r="C26" s="6" t="n">
        <v>0</v>
      </c>
      <c r="D26" s="6" t="n">
        <v>0</v>
      </c>
    </row>
    <row r="27">
      <c r="A27" s="4" t="inlineStr">
        <is>
          <t>Average balance</t>
        </is>
      </c>
      <c r="B27" s="4" t="inlineStr">
        <is>
          <t>[3]</t>
        </is>
      </c>
      <c r="C27" s="5" t="n">
        <v>0</v>
      </c>
      <c r="D27" s="5" t="n">
        <v>3</v>
      </c>
    </row>
    <row r="28">
      <c r="A28" s="4" t="inlineStr">
        <is>
          <t>Weighted average interest rate paid during the year</t>
        </is>
      </c>
      <c r="B28" s="4" t="inlineStr">
        <is>
          <t>[3]</t>
        </is>
      </c>
      <c r="C28" s="4" t="inlineStr">
        <is>
          <t>0.51%</t>
        </is>
      </c>
      <c r="D28" s="4" t="inlineStr">
        <is>
          <t>2.67%</t>
        </is>
      </c>
    </row>
    <row r="29">
      <c r="A29" s="4" t="inlineStr">
        <is>
          <t>Weighted average interest rate as of year end</t>
        </is>
      </c>
      <c r="B29" s="4" t="inlineStr">
        <is>
          <t>[3]</t>
        </is>
      </c>
      <c r="C29" s="4" t="inlineStr">
        <is>
          <t>0.00%</t>
        </is>
      </c>
      <c r="D29" s="4" t="inlineStr">
        <is>
          <t>0.00%</t>
        </is>
      </c>
    </row>
    <row r="30">
      <c r="A30" s="4" t="inlineStr">
        <is>
          <t>FRB BIC Line [Member]</t>
        </is>
      </c>
    </row>
    <row r="31">
      <c r="A31" s="3" t="inlineStr">
        <is>
          <t>Breakdown of Borrowed Funds [Abstract]</t>
        </is>
      </c>
    </row>
    <row r="32">
      <c r="A32" s="4" t="inlineStr">
        <is>
          <t>Borrowed funds</t>
        </is>
      </c>
      <c r="B32" s="4" t="inlineStr">
        <is>
          <t>[4]</t>
        </is>
      </c>
      <c r="C32" s="5" t="n">
        <v>0</v>
      </c>
      <c r="D32" s="5" t="n">
        <v>0</v>
      </c>
    </row>
    <row r="33">
      <c r="A33" s="4" t="inlineStr">
        <is>
          <t>Highest balance at any month-end</t>
        </is>
      </c>
      <c r="B33" s="4" t="inlineStr">
        <is>
          <t>[4]</t>
        </is>
      </c>
      <c r="C33" s="6" t="n">
        <v>0</v>
      </c>
      <c r="D33" s="6" t="n">
        <v>0</v>
      </c>
    </row>
    <row r="34">
      <c r="A34" s="4" t="inlineStr">
        <is>
          <t>Average balance</t>
        </is>
      </c>
      <c r="B34" s="4" t="inlineStr">
        <is>
          <t>[4]</t>
        </is>
      </c>
      <c r="C34" s="5" t="n">
        <v>109</v>
      </c>
      <c r="D34" s="5" t="n">
        <v>7</v>
      </c>
    </row>
    <row r="35">
      <c r="A35" s="4" t="inlineStr">
        <is>
          <t>Weighted average interest rate paid during the year</t>
        </is>
      </c>
      <c r="B35" s="4" t="inlineStr">
        <is>
          <t>[4]</t>
        </is>
      </c>
      <c r="C35" s="4" t="inlineStr">
        <is>
          <t>0.34%</t>
        </is>
      </c>
      <c r="D35" s="4" t="inlineStr">
        <is>
          <t>2.49%</t>
        </is>
      </c>
    </row>
    <row r="36">
      <c r="A36" s="4" t="inlineStr">
        <is>
          <t>Weighted average interest rate as of year end</t>
        </is>
      </c>
      <c r="B36" s="4" t="inlineStr">
        <is>
          <t>[4]</t>
        </is>
      </c>
      <c r="C36" s="4" t="inlineStr">
        <is>
          <t>0.00%</t>
        </is>
      </c>
      <c r="D36" s="4" t="inlineStr">
        <is>
          <t>0.00%</t>
        </is>
      </c>
    </row>
    <row r="37">
      <c r="A37" s="4" t="inlineStr">
        <is>
          <t>Notes Payable [Member]</t>
        </is>
      </c>
    </row>
    <row r="38">
      <c r="A38" s="3" t="inlineStr">
        <is>
          <t>Breakdown of Borrowed Funds [Abstract]</t>
        </is>
      </c>
    </row>
    <row r="39">
      <c r="A39" s="4" t="inlineStr">
        <is>
          <t>Borrowed funds</t>
        </is>
      </c>
      <c r="B39" s="4" t="inlineStr">
        <is>
          <t>[5]</t>
        </is>
      </c>
      <c r="C39" s="5" t="n">
        <v>7500</v>
      </c>
      <c r="D39" s="5" t="n">
        <v>7500</v>
      </c>
    </row>
    <row r="40">
      <c r="A40" s="4" t="inlineStr">
        <is>
          <t>Highest balance at any month-end</t>
        </is>
      </c>
      <c r="B40" s="4" t="inlineStr">
        <is>
          <t>[5]</t>
        </is>
      </c>
      <c r="C40" s="6" t="n">
        <v>7500</v>
      </c>
      <c r="D40" s="6" t="n">
        <v>7500</v>
      </c>
    </row>
    <row r="41">
      <c r="A41" s="4" t="inlineStr">
        <is>
          <t>Average balance</t>
        </is>
      </c>
      <c r="B41" s="4" t="inlineStr">
        <is>
          <t>[5]</t>
        </is>
      </c>
      <c r="C41" s="5" t="n">
        <v>7500</v>
      </c>
      <c r="D41" s="5" t="n">
        <v>7500</v>
      </c>
    </row>
    <row r="42">
      <c r="A42" s="4" t="inlineStr">
        <is>
          <t>Weighted average interest rate paid during the year</t>
        </is>
      </c>
      <c r="B42" s="4" t="inlineStr">
        <is>
          <t>[5]</t>
        </is>
      </c>
      <c r="C42" s="4" t="inlineStr">
        <is>
          <t>3.83%</t>
        </is>
      </c>
      <c r="D42" s="4" t="inlineStr">
        <is>
          <t>5.32%</t>
        </is>
      </c>
    </row>
    <row r="43">
      <c r="A43" s="4" t="inlineStr">
        <is>
          <t>Weighted average interest rate as of year end</t>
        </is>
      </c>
      <c r="B43" s="4" t="inlineStr">
        <is>
          <t>[5]</t>
        </is>
      </c>
      <c r="C43" s="4" t="inlineStr">
        <is>
          <t>3.57%</t>
        </is>
      </c>
      <c r="D43" s="4" t="inlineStr">
        <is>
          <t>4.70%</t>
        </is>
      </c>
    </row>
    <row r="44">
      <c r="A44" s="4" t="inlineStr">
        <is>
          <t>Term Loans [Member]</t>
        </is>
      </c>
    </row>
    <row r="45">
      <c r="A45" s="3" t="inlineStr">
        <is>
          <t>Breakdown of Borrowed Funds [Abstract]</t>
        </is>
      </c>
    </row>
    <row r="46">
      <c r="A46" s="4" t="inlineStr">
        <is>
          <t>Borrowed funds</t>
        </is>
      </c>
      <c r="B46" s="4" t="inlineStr">
        <is>
          <t>[6]</t>
        </is>
      </c>
      <c r="C46" s="5" t="n">
        <v>66525</v>
      </c>
      <c r="D46" s="5" t="n">
        <v>41525</v>
      </c>
    </row>
    <row r="47">
      <c r="A47" s="4" t="inlineStr">
        <is>
          <t>Highest balance at any month-end</t>
        </is>
      </c>
      <c r="B47" s="4" t="inlineStr">
        <is>
          <t>[6]</t>
        </is>
      </c>
      <c r="C47" s="6" t="n">
        <v>79022</v>
      </c>
      <c r="D47" s="6" t="n">
        <v>41525</v>
      </c>
    </row>
    <row r="48">
      <c r="A48" s="4" t="inlineStr">
        <is>
          <t>Average balance</t>
        </is>
      </c>
      <c r="B48" s="4" t="inlineStr">
        <is>
          <t>[6]</t>
        </is>
      </c>
      <c r="C48" s="5" t="n">
        <v>60355</v>
      </c>
      <c r="D48" s="5" t="n">
        <v>18410</v>
      </c>
    </row>
    <row r="49">
      <c r="A49" s="4" t="inlineStr">
        <is>
          <t>Weighted average interest rate paid during the year</t>
        </is>
      </c>
      <c r="B49" s="4" t="inlineStr">
        <is>
          <t>[6]</t>
        </is>
      </c>
      <c r="C49" s="4" t="inlineStr">
        <is>
          <t>1.19%</t>
        </is>
      </c>
      <c r="D49" s="4" t="inlineStr">
        <is>
          <t>2.40%</t>
        </is>
      </c>
    </row>
    <row r="50">
      <c r="A50" s="4" t="inlineStr">
        <is>
          <t>Weighted average interest rate as of year end</t>
        </is>
      </c>
      <c r="B50" s="4" t="inlineStr">
        <is>
          <t>[6]</t>
        </is>
      </c>
      <c r="C50" s="4" t="inlineStr">
        <is>
          <t>1.12%</t>
        </is>
      </c>
      <c r="D50" s="4" t="inlineStr">
        <is>
          <t>2.08%</t>
        </is>
      </c>
    </row>
    <row r="51"/>
    <row r="52">
      <c r="A52" s="4" t="inlineStr">
        <is>
          <t>[1]</t>
        </is>
      </c>
      <c r="B52" s="4" t="inlineStr">
        <is>
          <t>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collateral pledged on the repurchase agreements by the remaining contractual maturity of the repurchase agreements in the Consolidated Balance Sheets as of December 31, 2020 and December 31, 2019 is presented in the following tables (in thousands).</t>
        </is>
      </c>
    </row>
    <row r="53">
      <c r="A53" s="4" t="inlineStr">
        <is>
          <t>[2]</t>
        </is>
      </c>
      <c r="B53" s="4" t="inlineStr">
        <is>
          <t>FHLB Advances consist of an “Open RepoPlus” agreement with the FHLB of Pittsburgh. FHLB “Open RepoPlus” advances are short-term borrowings that bear interest based on the FHLB discount rate or Federal Funds rate, whichever is higher.  The Company has a borrowing limit of $690,544,000, inclusive of any outstanding advances and letters of credit. FHLB advances are secured by a blanket security agreement that includes the Company’s FHLB stock, as well as certain investment and mortgage-backed securities held in safekeeping at the FHLB and certain residential and commercial mortgage loans.  A portion of these advances, $25.0 million, are subject to interest rate swap arrangements. See Note 17 for additional information.</t>
        </is>
      </c>
    </row>
    <row r="54">
      <c r="A54" s="4" t="inlineStr">
        <is>
          <t>[3]</t>
        </is>
      </c>
      <c r="B54" s="4" t="inlineStr">
        <is>
          <t>The federal funds lines consist of unsecured lines from two third party banks at market rates.  The Company has a borrowing limit totaling $34,000,000, inclusive of any outstanding balances.  No specific collateral is required to be pledged for these borrowings.</t>
        </is>
      </c>
    </row>
    <row r="55">
      <c r="A55" s="4" t="inlineStr">
        <is>
          <t>[4]</t>
        </is>
      </c>
      <c r="B55" s="4" t="inlineStr">
        <is>
          <t>The Federal Reserve Bank Borrower in Custody (FRB BIC) Line consists of a borrower in custody in agreement opened in January 2010 with the Federal Reserve Bank of Philadelphia secured by municipal loans maintained in the Company's possession.  As of December 31, 2020 and 2019, the Company has a borrowing limit of $4,379,000 and $10,902,000, respectively, inclusive of any outstanding advances. The approximate carrying value of the municipal loan collateral was $12,932,000 and $26,895,000 as of December 31, 2020 and 2019, respectively.</t>
        </is>
      </c>
    </row>
    <row r="56">
      <c r="A56" s="4" t="inlineStr">
        <is>
          <t>[5]</t>
        </is>
      </c>
      <c r="B56" s="4" t="inlineStr">
        <is>
          <t>In December 2003, the Company formed a special purpose entity (“Entity”) to issue $7,500,000 of floating rate obligated mandatory redeemable trust preferred securities as part of a pooled offering.  The rate was determined quarterly and floated based on the 3 month LIBOR plus 2.80 percent.   The Entity may redeem them, in whole or in part, at face value after December 17, 2008, and on a quarterly basis thereafter.  The Company borrowed the proceeds of the issuance from the Entity in December 2003 in the form of a $7,500,000 note payable.  Debt issue costs of $75,000 have been capitalized and fully amortized as of December 31, 2008.  Under current accounting rules, the Company’s minority interest in the Entity was recorded at the initial investment amount and is included in the other assets section of the balance sheet.  The Entity is not consolidated as part of the Company’s consolidated financial statements.  The $7,500,000 note payable is subject to an interest rate swap  arrangement. See  Note 17 for additional information.</t>
        </is>
      </c>
    </row>
    <row r="57">
      <c r="A57" s="4" t="inlineStr">
        <is>
          <t>[6]</t>
        </is>
      </c>
      <c r="B57" s="4" t="inlineStr">
        <is>
          <t>Term Loans consist of separate loans with the FHLB of Pittsburgh as follows (dollars in thousands):</t>
        </is>
      </c>
    </row>
  </sheetData>
  <mergeCells count="9">
    <mergeCell ref="A1:B2"/>
    <mergeCell ref="C1:D1"/>
    <mergeCell ref="A51:C51"/>
    <mergeCell ref="B52:C52"/>
    <mergeCell ref="B53:C53"/>
    <mergeCell ref="B54:C54"/>
    <mergeCell ref="B55:C55"/>
    <mergeCell ref="B56:C56"/>
    <mergeCell ref="B57:C5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BORROWED FUNDS AND REPURCHASE AGREEMENTS, Collateral Pledged on the Repurchase Agreements by Contractual Maturity (Details) - USD ($)</t>
        </is>
      </c>
      <c r="C1" s="2" t="inlineStr">
        <is>
          <t>12 Months Ended</t>
        </is>
      </c>
    </row>
    <row r="2">
      <c r="C2" s="2" t="inlineStr">
        <is>
          <t>Dec. 31, 2020</t>
        </is>
      </c>
      <c r="D2" s="2" t="inlineStr">
        <is>
          <t>Dec. 31, 2019</t>
        </is>
      </c>
      <c r="E2" s="2" t="inlineStr">
        <is>
          <t>Dec. 31, 2008</t>
        </is>
      </c>
      <c r="F2" s="2" t="inlineStr">
        <is>
          <t>Dec. 31, 2003</t>
        </is>
      </c>
    </row>
    <row r="3">
      <c r="A3" s="3" t="inlineStr">
        <is>
          <t>Remaining Contractual Maturity of Agreements [Abstract]</t>
        </is>
      </c>
    </row>
    <row r="4">
      <c r="A4" s="4" t="inlineStr">
        <is>
          <t>Total carrying value of collateral pledged</t>
        </is>
      </c>
      <c r="C4" s="5" t="n">
        <v>16735000</v>
      </c>
      <c r="D4" s="5" t="n">
        <v>15964000</v>
      </c>
    </row>
    <row r="5">
      <c r="A5" s="4" t="inlineStr">
        <is>
          <t>Total liability recognized for repurchase agreements</t>
        </is>
      </c>
      <c r="C5" s="6" t="n">
        <v>14813000</v>
      </c>
      <c r="D5" s="6" t="n">
        <v>11298000</v>
      </c>
    </row>
    <row r="6">
      <c r="A6" s="3" t="inlineStr">
        <is>
          <t>Borrowed Funds And Repurchase Agreement [Abstract]</t>
        </is>
      </c>
    </row>
    <row r="7">
      <c r="A7" s="4" t="inlineStr">
        <is>
          <t>Borrowed funds</t>
        </is>
      </c>
      <c r="C7" s="6" t="n">
        <v>88838000</v>
      </c>
      <c r="D7" s="6" t="n">
        <v>85117000</v>
      </c>
    </row>
    <row r="8">
      <c r="A8" s="4" t="inlineStr">
        <is>
          <t>Interest Rate Swap Arrangements [Member]</t>
        </is>
      </c>
    </row>
    <row r="9">
      <c r="A9" s="3" t="inlineStr">
        <is>
          <t>Borrowed Funds And Repurchase Agreement [Abstract]</t>
        </is>
      </c>
    </row>
    <row r="10">
      <c r="A10" s="4" t="inlineStr">
        <is>
          <t>Portion of advances subject to interest rate swap arrangements</t>
        </is>
      </c>
      <c r="C10" s="6" t="n">
        <v>25000000</v>
      </c>
    </row>
    <row r="11">
      <c r="A11" s="4" t="inlineStr">
        <is>
          <t>Notes payable amount</t>
        </is>
      </c>
      <c r="C11" s="6" t="n">
        <v>7500000</v>
      </c>
    </row>
    <row r="12">
      <c r="A12" s="4" t="inlineStr">
        <is>
          <t>U.S. Agency Securities [Member]</t>
        </is>
      </c>
    </row>
    <row r="13">
      <c r="A13" s="3" t="inlineStr">
        <is>
          <t>Remaining Contractual Maturity of Agreements [Abstract]</t>
        </is>
      </c>
    </row>
    <row r="14">
      <c r="A14" s="4" t="inlineStr">
        <is>
          <t>Total carrying value of collateral pledged</t>
        </is>
      </c>
      <c r="C14" s="6" t="n">
        <v>16735000</v>
      </c>
      <c r="D14" s="6" t="n">
        <v>15964000</v>
      </c>
    </row>
    <row r="15">
      <c r="A15" s="4" t="inlineStr">
        <is>
          <t>Overnight and Continuous [Member]</t>
        </is>
      </c>
    </row>
    <row r="16">
      <c r="A16" s="3" t="inlineStr">
        <is>
          <t>Remaining Contractual Maturity of Agreements [Abstract]</t>
        </is>
      </c>
    </row>
    <row r="17">
      <c r="A17" s="4" t="inlineStr">
        <is>
          <t>Total carrying value of collateral pledged</t>
        </is>
      </c>
      <c r="C17" s="6" t="n">
        <v>16735000</v>
      </c>
      <c r="D17" s="6" t="n">
        <v>15964000</v>
      </c>
    </row>
    <row r="18">
      <c r="A18" s="4" t="inlineStr">
        <is>
          <t>Overnight and Continuous [Member] | U.S. Agency Securities [Member]</t>
        </is>
      </c>
    </row>
    <row r="19">
      <c r="A19" s="3" t="inlineStr">
        <is>
          <t>Remaining Contractual Maturity of Agreements [Abstract]</t>
        </is>
      </c>
    </row>
    <row r="20">
      <c r="A20" s="4" t="inlineStr">
        <is>
          <t>Total carrying value of collateral pledged</t>
        </is>
      </c>
      <c r="C20" s="6" t="n">
        <v>16735000</v>
      </c>
      <c r="D20" s="6" t="n">
        <v>15964000</v>
      </c>
    </row>
    <row r="21">
      <c r="A21" s="4" t="inlineStr">
        <is>
          <t>Up to 30 Days [Member]</t>
        </is>
      </c>
    </row>
    <row r="22">
      <c r="A22" s="3" t="inlineStr">
        <is>
          <t>Remaining Contractual Maturity of Agreements [Abstract]</t>
        </is>
      </c>
    </row>
    <row r="23">
      <c r="A23" s="4" t="inlineStr">
        <is>
          <t>Total carrying value of collateral pledged</t>
        </is>
      </c>
      <c r="C23" s="6" t="n">
        <v>0</v>
      </c>
      <c r="D23" s="6" t="n">
        <v>0</v>
      </c>
    </row>
    <row r="24">
      <c r="A24" s="4" t="inlineStr">
        <is>
          <t>Up to 30 Days [Member] | U.S. Agency Securities [Member]</t>
        </is>
      </c>
    </row>
    <row r="25">
      <c r="A25" s="3" t="inlineStr">
        <is>
          <t>Remaining Contractual Maturity of Agreements [Abstract]</t>
        </is>
      </c>
    </row>
    <row r="26">
      <c r="A26" s="4" t="inlineStr">
        <is>
          <t>Total carrying value of collateral pledged</t>
        </is>
      </c>
      <c r="C26" s="6" t="n">
        <v>0</v>
      </c>
      <c r="D26" s="6" t="n">
        <v>0</v>
      </c>
    </row>
    <row r="27">
      <c r="A27" s="4" t="inlineStr">
        <is>
          <t>30 - 90 Days [Member]</t>
        </is>
      </c>
    </row>
    <row r="28">
      <c r="A28" s="3" t="inlineStr">
        <is>
          <t>Remaining Contractual Maturity of Agreements [Abstract]</t>
        </is>
      </c>
    </row>
    <row r="29">
      <c r="A29" s="4" t="inlineStr">
        <is>
          <t>Total carrying value of collateral pledged</t>
        </is>
      </c>
      <c r="C29" s="6" t="n">
        <v>0</v>
      </c>
      <c r="D29" s="6" t="n">
        <v>0</v>
      </c>
    </row>
    <row r="30">
      <c r="A30" s="4" t="inlineStr">
        <is>
          <t>30 - 90 Days [Member] | U.S. Agency Securities [Member]</t>
        </is>
      </c>
    </row>
    <row r="31">
      <c r="A31" s="3" t="inlineStr">
        <is>
          <t>Remaining Contractual Maturity of Agreements [Abstract]</t>
        </is>
      </c>
    </row>
    <row r="32">
      <c r="A32" s="4" t="inlineStr">
        <is>
          <t>Total carrying value of collateral pledged</t>
        </is>
      </c>
      <c r="C32" s="6" t="n">
        <v>0</v>
      </c>
      <c r="D32" s="6" t="n">
        <v>0</v>
      </c>
    </row>
    <row r="33">
      <c r="A33" s="4" t="inlineStr">
        <is>
          <t>Greater than 90 Days [Member]</t>
        </is>
      </c>
    </row>
    <row r="34">
      <c r="A34" s="3" t="inlineStr">
        <is>
          <t>Remaining Contractual Maturity of Agreements [Abstract]</t>
        </is>
      </c>
    </row>
    <row r="35">
      <c r="A35" s="4" t="inlineStr">
        <is>
          <t>Total carrying value of collateral pledged</t>
        </is>
      </c>
      <c r="C35" s="6" t="n">
        <v>0</v>
      </c>
      <c r="D35" s="6" t="n">
        <v>0</v>
      </c>
    </row>
    <row r="36">
      <c r="A36" s="4" t="inlineStr">
        <is>
          <t>Greater than 90 Days [Member] | U.S. Agency Securities [Member]</t>
        </is>
      </c>
    </row>
    <row r="37">
      <c r="A37" s="3" t="inlineStr">
        <is>
          <t>Remaining Contractual Maturity of Agreements [Abstract]</t>
        </is>
      </c>
    </row>
    <row r="38">
      <c r="A38" s="4" t="inlineStr">
        <is>
          <t>Total carrying value of collateral pledged</t>
        </is>
      </c>
      <c r="C38" s="6" t="n">
        <v>0</v>
      </c>
      <c r="D38" s="6" t="n">
        <v>0</v>
      </c>
    </row>
    <row r="39">
      <c r="A39" s="4" t="inlineStr">
        <is>
          <t>FHLB Advances [Member]</t>
        </is>
      </c>
    </row>
    <row r="40">
      <c r="A40" s="3" t="inlineStr">
        <is>
          <t>Borrowed Funds And Repurchase Agreement [Abstract]</t>
        </is>
      </c>
    </row>
    <row r="41">
      <c r="A41" s="4" t="inlineStr">
        <is>
          <t>Maximum borrowing limit</t>
        </is>
      </c>
      <c r="C41" s="6" t="n">
        <v>690544000</v>
      </c>
    </row>
    <row r="42">
      <c r="A42" s="4" t="inlineStr">
        <is>
          <t>Borrowed funds</t>
        </is>
      </c>
      <c r="B42" s="4" t="inlineStr">
        <is>
          <t>[1]</t>
        </is>
      </c>
      <c r="C42" s="6" t="n">
        <v>0</v>
      </c>
      <c r="D42" s="6" t="n">
        <v>24794000</v>
      </c>
    </row>
    <row r="43">
      <c r="A43" s="4" t="inlineStr">
        <is>
          <t>Federal Funds Lines [Member]</t>
        </is>
      </c>
    </row>
    <row r="44">
      <c r="A44" s="3" t="inlineStr">
        <is>
          <t>Borrowed Funds And Repurchase Agreement [Abstract]</t>
        </is>
      </c>
    </row>
    <row r="45">
      <c r="A45" s="4" t="inlineStr">
        <is>
          <t>Maximum borrowing limit</t>
        </is>
      </c>
      <c r="C45" s="6" t="n">
        <v>34000000</v>
      </c>
    </row>
    <row r="46">
      <c r="A46" s="4" t="inlineStr">
        <is>
          <t>Borrowed funds</t>
        </is>
      </c>
      <c r="B46" s="4" t="inlineStr">
        <is>
          <t>[2]</t>
        </is>
      </c>
      <c r="C46" s="6" t="n">
        <v>0</v>
      </c>
      <c r="D46" s="6" t="n">
        <v>0</v>
      </c>
    </row>
    <row r="47">
      <c r="A47" s="4" t="inlineStr">
        <is>
          <t>FRB BIC Line [Member]</t>
        </is>
      </c>
    </row>
    <row r="48">
      <c r="A48" s="3" t="inlineStr">
        <is>
          <t>Borrowed Funds And Repurchase Agreement [Abstract]</t>
        </is>
      </c>
    </row>
    <row r="49">
      <c r="A49" s="4" t="inlineStr">
        <is>
          <t>Maximum borrowing limit</t>
        </is>
      </c>
      <c r="C49" s="6" t="n">
        <v>4379000</v>
      </c>
      <c r="D49" s="6" t="n">
        <v>10902000</v>
      </c>
    </row>
    <row r="50">
      <c r="A50" s="4" t="inlineStr">
        <is>
          <t>Carrying value of securities pledged as collateral</t>
        </is>
      </c>
      <c r="C50" s="6" t="n">
        <v>12932000</v>
      </c>
      <c r="D50" s="6" t="n">
        <v>26895000</v>
      </c>
    </row>
    <row r="51">
      <c r="A51" s="4" t="inlineStr">
        <is>
          <t>Borrowed funds</t>
        </is>
      </c>
      <c r="B51" s="4" t="inlineStr">
        <is>
          <t>[3]</t>
        </is>
      </c>
      <c r="C51" s="6" t="n">
        <v>0</v>
      </c>
      <c r="D51" s="6" t="n">
        <v>0</v>
      </c>
    </row>
    <row r="52">
      <c r="A52" s="4" t="inlineStr">
        <is>
          <t>Notes Payable [Member]</t>
        </is>
      </c>
    </row>
    <row r="53">
      <c r="A53" s="3" t="inlineStr">
        <is>
          <t>Borrowed Funds And Repurchase Agreement [Abstract]</t>
        </is>
      </c>
    </row>
    <row r="54">
      <c r="A54" s="4" t="inlineStr">
        <is>
          <t>Face amount of debt</t>
        </is>
      </c>
      <c r="C54" s="5" t="n">
        <v>7500000</v>
      </c>
    </row>
    <row r="55">
      <c r="A55" s="4" t="inlineStr">
        <is>
          <t>Variable rate basis</t>
        </is>
      </c>
      <c r="C55" s="4" t="inlineStr">
        <is>
          <t>3 month LIBOR</t>
        </is>
      </c>
    </row>
    <row r="56">
      <c r="A56" s="4" t="inlineStr">
        <is>
          <t>Basis spread on variable rate</t>
        </is>
      </c>
      <c r="C56" s="4" t="inlineStr">
        <is>
          <t>2.80%</t>
        </is>
      </c>
    </row>
    <row r="57">
      <c r="A57" s="4" t="inlineStr">
        <is>
          <t>Notional amount of derivative liability</t>
        </is>
      </c>
      <c r="F57" s="5" t="n">
        <v>7500000</v>
      </c>
    </row>
    <row r="58">
      <c r="A58" s="4" t="inlineStr">
        <is>
          <t>Unamortized debt issuance costs</t>
        </is>
      </c>
      <c r="E58" s="5" t="n">
        <v>75000</v>
      </c>
    </row>
    <row r="59">
      <c r="A59" s="4" t="inlineStr">
        <is>
          <t>Borrowed funds</t>
        </is>
      </c>
      <c r="B59" s="4" t="inlineStr">
        <is>
          <t>[4]</t>
        </is>
      </c>
      <c r="C59" s="5" t="n">
        <v>7500000</v>
      </c>
      <c r="D59" s="6" t="n">
        <v>7500000</v>
      </c>
    </row>
    <row r="60">
      <c r="A60" s="4" t="inlineStr">
        <is>
          <t>Term Loans [Member]</t>
        </is>
      </c>
    </row>
    <row r="61">
      <c r="A61" s="3" t="inlineStr">
        <is>
          <t>Borrowed Funds And Repurchase Agreement [Abstract]</t>
        </is>
      </c>
    </row>
    <row r="62">
      <c r="A62" s="4" t="inlineStr">
        <is>
          <t>Borrowed funds</t>
        </is>
      </c>
      <c r="B62" s="4" t="inlineStr">
        <is>
          <t>[5]</t>
        </is>
      </c>
      <c r="C62" s="5" t="n">
        <v>66525000</v>
      </c>
      <c r="D62" s="6" t="n">
        <v>41525000</v>
      </c>
    </row>
    <row r="63">
      <c r="A63" s="4" t="inlineStr">
        <is>
          <t>Term Loans [Member] | January 13, 2020 [Member]</t>
        </is>
      </c>
    </row>
    <row r="64">
      <c r="A64" s="3" t="inlineStr">
        <is>
          <t>Borrowed Funds And Repurchase Agreement [Abstract]</t>
        </is>
      </c>
    </row>
    <row r="65">
      <c r="A65" s="4" t="inlineStr">
        <is>
          <t>Stated interest rate</t>
        </is>
      </c>
      <c r="C65" s="4" t="inlineStr">
        <is>
          <t>1.84%</t>
        </is>
      </c>
    </row>
    <row r="66">
      <c r="A66" s="4" t="inlineStr">
        <is>
          <t>Maturity date</t>
        </is>
      </c>
      <c r="C66" s="4" t="inlineStr">
        <is>
          <t>Jan. 13,
		2020</t>
        </is>
      </c>
    </row>
    <row r="67">
      <c r="A67" s="4" t="inlineStr">
        <is>
          <t>Borrowed funds</t>
        </is>
      </c>
      <c r="C67" s="5" t="n">
        <v>0</v>
      </c>
      <c r="D67" s="6" t="n">
        <v>20000000</v>
      </c>
    </row>
    <row r="68">
      <c r="A68" s="4" t="inlineStr">
        <is>
          <t>Term Loans [Member] | January 4, 2021 [Member]</t>
        </is>
      </c>
    </row>
    <row r="69">
      <c r="A69" s="3" t="inlineStr">
        <is>
          <t>Borrowed Funds And Repurchase Agreement [Abstract]</t>
        </is>
      </c>
    </row>
    <row r="70">
      <c r="A70" s="4" t="inlineStr">
        <is>
          <t>Stated interest rate</t>
        </is>
      </c>
      <c r="C70" s="4" t="inlineStr">
        <is>
          <t>0.38%</t>
        </is>
      </c>
    </row>
    <row r="71">
      <c r="A71" s="4" t="inlineStr">
        <is>
          <t>Maturity date</t>
        </is>
      </c>
      <c r="C71" s="4" t="inlineStr">
        <is>
          <t>Jan. 4,
		2021</t>
        </is>
      </c>
    </row>
    <row r="72">
      <c r="A72" s="4" t="inlineStr">
        <is>
          <t>Borrowed funds</t>
        </is>
      </c>
      <c r="C72" s="5" t="n">
        <v>25000000</v>
      </c>
      <c r="D72" s="6" t="n">
        <v>0</v>
      </c>
    </row>
    <row r="73">
      <c r="A73" s="4" t="inlineStr">
        <is>
          <t>Term Loans [Member] | February 3, 2021 [Member]</t>
        </is>
      </c>
    </row>
    <row r="74">
      <c r="A74" s="3" t="inlineStr">
        <is>
          <t>Borrowed Funds And Repurchase Agreement [Abstract]</t>
        </is>
      </c>
    </row>
    <row r="75">
      <c r="A75" s="4" t="inlineStr">
        <is>
          <t>Stated interest rate</t>
        </is>
      </c>
      <c r="C75" s="4" t="inlineStr">
        <is>
          <t>2.61%</t>
        </is>
      </c>
    </row>
    <row r="76">
      <c r="A76" s="4" t="inlineStr">
        <is>
          <t>Maturity date</t>
        </is>
      </c>
      <c r="C76" s="4" t="inlineStr">
        <is>
          <t>Feb. 3,
		2021</t>
        </is>
      </c>
    </row>
    <row r="77">
      <c r="A77" s="4" t="inlineStr">
        <is>
          <t>Borrowed funds</t>
        </is>
      </c>
      <c r="C77" s="5" t="n">
        <v>2000000</v>
      </c>
      <c r="D77" s="6" t="n">
        <v>2000000</v>
      </c>
    </row>
    <row r="78">
      <c r="A78" s="4" t="inlineStr">
        <is>
          <t>Term Loans [Member] | July 12, 2021 [Member]</t>
        </is>
      </c>
    </row>
    <row r="79">
      <c r="A79" s="3" t="inlineStr">
        <is>
          <t>Borrowed Funds And Repurchase Agreement [Abstract]</t>
        </is>
      </c>
    </row>
    <row r="80">
      <c r="A80" s="4" t="inlineStr">
        <is>
          <t>Stated interest rate</t>
        </is>
      </c>
      <c r="C80" s="4" t="inlineStr">
        <is>
          <t>3.52%</t>
        </is>
      </c>
    </row>
    <row r="81">
      <c r="A81" s="4" t="inlineStr">
        <is>
          <t>Maturity date</t>
        </is>
      </c>
      <c r="C81" s="4" t="inlineStr">
        <is>
          <t>Jul. 12,
		2021</t>
        </is>
      </c>
    </row>
    <row r="82">
      <c r="A82" s="4" t="inlineStr">
        <is>
          <t>Borrowed funds</t>
        </is>
      </c>
      <c r="C82" s="5" t="n">
        <v>2000000</v>
      </c>
      <c r="D82" s="6" t="n">
        <v>2000000</v>
      </c>
    </row>
    <row r="83">
      <c r="A83" s="4" t="inlineStr">
        <is>
          <t>Term Loans [Member] | August 20, 2021 [Member]</t>
        </is>
      </c>
    </row>
    <row r="84">
      <c r="A84" s="3" t="inlineStr">
        <is>
          <t>Borrowed Funds And Repurchase Agreement [Abstract]</t>
        </is>
      </c>
    </row>
    <row r="85">
      <c r="A85" s="4" t="inlineStr">
        <is>
          <t>Stated interest rate</t>
        </is>
      </c>
      <c r="C85" s="4" t="inlineStr">
        <is>
          <t>2.37%</t>
        </is>
      </c>
    </row>
    <row r="86">
      <c r="A86" s="4" t="inlineStr">
        <is>
          <t>Maturity date</t>
        </is>
      </c>
      <c r="C86" s="4" t="inlineStr">
        <is>
          <t>Aug. 20,
		2021</t>
        </is>
      </c>
    </row>
    <row r="87">
      <c r="A87" s="4" t="inlineStr">
        <is>
          <t>Borrowed funds</t>
        </is>
      </c>
      <c r="C87" s="5" t="n">
        <v>2800000</v>
      </c>
      <c r="D87" s="6" t="n">
        <v>2800000</v>
      </c>
    </row>
    <row r="88">
      <c r="A88" s="4" t="inlineStr">
        <is>
          <t>Term Loans [Member] | July 9, 2021 [Member]</t>
        </is>
      </c>
    </row>
    <row r="89">
      <c r="A89" s="3" t="inlineStr">
        <is>
          <t>Borrowed Funds And Repurchase Agreement [Abstract]</t>
        </is>
      </c>
    </row>
    <row r="90">
      <c r="A90" s="4" t="inlineStr">
        <is>
          <t>Stated interest rate</t>
        </is>
      </c>
      <c r="C90" s="4" t="inlineStr">
        <is>
          <t>0.25%</t>
        </is>
      </c>
    </row>
    <row r="91">
      <c r="A91" s="4" t="inlineStr">
        <is>
          <t>Maturity date</t>
        </is>
      </c>
      <c r="C91" s="4" t="inlineStr">
        <is>
          <t>Jul. 9,
		2021</t>
        </is>
      </c>
    </row>
    <row r="92">
      <c r="A92" s="4" t="inlineStr">
        <is>
          <t>Borrowed funds</t>
        </is>
      </c>
      <c r="C92" s="5" t="n">
        <v>15000000</v>
      </c>
      <c r="D92" s="6" t="n">
        <v>0</v>
      </c>
    </row>
    <row r="93">
      <c r="A93" s="4" t="inlineStr">
        <is>
          <t>Term Loans [Member] | January 6, 2022 [Member]</t>
        </is>
      </c>
    </row>
    <row r="94">
      <c r="A94" s="3" t="inlineStr">
        <is>
          <t>Borrowed Funds And Repurchase Agreement [Abstract]</t>
        </is>
      </c>
    </row>
    <row r="95">
      <c r="A95" s="4" t="inlineStr">
        <is>
          <t>Stated interest rate</t>
        </is>
      </c>
      <c r="C95" s="4" t="inlineStr">
        <is>
          <t>2.08%</t>
        </is>
      </c>
    </row>
    <row r="96">
      <c r="A96" s="4" t="inlineStr">
        <is>
          <t>Maturity date</t>
        </is>
      </c>
      <c r="C96" s="4" t="inlineStr">
        <is>
          <t>Jan. 6,
		2022</t>
        </is>
      </c>
    </row>
    <row r="97">
      <c r="A97" s="4" t="inlineStr">
        <is>
          <t>Borrowed funds</t>
        </is>
      </c>
      <c r="C97" s="5" t="n">
        <v>4725000</v>
      </c>
      <c r="D97" s="6" t="n">
        <v>4725000</v>
      </c>
    </row>
    <row r="98">
      <c r="A98" s="4" t="inlineStr">
        <is>
          <t>Term Loans [Member] | March 28, 2024 [Member]</t>
        </is>
      </c>
    </row>
    <row r="99">
      <c r="A99" s="3" t="inlineStr">
        <is>
          <t>Borrowed Funds And Repurchase Agreement [Abstract]</t>
        </is>
      </c>
    </row>
    <row r="100">
      <c r="A100" s="4" t="inlineStr">
        <is>
          <t>Stated interest rate</t>
        </is>
      </c>
      <c r="C100" s="4" t="inlineStr">
        <is>
          <t>2.46%</t>
        </is>
      </c>
    </row>
    <row r="101">
      <c r="A101" s="4" t="inlineStr">
        <is>
          <t>Maturity date</t>
        </is>
      </c>
      <c r="C101" s="4" t="inlineStr">
        <is>
          <t>Mar. 28,
		2024</t>
        </is>
      </c>
    </row>
    <row r="102">
      <c r="A102" s="4" t="inlineStr">
        <is>
          <t>Borrowed funds</t>
        </is>
      </c>
      <c r="C102" s="5" t="n">
        <v>5000000</v>
      </c>
      <c r="D102" s="6" t="n">
        <v>5000000</v>
      </c>
    </row>
    <row r="103">
      <c r="A103" s="4" t="inlineStr">
        <is>
          <t>Term Loans [Member] | August 20, 2024 [Member]</t>
        </is>
      </c>
    </row>
    <row r="104">
      <c r="A104" s="3" t="inlineStr">
        <is>
          <t>Borrowed Funds And Repurchase Agreement [Abstract]</t>
        </is>
      </c>
    </row>
    <row r="105">
      <c r="A105" s="4" t="inlineStr">
        <is>
          <t>Stated interest rate</t>
        </is>
      </c>
      <c r="C105" s="4" t="inlineStr">
        <is>
          <t>1.69%</t>
        </is>
      </c>
    </row>
    <row r="106">
      <c r="A106" s="4" t="inlineStr">
        <is>
          <t>Maturity date</t>
        </is>
      </c>
      <c r="C106" s="4" t="inlineStr">
        <is>
          <t>Aug. 20,
		2024</t>
        </is>
      </c>
    </row>
    <row r="107">
      <c r="A107" s="4" t="inlineStr">
        <is>
          <t>Borrowed funds</t>
        </is>
      </c>
      <c r="C107" s="5" t="n">
        <v>5000000</v>
      </c>
      <c r="D107" s="6" t="n">
        <v>5000000</v>
      </c>
    </row>
    <row r="108">
      <c r="A108" s="4" t="inlineStr">
        <is>
          <t>Term Loans [Member] | March 3, 2025 [Member]</t>
        </is>
      </c>
    </row>
    <row r="109">
      <c r="A109" s="3" t="inlineStr">
        <is>
          <t>Borrowed Funds And Repurchase Agreement [Abstract]</t>
        </is>
      </c>
    </row>
    <row r="110">
      <c r="A110" s="4" t="inlineStr">
        <is>
          <t>Stated interest rate</t>
        </is>
      </c>
      <c r="C110" s="4" t="inlineStr">
        <is>
          <t>1.24%</t>
        </is>
      </c>
    </row>
    <row r="111">
      <c r="A111" s="4" t="inlineStr">
        <is>
          <t>Maturity date</t>
        </is>
      </c>
      <c r="C111" s="4" t="inlineStr">
        <is>
          <t>Mar. 3,
		2025</t>
        </is>
      </c>
    </row>
    <row r="112">
      <c r="A112" s="4" t="inlineStr">
        <is>
          <t>Borrowed funds</t>
        </is>
      </c>
      <c r="C112" s="5" t="n">
        <v>5000000</v>
      </c>
      <c r="D112" s="5" t="n">
        <v>0</v>
      </c>
    </row>
    <row r="113"/>
    <row r="114">
      <c r="A114" s="4" t="inlineStr">
        <is>
          <t>[1]</t>
        </is>
      </c>
      <c r="B114" s="4" t="inlineStr">
        <is>
          <t>FHLB Advances consist of an “Open RepoPlus” agreement with the FHLB of Pittsburgh. FHLB “Open RepoPlus” advances are short-term borrowings that bear interest based on the FHLB discount rate or Federal Funds rate, whichever is higher.  The Company has a borrowing limit of $690,544,000, inclusive of any outstanding advances and letters of credit. FHLB advances are secured by a blanket security agreement that includes the Company’s FHLB stock, as well as certain investment and mortgage-backed securities held in safekeeping at the FHLB and certain residential and commercial mortgage loans.  A portion of these advances, $25.0 million, are subject to interest rate swap arrangements. See Note 17 for additional information.</t>
        </is>
      </c>
    </row>
    <row r="115">
      <c r="A115" s="4" t="inlineStr">
        <is>
          <t>[2]</t>
        </is>
      </c>
      <c r="B115" s="4" t="inlineStr">
        <is>
          <t>The federal funds lines consist of unsecured lines from two third party banks at market rates.  The Company has a borrowing limit totaling $34,000,000, inclusive of any outstanding balances.  No specific collateral is required to be pledged for these borrowings.</t>
        </is>
      </c>
    </row>
    <row r="116">
      <c r="A116" s="4" t="inlineStr">
        <is>
          <t>[3]</t>
        </is>
      </c>
      <c r="B116" s="4" t="inlineStr">
        <is>
          <t>The Federal Reserve Bank Borrower in Custody (FRB BIC) Line consists of a borrower in custody in agreement opened in January 2010 with the Federal Reserve Bank of Philadelphia secured by municipal loans maintained in the Company's possession.  As of December 31, 2020 and 2019, the Company has a borrowing limit of $4,379,000 and $10,902,000, respectively, inclusive of any outstanding advances. The approximate carrying value of the municipal loan collateral was $12,932,000 and $26,895,000 as of December 31, 2020 and 2019, respectively.</t>
        </is>
      </c>
    </row>
    <row r="117">
      <c r="A117" s="4" t="inlineStr">
        <is>
          <t>[4]</t>
        </is>
      </c>
      <c r="B117" s="4" t="inlineStr">
        <is>
          <t>In December 2003, the Company formed a special purpose entity (“Entity”) to issue $7,500,000 of floating rate obligated mandatory redeemable trust preferred securities as part of a pooled offering.  The rate was determined quarterly and floated based on the 3 month LIBOR plus 2.80 percent.   The Entity may redeem them, in whole or in part, at face value after December 17, 2008, and on a quarterly basis thereafter.  The Company borrowed the proceeds of the issuance from the Entity in December 2003 in the form of a $7,500,000 note payable.  Debt issue costs of $75,000 have been capitalized and fully amortized as of December 31, 2008.  Under current accounting rules, the Company’s minority interest in the Entity was recorded at the initial investment amount and is included in the other assets section of the balance sheet.  The Entity is not consolidated as part of the Company’s consolidated financial statements.  The $7,500,000 note payable is subject to an interest rate swap  arrangement. See  Note 17 for additional information.</t>
        </is>
      </c>
    </row>
    <row r="118">
      <c r="A118" s="4" t="inlineStr">
        <is>
          <t>[5]</t>
        </is>
      </c>
      <c r="B118" s="4" t="inlineStr">
        <is>
          <t>Term Loans consist of separate loans with the FHLB of Pittsburgh as follows (dollars in thousands):</t>
        </is>
      </c>
    </row>
  </sheetData>
  <mergeCells count="7">
    <mergeCell ref="A1:B2"/>
    <mergeCell ref="A113:E113"/>
    <mergeCell ref="B114:E114"/>
    <mergeCell ref="B115:E115"/>
    <mergeCell ref="B116:E116"/>
    <mergeCell ref="B117:E117"/>
    <mergeCell ref="B118:E1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REPURCHASE AGREEMENTS, Maturities of Borrowed Funds (Details) - USD ($) $ in Thousands</t>
        </is>
      </c>
      <c r="B1" s="2" t="inlineStr">
        <is>
          <t>Dec. 31, 2020</t>
        </is>
      </c>
      <c r="C1" s="2" t="inlineStr">
        <is>
          <t>Dec. 31, 2019</t>
        </is>
      </c>
    </row>
    <row r="2">
      <c r="A2" s="3" t="inlineStr">
        <is>
          <t>Maturities of borrowed funds [Abstract]</t>
        </is>
      </c>
    </row>
    <row r="3">
      <c r="A3" s="4" t="inlineStr">
        <is>
          <t>2021</t>
        </is>
      </c>
      <c r="B3" s="5" t="n">
        <v>61613</v>
      </c>
    </row>
    <row r="4">
      <c r="A4" s="4" t="inlineStr">
        <is>
          <t>2022</t>
        </is>
      </c>
      <c r="B4" s="6" t="n">
        <v>4725</v>
      </c>
    </row>
    <row r="5">
      <c r="A5" s="4" t="inlineStr">
        <is>
          <t>2023</t>
        </is>
      </c>
      <c r="B5" s="6" t="n">
        <v>0</v>
      </c>
    </row>
    <row r="6">
      <c r="A6" s="4" t="inlineStr">
        <is>
          <t>2024</t>
        </is>
      </c>
      <c r="B6" s="6" t="n">
        <v>10000</v>
      </c>
    </row>
    <row r="7">
      <c r="A7" s="4" t="inlineStr">
        <is>
          <t>2025</t>
        </is>
      </c>
      <c r="B7" s="6" t="n">
        <v>5000</v>
      </c>
    </row>
    <row r="8">
      <c r="A8" s="4" t="inlineStr">
        <is>
          <t>Thereafter</t>
        </is>
      </c>
      <c r="B8" s="6" t="n">
        <v>7500</v>
      </c>
    </row>
    <row r="9">
      <c r="A9" s="4" t="inlineStr">
        <is>
          <t>Total borrowed funds</t>
        </is>
      </c>
      <c r="B9" s="5" t="n">
        <v>88838</v>
      </c>
      <c r="C9" s="5" t="n">
        <v>851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Noncontributory Defined Benefit Pension Plan (Details)</t>
        </is>
      </c>
      <c r="B1" s="2" t="inlineStr">
        <is>
          <t>12 Months Ended</t>
        </is>
      </c>
    </row>
    <row r="2">
      <c r="B2" s="2" t="inlineStr">
        <is>
          <t>Dec. 31, 2020USD ($)Plan</t>
        </is>
      </c>
      <c r="C2" s="2" t="inlineStr">
        <is>
          <t>Dec. 31, 2019USD ($)</t>
        </is>
      </c>
      <c r="D2" s="2" t="inlineStr">
        <is>
          <t>Dec. 31, 2018USD ($)</t>
        </is>
      </c>
    </row>
    <row r="3">
      <c r="A3" s="3" t="inlineStr">
        <is>
          <t>EMPLOYEE BENEFIT PLANS [Abstract]</t>
        </is>
      </c>
    </row>
    <row r="4">
      <c r="A4" s="4" t="inlineStr">
        <is>
          <t>Number of plans | Plan</t>
        </is>
      </c>
      <c r="B4" s="6" t="n">
        <v>2</v>
      </c>
    </row>
    <row r="5">
      <c r="A5" s="4" t="inlineStr">
        <is>
          <t>Employer discretionary contribution to 401 (k) plan</t>
        </is>
      </c>
      <c r="B5" s="5" t="n">
        <v>212000</v>
      </c>
      <c r="C5" s="5" t="n">
        <v>200000</v>
      </c>
      <c r="D5" s="5" t="n">
        <v>151000</v>
      </c>
    </row>
    <row r="6">
      <c r="A6" s="3" t="inlineStr">
        <is>
          <t>Amounts recognized in accumulated other comprehensive loss consists of [Abstract]</t>
        </is>
      </c>
    </row>
    <row r="7">
      <c r="A7" s="4" t="inlineStr">
        <is>
          <t>Total</t>
        </is>
      </c>
      <c r="B7" s="6" t="n">
        <v>-543000</v>
      </c>
      <c r="C7" s="6" t="n">
        <v>29000</v>
      </c>
      <c r="D7" s="6" t="n">
        <v>181000</v>
      </c>
    </row>
    <row r="8">
      <c r="A8" s="4" t="inlineStr">
        <is>
          <t>Pension Plan [Member]</t>
        </is>
      </c>
    </row>
    <row r="9">
      <c r="A9" s="3" t="inlineStr">
        <is>
          <t>Change in benefit obligation [Roll Forward]</t>
        </is>
      </c>
    </row>
    <row r="10">
      <c r="A10" s="4" t="inlineStr">
        <is>
          <t>Benefit obligation at beginning of year</t>
        </is>
      </c>
      <c r="B10" s="6" t="n">
        <v>13027000</v>
      </c>
      <c r="C10" s="6" t="n">
        <v>17895000</v>
      </c>
    </row>
    <row r="11">
      <c r="A11" s="4" t="inlineStr">
        <is>
          <t>Service cost</t>
        </is>
      </c>
      <c r="B11" s="6" t="n">
        <v>330000</v>
      </c>
      <c r="C11" s="6" t="n">
        <v>289000</v>
      </c>
      <c r="D11" s="6" t="n">
        <v>359000</v>
      </c>
    </row>
    <row r="12">
      <c r="A12" s="4" t="inlineStr">
        <is>
          <t>Interest cost</t>
        </is>
      </c>
      <c r="B12" s="6" t="n">
        <v>332000</v>
      </c>
      <c r="C12" s="6" t="n">
        <v>588000</v>
      </c>
      <c r="D12" s="6" t="n">
        <v>652000</v>
      </c>
    </row>
    <row r="13">
      <c r="A13" s="4" t="inlineStr">
        <is>
          <t>Actuarial (Gain) / Loss</t>
        </is>
      </c>
      <c r="B13" s="6" t="n">
        <v>1810000</v>
      </c>
      <c r="C13" s="6" t="n">
        <v>1706000</v>
      </c>
    </row>
    <row r="14">
      <c r="A14" s="4" t="inlineStr">
        <is>
          <t>Settlement gain</t>
        </is>
      </c>
      <c r="B14" s="6" t="n">
        <v>-34000</v>
      </c>
      <c r="C14" s="6" t="n">
        <v>-259000</v>
      </c>
    </row>
    <row r="15">
      <c r="A15" s="4" t="inlineStr">
        <is>
          <t>Benefits paid</t>
        </is>
      </c>
      <c r="B15" s="6" t="n">
        <v>-1445000</v>
      </c>
      <c r="C15" s="6" t="n">
        <v>-7192000</v>
      </c>
    </row>
    <row r="16">
      <c r="A16" s="4" t="inlineStr">
        <is>
          <t>Benefit obligation at end of year</t>
        </is>
      </c>
      <c r="B16" s="6" t="n">
        <v>14020000</v>
      </c>
      <c r="C16" s="6" t="n">
        <v>13027000</v>
      </c>
      <c r="D16" s="6" t="n">
        <v>17895000</v>
      </c>
    </row>
    <row r="17">
      <c r="A17" s="3" t="inlineStr">
        <is>
          <t>Change in plan assets [Roll Forward]</t>
        </is>
      </c>
    </row>
    <row r="18">
      <c r="A18" s="4" t="inlineStr">
        <is>
          <t>Fair value of plan assets at beginning of year</t>
        </is>
      </c>
      <c r="B18" s="6" t="n">
        <v>13277000</v>
      </c>
      <c r="C18" s="6" t="n">
        <v>18212000</v>
      </c>
    </row>
    <row r="19">
      <c r="A19" s="4" t="inlineStr">
        <is>
          <t>Actual return (loss) on plan assets</t>
        </is>
      </c>
      <c r="B19" s="6" t="n">
        <v>1415000</v>
      </c>
      <c r="C19" s="6" t="n">
        <v>2394000</v>
      </c>
    </row>
    <row r="20">
      <c r="A20" s="4" t="inlineStr">
        <is>
          <t>Employer contributions</t>
        </is>
      </c>
      <c r="B20" s="6" t="n">
        <v>0</v>
      </c>
      <c r="C20" s="6" t="n">
        <v>0</v>
      </c>
    </row>
    <row r="21">
      <c r="A21" s="4" t="inlineStr">
        <is>
          <t>Plan expenses</t>
        </is>
      </c>
      <c r="B21" s="6" t="n">
        <v>0</v>
      </c>
      <c r="C21" s="6" t="n">
        <v>-37000</v>
      </c>
    </row>
    <row r="22">
      <c r="A22" s="4" t="inlineStr">
        <is>
          <t>Transfer to 401(k) plan</t>
        </is>
      </c>
      <c r="B22" s="6" t="n">
        <v>0</v>
      </c>
      <c r="C22" s="6" t="n">
        <v>-100000</v>
      </c>
    </row>
    <row r="23">
      <c r="A23" s="4" t="inlineStr">
        <is>
          <t>Benefits paid</t>
        </is>
      </c>
      <c r="B23" s="6" t="n">
        <v>-1445000</v>
      </c>
      <c r="C23" s="6" t="n">
        <v>-7192000</v>
      </c>
    </row>
    <row r="24">
      <c r="A24" s="4" t="inlineStr">
        <is>
          <t>Fair value of plan assets at end of year</t>
        </is>
      </c>
      <c r="B24" s="6" t="n">
        <v>13247000</v>
      </c>
      <c r="C24" s="6" t="n">
        <v>13277000</v>
      </c>
      <c r="D24" s="6" t="n">
        <v>18212000</v>
      </c>
    </row>
    <row r="25">
      <c r="A25" s="4" t="inlineStr">
        <is>
          <t>Funded status</t>
        </is>
      </c>
      <c r="B25" s="6" t="n">
        <v>-773000</v>
      </c>
      <c r="C25" s="6" t="n">
        <v>250000</v>
      </c>
    </row>
    <row r="26">
      <c r="A26" s="3" t="inlineStr">
        <is>
          <t>Amounts recognized in accumulated other comprehensive loss consists of [Abstract]</t>
        </is>
      </c>
    </row>
    <row r="27">
      <c r="A27" s="4" t="inlineStr">
        <is>
          <t>Net loss</t>
        </is>
      </c>
      <c r="B27" s="6" t="n">
        <v>4383000</v>
      </c>
      <c r="C27" s="6" t="n">
        <v>3727000</v>
      </c>
    </row>
    <row r="28">
      <c r="A28" s="4" t="inlineStr">
        <is>
          <t>Prior service cost</t>
        </is>
      </c>
      <c r="B28" s="6" t="n">
        <v>0</v>
      </c>
      <c r="C28" s="6" t="n">
        <v>-32000</v>
      </c>
    </row>
    <row r="29">
      <c r="A29" s="4" t="inlineStr">
        <is>
          <t>Total</t>
        </is>
      </c>
      <c r="B29" s="6" t="n">
        <v>4383000</v>
      </c>
      <c r="C29" s="6" t="n">
        <v>3695000</v>
      </c>
    </row>
    <row r="30">
      <c r="A30" s="3" t="inlineStr">
        <is>
          <t>Components of net periodic benefit cost [Abstract]</t>
        </is>
      </c>
    </row>
    <row r="31">
      <c r="A31" s="4" t="inlineStr">
        <is>
          <t>Service cost</t>
        </is>
      </c>
      <c r="B31" s="6" t="n">
        <v>330000</v>
      </c>
      <c r="C31" s="6" t="n">
        <v>289000</v>
      </c>
      <c r="D31" s="6" t="n">
        <v>359000</v>
      </c>
    </row>
    <row r="32">
      <c r="A32" s="4" t="inlineStr">
        <is>
          <t>Interest cost</t>
        </is>
      </c>
      <c r="B32" s="6" t="n">
        <v>332000</v>
      </c>
      <c r="C32" s="6" t="n">
        <v>588000</v>
      </c>
      <c r="D32" s="6" t="n">
        <v>652000</v>
      </c>
    </row>
    <row r="33">
      <c r="A33" s="4" t="inlineStr">
        <is>
          <t>Return on plan assets</t>
        </is>
      </c>
      <c r="B33" s="6" t="n">
        <v>-862000</v>
      </c>
      <c r="C33" s="6" t="n">
        <v>-924000</v>
      </c>
      <c r="D33" s="6" t="n">
        <v>-1126000</v>
      </c>
    </row>
    <row r="34">
      <c r="A34" s="4" t="inlineStr">
        <is>
          <t>Settlement loss (gain)</t>
        </is>
      </c>
      <c r="B34" s="6" t="n">
        <v>302000</v>
      </c>
      <c r="C34" s="6" t="n">
        <v>-259000</v>
      </c>
      <c r="D34" s="6" t="n">
        <v>0</v>
      </c>
    </row>
    <row r="35">
      <c r="A35" s="4" t="inlineStr">
        <is>
          <t>Net amortization and deferral</t>
        </is>
      </c>
      <c r="B35" s="6" t="n">
        <v>233000</v>
      </c>
      <c r="C35" s="6" t="n">
        <v>272000</v>
      </c>
      <c r="D35" s="6" t="n">
        <v>186000</v>
      </c>
    </row>
    <row r="36">
      <c r="A36" s="4" t="inlineStr">
        <is>
          <t>Net periodic benefit cost</t>
        </is>
      </c>
      <c r="B36" s="6" t="n">
        <v>335000</v>
      </c>
      <c r="C36" s="5" t="n">
        <v>-34000</v>
      </c>
      <c r="D36" s="5" t="n">
        <v>71000</v>
      </c>
    </row>
    <row r="37">
      <c r="A37" s="4" t="inlineStr">
        <is>
          <t>Amounts that will be amortized from accumulated other comprehensive loss into the net periodic benefit cost in 2021, related to estimated net loss</t>
        </is>
      </c>
      <c r="B37" s="5" t="n">
        <v>364000</v>
      </c>
    </row>
    <row r="38">
      <c r="A38" s="3" t="inlineStr">
        <is>
          <t>Weighted-average assumptions used to determine benefit obligations [Abstract]</t>
        </is>
      </c>
    </row>
    <row r="39">
      <c r="A39" s="4" t="inlineStr">
        <is>
          <t>Rate of compensation increase</t>
        </is>
      </c>
      <c r="B39" s="4" t="inlineStr">
        <is>
          <t>3.00%</t>
        </is>
      </c>
      <c r="C39" s="4" t="inlineStr">
        <is>
          <t>3.00%</t>
        </is>
      </c>
    </row>
    <row r="40">
      <c r="A40" s="3" t="inlineStr">
        <is>
          <t>Weighted-average assumptions used to determine net periodic benefit cost (income) [Abstract]</t>
        </is>
      </c>
    </row>
    <row r="41">
      <c r="A41" s="4" t="inlineStr">
        <is>
          <t>Rate of compensation increase</t>
        </is>
      </c>
      <c r="B41" s="4" t="inlineStr">
        <is>
          <t>3.00%</t>
        </is>
      </c>
      <c r="C41" s="4" t="inlineStr">
        <is>
          <t>3.00%</t>
        </is>
      </c>
      <c r="D41" s="4" t="inlineStr">
        <is>
          <t>3.00%</t>
        </is>
      </c>
    </row>
    <row r="42">
      <c r="A42" s="4" t="inlineStr">
        <is>
          <t>Pension Plan [Member] | FCCB Plan [Member]</t>
        </is>
      </c>
    </row>
    <row r="43">
      <c r="A43" s="3" t="inlineStr">
        <is>
          <t>Weighted-average assumptions used to determine benefit obligations [Abstract]</t>
        </is>
      </c>
    </row>
    <row r="44">
      <c r="A44" s="4" t="inlineStr">
        <is>
          <t>Discount rate</t>
        </is>
      </c>
      <c r="B44" s="4" t="inlineStr">
        <is>
          <t>2.00%</t>
        </is>
      </c>
      <c r="C44" s="4" t="inlineStr">
        <is>
          <t>2.75%</t>
        </is>
      </c>
    </row>
    <row r="45">
      <c r="A45" s="3" t="inlineStr">
        <is>
          <t>Weighted-average assumptions used to determine net periodic benefit cost (income) [Abstract]</t>
        </is>
      </c>
    </row>
    <row r="46">
      <c r="A46" s="4" t="inlineStr">
        <is>
          <t>Discount rate</t>
        </is>
      </c>
      <c r="B46" s="4" t="inlineStr">
        <is>
          <t>2.75%</t>
        </is>
      </c>
      <c r="C46" s="4" t="inlineStr">
        <is>
          <t>4.00%</t>
        </is>
      </c>
      <c r="D46" s="4" t="inlineStr">
        <is>
          <t>3.35%</t>
        </is>
      </c>
    </row>
    <row r="47">
      <c r="A47" s="4" t="inlineStr">
        <is>
          <t>Expected long-term return on plan assets</t>
        </is>
      </c>
      <c r="B47" s="4" t="inlineStr">
        <is>
          <t>7.00%</t>
        </is>
      </c>
      <c r="C47" s="4" t="inlineStr">
        <is>
          <t>7.00%</t>
        </is>
      </c>
      <c r="D47" s="4" t="inlineStr">
        <is>
          <t>7.00%</t>
        </is>
      </c>
    </row>
    <row r="48">
      <c r="A48" s="4" t="inlineStr">
        <is>
          <t>Pension Plan [Member] | FNB Plan [Member]</t>
        </is>
      </c>
    </row>
    <row r="49">
      <c r="A49" s="3" t="inlineStr">
        <is>
          <t>Weighted-average assumptions used to determine benefit obligations [Abstract]</t>
        </is>
      </c>
    </row>
    <row r="50">
      <c r="A50" s="4" t="inlineStr">
        <is>
          <t>Discount rate</t>
        </is>
      </c>
      <c r="B50" s="4" t="inlineStr">
        <is>
          <t>0.00%</t>
        </is>
      </c>
      <c r="C50" s="4" t="inlineStr">
        <is>
          <t>3.33%</t>
        </is>
      </c>
    </row>
    <row r="51">
      <c r="A51" s="3" t="inlineStr">
        <is>
          <t>Weighted-average assumptions used to determine net periodic benefit cost (income) [Abstract]</t>
        </is>
      </c>
    </row>
    <row r="52">
      <c r="A52" s="4" t="inlineStr">
        <is>
          <t>Discount rate</t>
        </is>
      </c>
      <c r="C52" s="4" t="inlineStr">
        <is>
          <t>3.49%</t>
        </is>
      </c>
      <c r="D52" s="4" t="inlineStr">
        <is>
          <t>3.35%</t>
        </is>
      </c>
    </row>
    <row r="53">
      <c r="A53" s="4" t="inlineStr">
        <is>
          <t>Expected long-term return on plan assets</t>
        </is>
      </c>
      <c r="D53" s="4" t="inlineStr">
        <is>
          <t>3.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Noncontributory Defined Benefit Pension Plan Fair Value of Plan Assets (Details) - Pension Plan [Member] - USD ($)</t>
        </is>
      </c>
      <c r="B1" s="2" t="inlineStr">
        <is>
          <t>Dec. 31, 2020</t>
        </is>
      </c>
      <c r="C1" s="2" t="inlineStr">
        <is>
          <t>Dec. 31, 2019</t>
        </is>
      </c>
      <c r="D1" s="2" t="inlineStr">
        <is>
          <t>Dec. 31, 2018</t>
        </is>
      </c>
    </row>
    <row r="2">
      <c r="A2" s="3" t="inlineStr">
        <is>
          <t>Plan assets at fair value [Abstract]</t>
        </is>
      </c>
    </row>
    <row r="3">
      <c r="A3" s="4" t="inlineStr">
        <is>
          <t>Fair value of plan assets</t>
        </is>
      </c>
      <c r="B3" s="5" t="n">
        <v>13247000</v>
      </c>
      <c r="C3" s="5" t="n">
        <v>13277000</v>
      </c>
      <c r="D3" s="5" t="n">
        <v>18212000</v>
      </c>
    </row>
    <row r="4">
      <c r="A4" s="4" t="inlineStr">
        <is>
          <t>Allocation</t>
        </is>
      </c>
      <c r="B4" s="4" t="inlineStr">
        <is>
          <t>100.00%</t>
        </is>
      </c>
      <c r="C4" s="4" t="inlineStr">
        <is>
          <t>100.00%</t>
        </is>
      </c>
    </row>
    <row r="5">
      <c r="A5" s="4" t="inlineStr">
        <is>
          <t>Expected employer contribution to pension plan</t>
        </is>
      </c>
      <c r="B5" s="5" t="n">
        <v>0</v>
      </c>
    </row>
    <row r="6">
      <c r="A6" s="3" t="inlineStr">
        <is>
          <t>Expected future benefit payments [Abstract]</t>
        </is>
      </c>
    </row>
    <row r="7">
      <c r="A7" s="4" t="inlineStr">
        <is>
          <t>2021</t>
        </is>
      </c>
      <c r="B7" s="6" t="n">
        <v>1048000</v>
      </c>
    </row>
    <row r="8">
      <c r="A8" s="4" t="inlineStr">
        <is>
          <t>2022</t>
        </is>
      </c>
      <c r="B8" s="6" t="n">
        <v>570000</v>
      </c>
    </row>
    <row r="9">
      <c r="A9" s="4" t="inlineStr">
        <is>
          <t>2023</t>
        </is>
      </c>
      <c r="B9" s="6" t="n">
        <v>639000</v>
      </c>
    </row>
    <row r="10">
      <c r="A10" s="4" t="inlineStr">
        <is>
          <t>2024</t>
        </is>
      </c>
      <c r="B10" s="6" t="n">
        <v>809000</v>
      </c>
    </row>
    <row r="11">
      <c r="A11" s="4" t="inlineStr">
        <is>
          <t>2025</t>
        </is>
      </c>
      <c r="B11" s="6" t="n">
        <v>1199000</v>
      </c>
    </row>
    <row r="12">
      <c r="A12" s="4" t="inlineStr">
        <is>
          <t>2026 - 2030</t>
        </is>
      </c>
      <c r="B12" s="6" t="n">
        <v>5146000</v>
      </c>
    </row>
    <row r="13">
      <c r="A13" s="4" t="inlineStr">
        <is>
          <t>Level I [Member]</t>
        </is>
      </c>
    </row>
    <row r="14">
      <c r="A14" s="3" t="inlineStr">
        <is>
          <t>Plan assets at fair value [Abstract]</t>
        </is>
      </c>
    </row>
    <row r="15">
      <c r="A15" s="4" t="inlineStr">
        <is>
          <t>Fair value of plan assets</t>
        </is>
      </c>
      <c r="B15" s="6" t="n">
        <v>10575000</v>
      </c>
      <c r="C15" s="5" t="n">
        <v>10183000</v>
      </c>
    </row>
    <row r="16">
      <c r="A16" s="4" t="inlineStr">
        <is>
          <t>Level II [Member]</t>
        </is>
      </c>
    </row>
    <row r="17">
      <c r="A17" s="3" t="inlineStr">
        <is>
          <t>Plan assets at fair value [Abstract]</t>
        </is>
      </c>
    </row>
    <row r="18">
      <c r="A18" s="4" t="inlineStr">
        <is>
          <t>Fair value of plan assets</t>
        </is>
      </c>
      <c r="B18" s="6" t="n">
        <v>2672000</v>
      </c>
      <c r="C18" s="6" t="n">
        <v>3094000</v>
      </c>
    </row>
    <row r="19">
      <c r="A19" s="4" t="inlineStr">
        <is>
          <t>Level III [Member]</t>
        </is>
      </c>
    </row>
    <row r="20">
      <c r="A20" s="3" t="inlineStr">
        <is>
          <t>Plan assets at fair value [Abstract]</t>
        </is>
      </c>
    </row>
    <row r="21">
      <c r="A21" s="4" t="inlineStr">
        <is>
          <t>Fair value of plan assets</t>
        </is>
      </c>
      <c r="B21" s="6" t="n">
        <v>0</v>
      </c>
      <c r="C21" s="6" t="n">
        <v>0</v>
      </c>
    </row>
    <row r="22">
      <c r="A22" s="4" t="inlineStr">
        <is>
          <t>Cash and Cash Equivalents [Member]</t>
        </is>
      </c>
    </row>
    <row r="23">
      <c r="A23" s="3" t="inlineStr">
        <is>
          <t>Plan assets at fair value [Abstract]</t>
        </is>
      </c>
    </row>
    <row r="24">
      <c r="A24" s="4" t="inlineStr">
        <is>
          <t>Fair value of plan assets</t>
        </is>
      </c>
      <c r="B24" s="5" t="n">
        <v>456000</v>
      </c>
      <c r="C24" s="5" t="n">
        <v>924000</v>
      </c>
    </row>
    <row r="25">
      <c r="A25" s="4" t="inlineStr">
        <is>
          <t>Allocation</t>
        </is>
      </c>
      <c r="B25" s="4" t="inlineStr">
        <is>
          <t>3.40%</t>
        </is>
      </c>
      <c r="C25" s="4" t="inlineStr">
        <is>
          <t>7.00%</t>
        </is>
      </c>
    </row>
    <row r="26">
      <c r="A26" s="4" t="inlineStr">
        <is>
          <t>Cash and Cash Equivalents [Member] | Level I [Member]</t>
        </is>
      </c>
    </row>
    <row r="27">
      <c r="A27" s="3" t="inlineStr">
        <is>
          <t>Plan assets at fair value [Abstract]</t>
        </is>
      </c>
    </row>
    <row r="28">
      <c r="A28" s="4" t="inlineStr">
        <is>
          <t>Fair value of plan assets</t>
        </is>
      </c>
      <c r="B28" s="5" t="n">
        <v>456000</v>
      </c>
      <c r="C28" s="5" t="n">
        <v>924000</v>
      </c>
    </row>
    <row r="29">
      <c r="A29" s="4" t="inlineStr">
        <is>
          <t>Cash and Cash Equivalents [Member] | Level II [Member]</t>
        </is>
      </c>
    </row>
    <row r="30">
      <c r="A30" s="3" t="inlineStr">
        <is>
          <t>Plan assets at fair value [Abstract]</t>
        </is>
      </c>
    </row>
    <row r="31">
      <c r="A31" s="4" t="inlineStr">
        <is>
          <t>Fair value of plan assets</t>
        </is>
      </c>
      <c r="B31" s="6" t="n">
        <v>0</v>
      </c>
      <c r="C31" s="6" t="n">
        <v>0</v>
      </c>
    </row>
    <row r="32">
      <c r="A32" s="4" t="inlineStr">
        <is>
          <t>Cash and Cash Equivalents [Member] | Level III [Member]</t>
        </is>
      </c>
    </row>
    <row r="33">
      <c r="A33" s="3" t="inlineStr">
        <is>
          <t>Plan assets at fair value [Abstract]</t>
        </is>
      </c>
    </row>
    <row r="34">
      <c r="A34" s="4" t="inlineStr">
        <is>
          <t>Fair value of plan assets</t>
        </is>
      </c>
      <c r="B34" s="6" t="n">
        <v>0</v>
      </c>
      <c r="C34" s="6" t="n">
        <v>0</v>
      </c>
    </row>
    <row r="35">
      <c r="A35" s="4" t="inlineStr">
        <is>
          <t>Equity Securities [Member]</t>
        </is>
      </c>
    </row>
    <row r="36">
      <c r="A36" s="3" t="inlineStr">
        <is>
          <t>Plan assets at fair value [Abstract]</t>
        </is>
      </c>
    </row>
    <row r="37">
      <c r="A37" s="4" t="inlineStr">
        <is>
          <t>Fair value of plan assets</t>
        </is>
      </c>
      <c r="B37" s="5" t="n">
        <v>5709000</v>
      </c>
      <c r="C37" s="5" t="n">
        <v>5084000</v>
      </c>
    </row>
    <row r="38">
      <c r="A38" s="4" t="inlineStr">
        <is>
          <t>Allocation</t>
        </is>
      </c>
      <c r="B38" s="4" t="inlineStr">
        <is>
          <t>43.10%</t>
        </is>
      </c>
      <c r="C38" s="4" t="inlineStr">
        <is>
          <t>38.30%</t>
        </is>
      </c>
    </row>
    <row r="39">
      <c r="A39" s="4" t="inlineStr">
        <is>
          <t>Equity Securities [Member] | Minimum [Member]</t>
        </is>
      </c>
    </row>
    <row r="40">
      <c r="A40" s="3" t="inlineStr">
        <is>
          <t>Target Allocations of Assets [Abstract]</t>
        </is>
      </c>
    </row>
    <row r="41">
      <c r="A41" s="4" t="inlineStr">
        <is>
          <t>Target plan asset allocations</t>
        </is>
      </c>
      <c r="B41" s="4" t="inlineStr">
        <is>
          <t>50.00%</t>
        </is>
      </c>
    </row>
    <row r="42">
      <c r="A42" s="4" t="inlineStr">
        <is>
          <t>Equity Securities [Member] | Maximum [Member]</t>
        </is>
      </c>
    </row>
    <row r="43">
      <c r="A43" s="3" t="inlineStr">
        <is>
          <t>Target Allocations of Assets [Abstract]</t>
        </is>
      </c>
    </row>
    <row r="44">
      <c r="A44" s="4" t="inlineStr">
        <is>
          <t>Target plan asset allocations</t>
        </is>
      </c>
      <c r="B44" s="4" t="inlineStr">
        <is>
          <t>70.00%</t>
        </is>
      </c>
    </row>
    <row r="45">
      <c r="A45" s="4" t="inlineStr">
        <is>
          <t>Equity Securities [Member] | Level I [Member]</t>
        </is>
      </c>
    </row>
    <row r="46">
      <c r="A46" s="3" t="inlineStr">
        <is>
          <t>Plan assets at fair value [Abstract]</t>
        </is>
      </c>
    </row>
    <row r="47">
      <c r="A47" s="4" t="inlineStr">
        <is>
          <t>Fair value of plan assets</t>
        </is>
      </c>
      <c r="B47" s="5" t="n">
        <v>5709000</v>
      </c>
      <c r="C47" s="5" t="n">
        <v>5084000</v>
      </c>
    </row>
    <row r="48">
      <c r="A48" s="4" t="inlineStr">
        <is>
          <t>Equity Securities [Member] | Level II [Member]</t>
        </is>
      </c>
    </row>
    <row r="49">
      <c r="A49" s="3" t="inlineStr">
        <is>
          <t>Plan assets at fair value [Abstract]</t>
        </is>
      </c>
    </row>
    <row r="50">
      <c r="A50" s="4" t="inlineStr">
        <is>
          <t>Fair value of plan assets</t>
        </is>
      </c>
      <c r="B50" s="6" t="n">
        <v>0</v>
      </c>
      <c r="C50" s="6" t="n">
        <v>0</v>
      </c>
    </row>
    <row r="51">
      <c r="A51" s="4" t="inlineStr">
        <is>
          <t>Equity Securities [Member] | Level III [Member]</t>
        </is>
      </c>
    </row>
    <row r="52">
      <c r="A52" s="3" t="inlineStr">
        <is>
          <t>Plan assets at fair value [Abstract]</t>
        </is>
      </c>
    </row>
    <row r="53">
      <c r="A53" s="4" t="inlineStr">
        <is>
          <t>Fair value of plan assets</t>
        </is>
      </c>
      <c r="B53" s="6" t="n">
        <v>0</v>
      </c>
      <c r="C53" s="6" t="n">
        <v>0</v>
      </c>
    </row>
    <row r="54">
      <c r="A54" s="4" t="inlineStr">
        <is>
          <t>Mutual Funds and ETF's [Member]</t>
        </is>
      </c>
    </row>
    <row r="55">
      <c r="A55" s="3" t="inlineStr">
        <is>
          <t>Plan assets at fair value [Abstract]</t>
        </is>
      </c>
    </row>
    <row r="56">
      <c r="A56" s="4" t="inlineStr">
        <is>
          <t>Fair value of plan assets</t>
        </is>
      </c>
      <c r="B56" s="5" t="n">
        <v>4410000</v>
      </c>
      <c r="C56" s="5" t="n">
        <v>4175000</v>
      </c>
    </row>
    <row r="57">
      <c r="A57" s="4" t="inlineStr">
        <is>
          <t>Allocation</t>
        </is>
      </c>
      <c r="B57" s="4" t="inlineStr">
        <is>
          <t>33.30%</t>
        </is>
      </c>
      <c r="C57" s="4" t="inlineStr">
        <is>
          <t>31.40%</t>
        </is>
      </c>
    </row>
    <row r="58">
      <c r="A58" s="4" t="inlineStr">
        <is>
          <t>Mutual Funds and ETF's [Member] | Level I [Member]</t>
        </is>
      </c>
    </row>
    <row r="59">
      <c r="A59" s="3" t="inlineStr">
        <is>
          <t>Plan assets at fair value [Abstract]</t>
        </is>
      </c>
    </row>
    <row r="60">
      <c r="A60" s="4" t="inlineStr">
        <is>
          <t>Fair value of plan assets</t>
        </is>
      </c>
      <c r="B60" s="5" t="n">
        <v>4410000</v>
      </c>
      <c r="C60" s="5" t="n">
        <v>4175000</v>
      </c>
    </row>
    <row r="61">
      <c r="A61" s="4" t="inlineStr">
        <is>
          <t>Mutual Funds and ETF's [Member] | Level II [Member]</t>
        </is>
      </c>
    </row>
    <row r="62">
      <c r="A62" s="3" t="inlineStr">
        <is>
          <t>Plan assets at fair value [Abstract]</t>
        </is>
      </c>
    </row>
    <row r="63">
      <c r="A63" s="4" t="inlineStr">
        <is>
          <t>Fair value of plan assets</t>
        </is>
      </c>
      <c r="B63" s="6" t="n">
        <v>0</v>
      </c>
      <c r="C63" s="6" t="n">
        <v>0</v>
      </c>
    </row>
    <row r="64">
      <c r="A64" s="4" t="inlineStr">
        <is>
          <t>Mutual Funds and ETF's [Member] | Level III [Member]</t>
        </is>
      </c>
    </row>
    <row r="65">
      <c r="A65" s="3" t="inlineStr">
        <is>
          <t>Plan assets at fair value [Abstract]</t>
        </is>
      </c>
    </row>
    <row r="66">
      <c r="A66" s="4" t="inlineStr">
        <is>
          <t>Fair value of plan assets</t>
        </is>
      </c>
      <c r="B66" s="6" t="n">
        <v>0</v>
      </c>
      <c r="C66" s="6" t="n">
        <v>0</v>
      </c>
    </row>
    <row r="67">
      <c r="A67" s="4" t="inlineStr">
        <is>
          <t>Corporate Bonds [Member]</t>
        </is>
      </c>
    </row>
    <row r="68">
      <c r="A68" s="3" t="inlineStr">
        <is>
          <t>Plan assets at fair value [Abstract]</t>
        </is>
      </c>
    </row>
    <row r="69">
      <c r="A69" s="4" t="inlineStr">
        <is>
          <t>Fair value of plan assets</t>
        </is>
      </c>
      <c r="B69" s="5" t="n">
        <v>2672000</v>
      </c>
      <c r="C69" s="5" t="n">
        <v>3094000</v>
      </c>
    </row>
    <row r="70">
      <c r="A70" s="4" t="inlineStr">
        <is>
          <t>Allocation</t>
        </is>
      </c>
      <c r="B70" s="4" t="inlineStr">
        <is>
          <t>20.20%</t>
        </is>
      </c>
      <c r="C70" s="4" t="inlineStr">
        <is>
          <t>23.30%</t>
        </is>
      </c>
    </row>
    <row r="71">
      <c r="A71" s="4" t="inlineStr">
        <is>
          <t>Corporate Bonds [Member] | Minimum [Member]</t>
        </is>
      </c>
    </row>
    <row r="72">
      <c r="A72" s="3" t="inlineStr">
        <is>
          <t>Target Allocations of Assets [Abstract]</t>
        </is>
      </c>
    </row>
    <row r="73">
      <c r="A73" s="4" t="inlineStr">
        <is>
          <t>Target plan asset allocations</t>
        </is>
      </c>
      <c r="B73" s="4" t="inlineStr">
        <is>
          <t>30.00%</t>
        </is>
      </c>
    </row>
    <row r="74">
      <c r="A74" s="4" t="inlineStr">
        <is>
          <t>Corporate Bonds [Member] | Maximum [Member]</t>
        </is>
      </c>
    </row>
    <row r="75">
      <c r="A75" s="3" t="inlineStr">
        <is>
          <t>Target Allocations of Assets [Abstract]</t>
        </is>
      </c>
    </row>
    <row r="76">
      <c r="A76" s="4" t="inlineStr">
        <is>
          <t>Target plan asset allocations</t>
        </is>
      </c>
      <c r="B76" s="4" t="inlineStr">
        <is>
          <t>50.00%</t>
        </is>
      </c>
    </row>
    <row r="77">
      <c r="A77" s="4" t="inlineStr">
        <is>
          <t>Corporate Bonds [Member] | Level I [Member]</t>
        </is>
      </c>
    </row>
    <row r="78">
      <c r="A78" s="3" t="inlineStr">
        <is>
          <t>Plan assets at fair value [Abstract]</t>
        </is>
      </c>
    </row>
    <row r="79">
      <c r="A79" s="4" t="inlineStr">
        <is>
          <t>Fair value of plan assets</t>
        </is>
      </c>
      <c r="B79" s="5" t="n">
        <v>0</v>
      </c>
      <c r="C79" s="5" t="n">
        <v>0</v>
      </c>
    </row>
    <row r="80">
      <c r="A80" s="4" t="inlineStr">
        <is>
          <t>Corporate Bonds [Member] | Level II [Member]</t>
        </is>
      </c>
    </row>
    <row r="81">
      <c r="A81" s="3" t="inlineStr">
        <is>
          <t>Plan assets at fair value [Abstract]</t>
        </is>
      </c>
    </row>
    <row r="82">
      <c r="A82" s="4" t="inlineStr">
        <is>
          <t>Fair value of plan assets</t>
        </is>
      </c>
      <c r="B82" s="6" t="n">
        <v>2672000</v>
      </c>
      <c r="C82" s="6" t="n">
        <v>3094000</v>
      </c>
    </row>
    <row r="83">
      <c r="A83" s="4" t="inlineStr">
        <is>
          <t>Corporate Bonds [Member] | Level III [Member]</t>
        </is>
      </c>
    </row>
    <row r="84">
      <c r="A84" s="3" t="inlineStr">
        <is>
          <t>Plan assets at fair value [Abstract]</t>
        </is>
      </c>
    </row>
    <row r="85">
      <c r="A85" s="4" t="inlineStr">
        <is>
          <t>Fair value of plan assets</t>
        </is>
      </c>
      <c r="B85" s="6" t="n">
        <v>0</v>
      </c>
      <c r="C85" s="6" t="n">
        <v>0</v>
      </c>
    </row>
    <row r="86">
      <c r="A86" s="4" t="inlineStr">
        <is>
          <t>Common Stock [Member]</t>
        </is>
      </c>
    </row>
    <row r="87">
      <c r="A87" s="3" t="inlineStr">
        <is>
          <t>Plan assets at fair value [Abstract]</t>
        </is>
      </c>
    </row>
    <row r="88">
      <c r="A88" s="4" t="inlineStr">
        <is>
          <t>Fair value of plan assets</t>
        </is>
      </c>
      <c r="B88" s="5" t="n">
        <v>627000</v>
      </c>
      <c r="C88" s="5" t="n">
        <v>681000</v>
      </c>
    </row>
    <row r="89">
      <c r="A89" s="4" t="inlineStr">
        <is>
          <t>Allocation</t>
        </is>
      </c>
      <c r="B89" s="4" t="inlineStr">
        <is>
          <t>4.70%</t>
        </is>
      </c>
      <c r="C89" s="4" t="inlineStr">
        <is>
          <t>5.1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Defined Contribution Plan (Details) - USD ($)</t>
        </is>
      </c>
      <c r="B1" s="2" t="inlineStr">
        <is>
          <t>12 Months Ended</t>
        </is>
      </c>
    </row>
    <row r="2">
      <c r="B2" s="2" t="inlineStr">
        <is>
          <t>Dec. 31, 2020</t>
        </is>
      </c>
      <c r="C2" s="2" t="inlineStr">
        <is>
          <t>Dec. 31, 2019</t>
        </is>
      </c>
      <c r="D2" s="2" t="inlineStr">
        <is>
          <t>Dec. 31, 2018</t>
        </is>
      </c>
    </row>
    <row r="3">
      <c r="A3" s="3" t="inlineStr">
        <is>
          <t>EMPLOYEE BENEFIT PLANS [Abstract]</t>
        </is>
      </c>
    </row>
    <row r="4">
      <c r="A4" s="4" t="inlineStr">
        <is>
          <t>Employer contribution to 401 (k) defined contribution plan</t>
        </is>
      </c>
      <c r="B4" s="5" t="n">
        <v>518000</v>
      </c>
      <c r="C4" s="5" t="n">
        <v>446000</v>
      </c>
      <c r="D4" s="5" t="n">
        <v>433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irectors' Deferred Compensation Plan (Details) - Director [Member] - USD ($)</t>
        </is>
      </c>
      <c r="B1" s="2" t="inlineStr">
        <is>
          <t>12 Months Ended</t>
        </is>
      </c>
    </row>
    <row r="2">
      <c r="B2" s="2" t="inlineStr">
        <is>
          <t>Dec. 31, 2020</t>
        </is>
      </c>
      <c r="C2" s="2" t="inlineStr">
        <is>
          <t>Dec. 31, 2019</t>
        </is>
      </c>
      <c r="D2" s="2" t="inlineStr">
        <is>
          <t>Dec. 31, 2018</t>
        </is>
      </c>
    </row>
    <row r="3">
      <c r="A3" s="3" t="inlineStr">
        <is>
          <t>Deferred Compensation Arrangement with Individual, Postretirement Benefits [Line Items]</t>
        </is>
      </c>
    </row>
    <row r="4">
      <c r="A4" s="4" t="inlineStr">
        <is>
          <t>Deferred compensation liability</t>
        </is>
      </c>
      <c r="B4" s="5" t="n">
        <v>632000</v>
      </c>
      <c r="C4" s="5" t="n">
        <v>865000</v>
      </c>
    </row>
    <row r="5">
      <c r="A5" s="4" t="inlineStr">
        <is>
          <t>Deferred interest expense</t>
        </is>
      </c>
      <c r="B5" s="5" t="n">
        <v>8000</v>
      </c>
      <c r="C5" s="5" t="n">
        <v>19000</v>
      </c>
      <c r="D5" s="5" t="n">
        <v>22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1. SUMMARY OF SIGNIFICANT ACCOUNTING POLICIES Business and Organization Citizens Financial Services, Inc. (individually and collectively, the “Company”) is headquartered in Mansfield, Pennsylvania, and provides a full range of banking and related services through its wholly owned subsidiary, CZFS Acquisition Company, LLC (CZFS), and its wholly owned subsidiary, First Citizens Community Bank (the “Bank”), and its wholly owned subsidiaries, First Citizens Insurance Agency, Inc. (“First Citizens Insurance”) and 1 st Realty of PA, LLC (“Realty”). CZFS was formed in March 2020 as part of the merger with Midcoast Community Bancorp. Inc. (MidCoast). Realty was formed in March of 2019 to manage and sell properties acquired by the Bank in the settlement of a bankruptcy filing with a commercial customer. On December 11, 2015, the Company completed its acquisition of The First National Bank of Fredericksburg (FNB). On December 8, 2017, the Bank completed its acquisition of the S&amp;T Bank branch in State College (State College). On April 17, 2020, the Company completed its acquisition of MidCoast. As of December 31, 2020, the Bank operates full-service banking branches in Potter, Tioga, Bradford, Clinton, Lebanon, Lancaster, Berks, Schuylkill, Centre and Chester counties, Pennsylvania, Allegany County, New York, and the cities of Wilmington and Dover, Delaware, and a limited branch office in Union county, Pennsylvania. The Bank also provides trust services, including the administration of trusts and estates, retirement plans, and other employee benefit plans, along with a brokerage division that provides a comprehensive menu of investment services. The Bank serves individual and corporate customers and is subject to competition from other financial institutions and intermediaries with respect to these services. The Company and Bank are supervised by the Board of Governors of the Federal Reserve System, while the Bank is subject to additional regulation and supervision by the Pennsylvania Department of Banking A summary of significant accounting and reporting policies applied in the presentation of the accompanying financial statements follows: Basis of Presentation The financial statements are consolidated to include the accounts of the Company, and its subsidiary CZFS, and its st Use of Estimates In preparing the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goodwill, derivatives, pension 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services and regions, operations are managed and financial performance is evaluated on a Company-wide basis. Consistent with our internal reporting, the Company’s business activities are reported as one segment, which is community banking. Cash and Cash Equivalents Cash equivalents include cash on hand, deposits in banks and interest-earning deposits. Interest-earning deposits with original maturities of 90 days or less are considered cash equivalents. Interest bearing time deposits with other banks are not included with cash and cash equivalents as the original maturities were greater than 90 days. Investment Securities Investment securities at the time of purchase are classified as one of the three following types: Held-to-Maturity Securities Trading Securities Available-for-Sale Securities This category included debt securities not classified as held-to-maturity or trading securities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the estimated income tax effect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Debt securities are periodically reviewed for other-than-temporary impairment. Management considers whether the present value of future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market value, to determine whether the loss in value is other than temporary. Once a decline in value is determined to be other than temporary, if the Company does not intend to sell the security, and it is more-likely-than-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The fair value of investments, except certain state and municipal securities, is based on bid prices published in financial newspapers or bid quotations received from securities dealers. The fair value of certain state and municipal securities is not readily available through market sources other than dealer quotations, so fair value is based on quoted market prices of similar instruments, adjusted for differences between the quoted instruments and the instruments being valued. Equity Securities – This category includes common stocks of public companies. Such securities are reported at fair value with unrealized holding gains and losses included in earnings Restricted Stock Loans Held for Sale Certain newly originated fixed-rate residential mortgage loans are classified as held for sale, because it is management’s intent to sell these residential mortgage loans. The residential mortgage loans held for sale are carried at the lower of aggregate cost or fair value. Loans Interest on all loans is recognized on the accrual basis based upon the principal amount outstanding. The accrual of interest income on loans is discontinued when, in the opinion of management, doubt exists as to the ability to collect such interest. Payments received on non-accrual loans are applied to the outstanding principal balance or recorded as interest income, depending upon our assessment of our ultimate ability to collect principal and interest. Loans are returned to the accrual status when factors indicating doubtful collectability cease to exist. The Company recognizes nonrefundable loan origination fees, SBA fees and certain direct loan origination costs over the life of the related loan as an adjustment of loan yield using the interest method. Allowance for Loan Losses The allowance for loan losses represents the amount which management estimates is adequate to provide for probable losses inherent in the Company’s loan portfolio. The allowance method is used in providing for loan losses. Accordingly, all loan losses are charged to the allowance and all recoveries are credited to it. The allowance for loan losses is established through a provision for loan losses which is charged to operations. The provision is based upon management’s periodic evaluation of individual loans, the overall risk characteristics of the various portfolio segments, past experience with losses, the impact of economic conditions on borrowers, and other relevant factors. The estimates used in determining the adequacy of the allowance for loan losses are particularly susceptible to significant change in the near term. Impaired loans are other commercial, other agricultural, municipal, agricultural real estate, commercial real estate loans and certain residential mortgages cross collateralized with commercial relationships for which it is probable that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agricultural, municip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a collateral dependent loan, the difference between the fair value of the collateral and the recorded amount of the loans. Mortgage loans on one to four family properties and all consumer loans are large groups of smaller balance homogeneous loans and are measured for impairment collectively. Loans that experience insignificant payment delays, which is defined as 90 days or les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 The Company allocates the allowance based on the factors described below, which conform to the Company’s loan classification policy. In reviewing risk within the loan portfolio, management has determined there to be several different risk categories within the loan portfolio. The allowance for loan losses consists of amounts applicable to: (i) residential real estate loans; (ii) commercial real estate (iii) agricultural real estate loans; (iv) construction; (v) consumer loans; (vi) other commercial loans (vii) other agricultural loans and (viii) state and political subdivision loans. Factors considered in this process include general loan terms, collateral, and availability of historical data to support the analysis. Historical loss percentages for each risk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 classified loans. The following qualitative factors are analyzed:
• Level of and trends in delinquencies, impaired/classified loans
• Change in volume and severity of past due loans
• Volume of non-accrual loans
•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Bank’s loan review system
• Experience, ability and depth of lending management and other relevant staff
• National, state, regional and local economic trends and business conditions
• General economic conditions
• Unemployment rates
• Inflation / CPI
• Changes in values of underlying collateral for collateral-dependent loans
• Industry conditions including the effects of external factors such as competition, legal, and regulatory requirements on the level of estimated credit losses.
• Existence and effect of any credit concentrations, and changes in the level of such concentrations
• Any change in the level of board oversight The Company analyzes its loan portfolio each quarter to determine the appropriateness of its allowance for loan losses. Loan Charge-off Policies Consumer loans are generally fully or partially charged down to the fair value of collateral securing the asset when the loan is 180 days past due for open-end loans or 120 days past due for closed-end loans unless the loan is well secured and in the process of collection. All other loans are generally charged down to the net realizable value when the loan is 90 days past due.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DRs are excluded from pooled loss forecasts and a separate reserve is provided under the accounting guidance for loan impairment. Purchased Credit Impaired Loans The Company purchased loans in connection with its acquisitions of FNB in 2015, the State College branch in 2017 and MidCoast in 2020, some Such PCI loans are accounted for individually, and the Company estimates the amount and timing of expected cash flows for each loan. The expected cash flows in excess of the amount paid is recorded as interest income over the remaining life of the loan (accretable yield). The excess of the loan’s contractual principal and interest over expected cash flows is not amortized over the remaining life of the loan (nonaccretable difference). For loans purchased that did not show evidence of credit deterioration, the difference between the fair value of the loan at the acquisition date and the loan’s face value is being amortized as a yield adjustment over the estimated remaining life of the loan using the effective interest method. Foreclosed Assets Held For Sale Foreclosed assets acquired in settlement of loans are carried at fair value, less estimated costs to sell. Prior to foreclosure, as the value of the underlying loan is written down to fair market value of the real estate or other assets to be acquired by a charge to the allowance for loan losses, if necessary. Any subsequent write-downs are charged against operating expenses. Operating expenses of such properties, net of related income and losses on disposition, are included in other expenses and gains and losses are included in other non-interest income or other non-interest expense. Premises and Equipment Land is carried at cost. Premises and equipment are stated at cost, less accumulated depreciation. Depreciation expense is computed on straight line and accelerated methods over the estimated useful lives of the assets, which range from 3 to 15 years for furniture, fixtures and equipment and 5 to 40 years for building premises. Repair and maintenance expenditures which extend the useful life of an asset are capitalized and other repair expenditures are expensed as incurred. When premises or equipment are retired or sold, the remaining cost and accumulated depreciation are removed from the accounts and any gain or loss is credited to income or charged to expense, respectively. The Company has operating leases for several branch locations. Generally, the underlying lease agreements do not contain any material residual value guarantees or material restrictive covenants. The Company may also lease certain office equipment under operating leases. Many of our leases include both lease (e.g., minimum rent payments) and non-lease components (e.g., common-area or other maintenance costs). The Company accounts for each component separately based on the standalone price of each component. In addition, there are several operating leases with lease terms of less than one year and therefore, we have elected the practical expedient to exclude these short-term leases from our right of use (ROU) assets and lease liabilities. Most leases include one or more options to renew. The exercise of lease renewal options is typically at the sole discretion of management and is based on whether the extension options are reasonably certain to be exercised after giving proper consideration to all facts and circumstances of the lease. If management determines that the Company is reasonably certain to exercise the extension option(s), the additional term is included in the calculation of the lease liability. As most of our leases do not provide an implicit rate, we use the fully collateralized FHLB borrowing rate, commensurate with the lease terms based on the information available at the lease commencement date in determining the present value of the lease payments Intangible Assets Intangible assets, other than goodwill, include core deposit intangibles and mortgage servicing rights (MSRs). Core deposit intangibles are a measure of the value of consumer demand and savings deposits acquired in business combinations accounted for as purchases MSRs arise from the Company originating certain loans for the express purpose of selling such loans in the secondary market. The Company maintains all servicing rights for these loans. The loans held for sale are carried at lower of cost or market. Originated MSRs are recorded by allocating total costs incurred between the loan and servicing rights based on their relative fair values. MSRs are amortized in proportion to the estimated servicing income over the estimated life of the servicing portfolio and measured annually for impairment. The recoverability of the carrying value of intangible assets is evaluated on an ongoing basis, and permanent declines in value, if any, are charged to expense. Goodwill The Company utilizes a two-step process for testing the impairment of goodwill on at least an annual basis. This approach could cause more volatility in the Company’s reported net income because impairment losses, if any, could occur irregularly and in varying amounts. The Company may also perform a qualitative assessment to determine whether it is more likely than not that the fair value of the reporting unit is less than its carrying value. Based on the fair value of the reporting unit, no impairment of goodwill was recognized in 2020, 2019 or 2018. Bank Owned Life Insurance The Company has purchased life insurance policies on certain employees. Any death benefits received from a policy while the insured person is an active employee of the Bank will be split with the beneficiary of the policy. Under these agreements, the Bank receives the cash surrender value of the policy the benefit in excess of the cash surrender value and the remaining amount of the payout will be given to the beneficiary named by the insured person in the policy. The Company is the sole beneficiary of any death benefits received from non-active insured persons. Additionally, as a result of the MidCoast acquisition, the Company acquired life insurance policies on former MidCoast employees. The Company is owner and sole beneficiary of these policies. The Company acquired life insurance policies on former FNB employees and directors, as part of the acquisition of FNB. The policies obtained as part of the acquisition provide a fixed dollar benefit to the former employee or director beneficiaries, whether or not the insured person is affiliated with the Company at the time of his or her death. Bank owned life insurance is recorded at its cash surrender value, or the amount that can be realized. Increases in the cash surrender value are recognized as other non-interest income Income Taxes 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 Derivatives Derivative financial instruments are recognized as assets or liabilities at fair value. The Company has interest rate swap agreements which are used as part of its asset liability management to help manage interest rate risk. The Corporation does not use derivatives for trading purposes. At the inception of a derivative contract, the Company designates the derivative as one of types based on the purpose of the contract and belief as to its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Employee Benefit Plans The Company has noncontributory defined benefit pension plans covering employees hired before January 1, 2007 and employees acquired as part of the FNB acquisition. It is the Company’s policy to fund pension costs on a current basis to the extent deductible under existing tax regulations. Such contributions are intended to provide not only for benefits attributed to service to date, but also for those expected to be earned in the future. The plan acquired as part of the FNB acquisition was terminated in 2019. The Company has a defined contribution, 401(k) plan covering eligible employees. The employee may also contribute to the plan on a voluntary basis, up to a maximum percentage allowable not to exceed the limits of Code Sections 401(k). Under the plan, the Company also makes contributions on behalf of eligible employees, which vest immediately. For employees hired after January 1, 2007, in lieu of the pension plan, an additional annual discretionary 401(k) plan contribution is made and is equal to a percentage of an employee’s base compensation. The Company also has a profit-sharing plan for employees which provide tax-deferred salary savings to plan participants. The Company has a deferred compensation plan for directors who have elected to defer all or portions of their fees until their retirement or termination from service. The Company has a restricted stock plan which covers eligible employees and non-employee corporate directors. Under the plan, awards are granted based upon performance related requirements and are subject to certain vesting criteria. Compensation cost related to restricted stock is recognized based on the market price of the stock at the grant date over the vesting period. The Company has an employee stock purchase plan that allows employees to withhold money from their paychecks, which is then utilized to purchase shares of the Company’s stock on either the open market or through treasury stock, if shares are unavailable on the open market. 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The SERP is considered an unfunded plan for tax and ERISA purposes and all obligations arising under the SERP are payable from the general assets of the Company. Expenses under the SERP are recognized as earned over the expected years of service. The Company maintains a non-tax qualified executive deferred compensation plan (“Deferred Compensation Plan”) for eligible employees designated by the board of directors. Each of the named executive officers are eligible to participate in the Deferred Compensation Plan. The Deferred Compensation Plan is considered an unfunded plan for tax and ERISA purposes and all obligations arising under the Deferred Compensation Plan are payable from the general assets of the Company. Expenses under the Deferred Compensation Plan are recognized as earned over the expected years of service. Advertising Costs Advertising costs are generally expensed as incurred and amounted to $470,000, $466,000 and $361,000 for the years ended December 31, 2020, 2019 and 2018, respectively. Comprehensive Income (Loss) The Company is required to present comprehensive income in a full set of general purpose financial statements for all periods presented. Other comprehensive income (loss) is comprised of unrealized holding gains (losses) on the available-for-sale securities portfolio and unrecognized pension costs. Recent Accounting Pronouncements – Not yet effective In June 2016, the FASB issued ASU 2016-13, Financial Instruments - Credit Losses: Measurement of Credit Losses on Financial Instruments Financial Instruments ‒ Credit Losses (Topic 326), Derivatives and Hedging (Topic 815), and Leases (Topic 842) In January 2017, the FASB issued ASU 2017-04, Simplifying the Test for Goodwill Impairment Financial Instruments ‒ Credit Losses (Topic 326), Derivatives and Hedging (Topic 815), and Leases (Topic 842) Intangibles – Goodwill and Other In April 2019, the FASB issued ASU 2019-04, Codification Improvements to Topic 326, Financial Instruments – Credit Losses, Topic 815, Derivatives and Hedging, and Topic 825, Financial Instruments, Topic 326, Financial Instruments – Credit Losses Topic 815, Derivatives and Hedging Topic 825, Financial Instruments Financial Instruments ‒ Credit Losses (Topic 326), Derivatives and Hedging (Topic 815), and Leases (Topic 842) In May 2019, the FASB issued ASU 2019-05, Financial Instruments – Credit Losses, Topic 326 Financial Instruments ‒ Credit Losses (Topic 326), Derivatives and Hedging (Topic 815), and Leases (Topic 842) In November 2019, the FASB issued ASU 2019-11, Codification Improvements to Topic 326, Financial Instruments – Credit Losses In December 2019, the FASB issued ASU 2019-12, Income Taxes (Topic 740) In January 2020, the FASB issued ASU 2020-1, Investments – Equity Securities (Topic 321), Investments – Equity Method and Joint Ventures (Topic 323), and Derivatives and Hedging (Topic 815) In March 2020, the FASB issued ASU 2020-3 , Codification Improvements to Financial Instruments. This ASU was issued to improve and clarify various financial instruments topics, including the current expected credit losses (CECL) standard issued in 2016. The ASU includes seven issues that describe the areas of improvement and the related amendments to GAAP; they are intended to make the standards easier to understand and apply and to eliminate inconsistencies, and they are narrow in scope and are not expected to significantly change practice for most entities. Among its provisions, the ASU clarifies that all entities, other than public business entities that elected the fair value option, are required to provide certain fair value disclosures under ASC 825, Financial Instruments , in both interim and annual financial statements. It also clarifies that the contractual term of a net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e Company is currently evaluating the impact the adoption of the standard will have on the Company’s consolidated financial position or results of operations. In March 2020, the FASB issued ASU 2020-4, Reference Rate Reform (Topic 848): Facilitation of the Effects of Reference Rate Reform on Financial Reporting, March 2020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Restricted Stock Plan (Details) - USD ($)</t>
        </is>
      </c>
      <c r="B1" s="2" t="inlineStr">
        <is>
          <t>12 Months Ended</t>
        </is>
      </c>
    </row>
    <row r="2">
      <c r="B2" s="2" t="inlineStr">
        <is>
          <t>Dec. 31, 2020</t>
        </is>
      </c>
      <c r="C2" s="2" t="inlineStr">
        <is>
          <t>Dec. 31, 2019</t>
        </is>
      </c>
      <c r="D2" s="2" t="inlineStr">
        <is>
          <t>Dec. 31, 2018</t>
        </is>
      </c>
    </row>
    <row r="3">
      <c r="A3" s="3" t="inlineStr">
        <is>
          <t>Additional General Disclosures [Abstract]</t>
        </is>
      </c>
    </row>
    <row r="4">
      <c r="A4" s="4" t="inlineStr">
        <is>
          <t>Share-based compensation expense</t>
        </is>
      </c>
      <c r="B4" s="5" t="n">
        <v>473000</v>
      </c>
      <c r="C4" s="5" t="n">
        <v>369000</v>
      </c>
      <c r="D4" s="5" t="n">
        <v>308000</v>
      </c>
    </row>
    <row r="5">
      <c r="A5" s="4" t="inlineStr">
        <is>
          <t>Restricted Stock [Member]</t>
        </is>
      </c>
    </row>
    <row r="6">
      <c r="A6" s="3" t="inlineStr">
        <is>
          <t>Deferred Compensation Arrangements [Abstract]</t>
        </is>
      </c>
    </row>
    <row r="7">
      <c r="A7" s="4" t="inlineStr">
        <is>
          <t>Number of shares authorized (in shares)</t>
        </is>
      </c>
      <c r="B7" s="6" t="n">
        <v>150000</v>
      </c>
    </row>
    <row r="8">
      <c r="A8" s="4" t="inlineStr">
        <is>
          <t>Number of shares available for grant (in shares)</t>
        </is>
      </c>
      <c r="B8" s="6" t="n">
        <v>124051</v>
      </c>
    </row>
    <row r="9">
      <c r="A9" s="3" t="inlineStr">
        <is>
          <t>Unvested Shares [Roll Forward]</t>
        </is>
      </c>
    </row>
    <row r="10">
      <c r="A10" s="4" t="inlineStr">
        <is>
          <t>Outstanding, beginning of year (in shares)</t>
        </is>
      </c>
      <c r="B10" s="6" t="n">
        <v>10877</v>
      </c>
    </row>
    <row r="11">
      <c r="A11" s="4" t="inlineStr">
        <is>
          <t>Granted (in shares)</t>
        </is>
      </c>
      <c r="B11" s="6" t="n">
        <v>5160</v>
      </c>
    </row>
    <row r="12">
      <c r="A12" s="4" t="inlineStr">
        <is>
          <t>Forfeited (in shares)</t>
        </is>
      </c>
      <c r="B12" s="6" t="n">
        <v>-337</v>
      </c>
    </row>
    <row r="13">
      <c r="A13" s="4" t="inlineStr">
        <is>
          <t>Vested (in shares)</t>
        </is>
      </c>
      <c r="B13" s="6" t="n">
        <v>-5498</v>
      </c>
    </row>
    <row r="14">
      <c r="A14" s="4" t="inlineStr">
        <is>
          <t>Outstanding, end of year (in shares)</t>
        </is>
      </c>
      <c r="B14" s="6" t="n">
        <v>10202</v>
      </c>
      <c r="C14" s="6" t="n">
        <v>10877</v>
      </c>
    </row>
    <row r="15">
      <c r="A15" s="3" t="inlineStr">
        <is>
          <t>Weighted Average Market Price [Roll Forward]</t>
        </is>
      </c>
    </row>
    <row r="16">
      <c r="A16" s="4" t="inlineStr">
        <is>
          <t>Outstanding, beginning of year (in dollars per share)</t>
        </is>
      </c>
      <c r="B16" s="7" t="n">
        <v>60.11</v>
      </c>
    </row>
    <row r="17">
      <c r="A17" s="4" t="inlineStr">
        <is>
          <t>Granted (in dollars per share)</t>
        </is>
      </c>
      <c r="B17" s="8" t="n">
        <v>50.89</v>
      </c>
      <c r="C17" s="7" t="n">
        <v>60.02</v>
      </c>
      <c r="D17" s="7" t="n">
        <v>62.74</v>
      </c>
    </row>
    <row r="18">
      <c r="A18" s="4" t="inlineStr">
        <is>
          <t>Forfeited (in dollars per share)</t>
        </is>
      </c>
      <c r="B18" s="8" t="n">
        <v>57.43</v>
      </c>
    </row>
    <row r="19">
      <c r="A19" s="4" t="inlineStr">
        <is>
          <t>Vested (in dollars per share)</t>
        </is>
      </c>
      <c r="B19" s="8" t="n">
        <v>59.37</v>
      </c>
    </row>
    <row r="20">
      <c r="A20" s="4" t="inlineStr">
        <is>
          <t>Outstanding, end of year (in dollars per share)</t>
        </is>
      </c>
      <c r="B20" s="7" t="n">
        <v>55.93</v>
      </c>
      <c r="C20" s="7" t="n">
        <v>60.11</v>
      </c>
    </row>
    <row r="21">
      <c r="A21" s="3" t="inlineStr">
        <is>
          <t>Additional General Disclosures [Abstract]</t>
        </is>
      </c>
    </row>
    <row r="22">
      <c r="A22" s="4" t="inlineStr">
        <is>
          <t>Share-based compensation expense</t>
        </is>
      </c>
      <c r="B22" s="5" t="n">
        <v>333000</v>
      </c>
      <c r="C22" s="5" t="n">
        <v>299000</v>
      </c>
      <c r="D22" s="5" t="n">
        <v>256000</v>
      </c>
    </row>
    <row r="23">
      <c r="A23" s="4" t="inlineStr">
        <is>
          <t>Compensation cost related to nonvested awards that has not yet recognized</t>
        </is>
      </c>
      <c r="B23" s="5" t="n">
        <v>571000</v>
      </c>
    </row>
    <row r="24">
      <c r="A24" s="4" t="inlineStr">
        <is>
          <t>Period over which compensation cost is expected to be recognized</t>
        </is>
      </c>
      <c r="B24" s="4" t="inlineStr">
        <is>
          <t>3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S, Other Plans (Details) - USD ($)</t>
        </is>
      </c>
      <c r="B1" s="2" t="inlineStr">
        <is>
          <t>12 Months Ended</t>
        </is>
      </c>
    </row>
    <row r="2">
      <c r="B2" s="2" t="inlineStr">
        <is>
          <t>Dec. 31, 2020</t>
        </is>
      </c>
      <c r="C2" s="2" t="inlineStr">
        <is>
          <t>Dec. 31, 2019</t>
        </is>
      </c>
      <c r="D2" s="2" t="inlineStr">
        <is>
          <t>Dec. 31, 2018</t>
        </is>
      </c>
    </row>
    <row r="3">
      <c r="A3" s="3" t="inlineStr">
        <is>
          <t>Defined Benefit Plan [Abstract]</t>
        </is>
      </c>
    </row>
    <row r="4">
      <c r="A4" s="4" t="inlineStr">
        <is>
          <t>Obligation included in other liabilities</t>
        </is>
      </c>
      <c r="B4" s="5" t="n">
        <v>687000</v>
      </c>
      <c r="C4" s="5" t="n">
        <v>684000</v>
      </c>
    </row>
    <row r="5">
      <c r="A5" s="4" t="inlineStr">
        <is>
          <t>Supplemental Executive Retirement Plan [Member]</t>
        </is>
      </c>
    </row>
    <row r="6">
      <c r="A6" s="3" t="inlineStr">
        <is>
          <t>Defined Benefit Plan [Abstract]</t>
        </is>
      </c>
    </row>
    <row r="7">
      <c r="A7" s="4" t="inlineStr">
        <is>
          <t>Obligation included in other liabilities</t>
        </is>
      </c>
      <c r="B7" s="6" t="n">
        <v>2077000</v>
      </c>
      <c r="C7" s="6" t="n">
        <v>2002000</v>
      </c>
    </row>
    <row r="8">
      <c r="A8" s="4" t="inlineStr">
        <is>
          <t>Cost recognized</t>
        </is>
      </c>
      <c r="B8" s="6" t="n">
        <v>107000</v>
      </c>
      <c r="C8" s="6" t="n">
        <v>251000</v>
      </c>
      <c r="D8" s="5" t="n">
        <v>180000</v>
      </c>
    </row>
    <row r="9">
      <c r="A9" s="4" t="inlineStr">
        <is>
          <t>Benefit payments</t>
        </is>
      </c>
      <c r="B9" s="6" t="n">
        <v>32000</v>
      </c>
      <c r="C9" s="6" t="n">
        <v>0</v>
      </c>
      <c r="D9" s="6" t="n">
        <v>0</v>
      </c>
    </row>
    <row r="10">
      <c r="A10" s="4" t="inlineStr">
        <is>
          <t>Deferred Compensation Plan [Member]</t>
        </is>
      </c>
    </row>
    <row r="11">
      <c r="A11" s="3" t="inlineStr">
        <is>
          <t>Defined Benefit Plan [Abstract]</t>
        </is>
      </c>
    </row>
    <row r="12">
      <c r="A12" s="4" t="inlineStr">
        <is>
          <t>Obligation included in other liabilities</t>
        </is>
      </c>
      <c r="B12" s="6" t="n">
        <v>631000</v>
      </c>
      <c r="C12" s="6" t="n">
        <v>438000</v>
      </c>
    </row>
    <row r="13">
      <c r="A13" s="4" t="inlineStr">
        <is>
          <t>Cost recognized</t>
        </is>
      </c>
      <c r="B13" s="6" t="n">
        <v>230000</v>
      </c>
      <c r="C13" s="6" t="n">
        <v>343000</v>
      </c>
      <c r="D13" s="6" t="n">
        <v>95000</v>
      </c>
    </row>
    <row r="14">
      <c r="A14" s="4" t="inlineStr">
        <is>
          <t>Benefit payments</t>
        </is>
      </c>
      <c r="B14" s="6" t="n">
        <v>0</v>
      </c>
      <c r="C14" s="6" t="n">
        <v>0</v>
      </c>
      <c r="D14" s="6" t="n">
        <v>0</v>
      </c>
    </row>
    <row r="15">
      <c r="A15" s="4" t="inlineStr">
        <is>
          <t>Salary Continuation Plan [Member]</t>
        </is>
      </c>
    </row>
    <row r="16">
      <c r="A16" s="3" t="inlineStr">
        <is>
          <t>Defined Benefit Plan [Abstract]</t>
        </is>
      </c>
    </row>
    <row r="17">
      <c r="A17" s="4" t="inlineStr">
        <is>
          <t>Obligation included in other liabilities</t>
        </is>
      </c>
      <c r="B17" s="6" t="n">
        <v>673000</v>
      </c>
      <c r="C17" s="6" t="n">
        <v>690000</v>
      </c>
    </row>
    <row r="18">
      <c r="A18" s="4" t="inlineStr">
        <is>
          <t>Cost recognized</t>
        </is>
      </c>
      <c r="B18" s="6" t="n">
        <v>51000</v>
      </c>
      <c r="C18" s="6" t="n">
        <v>52000</v>
      </c>
      <c r="D18" s="6" t="n">
        <v>53000</v>
      </c>
    </row>
    <row r="19">
      <c r="A19" s="4" t="inlineStr">
        <is>
          <t>Continuation of Life Insurance Plan [Member]</t>
        </is>
      </c>
    </row>
    <row r="20">
      <c r="A20" s="3" t="inlineStr">
        <is>
          <t>Defined Benefit Plan [Abstract]</t>
        </is>
      </c>
    </row>
    <row r="21">
      <c r="A21" s="4" t="inlineStr">
        <is>
          <t>Obligation included in other liabilities</t>
        </is>
      </c>
      <c r="B21" s="6" t="n">
        <v>687000</v>
      </c>
      <c r="C21" s="6" t="n">
        <v>684000</v>
      </c>
    </row>
    <row r="22">
      <c r="A22" s="4" t="inlineStr">
        <is>
          <t>Cost recognized</t>
        </is>
      </c>
      <c r="B22" s="5" t="n">
        <v>2600</v>
      </c>
      <c r="C22" s="5" t="n">
        <v>36000</v>
      </c>
      <c r="D22" s="5" t="n">
        <v>7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ovision for income taxes [Abstract]</t>
        </is>
      </c>
    </row>
    <row r="4">
      <c r="A4" s="4" t="inlineStr">
        <is>
          <t>Currently payable</t>
        </is>
      </c>
      <c r="J4" s="5" t="n">
        <v>4896</v>
      </c>
      <c r="K4" s="5" t="n">
        <v>3503</v>
      </c>
      <c r="L4" s="5" t="n">
        <v>3838</v>
      </c>
    </row>
    <row r="5">
      <c r="A5" s="4" t="inlineStr">
        <is>
          <t>Deferred tax liability (asset)</t>
        </is>
      </c>
      <c r="J5" s="6" t="n">
        <v>367</v>
      </c>
      <c r="K5" s="6" t="n">
        <v>317</v>
      </c>
      <c r="L5" s="6" t="n">
        <v>-435</v>
      </c>
    </row>
    <row r="6">
      <c r="A6" s="4" t="inlineStr">
        <is>
          <t>Provision for income taxes</t>
        </is>
      </c>
      <c r="B6" s="5" t="n">
        <v>1561</v>
      </c>
      <c r="C6" s="5" t="n">
        <v>1759</v>
      </c>
      <c r="D6" s="5" t="n">
        <v>1054</v>
      </c>
      <c r="E6" s="5" t="n">
        <v>889</v>
      </c>
      <c r="F6" s="5" t="n">
        <v>1003</v>
      </c>
      <c r="G6" s="5" t="n">
        <v>1066</v>
      </c>
      <c r="H6" s="5" t="n">
        <v>930</v>
      </c>
      <c r="I6" s="5" t="n">
        <v>821</v>
      </c>
      <c r="J6" s="5" t="n">
        <v>5263</v>
      </c>
      <c r="K6" s="5" t="n">
        <v>3820</v>
      </c>
      <c r="L6" s="5" t="n">
        <v>3403</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 [Abstract]</t>
        </is>
      </c>
    </row>
    <row r="3">
      <c r="A3" s="4" t="inlineStr">
        <is>
          <t>Allowance for loan losses</t>
        </is>
      </c>
      <c r="B3" s="5" t="n">
        <v>5135</v>
      </c>
      <c r="C3" s="5" t="n">
        <v>3470</v>
      </c>
    </row>
    <row r="4">
      <c r="A4" s="4" t="inlineStr">
        <is>
          <t>Deferred compensation</t>
        </is>
      </c>
      <c r="B4" s="6" t="n">
        <v>520</v>
      </c>
      <c r="C4" s="6" t="n">
        <v>500</v>
      </c>
    </row>
    <row r="5">
      <c r="A5" s="4" t="inlineStr">
        <is>
          <t>Merger &amp; acquisition costs</t>
        </is>
      </c>
      <c r="B5" s="6" t="n">
        <v>2</v>
      </c>
      <c r="C5" s="6" t="n">
        <v>0</v>
      </c>
    </row>
    <row r="6">
      <c r="A6" s="4" t="inlineStr">
        <is>
          <t>Allowance for losses on available-for-sale securities</t>
        </is>
      </c>
      <c r="B6" s="6" t="n">
        <v>15</v>
      </c>
      <c r="C6" s="6" t="n">
        <v>0</v>
      </c>
    </row>
    <row r="7">
      <c r="A7" s="4" t="inlineStr">
        <is>
          <t>Pension and other retirement obligation</t>
        </is>
      </c>
      <c r="B7" s="6" t="n">
        <v>599</v>
      </c>
      <c r="C7" s="6" t="n">
        <v>368</v>
      </c>
    </row>
    <row r="8">
      <c r="A8" s="4" t="inlineStr">
        <is>
          <t>Unrealized loss on interest rate swap</t>
        </is>
      </c>
      <c r="B8" s="6" t="n">
        <v>2</v>
      </c>
      <c r="C8" s="6" t="n">
        <v>0</v>
      </c>
    </row>
    <row r="9">
      <c r="A9" s="4" t="inlineStr">
        <is>
          <t>Interest on non-accrual loans</t>
        </is>
      </c>
      <c r="B9" s="6" t="n">
        <v>778</v>
      </c>
      <c r="C9" s="6" t="n">
        <v>726</v>
      </c>
    </row>
    <row r="10">
      <c r="A10" s="4" t="inlineStr">
        <is>
          <t>Incentive plan accruals</t>
        </is>
      </c>
      <c r="B10" s="6" t="n">
        <v>489</v>
      </c>
      <c r="C10" s="6" t="n">
        <v>418</v>
      </c>
    </row>
    <row r="11">
      <c r="A11" s="4" t="inlineStr">
        <is>
          <t>Other real estate owned</t>
        </is>
      </c>
      <c r="B11" s="6" t="n">
        <v>16</v>
      </c>
      <c r="C11" s="6" t="n">
        <v>0</v>
      </c>
    </row>
    <row r="12">
      <c r="A12" s="4" t="inlineStr">
        <is>
          <t>Low income housing tax credits</t>
        </is>
      </c>
      <c r="B12" s="6" t="n">
        <v>131</v>
      </c>
      <c r="C12" s="6" t="n">
        <v>135</v>
      </c>
    </row>
    <row r="13">
      <c r="A13" s="4" t="inlineStr">
        <is>
          <t>NOL carry forward</t>
        </is>
      </c>
      <c r="B13" s="6" t="n">
        <v>1321</v>
      </c>
      <c r="C13" s="6" t="n">
        <v>83</v>
      </c>
    </row>
    <row r="14">
      <c r="A14" s="4" t="inlineStr">
        <is>
          <t>Lease liability</t>
        </is>
      </c>
      <c r="B14" s="6" t="n">
        <v>482</v>
      </c>
      <c r="C14" s="6" t="n">
        <v>0</v>
      </c>
    </row>
    <row r="15">
      <c r="A15" s="4" t="inlineStr">
        <is>
          <t>Accrued vacation</t>
        </is>
      </c>
      <c r="B15" s="6" t="n">
        <v>187</v>
      </c>
      <c r="C15" s="6" t="n">
        <v>0</v>
      </c>
    </row>
    <row r="16">
      <c r="A16" s="4" t="inlineStr">
        <is>
          <t>Other</t>
        </is>
      </c>
      <c r="B16" s="6" t="n">
        <v>224</v>
      </c>
      <c r="C16" s="6" t="n">
        <v>146</v>
      </c>
    </row>
    <row r="17">
      <c r="A17" s="4" t="inlineStr">
        <is>
          <t>Total</t>
        </is>
      </c>
      <c r="B17" s="6" t="n">
        <v>9901</v>
      </c>
      <c r="C17" s="6" t="n">
        <v>5846</v>
      </c>
    </row>
    <row r="18">
      <c r="A18" s="3" t="inlineStr">
        <is>
          <t>Deferred tax liabilities [Abstract]</t>
        </is>
      </c>
    </row>
    <row r="19">
      <c r="A19" s="4" t="inlineStr">
        <is>
          <t>Premises and equipment</t>
        </is>
      </c>
      <c r="B19" s="6" t="n">
        <v>-612</v>
      </c>
      <c r="C19" s="6" t="n">
        <v>-662</v>
      </c>
    </row>
    <row r="20">
      <c r="A20" s="4" t="inlineStr">
        <is>
          <t>Investment securities accretion</t>
        </is>
      </c>
      <c r="B20" s="6" t="n">
        <v>-68</v>
      </c>
      <c r="C20" s="6" t="n">
        <v>-70</v>
      </c>
    </row>
    <row r="21">
      <c r="A21" s="4" t="inlineStr">
        <is>
          <t>Loan fees and costs</t>
        </is>
      </c>
      <c r="B21" s="6" t="n">
        <v>-333</v>
      </c>
      <c r="C21" s="6" t="n">
        <v>-238</v>
      </c>
    </row>
    <row r="22">
      <c r="A22" s="4" t="inlineStr">
        <is>
          <t>Goodwill and core deposit intangibles</t>
        </is>
      </c>
      <c r="B22" s="6" t="n">
        <v>-2293</v>
      </c>
      <c r="C22" s="6" t="n">
        <v>-2248</v>
      </c>
    </row>
    <row r="23">
      <c r="A23" s="4" t="inlineStr">
        <is>
          <t>Mortgage servicing rights</t>
        </is>
      </c>
      <c r="B23" s="6" t="n">
        <v>-215</v>
      </c>
      <c r="C23" s="6" t="n">
        <v>-134</v>
      </c>
    </row>
    <row r="24">
      <c r="A24" s="4" t="inlineStr">
        <is>
          <t>Unrealized gains on available-for-sale securities</t>
        </is>
      </c>
      <c r="B24" s="6" t="n">
        <v>-1612</v>
      </c>
      <c r="C24" s="6" t="n">
        <v>-630</v>
      </c>
    </row>
    <row r="25">
      <c r="A25" s="4" t="inlineStr">
        <is>
          <t>Right of use asset</t>
        </is>
      </c>
      <c r="B25" s="6" t="n">
        <v>-480</v>
      </c>
      <c r="C25" s="6" t="n">
        <v>0</v>
      </c>
    </row>
    <row r="26">
      <c r="A26" s="4" t="inlineStr">
        <is>
          <t>Other</t>
        </is>
      </c>
      <c r="B26" s="6" t="n">
        <v>-245</v>
      </c>
      <c r="C26" s="6" t="n">
        <v>-1</v>
      </c>
    </row>
    <row r="27">
      <c r="A27" s="4" t="inlineStr">
        <is>
          <t>Total</t>
        </is>
      </c>
      <c r="B27" s="6" t="n">
        <v>-5858</v>
      </c>
      <c r="C27" s="6" t="n">
        <v>-3983</v>
      </c>
    </row>
    <row r="28">
      <c r="A28" s="4" t="inlineStr">
        <is>
          <t>Deferred tax asset, net</t>
        </is>
      </c>
      <c r="B28" s="6" t="n">
        <v>4043</v>
      </c>
      <c r="C28" s="6" t="n">
        <v>1863</v>
      </c>
    </row>
    <row r="29">
      <c r="A29" s="4" t="inlineStr">
        <is>
          <t>Valuation allowance</t>
        </is>
      </c>
      <c r="B29" s="5" t="n">
        <v>0</v>
      </c>
      <c r="C29"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Provision for Income Taxes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ovision for income taxes reconciliation [Abstract]</t>
        </is>
      </c>
    </row>
    <row r="4">
      <c r="A4" s="4" t="inlineStr">
        <is>
          <t>Provision at statutory rates on pre-tax income</t>
        </is>
      </c>
      <c r="J4" s="5" t="n">
        <v>6377</v>
      </c>
      <c r="K4" s="5" t="n">
        <v>4895</v>
      </c>
      <c r="L4" s="5" t="n">
        <v>4502</v>
      </c>
    </row>
    <row r="5">
      <c r="A5" s="4" t="inlineStr">
        <is>
          <t>Effect of tax-exempt income</t>
        </is>
      </c>
      <c r="J5" s="6" t="n">
        <v>-936</v>
      </c>
      <c r="K5" s="6" t="n">
        <v>-920</v>
      </c>
      <c r="L5" s="6" t="n">
        <v>-955</v>
      </c>
    </row>
    <row r="6">
      <c r="A6" s="4" t="inlineStr">
        <is>
          <t>Low income housing tax credits</t>
        </is>
      </c>
      <c r="J6" s="6" t="n">
        <v>-141</v>
      </c>
      <c r="K6" s="6" t="n">
        <v>-141</v>
      </c>
      <c r="L6" s="6" t="n">
        <v>-141</v>
      </c>
    </row>
    <row r="7">
      <c r="A7" s="4" t="inlineStr">
        <is>
          <t>Bank owned life insurance</t>
        </is>
      </c>
      <c r="J7" s="6" t="n">
        <v>-146</v>
      </c>
      <c r="K7" s="6" t="n">
        <v>-131</v>
      </c>
      <c r="L7" s="6" t="n">
        <v>-131</v>
      </c>
    </row>
    <row r="8">
      <c r="A8" s="4" t="inlineStr">
        <is>
          <t>Nondeductible interest</t>
        </is>
      </c>
      <c r="J8" s="6" t="n">
        <v>44</v>
      </c>
      <c r="K8" s="6" t="n">
        <v>52</v>
      </c>
      <c r="L8" s="6" t="n">
        <v>41</v>
      </c>
    </row>
    <row r="9">
      <c r="A9" s="4" t="inlineStr">
        <is>
          <t>Nondeductible merger and acquisition expenses</t>
        </is>
      </c>
      <c r="J9" s="6" t="n">
        <v>32</v>
      </c>
      <c r="K9" s="6" t="n">
        <v>38</v>
      </c>
      <c r="L9" s="6" t="n">
        <v>0</v>
      </c>
    </row>
    <row r="10">
      <c r="A10" s="4" t="inlineStr">
        <is>
          <t>Other items</t>
        </is>
      </c>
      <c r="J10" s="6" t="n">
        <v>33</v>
      </c>
      <c r="K10" s="6" t="n">
        <v>27</v>
      </c>
      <c r="L10" s="6" t="n">
        <v>87</v>
      </c>
    </row>
    <row r="11">
      <c r="A11" s="4" t="inlineStr">
        <is>
          <t>Provision for income taxes</t>
        </is>
      </c>
      <c r="B11" s="5" t="n">
        <v>1561</v>
      </c>
      <c r="C11" s="5" t="n">
        <v>1759</v>
      </c>
      <c r="D11" s="5" t="n">
        <v>1054</v>
      </c>
      <c r="E11" s="5" t="n">
        <v>889</v>
      </c>
      <c r="F11" s="5" t="n">
        <v>1003</v>
      </c>
      <c r="G11" s="5" t="n">
        <v>1066</v>
      </c>
      <c r="H11" s="5" t="n">
        <v>930</v>
      </c>
      <c r="I11" s="5" t="n">
        <v>821</v>
      </c>
      <c r="J11" s="5" t="n">
        <v>5263</v>
      </c>
      <c r="K11" s="5" t="n">
        <v>3820</v>
      </c>
      <c r="L11" s="5" t="n">
        <v>3403</v>
      </c>
    </row>
    <row r="12">
      <c r="A12" s="4" t="inlineStr">
        <is>
          <t>Statutory tax rates</t>
        </is>
      </c>
      <c r="J12" s="4" t="inlineStr">
        <is>
          <t>21.00%</t>
        </is>
      </c>
      <c r="K12" s="4" t="inlineStr">
        <is>
          <t>21.00%</t>
        </is>
      </c>
      <c r="L12" s="4" t="inlineStr">
        <is>
          <t>21.00%</t>
        </is>
      </c>
    </row>
    <row r="13">
      <c r="A13" s="4" t="inlineStr">
        <is>
          <t>Effective tax rates</t>
        </is>
      </c>
      <c r="J13" s="4" t="inlineStr">
        <is>
          <t>17.30%</t>
        </is>
      </c>
      <c r="K13" s="4" t="inlineStr">
        <is>
          <t>16.40%</t>
        </is>
      </c>
      <c r="L13" s="4" t="inlineStr">
        <is>
          <t>15.90%</t>
        </is>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INCOME TAXES, Other Tax Information (Details)</t>
        </is>
      </c>
      <c r="B1" s="2" t="inlineStr">
        <is>
          <t>12 Months Ended</t>
        </is>
      </c>
    </row>
    <row r="2">
      <c r="B2" s="2" t="inlineStr">
        <is>
          <t>Dec. 31, 2020USD ($)Partnership</t>
        </is>
      </c>
      <c r="C2" s="2" t="inlineStr">
        <is>
          <t>Dec. 31, 2019USD ($)Partnership</t>
        </is>
      </c>
      <c r="D2" s="2" t="inlineStr">
        <is>
          <t>Dec. 31, 2018USD ($)</t>
        </is>
      </c>
    </row>
    <row r="3">
      <c r="A3" s="3" t="inlineStr">
        <is>
          <t>Other Tax Information [Abstract]</t>
        </is>
      </c>
    </row>
    <row r="4">
      <c r="A4" s="4" t="inlineStr">
        <is>
          <t>Minimum percentages of tax position liable to be realized upon ultimate settlement</t>
        </is>
      </c>
      <c r="B4" s="4" t="inlineStr">
        <is>
          <t>50.00%</t>
        </is>
      </c>
    </row>
    <row r="5">
      <c r="A5" s="4" t="inlineStr">
        <is>
          <t>Liability for uncertain tax positions</t>
        </is>
      </c>
      <c r="B5" s="5" t="n">
        <v>0</v>
      </c>
    </row>
    <row r="6">
      <c r="A6" s="4" t="inlineStr">
        <is>
          <t>Unrecognized tax benefits</t>
        </is>
      </c>
      <c r="B6" s="5" t="n">
        <v>0</v>
      </c>
    </row>
    <row r="7">
      <c r="A7" s="4" t="inlineStr">
        <is>
          <t>Number of investments in partnerships | Partnership</t>
        </is>
      </c>
      <c r="B7" s="6" t="n">
        <v>4</v>
      </c>
      <c r="C7" s="6" t="n">
        <v>4</v>
      </c>
    </row>
    <row r="8">
      <c r="A8" s="4" t="inlineStr">
        <is>
          <t>Investment amount in partnerships</t>
        </is>
      </c>
      <c r="B8" s="5" t="n">
        <v>216000</v>
      </c>
      <c r="C8" s="5" t="n">
        <v>325000</v>
      </c>
    </row>
    <row r="9">
      <c r="A9" s="3" t="inlineStr">
        <is>
          <t>Tax Credit Carryforward [Abstract]</t>
        </is>
      </c>
    </row>
    <row r="10">
      <c r="A10" s="4" t="inlineStr">
        <is>
          <t>Investment tax credits</t>
        </is>
      </c>
      <c r="B10" s="6" t="n">
        <v>282000</v>
      </c>
    </row>
    <row r="11">
      <c r="A11" s="4" t="inlineStr">
        <is>
          <t>Amortization of investments in other expenses</t>
        </is>
      </c>
      <c r="B11" s="5" t="n">
        <v>108000</v>
      </c>
      <c r="C11" s="6" t="n">
        <v>108000</v>
      </c>
      <c r="D11" s="5" t="n">
        <v>108000</v>
      </c>
    </row>
    <row r="12">
      <c r="A12" s="4" t="inlineStr">
        <is>
          <t>Investment Tax Credit Carryforward [Member]</t>
        </is>
      </c>
    </row>
    <row r="13">
      <c r="A13" s="3" t="inlineStr">
        <is>
          <t>Tax Credit Carryforward [Abstract]</t>
        </is>
      </c>
    </row>
    <row r="14">
      <c r="A14" s="4" t="inlineStr">
        <is>
          <t>Tax credits recognition period</t>
        </is>
      </c>
      <c r="B14" s="4" t="inlineStr">
        <is>
          <t>2 years</t>
        </is>
      </c>
    </row>
    <row r="15">
      <c r="A15" s="4" t="inlineStr">
        <is>
          <t>Tax credits recognized as reduction of tax expense amount</t>
        </is>
      </c>
      <c r="B15" s="5" t="n">
        <v>141000</v>
      </c>
      <c r="C15" s="5" t="n">
        <v>141000</v>
      </c>
      <c r="D15" s="5" t="n">
        <v>141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9" customWidth="1" min="2" max="2"/>
    <col width="16" customWidth="1" min="3" max="3"/>
    <col width="14" customWidth="1" min="4" max="4"/>
    <col width="14" customWidth="1" min="5" max="5"/>
  </cols>
  <sheetData>
    <row r="1">
      <c r="A1" s="1" t="inlineStr">
        <is>
          <t>OTHER COMPREHENSIVE INCOME (LOSS) (Details) - USD ($) $ in Thousands</t>
        </is>
      </c>
      <c r="C1" s="2" t="inlineStr">
        <is>
          <t>12 Months Ended</t>
        </is>
      </c>
    </row>
    <row r="2">
      <c r="C2" s="2" t="inlineStr">
        <is>
          <t>Dec. 31, 2020</t>
        </is>
      </c>
      <c r="D2" s="2" t="inlineStr">
        <is>
          <t>Dec. 31, 2019</t>
        </is>
      </c>
      <c r="E2" s="2" t="inlineStr">
        <is>
          <t>Dec. 31, 2018</t>
        </is>
      </c>
    </row>
    <row r="3">
      <c r="A3" s="3" t="inlineStr">
        <is>
          <t>Components of accumulated other comprehensive loss, net of tax [Abstract]</t>
        </is>
      </c>
    </row>
    <row r="4">
      <c r="A4" s="4" t="inlineStr">
        <is>
          <t>Net unrealized gain on securities available for sale</t>
        </is>
      </c>
      <c r="C4" s="5" t="n">
        <v>7668</v>
      </c>
      <c r="D4" s="5" t="n">
        <v>2899</v>
      </c>
    </row>
    <row r="5">
      <c r="A5" s="4" t="inlineStr">
        <is>
          <t>Tax effect</t>
        </is>
      </c>
      <c r="C5" s="6" t="n">
        <v>-1610</v>
      </c>
      <c r="D5" s="6" t="n">
        <v>-609</v>
      </c>
    </row>
    <row r="6">
      <c r="A6" s="4" t="inlineStr">
        <is>
          <t>Net -of-tax amount</t>
        </is>
      </c>
      <c r="C6" s="6" t="n">
        <v>6058</v>
      </c>
      <c r="D6" s="6" t="n">
        <v>2290</v>
      </c>
    </row>
    <row r="7">
      <c r="A7" s="3" t="inlineStr">
        <is>
          <t>Unrealized loss on interest rate swap [Abstract]</t>
        </is>
      </c>
    </row>
    <row r="8">
      <c r="A8" s="4" t="inlineStr">
        <is>
          <t>Unrealized loss on interest rate swap</t>
        </is>
      </c>
      <c r="C8" s="6" t="n">
        <v>-11</v>
      </c>
      <c r="D8" s="6" t="n">
        <v>0</v>
      </c>
    </row>
    <row r="9">
      <c r="A9" s="4" t="inlineStr">
        <is>
          <t>Tax effect</t>
        </is>
      </c>
      <c r="C9" s="6" t="n">
        <v>2</v>
      </c>
      <c r="D9" s="6" t="n">
        <v>0</v>
      </c>
    </row>
    <row r="10">
      <c r="A10" s="4" t="inlineStr">
        <is>
          <t>Net -of-tax amount</t>
        </is>
      </c>
      <c r="C10" s="6" t="n">
        <v>-9</v>
      </c>
      <c r="D10" s="6" t="n">
        <v>0</v>
      </c>
    </row>
    <row r="11">
      <c r="A11" s="3" t="inlineStr">
        <is>
          <t>Unrecognized pension costs [Abstract]</t>
        </is>
      </c>
    </row>
    <row r="12">
      <c r="A12" s="4" t="inlineStr">
        <is>
          <t>Unrecognized pension costs</t>
        </is>
      </c>
      <c r="C12" s="6" t="n">
        <v>-4383</v>
      </c>
      <c r="D12" s="6" t="n">
        <v>-3695</v>
      </c>
    </row>
    <row r="13">
      <c r="A13" s="4" t="inlineStr">
        <is>
          <t>Tax effect</t>
        </is>
      </c>
      <c r="C13" s="6" t="n">
        <v>921</v>
      </c>
      <c r="D13" s="6" t="n">
        <v>776</v>
      </c>
    </row>
    <row r="14">
      <c r="A14" s="4" t="inlineStr">
        <is>
          <t>Net -of-tax amount</t>
        </is>
      </c>
      <c r="C14" s="6" t="n">
        <v>-3462</v>
      </c>
      <c r="D14" s="6" t="n">
        <v>-2919</v>
      </c>
    </row>
    <row r="15">
      <c r="A15" s="4" t="inlineStr">
        <is>
          <t>Total accumulated other comprehensive income (loss)</t>
        </is>
      </c>
      <c r="C15" s="6" t="n">
        <v>2587</v>
      </c>
      <c r="D15" s="6" t="n">
        <v>-629</v>
      </c>
    </row>
    <row r="16">
      <c r="A16" s="3" t="inlineStr">
        <is>
          <t>AOCI Attributable to Parent, Net of Tax [Roll Forward]</t>
        </is>
      </c>
    </row>
    <row r="17">
      <c r="A17" s="4" t="inlineStr">
        <is>
          <t>Balance</t>
        </is>
      </c>
      <c r="C17" s="6" t="n">
        <v>154774</v>
      </c>
      <c r="D17" s="6" t="n">
        <v>139229</v>
      </c>
      <c r="E17" s="5" t="n">
        <v>129011</v>
      </c>
    </row>
    <row r="18">
      <c r="A18" s="4" t="inlineStr">
        <is>
          <t>Other comprehensive income (loss) before reclassifications (net of tax)</t>
        </is>
      </c>
      <c r="C18" s="6" t="n">
        <v>3272</v>
      </c>
      <c r="D18" s="6" t="n">
        <v>3097</v>
      </c>
      <c r="E18" s="6" t="n">
        <v>-686</v>
      </c>
    </row>
    <row r="19">
      <c r="A19" s="4" t="inlineStr">
        <is>
          <t>Amounts reclassified from accumulated other comprehensive income (loss) (net of tax)</t>
        </is>
      </c>
      <c r="C19" s="6" t="n">
        <v>-56</v>
      </c>
      <c r="D19" s="6" t="n">
        <v>195</v>
      </c>
      <c r="E19" s="6" t="n">
        <v>162</v>
      </c>
    </row>
    <row r="20">
      <c r="A20" s="4" t="inlineStr">
        <is>
          <t>Other comprehensive income (loss)</t>
        </is>
      </c>
      <c r="C20" s="6" t="n">
        <v>3216</v>
      </c>
      <c r="D20" s="6" t="n">
        <v>3292</v>
      </c>
      <c r="E20" s="6" t="n">
        <v>-524</v>
      </c>
    </row>
    <row r="21">
      <c r="A21" s="4" t="inlineStr">
        <is>
          <t>Balance</t>
        </is>
      </c>
      <c r="C21" s="6" t="n">
        <v>194259</v>
      </c>
      <c r="D21" s="6" t="n">
        <v>154774</v>
      </c>
      <c r="E21" s="6" t="n">
        <v>139229</v>
      </c>
    </row>
    <row r="22">
      <c r="A22" s="4" t="inlineStr">
        <is>
          <t>Accumulated Other Comprehensive Income (Loss) [Member]</t>
        </is>
      </c>
    </row>
    <row r="23">
      <c r="A23" s="3" t="inlineStr">
        <is>
          <t>AOCI Attributable to Parent, Net of Tax [Roll Forward]</t>
        </is>
      </c>
    </row>
    <row r="24">
      <c r="A24" s="4" t="inlineStr">
        <is>
          <t>Balance</t>
        </is>
      </c>
      <c r="C24" s="6" t="n">
        <v>-629</v>
      </c>
      <c r="D24" s="6" t="n">
        <v>-3921</v>
      </c>
      <c r="E24" s="6" t="n">
        <v>-3398</v>
      </c>
    </row>
    <row r="25">
      <c r="A25" s="4" t="inlineStr">
        <is>
          <t>Other comprehensive income (loss)</t>
        </is>
      </c>
      <c r="C25" s="6" t="n">
        <v>3216</v>
      </c>
      <c r="D25" s="6" t="n">
        <v>3292</v>
      </c>
      <c r="E25" s="6" t="n">
        <v>-524</v>
      </c>
    </row>
    <row r="26">
      <c r="A26" s="4" t="inlineStr">
        <is>
          <t>Balance</t>
        </is>
      </c>
      <c r="C26" s="6" t="n">
        <v>2587</v>
      </c>
      <c r="D26" s="6" t="n">
        <v>-629</v>
      </c>
      <c r="E26" s="6" t="n">
        <v>-3921</v>
      </c>
    </row>
    <row r="27">
      <c r="A27" s="4" t="inlineStr">
        <is>
          <t>Unrealized Gain (Loss) on Available For Sale Securities [Member]</t>
        </is>
      </c>
    </row>
    <row r="28">
      <c r="A28" s="3" t="inlineStr">
        <is>
          <t>AOCI Attributable to Parent, Net of Tax [Roll Forward]</t>
        </is>
      </c>
    </row>
    <row r="29">
      <c r="A29" s="4" t="inlineStr">
        <is>
          <t>Balance</t>
        </is>
      </c>
      <c r="B29" s="4" t="inlineStr">
        <is>
          <t>[1]</t>
        </is>
      </c>
      <c r="C29" s="6" t="n">
        <v>2290</v>
      </c>
      <c r="D29" s="6" t="n">
        <v>-973</v>
      </c>
      <c r="E29" s="6" t="n">
        <v>-269</v>
      </c>
    </row>
    <row r="30">
      <c r="A30" s="4" t="inlineStr">
        <is>
          <t>Other comprehensive income (loss) before reclassifications (net of tax)</t>
        </is>
      </c>
      <c r="B30" s="4" t="inlineStr">
        <is>
          <t>[1]</t>
        </is>
      </c>
      <c r="C30" s="6" t="n">
        <v>4008</v>
      </c>
      <c r="D30" s="6" t="n">
        <v>3283</v>
      </c>
      <c r="E30" s="6" t="n">
        <v>-720</v>
      </c>
    </row>
    <row r="31">
      <c r="A31" s="4" t="inlineStr">
        <is>
          <t>Amounts reclassified from accumulated other comprehensive income (loss) (net of tax)</t>
        </is>
      </c>
      <c r="B31" s="4" t="inlineStr">
        <is>
          <t>[1]</t>
        </is>
      </c>
      <c r="C31" s="6" t="n">
        <v>-240</v>
      </c>
      <c r="D31" s="6" t="n">
        <v>-20</v>
      </c>
      <c r="E31" s="6" t="n">
        <v>15</v>
      </c>
    </row>
    <row r="32">
      <c r="A32" s="4" t="inlineStr">
        <is>
          <t>Other comprehensive income (loss)</t>
        </is>
      </c>
      <c r="B32" s="4" t="inlineStr">
        <is>
          <t>[1]</t>
        </is>
      </c>
      <c r="C32" s="6" t="n">
        <v>3768</v>
      </c>
      <c r="D32" s="6" t="n">
        <v>3263</v>
      </c>
      <c r="E32" s="6" t="n">
        <v>-705</v>
      </c>
    </row>
    <row r="33">
      <c r="A33" s="4" t="inlineStr">
        <is>
          <t>Balance</t>
        </is>
      </c>
      <c r="B33" s="4" t="inlineStr">
        <is>
          <t>[1]</t>
        </is>
      </c>
      <c r="C33" s="6" t="n">
        <v>6058</v>
      </c>
      <c r="D33" s="6" t="n">
        <v>2290</v>
      </c>
      <c r="E33" s="6" t="n">
        <v>-973</v>
      </c>
    </row>
    <row r="34">
      <c r="A34" s="4" t="inlineStr">
        <is>
          <t>Unrealized Gain (Loss) on Interest Rate Swap [Member]</t>
        </is>
      </c>
    </row>
    <row r="35">
      <c r="A35" s="3" t="inlineStr">
        <is>
          <t>AOCI Attributable to Parent, Net of Tax [Roll Forward]</t>
        </is>
      </c>
    </row>
    <row r="36">
      <c r="A36" s="4" t="inlineStr">
        <is>
          <t>Balance</t>
        </is>
      </c>
      <c r="B36" s="4" t="inlineStr">
        <is>
          <t>[1]</t>
        </is>
      </c>
      <c r="C36" s="6" t="n">
        <v>0</v>
      </c>
      <c r="D36" s="6" t="n">
        <v>0</v>
      </c>
      <c r="E36" s="6" t="n">
        <v>0</v>
      </c>
    </row>
    <row r="37">
      <c r="A37" s="4" t="inlineStr">
        <is>
          <t>Other comprehensive income (loss) before reclassifications (net of tax)</t>
        </is>
      </c>
      <c r="B37" s="4" t="inlineStr">
        <is>
          <t>[1]</t>
        </is>
      </c>
      <c r="C37" s="6" t="n">
        <v>-9</v>
      </c>
      <c r="D37" s="6" t="n">
        <v>0</v>
      </c>
      <c r="E37" s="6" t="n">
        <v>0</v>
      </c>
    </row>
    <row r="38">
      <c r="A38" s="4" t="inlineStr">
        <is>
          <t>Amounts reclassified from accumulated other comprehensive income (loss) (net of tax)</t>
        </is>
      </c>
      <c r="B38" s="4" t="inlineStr">
        <is>
          <t>[1]</t>
        </is>
      </c>
      <c r="C38" s="6" t="n">
        <v>0</v>
      </c>
      <c r="D38" s="6" t="n">
        <v>0</v>
      </c>
      <c r="E38" s="6" t="n">
        <v>0</v>
      </c>
    </row>
    <row r="39">
      <c r="A39" s="4" t="inlineStr">
        <is>
          <t>Other comprehensive income (loss)</t>
        </is>
      </c>
      <c r="B39" s="4" t="inlineStr">
        <is>
          <t>[1]</t>
        </is>
      </c>
      <c r="C39" s="6" t="n">
        <v>-9</v>
      </c>
      <c r="D39" s="6" t="n">
        <v>0</v>
      </c>
      <c r="E39" s="6" t="n">
        <v>0</v>
      </c>
    </row>
    <row r="40">
      <c r="A40" s="4" t="inlineStr">
        <is>
          <t>Balance</t>
        </is>
      </c>
      <c r="B40" s="4" t="inlineStr">
        <is>
          <t>[1]</t>
        </is>
      </c>
      <c r="C40" s="6" t="n">
        <v>-9</v>
      </c>
      <c r="D40" s="6" t="n">
        <v>0</v>
      </c>
      <c r="E40" s="6" t="n">
        <v>0</v>
      </c>
    </row>
    <row r="41">
      <c r="A41" s="4" t="inlineStr">
        <is>
          <t>Defined Benefit Pension Items [Member]</t>
        </is>
      </c>
    </row>
    <row r="42">
      <c r="A42" s="3" t="inlineStr">
        <is>
          <t>AOCI Attributable to Parent, Net of Tax [Roll Forward]</t>
        </is>
      </c>
    </row>
    <row r="43">
      <c r="A43" s="4" t="inlineStr">
        <is>
          <t>Balance</t>
        </is>
      </c>
      <c r="B43" s="4" t="inlineStr">
        <is>
          <t>[1]</t>
        </is>
      </c>
      <c r="C43" s="6" t="n">
        <v>-2919</v>
      </c>
      <c r="D43" s="6" t="n">
        <v>-2948</v>
      </c>
      <c r="E43" s="6" t="n">
        <v>-3129</v>
      </c>
    </row>
    <row r="44">
      <c r="A44" s="4" t="inlineStr">
        <is>
          <t>Other comprehensive income (loss) before reclassifications (net of tax)</t>
        </is>
      </c>
      <c r="B44" s="4" t="inlineStr">
        <is>
          <t>[1]</t>
        </is>
      </c>
      <c r="C44" s="6" t="n">
        <v>-727</v>
      </c>
      <c r="D44" s="6" t="n">
        <v>-186</v>
      </c>
      <c r="E44" s="6" t="n">
        <v>34</v>
      </c>
    </row>
    <row r="45">
      <c r="A45" s="4" t="inlineStr">
        <is>
          <t>Amounts reclassified from accumulated other comprehensive income (loss) (net of tax)</t>
        </is>
      </c>
      <c r="B45" s="4" t="inlineStr">
        <is>
          <t>[1]</t>
        </is>
      </c>
      <c r="C45" s="6" t="n">
        <v>184</v>
      </c>
      <c r="D45" s="6" t="n">
        <v>215</v>
      </c>
      <c r="E45" s="6" t="n">
        <v>147</v>
      </c>
    </row>
    <row r="46">
      <c r="A46" s="4" t="inlineStr">
        <is>
          <t>Other comprehensive income (loss)</t>
        </is>
      </c>
      <c r="B46" s="4" t="inlineStr">
        <is>
          <t>[1]</t>
        </is>
      </c>
      <c r="C46" s="6" t="n">
        <v>-543</v>
      </c>
      <c r="D46" s="6" t="n">
        <v>29</v>
      </c>
      <c r="E46" s="6" t="n">
        <v>181</v>
      </c>
    </row>
    <row r="47">
      <c r="A47" s="4" t="inlineStr">
        <is>
          <t>Balance</t>
        </is>
      </c>
      <c r="B47" s="4" t="inlineStr">
        <is>
          <t>[1]</t>
        </is>
      </c>
      <c r="C47" s="5" t="n">
        <v>-3462</v>
      </c>
      <c r="D47" s="5" t="n">
        <v>-2919</v>
      </c>
      <c r="E47" s="6" t="n">
        <v>-2948</v>
      </c>
    </row>
    <row r="48">
      <c r="A48" s="4" t="inlineStr">
        <is>
          <t>Cumulative Effect, Period of Adoption, Adjustment [Member]</t>
        </is>
      </c>
    </row>
    <row r="49">
      <c r="A49" s="3" t="inlineStr">
        <is>
          <t>AOCI Attributable to Parent, Net of Tax [Roll Forward]</t>
        </is>
      </c>
    </row>
    <row r="50">
      <c r="A50" s="4" t="inlineStr">
        <is>
          <t>Balance</t>
        </is>
      </c>
      <c r="E50" s="6" t="n">
        <v>0</v>
      </c>
    </row>
    <row r="51">
      <c r="A51" s="4" t="inlineStr">
        <is>
          <t>Cumulative Effect, Period of Adoption, Adjustment [Member] | Accumulated Other Comprehensive Income (Loss) [Member]</t>
        </is>
      </c>
    </row>
    <row r="52">
      <c r="A52" s="3" t="inlineStr">
        <is>
          <t>AOCI Attributable to Parent, Net of Tax [Roll Forward]</t>
        </is>
      </c>
    </row>
    <row r="53">
      <c r="A53" s="4" t="inlineStr">
        <is>
          <t>Balance</t>
        </is>
      </c>
      <c r="E53" s="6" t="n">
        <v>1</v>
      </c>
    </row>
    <row r="54">
      <c r="A54" s="4" t="inlineStr">
        <is>
          <t>Cumulative Effect, Period of Adoption, Adjustment [Member] | Unrealized Gain (Loss) on Available For Sale Securities [Member]</t>
        </is>
      </c>
    </row>
    <row r="55">
      <c r="A55" s="3" t="inlineStr">
        <is>
          <t>AOCI Attributable to Parent, Net of Tax [Roll Forward]</t>
        </is>
      </c>
    </row>
    <row r="56">
      <c r="A56" s="4" t="inlineStr">
        <is>
          <t>Balance</t>
        </is>
      </c>
      <c r="B56" s="4" t="inlineStr">
        <is>
          <t>[1]</t>
        </is>
      </c>
      <c r="E56" s="5" t="n">
        <v>1</v>
      </c>
    </row>
    <row r="57"/>
    <row r="58">
      <c r="A58" s="4" t="inlineStr">
        <is>
          <t>[1]</t>
        </is>
      </c>
      <c r="B58" s="4" t="inlineStr">
        <is>
          <t>Amounts in parentheses indicate debits</t>
        </is>
      </c>
    </row>
  </sheetData>
  <mergeCells count="4">
    <mergeCell ref="A1:B2"/>
    <mergeCell ref="C1:E1"/>
    <mergeCell ref="A57:D57"/>
    <mergeCell ref="B58:D5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5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OTHER COMPREHENSIVE INCOME (LOSS), Reclassification (Details) - USD ($)</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AOCI Attributable to Parent [Abstract]</t>
        </is>
      </c>
    </row>
    <row r="4">
      <c r="A4" s="4" t="inlineStr">
        <is>
          <t>Available for sale security gains, net</t>
        </is>
      </c>
      <c r="K4" s="5" t="n">
        <v>-41000</v>
      </c>
      <c r="L4" s="5" t="n">
        <v>120000</v>
      </c>
      <c r="M4" s="5" t="n">
        <v>0</v>
      </c>
    </row>
    <row r="5">
      <c r="A5" s="4" t="inlineStr">
        <is>
          <t>Provision for income taxes</t>
        </is>
      </c>
      <c r="C5" s="5" t="n">
        <v>-1561000</v>
      </c>
      <c r="D5" s="5" t="n">
        <v>-1759000</v>
      </c>
      <c r="E5" s="5" t="n">
        <v>-1054000</v>
      </c>
      <c r="F5" s="5" t="n">
        <v>-889000</v>
      </c>
      <c r="G5" s="5" t="n">
        <v>-1003000</v>
      </c>
      <c r="H5" s="5" t="n">
        <v>-1066000</v>
      </c>
      <c r="I5" s="5" t="n">
        <v>-930000</v>
      </c>
      <c r="J5" s="5" t="n">
        <v>-821000</v>
      </c>
      <c r="K5" s="6" t="n">
        <v>-5263000</v>
      </c>
      <c r="L5" s="6" t="n">
        <v>-3820000</v>
      </c>
      <c r="M5" s="6" t="n">
        <v>-3403000</v>
      </c>
    </row>
    <row r="6">
      <c r="A6" s="4" t="inlineStr">
        <is>
          <t>NET INCOME</t>
        </is>
      </c>
      <c r="C6" s="5" t="n">
        <v>7227000</v>
      </c>
      <c r="D6" s="5" t="n">
        <v>8007000</v>
      </c>
      <c r="E6" s="5" t="n">
        <v>5338000</v>
      </c>
      <c r="F6" s="5" t="n">
        <v>4531000</v>
      </c>
      <c r="G6" s="5" t="n">
        <v>5043000</v>
      </c>
      <c r="H6" s="5" t="n">
        <v>5196000</v>
      </c>
      <c r="I6" s="5" t="n">
        <v>4846000</v>
      </c>
      <c r="J6" s="5" t="n">
        <v>4405000</v>
      </c>
      <c r="K6" s="6" t="n">
        <v>25103000</v>
      </c>
      <c r="L6" s="6" t="n">
        <v>19490000</v>
      </c>
      <c r="M6" s="6" t="n">
        <v>18034000</v>
      </c>
    </row>
    <row r="7">
      <c r="A7" s="4" t="inlineStr">
        <is>
          <t>Amount Reclassified from Accumulated Comprehensive Income (Loss) [Member]</t>
        </is>
      </c>
    </row>
    <row r="8">
      <c r="A8" s="3" t="inlineStr">
        <is>
          <t>AOCI Attributable to Parent [Abstract]</t>
        </is>
      </c>
    </row>
    <row r="9">
      <c r="A9" s="4" t="inlineStr">
        <is>
          <t>NET INCOME</t>
        </is>
      </c>
      <c r="B9" s="4" t="inlineStr">
        <is>
          <t>[1]</t>
        </is>
      </c>
      <c r="K9" s="6" t="n">
        <v>56000</v>
      </c>
      <c r="L9" s="6" t="n">
        <v>-195000</v>
      </c>
      <c r="M9" s="6" t="n">
        <v>-162000</v>
      </c>
    </row>
    <row r="10">
      <c r="A10" s="4" t="inlineStr">
        <is>
          <t>Unrealized Gains and Losses on Available For Sale Securities [Member] | Amount Reclassified from Accumulated Comprehensive Income (Loss) [Member]</t>
        </is>
      </c>
    </row>
    <row r="11">
      <c r="A11" s="3" t="inlineStr">
        <is>
          <t>AOCI Attributable to Parent [Abstract]</t>
        </is>
      </c>
    </row>
    <row r="12">
      <c r="A12" s="4" t="inlineStr">
        <is>
          <t>Available for sale security gains, net</t>
        </is>
      </c>
      <c r="B12" s="4" t="inlineStr">
        <is>
          <t>[1]</t>
        </is>
      </c>
      <c r="K12" s="6" t="n">
        <v>305000</v>
      </c>
      <c r="L12" s="6" t="n">
        <v>24000</v>
      </c>
      <c r="M12" s="6" t="n">
        <v>-19000</v>
      </c>
    </row>
    <row r="13">
      <c r="A13" s="4" t="inlineStr">
        <is>
          <t>Provision for income taxes</t>
        </is>
      </c>
      <c r="B13" s="4" t="inlineStr">
        <is>
          <t>[1]</t>
        </is>
      </c>
      <c r="K13" s="6" t="n">
        <v>-65000</v>
      </c>
      <c r="L13" s="6" t="n">
        <v>-4000</v>
      </c>
      <c r="M13" s="6" t="n">
        <v>4000</v>
      </c>
    </row>
    <row r="14">
      <c r="A14" s="4" t="inlineStr">
        <is>
          <t>NET INCOME</t>
        </is>
      </c>
      <c r="B14" s="4" t="inlineStr">
        <is>
          <t>[1]</t>
        </is>
      </c>
      <c r="K14" s="6" t="n">
        <v>240000</v>
      </c>
      <c r="L14" s="6" t="n">
        <v>20000</v>
      </c>
      <c r="M14" s="6" t="n">
        <v>-15000</v>
      </c>
    </row>
    <row r="15">
      <c r="A15" s="4" t="inlineStr">
        <is>
          <t>Defined Benefit Pension Items [Member] | Amount Reclassified from Accumulated Comprehensive Income (Loss) [Member]</t>
        </is>
      </c>
    </row>
    <row r="16">
      <c r="A16" s="3" t="inlineStr">
        <is>
          <t>AOCI Attributable to Parent [Abstract]</t>
        </is>
      </c>
    </row>
    <row r="17">
      <c r="A17" s="4" t="inlineStr">
        <is>
          <t>Other expenses</t>
        </is>
      </c>
      <c r="B17" s="4" t="inlineStr">
        <is>
          <t>[1]</t>
        </is>
      </c>
      <c r="K17" s="6" t="n">
        <v>-233000</v>
      </c>
      <c r="L17" s="6" t="n">
        <v>-272000</v>
      </c>
      <c r="M17" s="6" t="n">
        <v>-186000</v>
      </c>
    </row>
    <row r="18">
      <c r="A18" s="4" t="inlineStr">
        <is>
          <t>Provision for income taxes</t>
        </is>
      </c>
      <c r="B18" s="4" t="inlineStr">
        <is>
          <t>[1]</t>
        </is>
      </c>
      <c r="K18" s="6" t="n">
        <v>49000</v>
      </c>
      <c r="L18" s="6" t="n">
        <v>57000</v>
      </c>
      <c r="M18" s="6" t="n">
        <v>39000</v>
      </c>
    </row>
    <row r="19">
      <c r="A19" s="4" t="inlineStr">
        <is>
          <t>NET INCOME</t>
        </is>
      </c>
      <c r="B19" s="4" t="inlineStr">
        <is>
          <t>[1]</t>
        </is>
      </c>
      <c r="K19" s="5" t="n">
        <v>-184000</v>
      </c>
      <c r="L19" s="5" t="n">
        <v>-215000</v>
      </c>
      <c r="M19" s="5" t="n">
        <v>-147000</v>
      </c>
    </row>
    <row r="20"/>
    <row r="21">
      <c r="A21" s="4" t="inlineStr">
        <is>
          <t>[1]</t>
        </is>
      </c>
      <c r="B21" s="4" t="inlineStr">
        <is>
          <t>Amounts in parentheses indicate debits to net income</t>
        </is>
      </c>
    </row>
  </sheetData>
  <mergeCells count="5">
    <mergeCell ref="A1:B2"/>
    <mergeCell ref="C1:J1"/>
    <mergeCell ref="K1:M1"/>
    <mergeCell ref="A20:L20"/>
    <mergeCell ref="B21:L2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Officers, Directors, Stockholders and Associates [Member] - USD ($) $ in Thousands</t>
        </is>
      </c>
      <c r="B1" s="2" t="inlineStr">
        <is>
          <t>12 Months Ended</t>
        </is>
      </c>
    </row>
    <row r="2">
      <c r="B2" s="2" t="inlineStr">
        <is>
          <t>Dec. 31, 2020</t>
        </is>
      </c>
      <c r="C2" s="2" t="inlineStr">
        <is>
          <t>Dec. 31, 2019</t>
        </is>
      </c>
    </row>
    <row r="3">
      <c r="A3" s="3" t="inlineStr">
        <is>
          <t>Loans to Related Parties [Roll Forward]</t>
        </is>
      </c>
    </row>
    <row r="4">
      <c r="A4" s="4" t="inlineStr">
        <is>
          <t>Balance, beginning of year</t>
        </is>
      </c>
      <c r="B4" s="5" t="n">
        <v>13457</v>
      </c>
      <c r="C4" s="5" t="n">
        <v>14094</v>
      </c>
    </row>
    <row r="5">
      <c r="A5" s="4" t="inlineStr">
        <is>
          <t>New loans</t>
        </is>
      </c>
      <c r="B5" s="6" t="n">
        <v>5098</v>
      </c>
      <c r="C5" s="6" t="n">
        <v>4681</v>
      </c>
    </row>
    <row r="6">
      <c r="A6" s="4" t="inlineStr">
        <is>
          <t>Repayments</t>
        </is>
      </c>
      <c r="B6" s="6" t="n">
        <v>-5585</v>
      </c>
      <c r="C6" s="6" t="n">
        <v>-5318</v>
      </c>
    </row>
    <row r="7">
      <c r="A7" s="4" t="inlineStr">
        <is>
          <t>Balance, end of year</t>
        </is>
      </c>
      <c r="B7" s="5" t="n">
        <v>12970</v>
      </c>
      <c r="C7" s="5" t="n">
        <v>1345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GULATORY MATTERS (Details)</t>
        </is>
      </c>
      <c r="B1" s="2" t="inlineStr">
        <is>
          <t>12 Months Ended</t>
        </is>
      </c>
    </row>
    <row r="2">
      <c r="B2" s="2" t="inlineStr">
        <is>
          <t>Dec. 31, 2020USD ($)Category</t>
        </is>
      </c>
      <c r="C2" s="2" t="inlineStr">
        <is>
          <t>Dec. 31, 2019USD ($)</t>
        </is>
      </c>
    </row>
    <row r="3">
      <c r="A3" s="3" t="inlineStr">
        <is>
          <t>Dividend Restrictions [Abstract]</t>
        </is>
      </c>
    </row>
    <row r="4">
      <c r="A4" s="4" t="inlineStr">
        <is>
          <t>Number of preceding years retained net income used for restrictions on dividend declaration</t>
        </is>
      </c>
      <c r="B4" s="4" t="inlineStr">
        <is>
          <t>2 years</t>
        </is>
      </c>
    </row>
    <row r="5">
      <c r="A5" s="4" t="inlineStr">
        <is>
          <t>Dividends that can be declared without the approval of the Comptroller of the Currency</t>
        </is>
      </c>
      <c r="B5" s="5" t="n">
        <v>20595000</v>
      </c>
    </row>
    <row r="6">
      <c r="A6" s="3" t="inlineStr">
        <is>
          <t>Loans [Abstract]</t>
        </is>
      </c>
    </row>
    <row r="7">
      <c r="A7" s="4" t="inlineStr">
        <is>
          <t>Regulatory lending limit</t>
        </is>
      </c>
      <c r="B7" s="5" t="n">
        <v>27610000</v>
      </c>
    </row>
    <row r="8">
      <c r="A8" s="3" t="inlineStr">
        <is>
          <t>Compliance with Regulatory Capital Requirements under Banking Regulations [Line Items]</t>
        </is>
      </c>
    </row>
    <row r="9">
      <c r="A9" s="4" t="inlineStr">
        <is>
          <t>Number of capital categories | Category</t>
        </is>
      </c>
      <c r="B9" s="6" t="n">
        <v>5</v>
      </c>
    </row>
    <row r="10">
      <c r="A10" s="4" t="inlineStr">
        <is>
          <t>Company [Member]</t>
        </is>
      </c>
    </row>
    <row r="11">
      <c r="A11" s="3" t="inlineStr">
        <is>
          <t>Actual Amount [Abstract]</t>
        </is>
      </c>
    </row>
    <row r="12">
      <c r="A12" s="4" t="inlineStr">
        <is>
          <t>Total capital (to risk-weighted assets)</t>
        </is>
      </c>
      <c r="C12" s="5" t="n">
        <v>154708000</v>
      </c>
    </row>
    <row r="13">
      <c r="A13" s="4" t="inlineStr">
        <is>
          <t>Tier 1 capital (to risk-weighted assets)</t>
        </is>
      </c>
      <c r="C13" s="6" t="n">
        <v>140929000</v>
      </c>
    </row>
    <row r="14">
      <c r="A14" s="4" t="inlineStr">
        <is>
          <t>Common equity tier 1 capital (to risk weighted assets)</t>
        </is>
      </c>
      <c r="C14" s="6" t="n">
        <v>133429000</v>
      </c>
    </row>
    <row r="15">
      <c r="A15" s="4" t="inlineStr">
        <is>
          <t>Tier 1 capital (to average assets)</t>
        </is>
      </c>
      <c r="C15" s="5" t="n">
        <v>140929000</v>
      </c>
    </row>
    <row r="16">
      <c r="A16" s="3" t="inlineStr">
        <is>
          <t>Actual Ratio [Abstract]</t>
        </is>
      </c>
    </row>
    <row r="17">
      <c r="A17" s="4" t="inlineStr">
        <is>
          <t>Total capital (to risk-weighted assets)</t>
        </is>
      </c>
      <c r="C17" s="9" t="n">
        <v>0.1404</v>
      </c>
    </row>
    <row r="18">
      <c r="A18" s="4" t="inlineStr">
        <is>
          <t>Tier 1 capital (to risk-weighted assets)</t>
        </is>
      </c>
      <c r="C18" s="9" t="n">
        <v>0.1279</v>
      </c>
    </row>
    <row r="19">
      <c r="A19" s="4" t="inlineStr">
        <is>
          <t>Common equity Tier 1 capital (to risk weighted assets)</t>
        </is>
      </c>
      <c r="C19" s="9" t="n">
        <v>0.1211</v>
      </c>
    </row>
    <row r="20">
      <c r="A20" s="4" t="inlineStr">
        <is>
          <t>Tier 1 capital (to average assets)</t>
        </is>
      </c>
      <c r="C20" s="9" t="n">
        <v>0.0977</v>
      </c>
    </row>
    <row r="21">
      <c r="A21" s="3" t="inlineStr">
        <is>
          <t>For Capital Adequacy Purposes Amount [Abstract]</t>
        </is>
      </c>
    </row>
    <row r="22">
      <c r="A22" s="4" t="inlineStr">
        <is>
          <t>Total capital (to risk-weighted assets)</t>
        </is>
      </c>
      <c r="C22" s="5" t="n">
        <v>88166000</v>
      </c>
    </row>
    <row r="23">
      <c r="A23" s="4" t="inlineStr">
        <is>
          <t>Tier 1 capital (to risk-weighted assets)</t>
        </is>
      </c>
      <c r="C23" s="6" t="n">
        <v>66125000</v>
      </c>
    </row>
    <row r="24">
      <c r="A24" s="4" t="inlineStr">
        <is>
          <t>Common equity Tier 1 capital (to risk weighted assets)</t>
        </is>
      </c>
      <c r="C24" s="6" t="n">
        <v>49593000</v>
      </c>
    </row>
    <row r="25">
      <c r="A25" s="4" t="inlineStr">
        <is>
          <t>Tier 1 capital (to average assets)</t>
        </is>
      </c>
      <c r="C25" s="5" t="n">
        <v>57705000</v>
      </c>
    </row>
    <row r="26">
      <c r="A26" s="3" t="inlineStr">
        <is>
          <t>For Capital Adequacy Purposes Ratio [Abstract]</t>
        </is>
      </c>
    </row>
    <row r="27">
      <c r="A27" s="4" t="inlineStr">
        <is>
          <t>Total capital (to risk-weighted assets)</t>
        </is>
      </c>
      <c r="C27" s="9" t="n">
        <v>0.08</v>
      </c>
    </row>
    <row r="28">
      <c r="A28" s="4" t="inlineStr">
        <is>
          <t>Tier 1 capital (to risk-weighted assets)</t>
        </is>
      </c>
      <c r="C28" s="9" t="n">
        <v>0.06</v>
      </c>
    </row>
    <row r="29">
      <c r="A29" s="4" t="inlineStr">
        <is>
          <t>Common equity Tier 1 capital (to risk weighted assets)</t>
        </is>
      </c>
      <c r="C29" s="9" t="n">
        <v>0.045</v>
      </c>
    </row>
    <row r="30">
      <c r="A30" s="4" t="inlineStr">
        <is>
          <t>Tier 1 capital (to average assets)</t>
        </is>
      </c>
      <c r="C30" s="9" t="n">
        <v>0.04</v>
      </c>
    </row>
    <row r="31">
      <c r="A31" s="3" t="inlineStr">
        <is>
          <t>To Be Well Capitalized Under Prompt Corrective Action Provisions Amount [Abstract]</t>
        </is>
      </c>
    </row>
    <row r="32">
      <c r="A32" s="4" t="inlineStr">
        <is>
          <t>Total capital (to risk-weighted assets)</t>
        </is>
      </c>
      <c r="C32" s="5" t="n">
        <v>110208000</v>
      </c>
    </row>
    <row r="33">
      <c r="A33" s="4" t="inlineStr">
        <is>
          <t>Tier 1 capital (to risk-weighted assets)</t>
        </is>
      </c>
      <c r="C33" s="6" t="n">
        <v>88166000</v>
      </c>
    </row>
    <row r="34">
      <c r="A34" s="4" t="inlineStr">
        <is>
          <t>Common equity Tier 1 capital (to risk weighted assets)</t>
        </is>
      </c>
      <c r="C34" s="6" t="n">
        <v>71635000</v>
      </c>
    </row>
    <row r="35">
      <c r="A35" s="4" t="inlineStr">
        <is>
          <t>Tier 1 capital (to average assets)</t>
        </is>
      </c>
      <c r="C35" s="5" t="n">
        <v>72132000</v>
      </c>
    </row>
    <row r="36">
      <c r="A36" s="3" t="inlineStr">
        <is>
          <t>To Be Well Capitalized Under Prompt Corrective Action Provisions Ratio [Abstract]</t>
        </is>
      </c>
    </row>
    <row r="37">
      <c r="A37" s="4" t="inlineStr">
        <is>
          <t>Total capital (to risk-weighted assets)</t>
        </is>
      </c>
      <c r="C37" s="9" t="n">
        <v>0.1</v>
      </c>
    </row>
    <row r="38">
      <c r="A38" s="4" t="inlineStr">
        <is>
          <t>Tier 1 capital (to risk-weighted assets)</t>
        </is>
      </c>
      <c r="C38" s="9" t="n">
        <v>0.08</v>
      </c>
    </row>
    <row r="39">
      <c r="A39" s="4" t="inlineStr">
        <is>
          <t>Common equity Tier 1 capital (to risk weighted assets)</t>
        </is>
      </c>
      <c r="C39" s="9" t="n">
        <v>0.065</v>
      </c>
    </row>
    <row r="40">
      <c r="A40" s="4" t="inlineStr">
        <is>
          <t>Tier 1 capital (to average assets)</t>
        </is>
      </c>
      <c r="C40" s="9" t="n">
        <v>0.05</v>
      </c>
    </row>
    <row r="41">
      <c r="A41" s="4" t="inlineStr">
        <is>
          <t>Bank [Member]</t>
        </is>
      </c>
    </row>
    <row r="42">
      <c r="A42" s="3" t="inlineStr">
        <is>
          <t>Actual Amount [Abstract]</t>
        </is>
      </c>
    </row>
    <row r="43">
      <c r="A43" s="4" t="inlineStr">
        <is>
          <t>Total capital (to risk-weighted assets)</t>
        </is>
      </c>
      <c r="C43" s="5" t="n">
        <v>146925000</v>
      </c>
    </row>
    <row r="44">
      <c r="A44" s="4" t="inlineStr">
        <is>
          <t>Tier 1 capital (to risk-weighted assets)</t>
        </is>
      </c>
      <c r="C44" s="6" t="n">
        <v>133156000</v>
      </c>
    </row>
    <row r="45">
      <c r="A45" s="4" t="inlineStr">
        <is>
          <t>Common equity tier 1 capital (to risk weighted assets)</t>
        </is>
      </c>
      <c r="C45" s="6" t="n">
        <v>133156000</v>
      </c>
    </row>
    <row r="46">
      <c r="A46" s="4" t="inlineStr">
        <is>
          <t>Tier 1 capital (to average assets)</t>
        </is>
      </c>
      <c r="C46" s="5" t="n">
        <v>133156000</v>
      </c>
    </row>
    <row r="47">
      <c r="A47" s="3" t="inlineStr">
        <is>
          <t>Actual Ratio [Abstract]</t>
        </is>
      </c>
    </row>
    <row r="48">
      <c r="A48" s="4" t="inlineStr">
        <is>
          <t>Total capital (to risk-weighted assets)</t>
        </is>
      </c>
      <c r="C48" s="9" t="n">
        <v>0.1334</v>
      </c>
    </row>
    <row r="49">
      <c r="A49" s="4" t="inlineStr">
        <is>
          <t>Tier 1 capital (to risk-weighted assets)</t>
        </is>
      </c>
      <c r="C49" s="9" t="n">
        <v>0.1209</v>
      </c>
    </row>
    <row r="50">
      <c r="A50" s="4" t="inlineStr">
        <is>
          <t>Common equity Tier 1 capital (to risk weighted assets)</t>
        </is>
      </c>
      <c r="C50" s="9" t="n">
        <v>0.1209</v>
      </c>
    </row>
    <row r="51">
      <c r="A51" s="4" t="inlineStr">
        <is>
          <t>Tier 1 capital (to average assets)</t>
        </is>
      </c>
      <c r="C51" s="9" t="n">
        <v>0.09229999999999999</v>
      </c>
    </row>
    <row r="52">
      <c r="A52" s="3" t="inlineStr">
        <is>
          <t>For Capital Adequacy Purposes Amount [Abstract]</t>
        </is>
      </c>
    </row>
    <row r="53">
      <c r="A53" s="4" t="inlineStr">
        <is>
          <t>Total capital (to risk-weighted assets)</t>
        </is>
      </c>
      <c r="C53" s="5" t="n">
        <v>88102000</v>
      </c>
    </row>
    <row r="54">
      <c r="A54" s="4" t="inlineStr">
        <is>
          <t>Tier 1 capital (to risk-weighted assets)</t>
        </is>
      </c>
      <c r="C54" s="6" t="n">
        <v>66077000</v>
      </c>
    </row>
    <row r="55">
      <c r="A55" s="4" t="inlineStr">
        <is>
          <t>Common equity Tier 1 capital (to risk weighted assets)</t>
        </is>
      </c>
      <c r="C55" s="6" t="n">
        <v>49557000</v>
      </c>
    </row>
    <row r="56">
      <c r="A56" s="4" t="inlineStr">
        <is>
          <t>Tier 1 capital (to average assets)</t>
        </is>
      </c>
      <c r="C56" s="5" t="n">
        <v>57681000</v>
      </c>
    </row>
    <row r="57">
      <c r="A57" s="3" t="inlineStr">
        <is>
          <t>For Capital Adequacy Purposes Ratio [Abstract]</t>
        </is>
      </c>
    </row>
    <row r="58">
      <c r="A58" s="4" t="inlineStr">
        <is>
          <t>Total capital (to risk-weighted assets)</t>
        </is>
      </c>
      <c r="C58" s="9" t="n">
        <v>0.08</v>
      </c>
    </row>
    <row r="59">
      <c r="A59" s="4" t="inlineStr">
        <is>
          <t>Tier 1 capital (to risk-weighted assets)</t>
        </is>
      </c>
      <c r="C59" s="9" t="n">
        <v>0.06</v>
      </c>
    </row>
    <row r="60">
      <c r="A60" s="4" t="inlineStr">
        <is>
          <t>Common equity Tier 1 capital (to risk weighted assets)</t>
        </is>
      </c>
      <c r="C60" s="9" t="n">
        <v>0.045</v>
      </c>
    </row>
    <row r="61">
      <c r="A61" s="4" t="inlineStr">
        <is>
          <t>Tier 1 capital (to average assets)</t>
        </is>
      </c>
      <c r="C61" s="9" t="n">
        <v>0.04</v>
      </c>
    </row>
    <row r="62">
      <c r="A62" s="3" t="inlineStr">
        <is>
          <t>To Be Well Capitalized Under Prompt Corrective Action Provisions Amount [Abstract]</t>
        </is>
      </c>
    </row>
    <row r="63">
      <c r="A63" s="4" t="inlineStr">
        <is>
          <t>Total capital (to risk-weighted assets)</t>
        </is>
      </c>
      <c r="C63" s="5" t="n">
        <v>110128000</v>
      </c>
    </row>
    <row r="64">
      <c r="A64" s="4" t="inlineStr">
        <is>
          <t>Tier 1 capital (to risk-weighted assets)</t>
        </is>
      </c>
      <c r="C64" s="6" t="n">
        <v>88102000</v>
      </c>
    </row>
    <row r="65">
      <c r="A65" s="4" t="inlineStr">
        <is>
          <t>Common equity Tier 1 capital (to risk weighted assets)</t>
        </is>
      </c>
      <c r="C65" s="6" t="n">
        <v>71583000</v>
      </c>
    </row>
    <row r="66">
      <c r="A66" s="4" t="inlineStr">
        <is>
          <t>Tier 1 capital (to average assets)</t>
        </is>
      </c>
      <c r="C66" s="5" t="n">
        <v>72101000</v>
      </c>
    </row>
    <row r="67">
      <c r="A67" s="3" t="inlineStr">
        <is>
          <t>To Be Well Capitalized Under Prompt Corrective Action Provisions Ratio [Abstract]</t>
        </is>
      </c>
    </row>
    <row r="68">
      <c r="A68" s="4" t="inlineStr">
        <is>
          <t>Total capital (to risk-weighted assets)</t>
        </is>
      </c>
      <c r="C68" s="9" t="n">
        <v>0.1</v>
      </c>
    </row>
    <row r="69">
      <c r="A69" s="4" t="inlineStr">
        <is>
          <t>Tier 1 capital (to risk-weighted assets)</t>
        </is>
      </c>
      <c r="C69" s="9" t="n">
        <v>0.08</v>
      </c>
    </row>
    <row r="70">
      <c r="A70" s="4" t="inlineStr">
        <is>
          <t>Common equity Tier 1 capital (to risk weighted assets)</t>
        </is>
      </c>
      <c r="C70" s="9" t="n">
        <v>0.065</v>
      </c>
    </row>
    <row r="71">
      <c r="A71" s="4" t="inlineStr">
        <is>
          <t>Tier 1 capital (to average assets)</t>
        </is>
      </c>
      <c r="C71" s="9" t="n">
        <v>0.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5:40:32Z</dcterms:created>
  <dcterms:modified xmlns:dcterms="http://purl.org/dc/terms/" xmlns:xsi="http://www.w3.org/2001/XMLSchema-instance" xsi:type="dcterms:W3CDTF">2021-03-11T15:40:32Z</dcterms:modified>
</cp:coreProperties>
</file>